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Partnership Income, Expense and" sheetId="10" r:id="rId10"/>
    <s:sheet name="Variable Interest Entities" sheetId="11" r:id="rId11"/>
    <s:sheet name="Investments in Mortgage Revenue" sheetId="12" r:id="rId12"/>
    <s:sheet name="Public Housing Capital Fund Tru" sheetId="13" r:id="rId13"/>
    <s:sheet name="Mortgage-Backed Securities" sheetId="14" r:id="rId14"/>
    <s:sheet name="Real Estate Assets" sheetId="15" r:id="rId15"/>
    <s:sheet name="Other Assets" sheetId="16" r:id="rId16"/>
    <s:sheet name="Discontinued Operations (Notes)" sheetId="17" r:id="rId17"/>
    <s:sheet name="Lines of Credit (Notes)" sheetId="18" r:id="rId18"/>
    <s:sheet name="Debt Financing" sheetId="19" r:id="rId19"/>
    <s:sheet name="Mortgages Payable" sheetId="20" r:id="rId20"/>
    <s:sheet name="Transactions with Related Parti" sheetId="21" r:id="rId21"/>
    <s:sheet name="Interest Rate Derivative Agreem" sheetId="22" r:id="rId22"/>
    <s:sheet name="Fair Value Measurements" sheetId="23" r:id="rId23"/>
    <s:sheet name="Commitments and Contingencies" sheetId="24" r:id="rId24"/>
    <s:sheet name="Segment Reporting" sheetId="25" r:id="rId25"/>
    <s:sheet name="Recent Accounting Pronouncement" sheetId="26" r:id="rId26"/>
    <s:sheet name="Subsequent Events (Notes)" sheetId="27" r:id="rId27"/>
    <s:sheet name="Variable Interest Entities (Tab" sheetId="28" r:id="rId28"/>
    <s:sheet name="Investments in Mortgage Reven29" sheetId="29" r:id="rId29"/>
    <s:sheet name="Public Housing Capital Fund T30" sheetId="30" r:id="rId30"/>
    <s:sheet name="Mortgage-Backed Securities (Tab" sheetId="31" r:id="rId31"/>
    <s:sheet name="Real Estate Assets (Tables)" sheetId="32" r:id="rId32"/>
    <s:sheet name="Other Assets (Tables)" sheetId="33" r:id="rId33"/>
    <s:sheet name="Discontinued Operations (Tables" sheetId="34" r:id="rId34"/>
    <s:sheet name="Debt Financing (Tables)" sheetId="35" r:id="rId35"/>
    <s:sheet name="Mortgages Payable (Tables)" sheetId="36" r:id="rId36"/>
    <s:sheet name="Interest Rate Derivative Agre37" sheetId="37" r:id="rId37"/>
    <s:sheet name="Fair Value Measurements (Tables" sheetId="38" r:id="rId38"/>
    <s:sheet name="Commitments and Contingencies (" sheetId="39" r:id="rId39"/>
    <s:sheet name="Segment Reporting (Tables)" sheetId="40" r:id="rId40"/>
    <s:sheet name="Subsequent Events (Tables)" sheetId="41" r:id="rId41"/>
    <s:sheet name="Basis of Presentation Percentag" sheetId="42" r:id="rId42"/>
    <s:sheet name="Partnership Income, Expense a43" sheetId="43" r:id="rId43"/>
    <s:sheet name="Variable Interest Entities Prop" sheetId="44" r:id="rId44"/>
    <s:sheet name="Variable Interest Entities Cons" sheetId="45" r:id="rId45"/>
    <s:sheet name="Variable Interest Entities Co46" sheetId="46" r:id="rId46"/>
    <s:sheet name="Variable Interest Entities Narr" sheetId="47" r:id="rId47"/>
    <s:sheet name="Investments in Mortgage Reven48" sheetId="48" r:id="rId48"/>
    <s:sheet name="Investments in Mortgage Reven49" sheetId="49" r:id="rId49"/>
    <s:sheet name="Public Housing Capital Fund T50" sheetId="50" r:id="rId50"/>
    <s:sheet name="Public Housing Capital Fund T51" sheetId="51" r:id="rId51"/>
    <s:sheet name="Public Housing Capital Fund T52" sheetId="52" r:id="rId52"/>
    <s:sheet name="Mortgage-Backed Securities Term" sheetId="53" r:id="rId53"/>
    <s:sheet name="Mortgage-Backed Securities Carr" sheetId="54" r:id="rId54"/>
    <s:sheet name="Mortgage-Backed Securities Narr" sheetId="55" r:id="rId55"/>
    <s:sheet name="Real Estate Assets Fair Value o" sheetId="56" r:id="rId56"/>
    <s:sheet name="Real Estate Assets Business Com" sheetId="57" r:id="rId57"/>
    <s:sheet name="Real Estate Assets MF Propertie" sheetId="58" r:id="rId58"/>
    <s:sheet name="Real Estate Assets Parenthetica" sheetId="59" r:id="rId59"/>
    <s:sheet name="Real Estate Assets Variable Int" sheetId="60" r:id="rId60"/>
    <s:sheet name="Real Estate Assets Narrative Ta" sheetId="61" r:id="rId61"/>
    <s:sheet name="Real Estate Assets Property Sal" sheetId="62" r:id="rId62"/>
    <s:sheet name="Other Assets Other Assets (Deta" sheetId="63" r:id="rId63"/>
    <s:sheet name="Other Assets Loan Receivable an" sheetId="64" r:id="rId64"/>
    <s:sheet name="Other Assets Schedule of Loan R" sheetId="65" r:id="rId65"/>
    <s:sheet name="Other Assets Narrative Tagging " sheetId="66" r:id="rId66"/>
    <s:sheet name="Discontinued Operations (Detail" sheetId="67" r:id="rId67"/>
    <s:sheet name="Discontinued Operations Income " sheetId="68" r:id="rId68"/>
    <s:sheet name="Lines of Credit Lines of Credit" sheetId="69" r:id="rId69"/>
    <s:sheet name="Debt Financing Debt Financing (" sheetId="70" r:id="rId70"/>
    <s:sheet name="Debt Financing Contractual Matu" sheetId="71" r:id="rId71"/>
    <s:sheet name="Debt Financing Total Debt Finan" sheetId="72" r:id="rId72"/>
    <s:sheet name="Debt Financing Narrative Taggin" sheetId="73" r:id="rId73"/>
    <s:sheet name="Debt Financing 2014 TEBS Financ" sheetId="74" r:id="rId74"/>
    <s:sheet name="Debt Financing 2015 TEBS Debt F" sheetId="75" r:id="rId75"/>
    <s:sheet name="Mortgages Payable Mortgages Pay" sheetId="76" r:id="rId76"/>
    <s:sheet name="Mortgages Payable Footnote Tagg" sheetId="77" r:id="rId77"/>
    <s:sheet name="Transactions with Related Par78" sheetId="78" r:id="rId78"/>
    <s:sheet name="Interest Rate Derivative Agre79" sheetId="79" r:id="rId79"/>
    <s:sheet name="Interest Rate Derivative Agre80" sheetId="80" r:id="rId80"/>
    <s:sheet name="Fair Value Measurements Availab" sheetId="81" r:id="rId81"/>
    <s:sheet name="Fair Value Measurements Fair Ma" sheetId="82" r:id="rId82"/>
    <s:sheet name="Fair Value Measurements Narrati" sheetId="83" r:id="rId83"/>
    <s:sheet name="Commitments and Contingencies N" sheetId="84" r:id="rId84"/>
    <s:sheet name="Commitments and Contingencies F" sheetId="85" r:id="rId85"/>
    <s:sheet name="Segment Reporting Segment Repor" sheetId="86" r:id="rId86"/>
    <s:sheet name="Segment Reporting Footnote Tagg" sheetId="87" r:id="rId87"/>
    <s:sheet name="Subsequent Events (Details)" sheetId="88" r:id="rId88"/>
    <s:sheet name="Subsequent Events Narrative Tag" sheetId="89" r:id="rId89"/>
    <s:sheet name="Uncategorized Items - atax-2015" sheetId="90" r:id="rId90"/>
  </s:sheets>
  <s:definedNames/>
  <s:calcPr calcId="124519" calcMode="auto" fullCalcOnLoad="1"/>
</s:workbook>
</file>

<file path=xl/sharedStrings.xml><?xml version="1.0" encoding="utf-8"?>
<sst xmlns="http://schemas.openxmlformats.org/spreadsheetml/2006/main" uniqueCount="1032">
  <si>
    <t>Document and Entity Information</t>
  </si>
  <si>
    <t>9 Months Ended</t>
  </si>
  <si>
    <t>Sep. 30, 2015shares</t>
  </si>
  <si>
    <t>Entity Registrant Name</t>
  </si>
  <si>
    <t>AMERICA FIRST MULTIFAMILY INVESTORS, L.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Units Outstanding</t>
  </si>
  <si>
    <t>Condensed Consolidated Balance Sheets - USD ($)</t>
  </si>
  <si>
    <t>Sep. 30, 2015</t>
  </si>
  <si>
    <t>Dec. 31, 2014</t>
  </si>
  <si>
    <t>Assets [Abstract]</t>
  </si>
  <si>
    <t>Cash and cash equivalents</t>
  </si>
  <si>
    <t>Restricted cash</t>
  </si>
  <si>
    <t>Interest receivable</t>
  </si>
  <si>
    <t>Mortgage revenue bonds held in trust, at fair value</t>
  </si>
  <si>
    <t>Mortgage revenue bonds, at fair value</t>
  </si>
  <si>
    <t>Public housing capital fund trusts, at fair value</t>
  </si>
  <si>
    <t>Available-for-sale Securities, Fair Value Disclosure, Mortgage-backed Securities</t>
  </si>
  <si>
    <t>Real estate assets:</t>
  </si>
  <si>
    <t>Land and improvements</t>
  </si>
  <si>
    <t>Buildings and improvements</t>
  </si>
  <si>
    <t>Real estate assets before accumulated depreciation</t>
  </si>
  <si>
    <t>Accumulated depreciation</t>
  </si>
  <si>
    <t>Net real estate assets</t>
  </si>
  <si>
    <t>Other assets</t>
  </si>
  <si>
    <t>Assets held for sale (Note 8)</t>
  </si>
  <si>
    <t>Total assets</t>
  </si>
  <si>
    <t>Liabilities [Abstract]</t>
  </si>
  <si>
    <t>Accounts payable, accrued expenses and other liabilities</t>
  </si>
  <si>
    <t>Distribution payable</t>
  </si>
  <si>
    <t>Lines of Credit</t>
  </si>
  <si>
    <t>Debt financing</t>
  </si>
  <si>
    <t>Mortgages payable</t>
  </si>
  <si>
    <t>Derivative Assets (Liabilities), at Fair Value, Net</t>
  </si>
  <si>
    <t>Liabilities held for sale (Note 8)</t>
  </si>
  <si>
    <t>Total Liabilities</t>
  </si>
  <si>
    <t>Commitments and Contingencies</t>
  </si>
  <si>
    <t xml:space="preserve"> </t>
  </si>
  <si>
    <t>Partners' Capital</t>
  </si>
  <si>
    <t>General Partner</t>
  </si>
  <si>
    <t>Beneficial Unit Certificate holders</t>
  </si>
  <si>
    <t>Unallocated deficit of Consolidated VIEs</t>
  </si>
  <si>
    <t>Total Partners' Capital</t>
  </si>
  <si>
    <t>Noncontrolling interest</t>
  </si>
  <si>
    <t>Total Capital</t>
  </si>
  <si>
    <t>Total Liabilities and Partners' Capital</t>
  </si>
  <si>
    <t>Condensed Consolidated Statements of Operations - USD ($)</t>
  </si>
  <si>
    <t>3 Months Ended</t>
  </si>
  <si>
    <t>Sep. 30, 2014</t>
  </si>
  <si>
    <t>Revenues [Abstract]</t>
  </si>
  <si>
    <t>Property revenues</t>
  </si>
  <si>
    <t>Investment income</t>
  </si>
  <si>
    <t>Gain on sale of MF Property</t>
  </si>
  <si>
    <t>Gain on sale and retirement of bonds</t>
  </si>
  <si>
    <t>Interest Income, Operating</t>
  </si>
  <si>
    <t>Other income</t>
  </si>
  <si>
    <t>Total Revenues</t>
  </si>
  <si>
    <t>Expenses [Abstract]</t>
  </si>
  <si>
    <t>Real estate operating (exclusive of items shown below)</t>
  </si>
  <si>
    <t>Provision for loss on receivables</t>
  </si>
  <si>
    <t>Depreciation and amortization</t>
  </si>
  <si>
    <t>Interest</t>
  </si>
  <si>
    <t>General and administrative</t>
  </si>
  <si>
    <t>Total Expenses</t>
  </si>
  <si>
    <t>Income from continuing operations</t>
  </si>
  <si>
    <t>Income from discontinued operations</t>
  </si>
  <si>
    <t>Net income (loss)</t>
  </si>
  <si>
    <t>Net income (loss) attributable to noncontrolling interest</t>
  </si>
  <si>
    <t>Net income (loss) - America First Tax Exempt Investors, L.P.</t>
  </si>
  <si>
    <t>Net income (loss) allocated to:</t>
  </si>
  <si>
    <t>Limited Partners - Unitholders</t>
  </si>
  <si>
    <t>Unallocated loss of Consolidated VIEs</t>
  </si>
  <si>
    <t>Unitholders' interest in net income per unit (basic and diluted):</t>
  </si>
  <si>
    <t>Net income (loss), basic and diluted, per unit</t>
  </si>
  <si>
    <t>Distributions declared, per unit</t>
  </si>
  <si>
    <t>Weighted average number of units outstanding, basic and diluted</t>
  </si>
  <si>
    <t>Condensed Consolidated Statements of Operations Parenthetical</t>
  </si>
  <si>
    <t>Sep. 30, 2014USD ($)</t>
  </si>
  <si>
    <t>Discontinued Operation, Gain (Loss) on Disposal of Discontinued Operation, Net of Tax</t>
  </si>
  <si>
    <t>Condensed Consolidated Statements of Comprehensive Income - USD ($)</t>
  </si>
  <si>
    <t>Unrealized Gain (Loss) on Securities</t>
  </si>
  <si>
    <t>Other Comprehensive Income (Loss), Unrealized Holding Gain (Loss) on Securities Arising During Period, Net of Tax</t>
  </si>
  <si>
    <t>Net Income (Loss) Allocated to General Partners</t>
  </si>
  <si>
    <t>Net income (loss) allocated to unitholders</t>
  </si>
  <si>
    <t>Accumulated Other Comprehensive Income (Loss) [Member]</t>
  </si>
  <si>
    <t>Available-for-sale Securities, Gross Realized Gain (Loss)</t>
  </si>
  <si>
    <t>Comprehensive income - America First Tax Exempt Investors, L.P.</t>
  </si>
  <si>
    <t>Mortgage revenue bonds [Member] | Accumulated Other Comprehensive Income (Loss) [Member]</t>
  </si>
  <si>
    <t>Commitments [Member] | Accumulated Other Comprehensive Income (Loss) [Member]</t>
  </si>
  <si>
    <t>Condensed Consolidated Statements of Partners' Capital - USD ($)</t>
  </si>
  <si>
    <t>Total</t>
  </si>
  <si>
    <t>Number of Units</t>
  </si>
  <si>
    <t>Beneficial Unit Certificate Holders</t>
  </si>
  <si>
    <t>Unallocated Deficit of Consolidated VIEs</t>
  </si>
  <si>
    <t>Noncontrolling Interest</t>
  </si>
  <si>
    <t>Stock Issued During Period, Shares, New Issues</t>
  </si>
  <si>
    <t>Proceeds from Issuance of Common Stock</t>
  </si>
  <si>
    <t>Gain (Loss) on Sales of Mortgage Backed Securities (MBS)</t>
  </si>
  <si>
    <t>Balance at Dec. 31, 2013</t>
  </si>
  <si>
    <t>Partners' Capital Account, Units at Dec. 31, 2013</t>
  </si>
  <si>
    <t>Distributions paid or accrued</t>
  </si>
  <si>
    <t>Balance at Sep. 30, 2014</t>
  </si>
  <si>
    <t>Partners' Capital Account, Units at Sep. 30, 2014</t>
  </si>
  <si>
    <t>Balance at Dec. 31, 2014</t>
  </si>
  <si>
    <t>Partners' Capital Account, Units at Dec. 31, 2014</t>
  </si>
  <si>
    <t>Noncontrolling Interest, Period Increase (Decrease)</t>
  </si>
  <si>
    <t>Balance at Sep. 30, 2015</t>
  </si>
  <si>
    <t>Partners' Capital Account, Units at Sep. 30, 2015</t>
  </si>
  <si>
    <t>Condensed Consolidated Statements of Cash Flows - USD ($)</t>
  </si>
  <si>
    <t>Cash flows from operating activities:</t>
  </si>
  <si>
    <t>Adjustments to reconcile net income (loss) to net cash provided (used) by operating activities:</t>
  </si>
  <si>
    <t>Depreciation and amortization expense</t>
  </si>
  <si>
    <t>Non-cash gain (loss) on derivatives</t>
  </si>
  <si>
    <t>Bond discount and premium amortization and accretion</t>
  </si>
  <si>
    <t>Gain on sale of bonds</t>
  </si>
  <si>
    <t>Gain on the sale of an MF Property</t>
  </si>
  <si>
    <t>Changes in operating assets and liabilities, net of effect of acquisitions</t>
  </si>
  <si>
    <t>Increase (decrease) in interest receivable</t>
  </si>
  <si>
    <t>(Increase) decrease in other assets</t>
  </si>
  <si>
    <t>Increase (decrease) in accounts payable and accrued expenses</t>
  </si>
  <si>
    <t>Net cash provided (used) by operating activities</t>
  </si>
  <si>
    <t>Cash flows from investing activities:</t>
  </si>
  <si>
    <t>Capital expenditures</t>
  </si>
  <si>
    <t>Acquisition of tax-exempt mortgage revenue bonds</t>
  </si>
  <si>
    <t>Proceeds from the sale/redemption of bonds</t>
  </si>
  <si>
    <t>Purchase of rate derivative</t>
  </si>
  <si>
    <t>Proceeds from sale of MF Property</t>
  </si>
  <si>
    <t>Cash realized from the Bond exchange for the Suites on Paseo Property</t>
  </si>
  <si>
    <t>Decrease in restricted cash</t>
  </si>
  <si>
    <t>Net increase in notes receivable</t>
  </si>
  <si>
    <t>Acquisition of taxable bonds</t>
  </si>
  <si>
    <t>Principal payments received on taxable loans</t>
  </si>
  <si>
    <t>Assets purchased - held for sale</t>
  </si>
  <si>
    <t>Restricted cash - debt collateral released</t>
  </si>
  <si>
    <t>Restricted cash - M24 and M31 TEBS financing facilities released</t>
  </si>
  <si>
    <t>Restricted cash - 2014 TEBS financing facility</t>
  </si>
  <si>
    <t>Principal payments received on taxable bonds</t>
  </si>
  <si>
    <t>Net cash provided (used) by investing activities</t>
  </si>
  <si>
    <t>Cash flows from financing activities:</t>
  </si>
  <si>
    <t>Distributions paid</t>
  </si>
  <si>
    <t>Principal borrowings on mortgages payable</t>
  </si>
  <si>
    <t>Principal borrowing on line of credit</t>
  </si>
  <si>
    <t>Proceeds from sale of beneficial unit certificates</t>
  </si>
  <si>
    <t>Payments of Stock Issuance Costs</t>
  </si>
  <si>
    <t>Principal payments on debt and mortgage financing</t>
  </si>
  <si>
    <t>Repayments of Debt</t>
  </si>
  <si>
    <t>Principal payments on line of credit</t>
  </si>
  <si>
    <t>Net change in line of credit</t>
  </si>
  <si>
    <t>Increase (decrease) in liabilities related to restricted cash</t>
  </si>
  <si>
    <t>Debt financing costs</t>
  </si>
  <si>
    <t>Net cash (used) provided by financing activities</t>
  </si>
  <si>
    <t>Net increase (decrease) in cash and cash equivalents</t>
  </si>
  <si>
    <t>Cash and cash equivalents at beginning of period, including discontinued operations</t>
  </si>
  <si>
    <t>Cash and cash equivalents at end of period, including discontinued operations</t>
  </si>
  <si>
    <t>Supplemental cash flow information:</t>
  </si>
  <si>
    <t>Cash paid during the period for interest</t>
  </si>
  <si>
    <t>Distributions declared but not paid</t>
  </si>
  <si>
    <t>Supplemental disclosure of non cash activities:</t>
  </si>
  <si>
    <t>Capital expenditures financed through payables</t>
  </si>
  <si>
    <t>Long-term Purchase Commitment, Amount</t>
  </si>
  <si>
    <t>Condensed Consolidated Statements of Cash Flows Parenthetical Tagging - USD ($)</t>
  </si>
  <si>
    <t>Jun. 30, 2014</t>
  </si>
  <si>
    <t>Dec. 31, 2013</t>
  </si>
  <si>
    <t>Disposal Group, Including Discontinued Operation, Cash and Cash Equivalents</t>
  </si>
  <si>
    <t>Basis of Presentation</t>
  </si>
  <si>
    <t>Basis of Presentation [Abstract]</t>
  </si>
  <si>
    <t>Basis of Presentation and Significant Accounting Policies [Text Block]</t>
  </si>
  <si>
    <t>Basis of Presentation General America First Multifamily Investors, L.P. (the “Partnership”) was formed on April 2, 1998, under the Delaware Revised Uniform Limited Partnership Act. The Partnership’s general partner is America First Capital Associates Limited Partnership Two (“AFCA 2” or “General Partner”). The general partner of AFCA2 is The Burlington Capital Group LLC (“Burlington”). The Partnership has issued Beneficial Unit Certificates (“BUCs”) representing assigned limited partner interests to investors. The affairs of the Partnership and the conduct of its business are governed by the America First Multifamily Investors, L.P. First Amended and Restated Agreement of Limited Partnership dated September 15, 2015 (the “Amended and Restated LP Agreement”). The Partnership’s primary purpose is to acquire, hold, sell and otherwise deal with a portfolio of mortgage revenue bonds which were issued to provide construction and/or permanent financing for affordable multifamily, student housing, and senior citizen residential properties (collectively “Residential Properties”) and commercial properties. The Partnership expects and believes the interest earned on these mortgage revenue bonds is excludable from gross income for federal income tax purposes. The Partnership has also invested in other types of securities that may or may not be secured by real estate and may make property loans secured by multifamily residential properties which are financed by mortgage revenue bonds held by the Partnership. The Partnership generally has not sought to acquire direct interests in real property as long term or permanent investments. The Partnership has, however, acquired real estate securing its mortgage revenue bonds or property loans through foreclosure in the event of a default. In addition, the Partnership has acquired interests in multifamily, student, and senior citizen residential properties (“MF Properties”) in order to position itself for future investments in mortgage revenue bonds issued to finance these properties.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 The “Company” refers to the Partnership and the Consolidated VIEs (defined below). The Company’s condensed consolidated financial statements reported in this Form 10-Q include the financial position and results of operations of the Partnership, the MF Properties which are owned by the Partnership and owned by various limited partnerships in which one of the Partnership’s wholly-owned subsidiaries holds a 99% limited partner interest, and two entities in which the Partnership does not hold an ownership interest but which own multifamily residential properties financed with mortgage revenue bonds held by the Partnership and which are treated as variable interest entities (“VIEs”) of which the Partnership has been determined to be the primary beneficiary (the “Consolidated VIEs”). The Consolidated VIEs are reported as discontinued operations in the Company’s condensed consolidated financial statements for all periods presented. On September 30, 2015, the consolidated subsidiaries of the Partnership (the “Consolidated Subsidiaries”) consist of: • ATAX TEBS I, LLC, a special purpose entity owned and controlled by the Partnership, created in 2010 to hold mortgage revenue bonds in order to facilitate the Tax Exempt Bond Securitization (“TEBS”) Financing (“M24 TEBS Financing”) with Freddie Mac (see Note 11). • ATAX TEBS II, LLC, a special purpose entity owned and controlled by the Partnership, created in 2014 to hold mortgage revenue bonds in order to facilitate the second TEBS Financing (“M31 TEBS Financing”) with Freddie Mac (see Note 11). • ATAX TEBS III, LLC, a special purpose entity owned and controlled by the Partnership, created in 2015 to hold mortgage revenue bonds in order to facilitate the third TEBS Financing (“M33 TEBS Financing”) with Freddie Mac (see Note 11). • Eight MF Properties which are either wholly or majority owned by the Partnership or subsidiaries of the Partnership. Stand-alone financial information of the Partnership reported in this Form 10-Q includes only the assets, liabilities, and results of operations of the Partnership and the MF Properties (hereafter the “Partnership”) without the Consolidated VIEs. In the Company’s condensed consolidated financial statements, all transactions and accounts between the Partnership, the MF Properties and the Consolidated VIEs have been eliminated in consolidation.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is primarily comprised of the accumulated historical net losses of the Consolidated VIEs since the applicable consolidation date. The unallocated deficit of the VIEs and the VIEs’ net losses subsequent to that date are not allocated to the General Partner and Unitholders as such activity is not contemplated by, or addressed in, the Amended and Restated LP Agreement. The purpose of the Partnership is to acquire, hold, sell and otherwise deal with investments which have been issued to provide construction and/or permanent financing for Residential Properties and other commercial properties. The Mortgage Revenue Bonds, the Public Housing Capital Fund Trust, and the Mortgage-Backed Securities segments fulfill this purpose, are long-term investments, and the properties which collateralize the mortgage revenue bonds are not owned or managed by the Partnership. The MF Property segment is comprised of indirectly owned, actively managed, and controlled multifamily properties. The MF Properties included in this segment are typically financed with third party mortgages. Effective during the three months ended June 30, 2015, the Company changed its reportable segments due to the classification of the Company’s Consolidated VIEs as discontinued operations. The Consolidated VIE segment was comprised of the results of operations of the underlying collateral for the related mortgage revenue bonds. The Company concluded its investment in the Consolidated VIE segment was not consistent with the Company’s portfolio of assets, as described above.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As such, in April 2015, the Partnership entered into brokerage contracts to sell the Consolidated VIEs. As a result, these entities met the criteria for discontinued operations presentation and have been classified as such in the Company’s condensed consolidated financial statements for all periods presented (see Notes 3, 7, 9, and 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mpany’s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mpany’s condensed consolidated financial statements should be read in conjunction with the Company’s condensed consolidated financial statements and notes thereto included in the Company’s Annual Report on Form 10-K for the year ended December 31, 2014 . These condensed consolidated financial statements and notes have been prepared consistently with the 2014 Form 10-K. In the opinion of management, all adjustments (consisting of normal and recurring adjustments) necessary to present fairly the financial position on September 30, 2015 , and the results of operations for the interim periods presented have been made. The results of operations for the interim period are not necessarily indicative of the results to be expected for the full year.</t>
  </si>
  <si>
    <t>Partnership Income, Expense and Cash Distributions</t>
  </si>
  <si>
    <t>Partnership Income, Expenses and Cash Distributions [Abstract]</t>
  </si>
  <si>
    <t>Partnership Income Expenses and Cash Distributions [Text Block]</t>
  </si>
  <si>
    <t>Partnership Income, Expenses and Cash Distributions The Amended and Restated L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on the last day of the period for which such allocation is to be made. Distributions of Net Interest Income and Net Residual Proceeds will be made to each unitholder of record on the last day of each distribution period based on the number of BUCs held by each unitholder on such date. For purposes of the Amended and Restated LP Agreement, cash distributions, if any, received by the Partnership from its investment in MF Properties (see Note 7) will be included in the Partnership’s Interest Income and cash distributions received by the Partnership from the sale of such properties will be included in the Partnership’s Residual Proceeds. Cash distributions are currently made on a quarterly basis but may be made on a monthly or semiannual basis at the election of AFCA 2. On each distribution date, Net Interest Income is distributed 99% to the Unitholders and 1% to AFCA 2 and Net Residual Proceeds are distributed 100% to Unitholders except that Net Interest Income and Net Residual Proceeds representing contingent interest in an amount equal to 0.9% per annum of the principal amount of the mortgage revenue bonds on a cumulative basis (defined as Net Interest Income (Tier 2) and Net Residual Proceeds (Tier 2), respectively) are distributed 75% to the Unitholders and 25% to AFCA 2.</t>
  </si>
  <si>
    <t>Variable Interest Entities</t>
  </si>
  <si>
    <t>Variable Interest Entities [Abstract]</t>
  </si>
  <si>
    <t>Variable interest entities [Text Block]</t>
  </si>
  <si>
    <t xml:space="preserve">Variable Interest Entities The Partnership invests in mortgage revenue bonds which have been issued to provide construction and/or permanent financing for Residential Properties and commercial properties in their market areas. The Partnership owns 100% of these mortgage revenue bonds and each bond is secured by a first mortgage on the property. In certain cases, the Partnership has also made property loans to the property owners which are secured by second mortgages on these properties. Although Residential Properties financed with mortgage revenue bonds held by the Partnership are owned by a separate entity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Under consolidation guidance, the Partnership must make an evaluation of these entities to determine if they meet the definition of a VIE. On September 30, 2015 and December 31, 2014, the Partnership determined that thirteen of the entities financed by mortgage revenue bonds owned by the Partnership were held by VIEs. The Partnership then determined that it is the primary beneficiary of two of these VIEs: Bent Tree and Fairmont Oaks and has consolidated these entities. The primary purpose of the Company is to acquire, hold, sell and otherwise deal with mortgage revenue bonds and other instruments which have been issued to provide construction and/or permanent financing for Residential Properties and other commercial properties. The Mortgage Revenue Bonds, the Public Housing Capital Fund Trust, and the Mortgage-Backed Securities segments fulfill this purpose, are long-term investments, and the properties which collateralize the mortgage revenue bonds are not owned or managed by the Company. The MF Property segment is comprised of indirectly owned, actively managed, and controlled multifamily properties. The MF Properties included in this segment are typically financed with third party mortgages. In April 2015, the Partnership entered into separate brokerage contracts to sell Bent Tree and Fairmont Oaks. As a result, these entities met the criteria for discontinued operations presentation and have been classified as such in the Company’s condensed consolidated financial statements for all periods presented. The Company has also eliminated the Consolidated VIE segment as a reportable segment (see Notes 1, 7, 9, and 19). The Partnership does not hold an equity interest in these VIEs. Therefore, the assets of the VIEs cannot be used to settle the general commitments of the Partnership and the Partnership is not responsible for the commitments and liabilities of the VIEs. The primary risks to the Partnership associated with these VIEs include the entities’ ability to meet debt service obligations to the Partnership and the valuation of the underlying Residential Properties which serves as bond collateral. The following is a discussion of the significant judgments and assumptions made by the Partnership in determining the primary beneficiary of the VIE and, therefore, whether the Partnership must consolidate the VIE. Consolidated VIEs In determining the primary beneficiary of these VIEs, the Partnership considers the activities of the VIE which most significantly impact the VIEs’ economic performance, who has the power to control such activities, the risks which the entities were designed to create, the variability associated with those risks and the interests which absorb such variability. The Partnership also considers the related party relationship of the entities involved in the VIEs. On September 30, 2015 and December 31, 2014 , the Partnership determined it is the primary beneficiary of the Bent Tree and Fairmont Oaks VIEs, which are classified as discontinued operations in the Company’s condensed consolidated financial statements. The capital structure of Bent Tree and Fairmont Oaks VIEs consists of senior debt, subordinated debt, and equity capital. The senior debt is in the form of a mortgage revenue bond and accounts for the majority of the VIEs’ total capital. As the bondholder, the Partnership is entitled to principal and interest payments and has certain protective rights as established by the bond documents. The equity ownership of the consolidated VIEs is ultimately held by corporations which are owned by three individuals, one of which is a related party. Additionally, each of these properties is managed by an affiliate of the Partnership, America First Properties Management Company, LLC (“Properties Management”) which is an affiliate of Burlington. Non-Consolidated VIEs The Company did not consolidate eleven VIE entities on September 30, 2015 based on its determination of the primary beneficiary of these eleven VIE entities. As discussed below, while the capital structures of these VIEs resulted in the Partnership holding a majority of the variable interests in these VIEs, the Partnership determined it does not have the power to direct the activities of the VIEs that most significantly impact the VIEs’ economic performance and, as a result, is not the primary beneficiary of these VIEs. The following table presents information regarding the non-consolidated VIEs held by the Company on September 30, 2015: September 30, 2015 Balance Sheet Classification Maximum Exposure to Loss Mortgage Revenue Bond Property Loan Mortgage Revenue Bond Property Loan Ashley Square Apartments $ 5,572,262 $ 1,482,000 $ 5,114,000 $ 7,839,749 Bruton Apartments 19,648,516 — 18,145,000 — Cross Creek 8,903,193 3,619,116 6,095,463 3,619,116 Glenview Apartments 6,850,865 — 6,723,000 — Harden Ranch 7,531,277 — 6,960,000 — Montclair Apartments 3,529,444 — 3,458,000 — Santa Fe Apartments 4,867,300 — 4,736,000 — Seasons at Simi Valley 6,539,709 — 6,320,000 — Silver Moon Lodge Apartments 9,060,239 2,819,183 7,995,983 2,819,183 Tyler Park Apartments 6,478,195 — 6,075,000 — Westside Village Market 4,233,487 — 3,970,000 — $ 83,214,487 $ 7,920,299 $ 75,592,446 $ 14,278,048 The mortgage revenue bonds are classified on the balance sheet as available for sale investments and are carried at fair value. Property loans are presented on the balance sheet as Other Assets and are carried at the unpaid principal less any loan loss reserves. Note 4 includes additional information regarding the mortgage revenue bonds and Note 8 includes additional information regarding the property loans. The maximum exposure to loss for the mortgage revenue bonds is equal to the unpaid principal balance on September 30, 2015 . The difference between the mortgage revenue bond’s carrying value and the maximum exposure to loss is a function of the fair value of the bond. The difference between the property loan’s carrying value and the maximum exposure is the value of loan loss reserves that have been previously recorded against the outstanding property loan balances. The following tables present the effects of the consolidation of the Consolidated VIEs on the Company’s Condensed Consolidated Balance Sheets and Condensed Consolidated Statements of Operations on September 30, 2015 and December 31, 2014: Condensed Consolidating Balance Sheets Partnership on September 30, 2015 Consolidated VIEs on September 30, 2015 Consolidation -Elimination on September 30, 2015 Total on September 30, 2015 Assets Cash and cash equivalents $ 33,111,749 $ — $ — $ 33,111,749 Restricted cash 9,780,383 — — 9,780,383 Interest receivable 5,551,354 — — 5,551,354 Mortgage revenue bonds held in trust, at fair value 499,197,562 — — 499,197,562 Mortgage revenue bonds, at fair value 28,247,980 — — 28,247,980 Public housing capital fund trusts, at fair value 59,876,842 — — 59,876,842 Mortgage-backed securities, at fair value 14,681,587 — — 14,681,587 Real estate assets: Land and improvements 15,277,733 — — 15,277,733 Buildings and improvements 139,167,496 — — 139,167,496 Real estate assets before accumulated depreciation 154,445,229 — — 154,445,229 Accumulated depreciation (14,490,131 ) — — (14,490,131 ) Net real estate assets 139,955,098 — — 139,955,098 Other assets 34,817,296 — — 34,817,296 Assets held for sale 27,603,810 13,419,727 (27,842,870 ) 13,180,667 Total Assets $ 852,823,661 $ 13,419,727 $ (27,842,870 ) $ 838,400,518 Liabilities Accounts payable, accrued expenses and other liabilities $ 6,468,124 $ — $ — $ 6,468,124 Distribution payable 7,895,646 — — 7,895,646 Lines of Credit 6,425,261 — — 6,425,261 Debt financing 447,606,493 — — 447,606,493 Mortgage payable 68,494,688 — — 68,494,688 Derivative swap 1,539,781 — — 1,539,781 Liabilities held for sale — 38,038,532 (37,521,940 ) 516,592 Total Liabilities 538,429,993 38,038,532 (37,521,940 ) 538,946,585 Partners' Capital General Partner 473,783 — — 473,783 Beneficial Unit Certificate holders 313,912,550 — 6,203,622 320,116,172 Unallocated loss of Consolidated VIEs — (24,618,805 ) 3,475,448 (21,143,357 ) Total Partners' Capital 314,386,333 (24,618,805 ) 9,679,070 299,446,598 Noncontrolling interest 7,335 — — 7,335 Total Capital 314,393,668 (24,618,805 ) 9,679,070 299,453,933 Total Liabilities and Partners' Capital $ 852,823,661 $ 13,419,727 $ (27,842,870 ) $ 838,400,518 Partnership on December 31, 2014 Consolidated VIEs on December 31, 2014 Consolidation -Elimination on December 31, 2014 Total on December 31, 2014 Assets Cash and cash equivalents $ 49,157,571 $ — $ — $ 49,157,571 Restricted cash 11,141,496 — — 11,141,496 Interest receivable 4,121,486 — — 4,121,486 Mortgage revenue bonds held in trust, at fair value 378,423,092 — — 378,423,092 Mortgage revenue bonds, at fair value 70,601,045 — — 70,601,045 Public housing capital fund trusts, at fair value 61,263,123 — — 61,263,123 Mortgage-backed securities, at fair value 14,841,558 — — 14,841,558 Real estate assets: Land and improvements 13,753,493 — — 13,753,493 Buildings and improvements 110,706,173 — — 110,706,173 Real estate assets before accumulated depreciation 124,459,666 — — 124,459,666 Accumulated depreciation (14,108,154 ) — — (14,108,154 ) Net real estate assets 110,351,512 — — 110,351,512 Other assets 31,134,319 — — 31,134,319 Assets held for sale 27,640,053 13,456,861 (27,892,899 ) 13,204,015 Total Assets $ 758,675,255 $ 13,456,861 $ (27,892,899 ) $ 744,239,217 Liabilities Accounts payable, accrued expenses and other liabilities $ 4,123,346 $ — $ — $ 4,123,346 Distribution payable 7,617,390 — — 7,617,390 Debt financing 345,359,000 — — 345,359,000 Mortgages payable 76,707,834 — — 76,707,834 Liabilities held for sale — 36,956,477 (36,452,734 ) 503,743 Total Liabilities 433,807,570 36,956,477 (36,452,734 ) 434,311,313 Partners' Capital General Partner 578,238 — — 578,238 Beneficial Unit Certificate holders 324,305,442 — 6,151,675 330,457,117 Unallocated deficit of Consolidated VIEs — (23,499,616 ) 2,408,160 (21,091,456 ) Total Partners' Capital 324,883,680 (23,499,616 ) 8,559,835 309,943,899 Noncontrolling interest (15,995 ) — — (15,995 ) Total Capital 324,867,685 (23,499,616 ) 8,559,835 309,927,904 Total Liabilities and Partners' Capital $ 758,675,255 $ 13,456,861 $ (27,892,899 ) $ 744,239,217 Condensed Consolidating Statements of Operations for the three and nine months ended September 30, 2015 and 2014: Partnership For the Three Months Ended September 30, 2015 Consolidated VIEs For the Three Months Ended September 30, 2015 Consolidation -Elimination For the Three Months Ended September 30, 2015 Total For the Three Months Ended September 30, 2015 Revenues: Property revenues $ 4,124,413 $ — $ — $ 4,124,413 Investment income 8,485,518 — — 8,485,518 Gain on sale of MF Property 1,187,807 — — 1,187,807 Other interest income 287,134 — — 287,134 Total revenues 14,084,872 — — 14,084,872 Expenses: Real estate operating (exclusive of items shown below) 2,933,278 — — 2,933,278 Recovery of loss on receivables (98,431 ) — — (98,431 ) Depreciation and amortization 1,829,026 — — 1,829,026 Interest 4,754,119 — — 4,754,119 General and administrative 2,380,497 — — 2,380,497 Total expenses 11,798,489 — — 11,798,489 Income from continuing operations 2,286,383 — — 2,286,383 Income (loss) from discontinued operations 227,583 (334,164 ) 360,475 253,894 Net income (loss) 2,513,966 (334,164 ) 360,475 2,540,277 Net loss attributable to noncontrolling interest (372 ) — — (372 ) Net income (loss) - America First Multifamily Investors, L. P. $ 2,514,338 $ (334,164 ) $ 360,475 $ 2,540,649 Partnership For the Three Months Ended September 30, 2014 Consolidated VIEs For the Three Months Ended September 30, 2014 Consolidation -Elimination For the Three Months Ended September 30, 2014 Total For the Three Months Ended September 30, 2014 Revenues: Property revenues $ 3,675,140 $ — $ — $ 3,675,140 Investment income 6,958,323 — — 6,958,323 Other interest income 222,074 — — 222,074 Other Income 188,000 — — 188,000 Total revenues 11,043,537 — — 11,043,537 Expenses: Real estate operating (exclusive of items shown below) 2,091,706 — — 2,091,706 Provision for loan loss 75,000 — — 75,000 Depreciation and amortization 1,593,312 — — 1,593,312 Interest 2,575,873 — — 2,575,873 General and administrative 1,409,688 — — 1,409,688 Total expenses 7,745,579 — — 7,745,579 Income from continuing operations 3,297,958 — — 3,297,958 Income (loss) from discontinued operations 171,954 (505,338 ) 340,106 6,722 Net income (loss) 3,469,912 (505,338 ) 340,106 3,304,680 Net loss attributable to noncontrolling interest (3,149 ) — — (3,149 ) Net income (loss) - America First Multifamily Investors, L. P. $ 3,473,061 $ (505,338 ) $ 340,106 $ 3,307,829 Partnership For the Nine Months Ended September 30, 2015 Consolidated VIEs For the Nine Months Ended September 30, 2015 Consolidation -Elimination For the Nine Months Ended September 30, 2015 Total For the Nine Months Ended September 30, 2015 Revenues: Property revenues $ 12,512,775 $ — $ — $ 12,512,775 Investment income 25,853,963 — — 25,853,963 Gain on sale of MF Properties 4,605,269 — — 4,605,269 Other interest income 739,057 — — 739,057 Total revenues 43,711,064 — — 43,711,064 Expenses: Real estate operating (exclusive of items shown below) 7,679,583 — — 7,679,583 Depreciation and amortization 5,365,121 — — 5,365,121 Interest 11,683,429 — — 11,683,429 General and administrative 6,214,093 — — 6,214,093 Total expenses 30,942,226 — — 30,942,226 Income from continuing operations 12,768,838 — — 12,768,838 Income (loss) from discontinued operations 568,510 (1,119,191 ) 1,067,290 516,609 Net income (loss) 13,337,348 (1,119,191 ) 1,067,290 13,285,447 Net loss attributable to noncontrolling interest (952 ) — — (952 ) Net income (loss) - America First Multifamily Investors, L. P. $ 13,338,300 $ (1,119,191 ) $ 1,067,290 $ 13,286,399 Partnership For the Nine Months Ended September 30, 2014 Consolidated VIEs For the Nine Months Ended September 30, 2014 Consolidation -Elimination For the Nine Months Ended September 30, 2014 Total For the Nine Months Ended September 30, 2014 Revenues: Property revenues $ 9,959,704 $ — $ — $ 9,959,704 Investment income 19,405,356 — — 19,405,356 Gain on mortgage revenue bond redemption 3,684,898 3,684,898 Other interest income 672,974 — — 672,974 Other income 188,000 — — 188,000 Total revenues 33,910,932 — — 33,910,932 Expenses: Real estate operating (exclusive of items shown below) 5,549,397 — — 5,549,397 Provision for loan loss 75,000 — — 75,000 Depreciation and amortization 4,265,375 — — 4,265,375 Interest 7,029,058 — — 7,029,058 General and administrative 4,079,493 — — 4,079,493 Total expenses 20,998,323 — — 20,998,323 Income from continuing operations 12,912,609 — — 12,912,609 Income (loss) from discontinued operations 516,565 (1,426,463 ) 1,006,778 96,880 Net income (loss) 13,429,174 (1,426,463 ) 1,006,778 13,009,489 Net loss attributable to noncontrolling interest (3,626 ) — — (3,626 ) Net income (loss) - America First Multifamily Investors, L. P. $ 13,432,800 $ (1,426,463 ) $ 1,006,778 $ 13,013,115 </t>
  </si>
  <si>
    <t>Investments in Mortgage Revenue Bonds</t>
  </si>
  <si>
    <t>Investments in Mortgage Revenue Bonds [Abstract]</t>
  </si>
  <si>
    <t>Investments in Debt and Equity Instruments, Cash and Cash Equivalents, Unrealized and Realized Gains (Losses) [Text Block]</t>
  </si>
  <si>
    <t xml:space="preserve">Investments in Mortgage Revenue Bonds The mortgage revenue bonds owned by the Company have been issued to provide construction and/or permanent financing for Residential Properties and commercial properties and do not include the mortgage revenue bonds issued with respect to properties owned by Consolidated VIEs, which are classified as discontinued operations, on September 30, 2015 and December 31, 2014 . Mortgage revenue bonds are either held directly by the Partnership or are held in trusts created in connection with debt financing transactions (see Note 11). The Partnership’s investments in mortgage revenue bonds on the dates shown are as follows: September 30, 2015 Description of Mortgage Revenue Bonds Cost adjusted for pay-downs Unrealized Gain Unrealized Loss Estimated Fair Value Arbors at Hickory Ridge (3) $ 11,566,976 $ 1,537,005 $ — $ 13,103,981 Ashley Square (1) 5,114,000 458,262 — 5,572,262 Avistar at Chase Hill A Bond (3) 9,957,357 1,140,898 — 11,098,255 Avistar at the Crest A Bond (3) 9,658,636 1,106,671 — 10,765,307 Avistar at the Oaks A Bond (3) 7,794,525 954,785 — 8,749,310 Avistar at the Parkway A Bond (4) 13,300,000 81,808 — 13,381,808 Avistar in 09 A Bond (3) 6,730,273 730,354 — 7,460,627 Avistar on the Boulevard A Bond (3) 16,454,530 1,548,219 — 18,002,749 Avistar on the Hills A Bond (3) 5,385,217 584,391 — 5,969,608 Bella Vista (1) 6,430,000 614,644 — 7,044,644 Bridle Ridge (1) 7,595,000 645,575 — 8,240,575 Brookstone (1) 7,469,252 1,663,402 — 9,132,654 Bruton Apartments (2) 18,145,000 1,503,516 — 19,648,516 Concord at Gulfgate A Bond (2) 17,060,000 862,126 — 17,922,126 Concord at Little York A Bond (2) 12,480,000 630,743 — 13,110,743 Concord at Williamcrest A Bond (2) 18,020,000 910,663 — 18,930,663 Copper Gate Apartments (3) 5,220,000 544,237 — 5,764,237 Cross Creek (1) 6,095,463 2,807,730 — 8,903,193 Decatur Angle (2) 23,000,000 1,094,952 — 24,094,952 Glenview Apartments A Bond (4) 4,670,000 140,594 — 4,810,594 Greens Property A Bond (3) 8,312,000 983,623 — 9,295,623 Harden Ranch A Bond (3) 6,960,000 571,277 — 7,531,277 Heritage Square A Bond (4) 11,185,000 67,782 — 11,252,782 Lake Forest (1) 8,796,000 1,055,791 — 9,851,791 Live 929 Apartments (2) 40,822,598 4,262,624 — 45,085,222 Montclair Apartments A Bond (4) 2,530,000 76,168 — 2,606,168 Pro Nova 2014-1 and 2014-2 (2) 19,382,099 771,618 — 20,153,717 Ohio Properties A Bonds (1) 14,335,000 2,604,402 — 16,939,402 Renaissance A Bond (4) 11,475,663 1,007,469 — 12,483,132 Runnymede (1) 10,395,000 1,199,375 — 11,594,375 Santa Fe Apartments A Bond (4) 3,065,000 139,805 — 3,204,805 Silver Moon A Bond (4) 7,995,983 1,064,256 — 9,060,239 Southpark (1) 11,900,457 3,670,256 — 15,570,713 The Palms at Premier Park Apartments (3) 20,043,237 2,112,835 — 22,156,072 Tyler Park Apartments A Bond (3) 6,075,000 403,195 — 6,478,195 Vantage at Harlingen B Bond (4) 24,575,000 1,605,115 — 26,180,115 Vantage at Judson B Bond (4) 26,540,000 2,628,931 — 29,168,931 Westside Village Market A Bond (3) 3,970,000 263,487 — 4,233,487 Woodlynn Village (1) 4,371,000 273,712 — 4,644,712 Mortgage revenue bonds held in trust $ 454,875,266 $ 44,322,296 $ — $ 499,197,562 (1) Mortgage revenue bonds owned by ATAX TEBS I, LLC, see Note 11 (2) Mortgage revenue bonds held by Deutsche Bank in a secured financing transaction, see Note 11 (3) Mortgage revenue bonds owned by ATAX TEBS II, LLC, see Note 11 (4) Mortgage revenue bonds owned by ATAX TEBS III, LLC, see Note 11 September 30, 2015 Description of Mortgage Revenue Bonds Cost adjusted for pay-downs Unrealized Gain Unrealized Loss Estimated Fair Value Avistar at Chase Hill B Bond $ 963,011 $ 94,072 $ — $ 1,057,083 Avistar at the Crest B Bond 757,434 73,993 — 831,427 Avistar at the Oaks B Bond 553,813 54,379 — 608,192 Avistar at the Parkway B Bond 125,000 30,042 — 155,042 Avistar in 09 B Bond 456,846 44,858 — 501,704 Avistar on the Boulevard B Bond 450,070 43,966 — 494,036 Concord at Gulfgate B Bond 2,125,000 613,794 — 2,738,794 Concord at Little York B Bond 960,000 252,621 — 1,212,621 Concord at Williamcrest B Bond 2,800,000 572,669 — 3,372,669 Glenview Apartments B Bond 2,053,000 — (12,729 ) 2,040,271 Greens Property B Bond 943,847 253,494 — 1,197,341 Heritage Square B Bond 520,000 124,101 — 644,101 Montclair Apartments B Bond 928,000 — (4,724 ) 923,276 Ohio Properties B Bonds 3,566,060 703,159 — 4,269,219 Santa Fe Apartments B Bond 1,671,000 — (8,505 ) 1,662,495 Seasons at Simi Valley 6,320,000 219,709 — 6,539,709 Mortgage revenue bonds $ 25,193,081 $ 3,080,857 $ (25,958 ) $ 28,247,980 December 31, 2014 Description of Mortgage Revenue Bonds Cost adjusted for pay-downs Unrealized Gains Unrealized Loss Estimated Fair Value Arbors at Hickory Ridge (3) $ 11,570,933 $ 1,792,303 $ — $ 13,363,236 Ashley Square (1) 5,159,000 486,559 — 5,645,559 Avistar at Chase Hill A Bond (3) 10,000,000 1,196,800 — 11,196,800 Avistar at the Crest A Bond (3) 9,700,000 1,419,692 — 11,119,692 Avistar at the Oaks A Bond (3) 7,800,000 869,622 — 8,669,622 Avistar in 09 A Bond (3) 6,735,000 750,885 — 7,485,885 Avistar on the Boulevard A Bond (3) 16,525,000 2,418,599 — 18,943,599 Avistar on the Hills A Bond (3) 5,389,000 743,520 — 6,132,520 Bella Vista (1) 6,490,000 625,571 — 7,115,571 Bridle Ridge (1) 7,655,000 659,249 — 8,314,249 Brookstone (1) 7,468,888 1,360,589 — 8,829,477 Bruton Apartments (2) 18,145,000 1,455,955 — 19,600,955 Copper Gate Apartments (3) 5,220,000 563,656 — 5,783,656 Cross Creek (1) 6,074,817 2,542,262 — 8,617,079 Decatur Angle (2) 23,000,000 919,540 — 23,919,540 Greens Property A Bond (3) 8,366,000 1,005,119 — 9,371,119 Harden Ranch A Bond (3) 6,960,000 511,421 — 7,471,421 Lake Forest (1) 8,886,000 1,003,614 — 9,889,614 Live 929 Apartments (2) 40,895,739 3,797,745 — 44,693,484 Pro Nova 2014-1 and 2014-2 (2) 20,095,169 1,043,431 — 21,138,600 Ohio Properties A Bonds (1) 14,407,000 2,444,034 — 16,851,034 Runnymede (1) 10,440,000 1,385,910 — 11,825,910 Southpark (1) 11,842,206 3,743,692 — 15,585,898 The Palms at Premier Park Apartments (3) 20,152,000 2,680,619 — 22,832,619 The Suites on Paseo (2) 35,450,000 3,193,691 — 38,643,691 Tyler Park Apartments A Bond (3) 6,075,000 345,060 — 6,420,060 Westside Village Market A Bond (3) 3,970,000 225,496 — 4,195,496 Woodlynn Village (1) 4,390,000 376,706 — 4,766,706 Mortgage revenue bonds held in trust $ 338,861,752 $ 39,561,340 $ — $ 378,423,092 (1) Mortgage revenue bonds owned by ATAX TEBS I, LLC, see Note 11 (2) Mortgage revenue bonds held by Deutsche Bank in a secured financing transaction, see Note 11 (3) Mortgage revenue bonds owned by ATAX TEBS II, LLC, see Note 11 December 31, 2014 Description of Mortgage Revenue Bonds Cost adjusted for pay-downs Unrealized Gain Unrealized Loss Estimated Fair Value Avistar at Chase Hill B Bond $ 965,000 $ 144,769 $ — $ 1,109,769 Avistar at the Crest B Bond 759,000 124,286 — 883,286 Avistar at the Oaks B Bond 554,000 54,325 — 608,325 Avistar in 09 B Bond 457,000 50,608 — 507,608 Avistar on the Boulevard B Bond 451,000 73,851 — 524,851 Greens Property B Bond 945,638 376,203 — 1,321,841 Glenview Apartments 6,723,000 — — 6,723,000 Harden Ranch B Bond 2,340,000 — (1,501 ) 2,338,499 Heritage Square 11,705,000 1,109,125 — 12,814,125 Montclair Apartments 3,458,000 — — 3,458,000 Ohio Properties B Bonds 3,573,430 668,542 — 4,241,972 Renaissance 12,675,000 1,055,807 — 13,730,807 Santa Fe Apartments 4,736,000 — — 4,736,000 Tyler Park Apartments B Bond 2,025,000 — (17,395 ) 2,007,605 Vantage at Harlingen 6,692,000 707,813 — 7,399,813 Vantage at Judson 6,049,000 717,230 — 6,766,230 Westside Village Market B Bond 1,430,000 — (686 ) 1,429,314 Mortgage revenue bonds $ 65,538,068 $ 5,082,559 $ (19,582 ) $ 70,601,045 In September 2015 the owner of the Suites on Paseo property and the Partnership mutually agreed to exchange the deed for the Suites on Paseo property for approximately $41.0 million Series A and B mortgage revenue bonds plus accrued interest. These mortgage revenue bonds were subsequently collapsed. The following provides further background of the circumstances related to the Suites on Paseo. On June 1, 2015, the Suites on Paseo was unable to pay the Partnership the interest due on the Series A and B mortgage revenue bonds. On June 25, 2015, the Partnership received a $500,000 payment, to be applied to accrued interest owed to the Partnership on June 1, 2015, which left approximately $674,000 as interest receivable. The Partnership issued a forbearance agreement, deferring the payment of the remaining June 1, 2015 unpaid interest due, until September 1, 2015. In addition, during the eight months ended September 1, 2015, the Partnership advanced approximately $1.1 million to the Suites on Paseo, including the interest on such advances. The Partnership completed a discounted cash flow (“DCF”) analysis of the Suites on Paseo and concluded the fair market value of the Suites on Paseo was approximately equal to the amount the Partnership had invested into the Suites on Paseo, approximately $43.4 million . On September 30, 2015, the Partnership reported the Suites on Paseo property as an MF Property (see Notes 7 and 8). In August 2015, the Partnership acquired Series 2015 A-1 mortgage revenue bond with a par value of approximately $4.4 million and a stated annual interest rate of 5.75% which will mature on September 1, 2032 . In addition, the Partnership acquired a subordinate Series 2015 A-2 mortgage revenue bond, a par value of approximately $1.9 million , and an annual interest rate of 5.5% for the first year and 8.0% for the second year, maturing on September 1, 2017 . These mortgage revenue bonds are secured by Seasons at Simi Valley Apartments, a 69 unit multifamily apartment complex located in Simi Valley, California. In July 2015, the Partnership redeemed the Harden Ranch, Tyler Park Apartments and Westside Village Market mortgage revenue B bonds and received approximately $5.8 million for the full par value plus interest. In June 2015, pursuant to the Forward Delivery Bond Purchase Agreement (“Bond Purchase Commitment”) executed in June 2013, the Partnership acquired a Series 2013A mortgage revenue bond with a par value of $8.0 million and a subordinate Series 2013B taxable mortgage revenue bond with a par value of $500,000 with annual stated interest rates of 6.0% and 12.0% , respectively. Both mortgage revenue bonds mature on August 1, 2055 and are secured by Silver Moon Lodge Apartments, a 151 unit multifamily property located in Albuquerque, New Mexico. In June 2015, pursuant to the Bond Purchase Commitment executed in August 2013, the Partnership acquired a Series 2013B mortgage revenue bond with a par value of approximately $24.6 million par with an annual stated interest rate of 6.0% which will mature on September 1, 2053 . The mortgage revenue bond carries an additional annual 3.0% stated rate of interest calculated on the property’s excess cash flow. Simultaneously, the Partnership paid off the Series 2013C mortgage revenue bond with a par value of approximately $6.7 million . The Partnership continues to hold the subordinate Series 2013D taxable mortgage revenue bond with a par value of approximately $1.3 million with an annual stated interest rate of 9.0% , which will mature on April 1, 2035 and is recorded as an Other Asset. These mortgage revenue bonds are secured by the Vantage at Harlingen Apartments, a 288 unit multifamily apartment complex located in San Antonio, Texas. The Partnership also realized approximately $330,000 of additional interest which was paid from the property’s excess cash flows in June 2015. In June 2015, the Partnership finalized the restructuring of two mortgage revenue bonds secured by the Renaissance Gateway Apartments, a 208 unit multifamily property located in Baton Rouge, Louisiana. The restructuring resulted in moving the Series B mortgage revenue bond with a par value of approximately $1.3 million and the Series C mortgage revenue bond with a par value of approximately $1.7 million into a Series A mortgage revenue bond with a par value of approximately $8.5 million . The new Series 2013A par value mortgage revenue bond reported on September 30, 2015 is approximately $11.5 million with an annual stated interest rate of 6.0% , which will mature on June 1, 2050 . The Partnership received cash of approximately $1.2 million from the resizing of the mortgage revenue bonds. In June 2015, pursuant to the Bond Purchase Commitment executed December 2012, the Partnership acquired a Series 2012B mortgage revenue bond of approximately $26.5 million with an annual stated interest rate of 6.0% , which will mature on January 1, 2053 . The mortgage revenue bond carries an additional annual 3.0% stated rate of interest calculated on the property’s excess cash flow. Simultaneously, the Partnership paid off the Series 2012C mortgage revenue bond with a par value of approximately $6.0 million . The Partnership continues to hold a Series 2012D taxable mortgage revenue bond with a par value of $934,000 with an annual stated interest rate of 9.0% , which will mature on January 1, 2053 and is recorded in Other Assets. These mortgage revenue bonds are secured by the Vantage at Judson Apartments, a 288 unit multifamily apartment complex located in San Antonio, Texas. The Partnership also realized approximately $446,000 of additional interest calculated on the property’s excess cash flows in the month of June 2015. In April 2015, the Partnership acquired a Series 2015A mortgage revenue bond with a par value of approximately $13.3 million with a stated annual interest rate of 6.0% which will mature on May 1, 2052 . In addition, The Partnership also acquired a subordinate Series 2015B mortgage revenue bond with a par value of $125,000 with an annual stated interest rate of 12.0% which will mature on June 1, 2052 . These mortgage revenue bonds are secured by Avistar at the Parkway Apartments, a 236 unit multifamily apartment complex located in San Antonio, Texas. In January 2015, the Partnership acquired six mortgage revenue bonds below: • The Partnership purchased a Series 2015A mortgage revenue bond with a par value of approximately $17.1 million and a Series 2015B mortgage revenue bond with a par value of approximately $2.1 million . These mortgage revenue bonds are secured by Concord at Gulfgate Apartments, a 288 unit multifamily residential property located in Houston, Texas. • The Partnership purchased a Series 2015A mortgage revenue bond with a par value of approximately $12.5 million and a Series 2015B mortgage revenue bond with a par value of approximately $1.0 million . These mortgage revenue bonds are secured by Concord at Little York Apartments, a 276 unit multifamily residential property located in Houston, Texas. • The Partnership purchased a Series 2015A mortgage revenue bond with a par value of approximately $18.0 million and a Series 2015B mortgage revenue bond with a par value of approximately $2.8 million . These mortgage revenue bonds are secured by Concord at Williamcrest Apartments, a 288 unit multifamily residential property located in Houston, Texas. These three Series A mortgage revenue bonds each carry an annual interest rate of 6.0% and mature on February 1, 2032 . The three Series B mortgage revenue bonds each carry an annual interest rate of 12.0% and mature on March 1, 2032 . In July 2015, the Partnership restructured the existing Tender Option Bond (“TOB”) Trusts and borrowed approximately $41.8 million under three TOB Trusts securitizing these mortgage revenue bonds (see Note 11). The properties securing the Partnership’s mortgage revenue bonds are geographically dispersed throughout the United States with significant concentrations in California and Texas. On September 30, 2015 and December 31, 2014, the concentration in California, as a percentage of principal outstanding, was approximately 10% and 18% , respectively. On September 30, 2015 and December 31, 2014, the concentration in Texas, as a percentage of principal outstanding, was approximately 54% and 38% , respectively. All of the Partnership’s investments in mortgage revenue bonds are classified as available-for-sale securities and they are carried on the balance sheet at their estimated fair values. On September 30, 2015, the weighted average base rate of the mortgage revenue bonds reported in the Company’s condensed consolidated financial statements was approximately 6.2% per annum. Due to the limited market for the mortgage revenue bonds, these estimates of fair value do not necessarily represent what the Partnership would actually receive in a sale of the mortgage revenue bonds. There is no active trading market for the mortgage revenue bonds and price quotes for the mortgage revenue bonds are not generally available. On September 30, 2015 , all of the Partnership’s mortgage revenue bonds were valued using discounted cash flow and yield to maturity analyses performed by management. Management’s valuation encompasses judgment in its application and the key assumption in management’s yield to maturity analysis is the range of effective yields on the individual mortgage revenue bonds. The effective yield analysis for each mortgage revenue bond considers the current market yield on similar mortgage revenue bonds as well as the debt service coverage ratio of each underlying property serving as collateral for the mortgage revenue bond. On September 30, 2015 , the range of effective yields on the individual mortgage revenue bonds was 3.4% to 9.5% per annum. On December 31, 2014 , the range of effective yields on the individual mortgage revenue bonds was 4.7% to 8.3% per annum. Additionally, the Partnership calculated the sensitivity of the key assumption used in calculating the fair values of these mortgage revenue bonds. Assuming a 10% adverse change in the key assumption, the effective yields on the individual mortgage revenue bonds would increase to a range of 3.7% to 10.5% per annum and would result in additional unrealized losses on the mortgage revenue bond portfolio of approximately $32.3 million . This sensitivity analysis is hypothetical and is at a specific point in time. The results of the sensitivity analysis may not be indicative of actual changes in fair value of the Partnership’s mortgage revenue bonds and should be used with caution. If available, the General Partner may also consider price quotes on similar mortgage revenue bonds or other information from external sources, such as pricing services. Pricing services, broker quotes and management’s analyses provide indicative pricing only. Unrealized gains or losses on the Partnership’s mortgage revenue bonds are recorded in accumulated other comprehensive income (loss) to reflect changes in their estimated fair values resulting from market conditions and fluctuations in the present value of the expected cash flows from the underlying properties. On September 30, 2015, there were no mortgage revenue bond investments in an unrealized loss position for more than twelve months. </t>
  </si>
  <si>
    <t>Public Housing Capital Fund Trusts</t>
  </si>
  <si>
    <t>Public Housing Capital Fund Trusts [Abstract]</t>
  </si>
  <si>
    <t>Investments in Debt and Equity Investments, Cash and Cash Equivalents, Unrealized and Realized Gains (Losses), Public Housing Capital Funds Trust [Text Block]</t>
  </si>
  <si>
    <t>Public Housing Capital (“PHC”) Fund Trust Certificates The Partnership owns 100% of the Residual Participation Receipts (“LIFERs”) in three TOB trusts (“PHC TOB Trusts”). On September 30, 2015 , the PHC TOB Trusts owned approximately $58.3 million of Public Housing Capital Fund Certificates (“PHC Certificates”) issued by three trusts (“PHC Trusts”) sponsored by Deutsche Bank (“DB”).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the United States Department of Housing and Urban Development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determined that the three PHC TOB trusts are VIEs and that the Partnership was the primary beneficiary of each of the three PHC TOB trusts. As a result, the Partnership reports the PHC TOB Trusts on a consolidated basis and the SPEARS as debt financing.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indenture for the PHC TOB trusts stipulates that the Partnership has the sole right to cause the PHC TOB trusts to sell the PHC Certificates. If they were sold, the extent to which the VIEs will be exposed to gains or losses would result from decisions made by the Partnership. The Partnership had the following investments in the PHC Certificates on September 30, 2015 and December 31, 2014: Description of Public Housing Capital Fund Trust Certificates Cost adjusted for amortization of premium and discounts Unrealized Gain Unrealized Loss Estimated Fair Value on September 30, 2015 Public Housing Capital Fund Trust I $ 27,309,363 $ 1,101,659 $ — $ 28,411,022 Public Housing Capital Fund Trust II 11,070,539 106,874 — 11,177,413 Public Housing Capital Fund Trust III 20,503,538 — (215,131 ) 20,288,407 $ 58,883,440 $ 1,208,533 $ (215,131 ) $ 59,876,842 Description of Public Housing Capital Fund Trust Certificates Cost adjusted for amortization of premium and discounts Unrealized Gain Unrealized Loss Estimated Fair Value on December 31, 2014 Public Housing Capital Fund Trust Certificate I $ 27,414,100 $ 933,789 $ — $ 28,347,889 Public Housing Capital Fund Trust Certificate II 11,999,721 152,293 — 12,152,014 Public Housing Capital Fund Trust Certificate III 20,474,100 289,120 — 20,763,220 $ 59,887,921 $ 1,375,202 $ — $ 61,263,123 As all of the Partnership’s investments in PHC Certificates are classified as available-for-sale securities, they are carried on the Company’s balance sheet at their estimated fair values. On September 30, 2015, the weighted average base rate of the PHC Trust Certificates was approximately 5.2% per annum. Due to the limited market for the PHC Certificates, these estimates of the fair value do not necessarily represent what the Partnership would actually receive in a sale of the PHC Certificates. The estimates of the fair values of these PHC certificates is based on a yield to maturity analysis which begins with the current market yield rate for a “AAA” rated tax-free municipal bond for a term consistent with the weighted-average life of each of the PHC Fund trusts adjusted largely for unobservable inputs the General Partner believes would be used by market participants. Management’s fair value estimates encompass judgment. Management’s estimates are compared to external pricing services when available. On September 30, 2015 the range of effective yields on the PHC Certificates was approximately 4.1% to 5.8% per annum. On December 31, 2014 the range of effective yields on the PHC Certificates was approximately 4.2% to 5.4% per annum. Additionally, the Partnership calculated the sensitivity of the key assumption used in calculating the fair values of these PHC Certificates. Assuming a 10% adverse change in the key assumption, the effective yields on the PHC Certificates would increase to a range of 4.5% to 6.4% per annum and would result in additional unrealized annual losses on the PHC Certificates of approximately $2.1 million . This sensitivity analysis is hypothetical and is at a specific point in time. The results of the sensitivity analysis may not be indicative of actual changes in fair value and should be used with caution. If available, the general partner may also consider other information from external sources, such as pricing services. Pricing services and management’s analysis provide indicative pricing only. The following table sets forth certain information relating to the PHC Certificates held in the PHC TOB Trusts on September 30, 2015 and December 31, 2014: Average Remaining Lives (Years) Investment Rating Weighted Average Interest Rate over Life Principal Outstanding September 30, 2015 Public Housing Capital Fund Trust Certificate I 9.50 AA- 5.29 % $ 25,980,780 Public Housing Capital Fund Trust Certificate II 8.92 A+ 4.29 % 11,465,660 Public Housing Capital Fund Trust Certificate III 10.06 BBB 5.42 % 20,898,432 Total Public Housing Capital Fund Trust Certificates $ 58,344,872 Average Remaining Lives (Years) Investment Rating Weighted Average Interest Rate over Life Principal Outstanding December 31, 2014 Public Housing Capital Fund Trust Certificate I 10.25 AA- 5.33 % $ 25,980,780 Public Housing Capital Fund Trust Certificate II 9.72 A+ 4.28 % 12,429,186 Public Housing Capital Fund Trust Certificate III 10.81 BBB 5.42 % 20,898,432 Total Public Housing Capital Fund Trust Certificates $ 59,308,398</t>
  </si>
  <si>
    <t>Mortgage-Backed Securities</t>
  </si>
  <si>
    <t>Mortgage-Backed Securities [Abstract]</t>
  </si>
  <si>
    <t>Investments in Debt and Equity Investments, Cash and Cash Equivalents, Unrealized and Realized Gains (Losses), Mortgage Backed Securities [Text Block]</t>
  </si>
  <si>
    <t xml:space="preserve">Mortgage-Backed Securities (“MBS”) On September 30, 2015, the Partnership held three securitizations of mortgage-backed securities (“MBS TOB Trusts”). The Partnership owns the LIFERS issued by the three MBS TOB Trusts which were purchased for approximately $2.8 million . Each of the three MBS TOB Trusts issued SPEARS to unaffiliated investors. These SPEARS totaled approximately $11.9 million on September 30, 2015. The SPEARS represent senior interests in the MBS TOB Trusts and have been credit enhanced by DB. The LIFERS entitle the Partnership to all principal and interest payments received by the MBS TOB Trust on the securitized MBS securities after payments due to the holders of the SPEARs and trust costs. The SPEARS bear interest at a variable rate based on Securities Industry and Financial Markets Association (“SIFMA”) index. The Partnership determined that the three MBS TOB Trusts are VIEs and that the Partnership was the primary beneficiary of each of them. As a result, the Partnership reports the MBS TOB Trusts on a consolidated basis and the SPEARS as debt financing.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indenture for the MBS TOB Trusts stipulates that the Partnership has the sole right to cause the MBS TOB Trusts to sell the MBS securities. If they were sold, the extent to which the MBS TOB Trusts will be exposed to gains or losses would result from decisions made by the Partnership. The carrying value of the Partnership’s MBS securities on September 30, 2015 and December 31, 2014 is as follows: Agency Rating of MBS Securities (1) Cost adjusted for amortization of premium Unrealized Gain Unrealized Loss Estimated Fair Value on September 30, 2015 “AAA” $ 5,074,783 $ — $ (52,533 ) $ 5,022,250 “AA” 9,915,504 — (256,167 ) 9,659,337 $ 14,990,287 $ — $ (308,700 ) $ 14,681,587 (1) MBS securities are reported based on the lowest rating issued by a Rating Agency, if more than one rating is issued on the security, on the date presented. Agency Rating of MBS Securities (1) Cost adjusted for amortization of premium Unrealized Gain Unrealized Loss Estimated Fair Value on December 31, 2014 “AAA” $ 5,304,974 $ — $ (250,624 ) $ 5,054,350 “AA” 10,062,667 — (275,459 ) 9,787,208 $ 15,367,641 $ — $ (526,083 ) $ 14,841,558 (1) MBS securities are reported based on the lowest rating issued by a Rating Agency, if more than one rating is issued on the security, on the date presented. The Partnership values each MBS security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Partnership estimates as 7.5% . Management also looks at observations of trading activity observed in the market place when available. On September 30, 2015 , the range of effective yields on the individual MBS was 3.8% to 5.3% per annum. On December 31, 2014, the range of effective yields on the individual MBS securities was 3.7% to 5.2% per annum. Additionally, the Partnership calculated the sensitivity of the key assumption used in calculating the fair values of the MBS which is the effective yield on new issuances of similarly rated MBS securities. Assuming a 10% adverse change in that key assumption, the effective yields on the MBS securities would increase to a range of 4.2% to 5.8% per annum and would result in additional unrealized losses on the bond portfolio of approximately $790,000 . This sensitivity analysis is hypothetical and is at a specific point in time. The results of the sensitivity analysis may not be indicative of actual changes in fair value and should be used with caution. Pricing services and management’s analysis provide indicative pricing only. The MBS securities have been in an unrealized loss position for more than twelve months and the Partnership does not believe the investments are other than temporarily impaired on September 30, 2015 as it has the intent and ability to hold these investments until their estimated fair value recovers to the carrying cost or until final maturity. The MBS securities are backed by residential mortgage loans and interest payable from the MBS securities is believed and expected to be exempt from federal income taxation. Description of certain terms of the Partnership’s MBS securities is as follows: Agency Rating of MBS Securities Principal Outstanding September 30, 2015 Weighted Average Maturity Date Weighted Average Coupon Interest Rate “AAA” $ 5,000,000 July 1, 2032 4.60 % “AA” 9,765,000 July 9, 2036 4.20 % $ 14,765,000 </t>
  </si>
  <si>
    <t>Real Estate Assets</t>
  </si>
  <si>
    <t>Real Estate Assets [Abstract]</t>
  </si>
  <si>
    <t>Property, Plant and Equipment Disclosure [Text Block]</t>
  </si>
  <si>
    <t>Real Estate Assets MF Properties To facilitate its investment strategy of acquiring additional mortgage revenue bonds secured by MF Properties, the Partnership has acquired through its subsidiary a 99% limited partner position in one limited partnership and 100% member positions in six limited liability companies that own the MF Properties, and owns one of the MF Properties directly. The financial statements of these properties are consolidated with those of the Partnership. The general partners of these partnerships are unaffiliated parties and their 1% ownership interest in these limited partnerships is reflected in the Company’s condensed consolidated financial statements as noncontrolling interests. Recent Transactions In August, 2015, the Partnership sold Glynn Place, an MF Property, for approximately $5.5 million and realized a gain of approximately $1.2 million , which was considered Tier 2 income. In May 2015, the Partnership sold The Colonial property for approximately $10.7 million and realized a gain of approximately $3.4 million , which was considered Tier 2 income. The Partnership had the following investments in MF Properties on September 30, 2015 and December 31, 2014 : MF Properties Property Name Location Number of Units Land and Land Improvements Buildings and Improvements Carrying Value on September 30, 2015 Arboretum Omaha, NE 145 $ 1,750,561 $ 19,289,214 $ 21,039,775 Eagle Village Evansville, IN 511 567,880 12,580,191 13,148,071 Northern View (f/k/a Meadowview) Highland Heights, KY 269 688,539 8,168,495 8,857,034 Residences of DeCordova Granbury, TX 110 1,137,832 8,054,866 9,192,698 Residences of Weatherford Weatherford, TX 76 1,942,229 5,733,597 7,675,826 Suites on Paseo San Diego, CA 394 3,162,463 38,212,634 41,375,097 The 50/50 MF Property Lincoln, NE 475 — 32,904,959 32,904,959 Woodland Park Topeka, KS 236 1,265,160 14,226,740 15,491,900 149,685,360 Less accumulated depreciation (depreciation expense of approximately $1.4 million and $4.2 million for the three and nine months ended September 30, 2015) (14,490,131 ) Balance on September 30, 2015 $ 135,195,229 MF Properties Property Name Location Number of Units Land and Land Improvements Buildings and Improvements Carrying Value on December 31, 2014 Arboretum Omaha, NE 145 $ 1,748,502 $ 19,216,623 $ 20,965,125 Eagle Village Evansville, IN 511 567,880 12,472,151 13,040,031 Glynn Place Brunswick, GA 128 743,996 4,995,658 5,739,654 Northern View (f/k/a Meadowview) Highland Heights, KY 224 688,539 5,479,342 6,167,881 Residences of DeCordova Granbury, TX 110 1,137,832 8,007,390 9,145,222 Residences of Weatherford Weatherford, TX 76 1,942,229 5,724,456 7,666,685 The 50/50 MF Property Lincoln, NE 475 — 32,820,776 32,820,776 The Colonial Omaha, NE 258 1,180,058 7,822,681 9,002,739 Woodland Park Topeka, KS 236 1,265,160 14,167,096 15,432,256 119,980,369 Less accumulated depreciation (depreciation expense of approximately $4.8 million in 2014) (14,108,154 ) Balance on December 31, 2014 $ 105,872,215 Mortgage revenue bond exchange for an MF Property In September 2015 the owner of the Suites on Paseo property and the Partnership mutually agreed to exchange the deed for the Suites on Paseo property, a California property, in exchange for approximately $41.0 million Series A and B mortgage revenue bonds plus accrued interest. The mortgage revenue bonds were subsequently collapsed (see Note 4). This property has been included as an MF Property at September 30, 2015 for the initial value of approximately $43.4 million which represents the fair market value of the property. In addition, the Suites on Paseo reported approximately $200,000 in other current assets. The Suites on Paseo balance sheet and results of operations are included in the Company’s condensed consolidated financial statements. A condensed balance sheet at the date of acquisition for the Suites on Paseo acquisition is below.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 The table below shows the unaudited pro forma condensed consolidated results of operations of the Partnership as if the Suites on Paseo had been acquired at the beginning of the periods presented: For the Three Months Ended, For the Nine Months Ended, September 30, 2015 September 30, 2014 September 30, 2015 September 30, 2014 Revenues $ 15,232,543 $ 12,951,041 $ 47,095,980 $ 38,903,256 Net income $ 2,641,830 $ 3,671,163 $ 13,848,738 $ 13,586,698 Net income allocated to unitholders $ 2,615,412 $ 3,634,451 $ 13,710,251 $ 13,450,831 Unitholder's interest in net income (loss) per unit (basic and diluted) $ 0.04 $ 0.06 $ 0.23 $ 0.22 Consolidated VIE Properties In April 2015, the Partnership entered into separate brokerage contracts to sell the Consolidated VIEs. The Company has classified the Consolidated VIEs as discontinued operations for all periods presented and has eliminated the Consolidated VIE segment as a reportable segment (see Notes 1, 3, 9, and 19) beginning with the second quarter of 2015. No net income or loss from these properties accrued to the Unitholders or the general partner. Land Held for Investment and Development On September 30, 2015, the Partnership reported approximately $4.8 million as land held for investment. The Partnership plans to strategically develop this land into rental properties.</t>
  </si>
  <si>
    <t>Other Assets</t>
  </si>
  <si>
    <t>Other Assets [Abstract]</t>
  </si>
  <si>
    <t>Other Assets Disclosure [Text Block]</t>
  </si>
  <si>
    <t>Other Assets The Partnership had the following Other Assets on the dates shown: September 30, 2015 December 31, 2014 Property loans receivable $ 24,995,110 $ 22,191,515 Less: Loan loss reserves (7,098,814 ) (7,098,814 ) Deferred financing costs - net 6,131,955 4,659,104 Fair value of derivative contracts 413,845 267,669 Taxable bonds at fair value 5,056,428 4,616,565 Bond purchase commitments - fair value adjustment (Notes 4 &amp; 16) 3,335,926 5,780,413 Other assets 1,982,846 717,867 Total Other assets $ 34,817,296 $ 31,134,319 In addition to the mortgage revenue bonds held by the Partnership, property loans have been made to the owners of the properties which secure the mortgage revenue bonds and are reported as property loans receivable in Other Assets, net of loan loss reserves. The Partnership periodically, or as changes in circumstances or operations dictate, evaluates such property loans receivable for impairment. The value of the underlying property assets is ultimately the most relevant measure of value to support the property loan values. The Partnership utilizes a discounted cash flow model, which includes various assumptions, in estimating a property’s fair value. The various models may assume multiple revenue and expense scenarios, various capitalization rates and multiple discount rates. Other information, such as independent appraisals, may be considered in estimating a property’s fair value. If the estimated fair value of the property after deducting the amortized cost basis of any senior mortgage revenue bond exceeds the principal balance of the property loan then no potential loss is indicated and no loan loss reserve for property loans is needed. In estimating the property valuation, the most significant assumptions utilized in the discounted cash flow model remain the same as discussed in the Form 10-K and include revenue and expense projections and capitalization rates. See the Fair Value Measurement Note 15 for the detailed description of the fair value estimation process for all taxable mortgage bonds. In September 2015, the owner of the Suites on Paseo property and the Partnership mutually agreed to exchange the deed for the Suites on Paseo property for approximately $41.0 million Series A and B mortgage revenue bonds plus accrued interest. The mortgage revenue bonds were subsequently collapsed. During the eight months ended September 1, 2015, the Partnership advanced approximately $1.1 million to the Suites on Paseo, including the interest on such advances. The Partnership completed a discounted cash flow (“DCF”) analysis of the Suites on Paseo and concluded the fair market value of the Suites on Paseo was approximately equal to the amount the Partnership had invested in the Suites on Paseo, approximately $43.4 million (see Notes 4 and 7). In June 2015, the Partnership purchased a $500,000 taxable mortgage revenue bond with an annual interest rate of 12.0% . The taxable mortgage revenue bond matures on August 1, 2055 and is secured by Silver Moon Lodge Apartments, a 151 unit multifamily property located in Albuquerque, New Mexico. In June 2015, the Partnership executed a loan agreement with Silver Moon Lodge LLLP, owner of the Silver Moon Lodge Apartments, for approximately $2.8 million which is due and payable in full on January 1, 2016. The principal on the loan will be repaid from the limited partner capital contributed to Silver Moon Lodge LLLP when the 4.0% LIHTCs are sold. The capital contribution is anticipated to occur prior to December 31, 2015. In April 2015, the Partnership advanced approximately $567,000 to the Suites on Paseo for operations. This amount has been included as an investment in the Suites on Paseo in September 2015 which was eliminated upon consolidation. During the nine months ended September 30, 2015, the Partnership also advanced approximately $90,500 to Cross Creek. In addition, the Partnership received approximately $100,000 of principal from FAH during the nine months ended September 30, 2015. During the nine months ended September 30, 2015 and 2014, the Partnership recorded an allowance on interest equal to the accrued interest on the Ashley Square, Cross Creek, Lake Forest, the Ohio Properties property loans receivable as the Partnership determined they were not reasonably assured. The following is a summary of the property loans receivable, accrued interest and loan loss reserves on the amounts due on September 30, 2015 and December 31, 2014 , respectively: September 30, 2015 Outstanding Balance Accrued Interest Loan Loss Reserves Interest Allowance Net Property Loans Arbors at Hickory Ridge $ 191,264 $ 36,393 $ — $ — $ 227,657 Ashley Square 5,078,342 2,761,407 (3,596,342 ) (2,761,407 ) 1,482,000 Avistar (February 2013 portfolio) 274,496 42,657 — — 317,153 Avistar (June 2013 portfolio) 251,622 39,102 — — 290,724 Cross Creek 7,066,588 2,285,460 (3,447,472 ) (2,285,460 ) 3,619,116 Foundation for Affordable Housing 1,460,196 — — — 1,460,196 Greens Property 850,000 380,981 — — 1,230,981 Lake Forest 4,618,704 2,957,255 (55,000 ) (2,936,420 ) 4,584,539 Ohio Properties 2,390,446 1,146,591 — (407,054 ) 3,129,983 Silver Moon Lodge Apartments 2,813,452 5,731 — — 2,819,183 $ 24,995,110 $ 9,655,577 $ (7,098,814 ) $ (8,390,341 ) $ 19,161,532 December 31, 2014 Outstanding Balance Accrued Interest Loan Loss Reserves Interest Allowance Net Property Loans Arbors at Hickory Ridge $ 191,264 $ 26,047 $ — $ — $ 217,311 Ashley Square 5,078,342 2,455,660 (3,596,342 ) (2,455,660 ) 1,482,000 Avistar (February 2013 portfolio) 274,496 16,470 — — 290,966 Avistar (June 2013 portfolio) 251,622 15,097 — — 266,719 Cross Creek 6,976,087 2,084,804 (3,447,472 ) (2,084,804 ) 3,528,615 Foundation for Affordable Housing 1,560,553 1,735 — — 1,562,288 Greens Property 850,000 231,342 — — 1,081,342 Lake Forest 4,618,704 2,599,613 (55,000 ) (2,578,778 ) 4,584,539 Ohio Properties 2,390,447 894,044 — (307,832 ) 2,976,659 $ 22,191,515 $ 8,324,812 $ (7,098,814 ) $ (7,427,074 ) $ 15,990,439 The following is a detail of loan loss reserves for the nine months ended September 30, 2015 and year ended December 31, 2014: September 30, 2015 December 31, 2014 Balance, beginning of year $ 7,098,814 $ 7,023,814 Provision for loan loss — 75,000 Balance, end of year $ 7,098,814 $ 7,098,814</t>
  </si>
  <si>
    <t>Discontinued Operations (Notes)</t>
  </si>
  <si>
    <t>Discontinued Operations [Abstract]</t>
  </si>
  <si>
    <t>Disposal Groups, Including Discontinued Operations, Disclosure [Text Block]</t>
  </si>
  <si>
    <t>Discontinued Operations The primary purpose of the Partnership is to acquire, hold, sell and otherwise deal with mortgage revenue bonds and other instruments which have been issued to provide construction and/or permanent financing for Residential Properties and other commercial properties. The Mortgage Revenue Bonds, the Public Housing Capital Fund Trust, and the Mortgage-Backed Securities segments fulfill this purpose, are long-term investments, and the properties which collateralize the mortgage revenue bonds are not owned or managed by the Partnership. The MF Property segment is comprised of indirectly owned, actively managed, and controlled multifamily properties. The MF Properties included in this segment are typically financed with third party mortgages. Effective during the three months ended June 30, 2015, the Company changed its reportable segments due to the classification of the Company’s Consolidated VIEs as discontinued operations. The Consolidated VIE segment was comprised of the results of operations of the underlying collateral for the related mortgage revenue bonds. The Company concluded its investment in the Consolidated VIE segment was not consistent with the Company’s portfolio of assets, as described above.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As such, in April 2015, separate brokerage contracts were executed to list the Consolidated VIEs, Bent Tree and Fairmont Oaks, for sale. As a result, management has determined these Consolidated VIEs met the criteria for discontinued operations presentation and have been classified as such in the Company’s condensed consolidated financial statements for all periods presented (see Notes 1, 3, and 7). The Consolidated VIEs results of operations are reported in the segments as part of the discontinued operations in Net income (see Note 19). The proceeds from these sales are expected to be more than the carrying value of each of the property’s assets and the sales are expected to be completed before December 31, 2015. The following represents the components of the assets and liabilities of discontinued operations: September 30, 2015 December 31, 2014 Cash and cash equivalents $ 35,958 $ 35,772 Restricted cash 716,979 544,233 Land and land improvements 1,836,400 1,836,400 Buildings and improvements 21,370,662 21,204,047 Real estate assets before accumulated depreciation 23,207,062 23,040,447 Accumulated depreciation (10,829,527 ) (10,583,647 ) Net real estate assets 12,377,535 12,456,800 Other assets 50,195 167,210 Total assets from discontinued operations 13,180,667 13,204,015 Accounts payable and accrued expenses 516,592 503,743 Mortgage payable — — Total liabilities from discontinued operations 516,592 503,743 Net assets of discontinued operations $ 12,664,075 $ 12,700,272 The following presents the revenues, expenses and income from discontinued operations: For the Three Months Ended September 30, For the Nine Months Ended September 30, 2015 2014 2015 2014 Rental revenues $ 833,829 $ 799,411 $ 2,455,430 $ 2,385,835 Expenses 579,935 792,689 1,938,821 2,288,955 Net Income from discontinued operations $ 253,894 $ 6,722 $ 516,609 $ 96,880</t>
  </si>
  <si>
    <t>Lines of Credit (Notes)</t>
  </si>
  <si>
    <t>Lines of Credit [Abstract]</t>
  </si>
  <si>
    <t>Debt Disclosure [Text Block]</t>
  </si>
  <si>
    <t>Lines of Credit On September 30, 2015 and December 31, 2014, the Partnership reported outstanding lines of credit (“LOC”) of approximately $6.4 million and $0 , respectively. In May 2015, the Partnership entered into an unsecured Credit Agreement (the “Credit Agreement”) of up to $50.0 million with its sole lead arranger and administrative agent, Bankers Trust Company (“Bankers Trust”). Under the Credit Agreement, Bankers Trust will make advances to the Partnership not to exceed at any time the aggregate principal amount of $50.0 million . The maximum principal amount of the unsecured LOC is $50.0 million on September 30, 2015. The principal amount of each acquisition advance will be due and payable on the 270 th day following the date on which the advance was made (the “Repayment Date”). The Partnership may extend any Repayment Date for up to three additional 90-day periods, but in no event later than May 14, 2017 , by providing Bankers Trust with a written request for such extension together with a principal payment of 5% of the principal amount of the original acquisition advance for the first extension, 10% for the second extension, and 20% for the third extension. The proceeds of the Unsecured LOC will be used by the Partnership for the purchase of real estate either with existing or to-be-constructed multifamily property improvements, taxable or mortgage revenue bonds, public housing capital fund trust certificates, or mortgage backed securities. The Partnership intends to repay each advance either through a TOB financing, a TEBS transaction, or otherwise through securing alternate long-term debt or equity financing. During the three months ended September 30, 2015, the Company paid back the approximate $37.4 million it had borrowed and reported no amounts outstanding on the LOC on September 30, 2015 on the Company’s condensed consolidated financial statements. In March 2014, the Partnership obtained two $5.0 million LOCs. The first revolving LOC carries a variable interest rate which was approximately 3.5% on September 30, 2015, and matures in March 2016 . The second revolving LOC also carries a variable interest rate which was approximately 3.4% on September 30, 2015 and matures in March 2016 . The Partnership is required to make prepayments of the principal to reduce the second revolving LOC to zero for fifteen consecutive days during each calendar quarter. For the three months ended September 30, 2015, the Partnership reduced the LOC to zero for seven consecutive days and obtained a prepayment waiver from the second revolving LOC lender. The Partnership has fulfilled its fourth quarter 2015 prepayment obligation. On September 30, 2015 the Partnership had outstanding debt of $5.0 million on one of the LOCs. In addition, the Partnership has a $7.5 million promissory note, maturing on August 1, 2017, which carries a fixed interest rate of approximately 2.8% per annum plus the 30-day London Interbank Offered Rate ("LIBOR") which was approximately 0.2% per annum on September 30, 2015 . The Partnership had approximately $7.5 million borrowed on September 30, 2015 . Approximately $6.1 million is related to the Woodland Park property and is reported as part of Mortgage payables and approximately $1.4 million is reported in Lines of credit on the September 30, 2015 condensed consolidated balance sheet. Debt Financing On September 30, 2015 and December 31, 2014 , the Partnership reported outstanding debt financing of approximately $447.6 million and approximately $345.4 million , respectively, through the use of various credit facilities. Tender Option Bond Financings September 30, 2015 Description of the Tender Option Bond Financings Outstanding Debt Financing Interest Rate Stated Maturity PHC Certificates-TOB Trust $ 43,985,000 2.30 % December 2015 MBS - TOB Trust 1 2,585,000 1.11 % October 2015 MBS - TOB Trust 2 4,090,000 1.11 % October 2015 MBS - TOB Trust 5 5,270,000 1.11 % October 2015 Decatur Angle - TOB Trust 22,850,000 4.26 % October 2016 Live 929 - TOB Trust 37,955,000 4.39 % July 2019 Bruton Apartments - TOB Trust 17,250,000 4.51 % July 2017 Pro Nova 2014-1 - TOB Trust 9,010,000 4.01 % July 2017 Pro Nova 2014-2 - TOB Trust 8,375,000 4.01 % July 2017 Concord at Gulfgate - TOB Trust 14,940,000 2.76 % February 2018 Concord at Little York - TOB Trust 11,235,000 2.76 % February 2018 Concord at Williamcrest - TOB Trust 15,610,000 2.76 % February 2018 Total TOB Debt Financing $ 193,155,000 December 31, 2014 Description of the Tender Option Bond Financings Outstanding Debt Financing Interest Rate Stated Maturity PHC Certificates-TOB Trust $ 44,675,000 2.20 % June 2015 MBS - TOB Trust 1 2,585,000 1.12 % April 2015 MBS - TOB Trust 2 4,090,000 1.12 % April 2015 MBS - TOB Trust 5 5,270,000 1.06 % April 2015 The Suites on Paseo - TOB Trust 25,535,000 1.96 % June 2015 TOB - Decatur Angle - TOB Trust 21,850,000 4.34 % October 2016 Live 929 - TOB Trust 34,975,000 4.47 % July 2019 Bruton Apartments - TOB Trust 17,250,000 4.55 % July 2017 Pro Nova 2014-1 - TOB Trust 9,010,000 4.05 % July 2017 Pro Nova 2014-2 - TOB Trust 9,010,000 4.05 % July 2017 Total TOB Debt Financing $ 174,250,000 In July 2011, the Partnership executed a Master Trust Agreement with DB which allows the Partnership to execute multiple TOB Trust structures upon the approval and agreement of terms by DB. Under each TOB Trust structure issued through the Master Trust Agreement, the TOB trustee issues SPEARS and LIFERS. These SPEARS and LIFERS represent beneficial interests in the securitized asset held by the TOB trustee. The Partnership will purchase the LIFERS from each of these TOB Trusts which will grant them certain rights to the securitized assets. The Master Trust Agreement with DB has covenants with which the Partnership is required to comply. On September 30, 2015 , the most restrictive covenant was that cash available to distribute for the trailing twelve months must be at least two times trailing twelve month interest expense. On September 30, 2015 the Partnership was in compliance with all covenants. If the Partnership were to be out of compliance with any of these covenants, it could trigger a termination event of the financing facilities. In July 2015, due to certain restrictions imposed by the Volcker Rule, the Partnership and DB restructured eight of the existing TOB Trust structures by entering into a new Master Trust Agreement and related documents to create Term TOB Trusts (“Term TOB Trusts”). Like the prior trusts, the Partnership transfered its mortgage revenue bonds to the TOB trustee, which issued Class A and Class B Trust Certificates. These Trust Certificates represent beneficial interests in the securitized asset held by the TOB trustee. DB purchased the Class A Certificates. The Partnership purchased the Class B Certificates from each of these Term TOB Trusts, which certificates grant them certain rights to the securitized assets. The restructuring increased the total borrowing from approximately $124.7 million to approximately $137.2 million , extended the maturity dates from October 2016 through July 2019, and fixed the annual interest rates from approximately 2.8% to 4.5% . The Partnership expects to renew each of the TOB financing facilities at its discretion per the terms of the agreements. In March 2015, the Partnership borrowed $15.0 million through a newly executed TOB Trust under its credit facility with DB. The new TOB Trust facility was securitized by the Suites on Paseo mortgage revenue bond and has a maturity date of November 2015 . On the closing date the total fixed TOB Trust facility interest rate was approximately 4.1% per annum. Pursuant to the terms of this TOB Trust the Partnership is required to reimburse DB for any shortfall realized on the contractual cash flows on the SPEARS. There have been no shortfalls realized. This new TOB Trust replaced the December 2013 TOB Trust under its credit facility which securitized the Suites on Paseo mortgage revenue bond with DB. When the restructuring was completed in July 2015, this TOB Trust was settled. In February 2015, the Partnership executed three new TOB Trusts under its July 2011 Master Trust Agreement credit facility with DB securitizing the Concord at Gulfgate Apartments, Concord at Little York Apartments, and Concord at Williamcrest Apartments 2015A mortgage revenue bonds borrowing approximately $33.3 million under three TOB Trusts. Each TOB Trust facility has an approximate 2.8% per annum fixed interest rate and each will mature in February 2018 . Pursuant to the terms of this TOB Trust the Partnership is required to reimburse DB for any shortfall realized on the contractual cash flows on the SPEARS. In July 2015, the Partnership restructured these TOB Trusts into the Term TOB Trusts which report an outstanding balance of approximately $41.8 million on September 30, 2015. On September 30, 2015 , the Partnership has posted approximately $1.6 million of cash collateral in connection with the Term TOB Trusts. This collateral is recorded as restricted cash in the Company’s condensed consolidated financial statements. There were no changes to the PHC and MBS TOB Trusts during the quarter. The Partnership is accounting for all of the TOB Trust financing transactions as secured financing arrangements. On September 30, 2015 , the total cost of borrowing on the PHC TOB and the MBS TOB Trusts averaged approximately 2.3% and 1.1% , respectively. TEBS Financings In July 2015, the Partnership and its newly created consolidated subsidiary, ATAX TEBS III, LLC (the “2015 Sponsor”), entered into a number of agreements relating to a new long-term debt financing facility provided through the securitization of nine mortgage revenue bonds, with a par value of approximately $105.4 million owned by the 2015 Sponsor pursuant to the M33 TEBS financing. The M33 TEBS financing facility essentially provides the Partnership with a long-term variable-rate debt facility at interest rates reflecting prevailing short-term tax-exempt rates. Effective July 1, 2015, the Partnership transferred the following mortgage revenue bonds to the 2015 Sponsor pursuant to the M33 TEBS financing described above: Description of Mortgage Revenue Bonds Outstanding Bond Par Amounts September 30, 2015 July 1, 2015 Financial Statement Presentation Avistar at the Parkway A Bond $ 13,300,000 $ 13,300,000 Mortgage revenue bond Glenview Apartments A Bond 4,670,000 4,670,000 Mortgage revenue bond Heritage Square A Bond 11,185,000 11,185,000 Mortgage revenue bond Montclair Apartments A Bond 2,530,000 2,530,000 Mortgage revenue bond Renaissance Gateway 11,475,663 11,491,928 Mortgage revenue bond Santa Fe Apartments A Bond 3,065,000 3,065,000 Mortgage revenue bond Silver Moon Lodge Apartments A Bond 7,995,983 8,000,000 Mortgage revenue bond Vantage at Harlingen 24,575,000 24,575,000 Mortgage revenue bond Vantage at Judson 26,540,000 26,540,000 Mortgage revenue bond Total $ 105,336,646 $ 105,356,928 The mortgage revenue bonds were then securitized by transferring these assets to Freddie Mac in exchange for Class A and Class B Freddie Mac Multifamily Variable Rate Certificates (collectively, the “M33 TEBS Certificates”) issued by Freddie Mac. The M33 TEBS Certificates represent beneficial interests in the securitized assets held by Freddie Mac. The Class A TEBS Certificates were issued in an initial principal amount of approximately $84.3 million and were sold through a placement agent to unaffiliated investors. The Class B M33 TEBS Certificates were issued in an initial principal amount of approximately $21.1 million and were retained by the 2015 Sponsor. After payment of transaction expenses, the 2015 Sponsor received net proceeds from the M33 TEBS Financing of approximately $82.2 million . The Partnership applied approximately $37.5 million of the net proceeds to pay the entire outstanding principal of, and accrued interest on, its line of credit with Banker’s Trust that was previously used by the Partnership as a short term financing facility to fund additional assets purchased during June 2015 and placed approximately $4.8 million into a stabilization escrow. The holders of the Class A M33 TEBS Certificates are entitled to receive regular payments of interest from Freddie Mac at a variable rate which resets periodically based on the weekly SIFMA floating index rate plus certain credit, facility, remarketing, and servicing fees (the “Facility Fees”). In order to mitigate its exposure to interest rate fluctuations on the variable rate M33 TEBS financing, the 2015 Sponsor also entered into interest rate cap agreements with Wells Fargo Bank, National Association, the Royal Bank of Canada, and Sumitomo Mitsui Banking Corporation, each in an initial notional amount of approximately $21.1 million , which effectively limits the interest payable by the 2015 Sponsor on the Class A M33 TEBS Certificates to a fixed rate of 3.0% per annum on the combined notional amounts of the interest rate cap agreements through August 15, 2020. On September 30, 2015, the SIFMA based rate was equal to 0.03% the total Facility Fees were approximately 1.3% , the rate caps were approximately 0.1% , the finance costs were approximately 0.5% , resulting in the total initial cost of the M33 TEBS financing facility equal to approximately 2.0% . Payment of interest on the Class A M33 TEBS Certificates will be made from the interest payments received by Freddie Mac from the mortgage revenue bonds held by Freddie Mac on designated interest payment dates prior to any payments of interest on the Class B M33 TEBS Certificates held by the 2015 Sponsor. As the holder of the Class B M33 TEBS Certificates, the 2015 Sponsor is not entitled to receive interest payments on the Class B TEBS Certificates at any particular rate, but will be entitled to all payments of principal and interest on the mortgage revenue bonds held by Freddie Mac after payment of principal and interest due on the Class A M33 TEBS Certificates and payment of all Facility Fees and associated expenses. Accordingly, the amount of interest paid to the 2015 Sponsor on the Class B M33 TEBS Certificates is expected to vary over time, and could be eliminated altogether, due to fluctuations in the interest rate payable on the Class A M33 TEBS Certificates, Facility Fees, expenses, and other factors. Freddie Mac has guaranteed payment of scheduled principal and interest payments on the Class A M33 TEBS Certificates and also has guaranteed payment of the purchase price of any Class A M33 TEBS Certificates that are tendered to Freddie Mac in accordance with their terms which cannot be remarketed to new holders within five business days. The 2015 Sponsor is obligated to reimburse Freddie Mac for certain expenses, including any payments made by Freddie Mac under its guaranty. These obligations of the 2015 Sponsor are also guaranteed by the Partnership. The Partnership also entered into various subordination agreements with Freddie Mac under which the Partnership has subordinated its rights and remedies with respect to the mortgage revenue and taxable bonds and mortgage loans made by it to the owners of properties securing certain of the mortgage revenue bonds to the rights of Freddie Mac as the holder of the mortgage revenue bonds. The term of the M33 TEBS financing coincides with the terms of the assets securing the M33 TEBS Certificates, except the 2015 Sponsor may elect to purchase all (but not less than all) of the mortgage revenue bonds from Freddie Mac on either July 15, 2020 or July 15, 2025. The 2015 Sponsor also retains a right to require a mortgage revenue bond to be released from Freddie Mac in the event of a payment default on the mortgage revenue bond which remains uncured for two consecutive scheduled payment dates or 60 days, whichever is shorter, by paying Freddie Mac the unpaid principal and accrued interest on the mortgage revenue bond plus a yield maintenance payment. In addition, the 2015 Sponsor has a limited right to substitute new mortgage revenue bonds for existing mortgage revenue bonds held by Freddie Mac in certain circumstances. Should the Partnership not elect to terminate the TEBS Financing on these dates the full term of the M33 TEBS Financing runs through the final principal payment date associated with the securitized bonds, or August 1, 2055. On July 10, 2014, the Partnership and its newly created consolidated subsidiary, ATAX TEBS II, LLC (the “2014 Sponsor”), entered into a number of agreements relating to a new long-term debt financing facility provided through the securitization of thirteen mortgage revenue bonds, with a par value of approximately $118.4 million , owned by the 2014 Sponsor pursuant to the M31 TEBS financing. The M31 TEBS financing facility essentially provides the Partnership with a long-term variable-rate debt facility at interest rates reflecting prevailing short-term tax-exempt rates. The par value of the mortgage revenue bonds included in the M31 TEBS financing facility on September 30, 2015 and December 31, 2014 are as follows: Description of Mortgage Revenue Bonds Outstanding Bond Par Amounts September 30, 2015 December 31, 2014 Financial Statement Presentation Arbors at Hickory Ridge $ 11,450,000 $ 11,450,000 Mortgage revenue bond Avistar at Chase Hill A Bond 9,957,357 10,000,000 Mortgage revenue bond Avistar at the Crest A Bond 9,658,636 9,700,000 Mortgage revenue bond Avistar at the Oaks A Bond 7,794,525 7,800,000 Mortgage revenue bond Avistar in 09 A Bond 6,730,273 6,735,000 Mortgage revenue bond Avistar on the Boulevard A Bond 16,454,530 16,525,000 Mortgage revenue bond Avistar on the Hills A Bond 5,385,217 5,389,000 Mortgage revenue bond Copper Gate Apartments 5,220,000 5,220,000 Mortgage revenue bond Greens Property A Bond 8,312,000 8,366,000 Mortgage revenue bond Harden Ranch A Bond 6,960,000 6,960,000 Mortgage revenue bond The Palms at Premier Park Apartments 20,043,237 20,152,000 Mortgage revenue bond Tyler Park Apartments A Bond 6,075,000 6,075,000 Mortgage revenue bond Westside Village A Bond 3,970,000 3,970,000 Mortgage revenue bond Total $ 118,010,775 $ 118,342,000 The mortgage revenue bonds were then securitized by transferring these assets to Freddie Mac in exchange for Class A and Class B Freddie Mac Multifamily Variable Rate Certificates, (collectively, the “M31 TEBS Certificates”). The M31 TEBS Certificates represent beneficial interests in the securitized assets held by Freddie Mac. The Class A TEBS Certificates were issued in an initial principal amount of approximately $94.7 million and were sold through a placement agent to unaffiliated investors. The Class B M31 TEBS Certificates were issued in an initial principal amount of approximately $23.7 million and were retained by the 2014 Sponsor. The gross proceeds from the M31 TEBS financing were approximately $94.7 million . After the payment of transaction expenses, the Partnership received net proceeds from the M31 TEBS financing of approximately $91.6 million . The Partnership applied approximately $72.4 million of these net proceeds to retire the short-term securitization that previously existed on these bonds and approximately $6.3 million to a stabilization escrow. During the nine months ended September 30, 2015, $1.9 million of restricted cash related to the Avistar at Chase Hill mortgage revenue bond was released to the Partnership. Approximately $1.3 million is reported as restricted cash on the September 30, 2015 balance sheet. The holders of the Class A M31 TEBS Certificates are entitled to receive regular payments of interest from Freddie Mac at a variable rate which resets periodically based on the weekly SIFMA floating index rate plus certain credit, facility, remarketing, and servicing fees (“Facility Fees”). In order to mitigate its exposure to interest rate fluctuations on the variable rate M31 TEBS financing, the 2014 Sponsor also entered into interest rate cap agreements with Barclays Bank PLC, the Royal Bank of Canada, and Sumitomo Mitsui Banking Corporation, each in an initial notional amount of approximately $31.6 million , which effectively limits the interest payable by the 2014 Sponsor on the Class A M31 TEBS Certificates to a fixed rate of 3.0% per annum on the combined notional amounts of the interest rate cap agreements through August 15, 2019 . The total Facility Fees are 1.4% per annum, and on September 30, 2015 , the SIFMA based rate was equal to approximately 0.0% per annum resulting in a total cost of borrowing of approximately 1.4% per annum on the outstanding balance of the M31 TEBS financing facility of approximately $94.5 million . The M31 TEBS financing and the associated M31 TEBS Trust are presented as secured financings within the Company’s condensed consolidated financial statements. Payment of interest on the Class A M31 TEBS Certificates will be made from the interest payments received by Freddie Mac from the mortgage revenue bonds held by Freddie Mac on designated interest payment dates prior to any payments of interest on the Class B M31 TEBS Certificates held by the 2014 Sponsor. As the holder of the Class B M31 TEBS Certificates, the 2014 Sponsor is not entitled to receive interest payments on the Class B TEBS Certificates at any particular rate, but will be entitled to all payments of principal and interest on the Class B TEBS Certificates held by Freddie Mac after payment of principal and interest due on the Class A M31 TEBS Certificates and payment of all Facility Fees and associated expenses. Accordingly, the amount of interest paid to the 2014 Sponsor on the Class B M31 TEBS Certificates is expected to vary over time, and could be eliminated altogether, due to fluctuations in the interest rate payable on the Class A M31 TEBS Certificates, Facility Fees, expenses, and other factors. Freddie Mac guaranteed payment of scheduled principal and interest payments on the Class A M31 TEBS Certificates and also guaranteed payment of the purchase price of any Class A M31 TEBS Certificates that are tendered to Freddie Mac in accordance with their terms which cannot be remarketed to new holders within five business days. The 2014 Sponsor is obligated to reimburse Freddie Mac for certain expenses, including any payments made by Freddie Mac under its guaranty. These obligations of the 2014 Sponsor are also guaranteed by the Partnership. The Partnership also entered into various subordination agreements with Freddie Mac under which the Partnership has subordinated its rights and remedies with respect to the mortgage revenue and taxable bonds and mortgage loans made by it to the owners of properties securing certain of the mortgage revenue bonds to the rights of Freddie Mac as the holder of the mortgage revenue bonds. The term of the M31 TEBS financing coincides with the terms of the assets securing the M31 TEBS Certificates, except the 2014 Sponsor may elect to purchase all (but not less than all) of the mortgage revenue bonds from Freddie Mac on either July 15, 2019 or July 15, 2024. The 2014 Sponsor also retains a right to require a mortgage revenue bond to be released from Freddie Mac in the event of a payment default on the mortgage revenue bond which remains uncured for two consecutive scheduled payment dates or 60 days, whichever is shorter, by paying Freddie Mac the unpaid principal and accrued interest on the mortgage revenue bond plus a yield maintenance payment. In addition, the 2014 Sponsor has a limited right to substitute new mortgage revenue bonds for existing mortgage revenue bonds held by Freddie Mac in certain circumstances. Should the Partnership not elect to terminate the TEBS Financing on these dates the full term of the M31 TEBS Financing runs through the final principal payment date associated with the securitized bonds, or August 1, 2050. On September 1, 2010, the Partnership and its Consolidated Subsidiary ATAX TEBS I, LLC, entered into a number of agreements relating to a new long-term debt financing facility provided through the securitization of thirteen mortgage revenue bonds owned by the ATAX TEBS I, LLC (the “2010 Sponsor”) pursuant to the M24 TEBS financing. The M24 TEBS financing essentially provides the Partnership with a long-term variable-rate debt facility at interest rates reflecting prevailing short-term tax-exempt rates. In February 2014, the mortgage revenue bond secured by Lost Creek was redeemed for an amount greater than the outstanding principal and accrued base interest. The Partnership received approximately $18.7 million for the Lost Creek mortgage revenue bond which was used to retire a portion of the M24 TEBS Financing facility. On September 30, 2015, there are twelve mortgage revenue bonds owned by the 2010 Sponsor. In September 2010, the Partnership entered into the M24 TEBS financing transferring certain mortgage revenue bonds to ATAX TEBS I, LLC, a special purpose entity. The par value of the mortgage revenue bonds included in this financing facility on September 30, 2015 and December 31, 2014 are as follows: Description of Mortgage Revenue Bonds Outstanding Bond Par Amounts September 30, 2015 December 31, 2014 Financial Statement Presentation Ashley Square $ 5,114,000 $ 5,159,000 Mortgage revenue bond Bella Vista 6,430,000 6,490,000 Mortgage revenue bond Bent Tree 7,402,000 7,465,000 Assets held for sale Bridle Ridge 7,595,000 7,655,000 Mortgage revenue bond Brookstone 9,191,008 9,256,001 Mortgage revenue bond Cross Creek 8,363,701 8,422,997 Mortgage revenue bond Fairmont Oaks 7,194,000 7,266,000 Assets held for sale Lake Forest 8,796,000 8,886,000 Mortgage revenue bond Runnymede 10,395,000 10,440,000 Mortgage revenue bond Southpark 13,680,000 13,680,000 Mortgage revenue bond Woodlynn Village 4,371,000 4,390,000 Mortgage revenue bond Ohio Series A Bond (1) 14,335,000 14,407,000 Mortgage revenue bond Total $ 102,866,709 $ 103,516,998 (1) Collateralized by Crescent Village, Postwoods, and Willow Bend The securitization of these assets occurred through two classes of certificates. The Class A TEBS Certificates were issued in an initial principal amount of $95.8 million and were sold through a placement agent to unaffiliated investors. The Class B TEBS Certificates were issued in an initial principal amount of $20.3 million and were retained by the 2010 Sponsor. The holders of the Class A TEBS Certificates are entitled to receive regular payments of interest from Freddie Mac at a variable rate which resets periodically based on the weekly SIFMA floating index rate plus the Facility Fees. The total Facility Fees are 1.9% per annum, and on September 30, 2015 , the SIFMA based rate was equal to approximately 0.1% per annum resulting in a total cost of borrowing of approximately 2.0% per annum on the outstanding balance of the M24 TEBS financing facility of $76.0 million . The M24 TEBS financing and the associated TEBS Trust are presented as secured financings within the Company’s condensed consolidated financial statements. The term of the M24 TEBS financing coincides with the terms of the assets securing the TEBS Certificates, except that the Partnership may terminate the M24 TEBS financing at its option on either September 15, 2017 or September 15, 2020. If the Partnership does not elect to terminate the M24 TEBS financing on these dates, the full term of the M24 TEBS financing runs through the final principal payment date associated with the securitized mortgage revenue bonds, or July 15, 2050. The Partnership’s aggregate borrowings on September 30, 2015 contractually mature over the next five years and thereafter as follows: 2015 $ 55,041,122 2016 26,063,319 2017 111,864,849 2018 43,905,807 2019 210,731,396 Thereafter — Total $ 447,606,493 The Partnership expects to renew each TOB financing facility maturing in 2015 for another six month term as it has the discretion to to do so in the terms of the agreement with DB.</t>
  </si>
  <si>
    <t>Debt Financing</t>
  </si>
  <si>
    <t>Debt Financing [Abstract]</t>
  </si>
  <si>
    <t>Mortgages Payable</t>
  </si>
  <si>
    <t>Mortgages Payable [Abstract]</t>
  </si>
  <si>
    <t>Mortgage Notes Payable Disclosure [Text Block]</t>
  </si>
  <si>
    <t>Mortgages Payable The Partnership reports the mortgage loans secured by certain MF Properties on the Company’s condensed consolidated financial statements as Mortgages payable. On September 30, 2015 and December 31, 2014, the outstanding mortgage loans totaled approximately $68.5 million and $76.7 million , respectively. These mortgages carry interest rates ranging from 2.9% to 4.8% with maturity dates ranging from March 2017 to March 2020 . In May 2015, the Partnership sold The Colonial property for approximately $10.7 million , and paid off a mortgage loan of approximately $7.4 million , which was securitized by this MF Property. The Partnership’s mortgages payable on September 30, 2015 contractually mature over the next five years and thereafter as follows: 2015 $ 245,782 2016 1,315,606 2017 30,679,834 2018 12,152,612 2019 24,100,854 Thereafter — Total $ 68,494,688 The mortgage collateralized by the Eagle Village MF Property came due in September 2015. The Partnership has a short-term extension with the third party lender and has the ability and intends to execute a new mortgage agreement.</t>
  </si>
  <si>
    <t>Transactions with Related Parties</t>
  </si>
  <si>
    <t>Transactions with Related Parties [Abstract]</t>
  </si>
  <si>
    <t>Related Party Transactions Disclosure [Text Block]</t>
  </si>
  <si>
    <t>Transactions with Related Parties The general partner of the Partnership, AFCA 2, is entitled to receive an administrative fee from the Partnership equal to 0.45% per annum of the outstanding principal balance of any of its mortgage revenue bonds, property loans collateralized by real property, and other investments for which the owner of the financed property or other third party is not obligated to pay such administrative fees directly to AFCA 2. For the three and nine months ended September 30, 2015 the Partnership paid or accrued administrative fees to AFCA 2 of approximately $669,000 and $1.9 million , respectively. For the three and nine months ended September 30, 2014 the Partnership paid or accrued administrative fees to AFCA 2 of approximately $536,000 and $1.5 million, respectively. In addition to the administrative fees paid directly by the Partnership, AFCA 2 receives administrative fees directly from the owners of properties financed by certain of the mortgage revenue bonds held by the Partnership. These administrative fees also equal 0.45% per annum of the outstanding principal balance of these mortgage revenue bonds and totaled approximately $16,000 and $46,000 for the three and nine months ended September 30, 2015, respectively. For the three and nine months ended September 30, 2014, these fees totaled approximately $17,000 and $51,000 , respectively. AFCA 2 earns mortgage placement fees in connection with the acquisition of certain mortgage revenue bonds. These mortgage placement fees were paid by the owners of the respective properties and, accordingly, have not been reflected in the Partnership’s condensed consolidated financial statements because these properties are not consolidated. During the three and nine months ended September 30, 2015, AFCA 2 earned mortgage placement fees of approximately $259,000 and $1.0 million, respectively. During the three and nine months ended September 30, 2014, AFCA 2 earned mortgage placement fees of approximately $397,000 and $1.1 million , respectively. An affiliate of AFCA 2, America First Properties Management Company, LLC (“Properties Management”) provided property management services for the nine MF Properties (including The Colonial and Glynn Place which were sold in May and August 2015, respectively), the two Consolidated VIEs, classified as discontinued operations, and six of the properties collateralized by the mortgage revenue bonds, earning management fees of approximately $309,000 and $952,000 for the three and nine months ended September 30, 2015, respectively. Properties Management provided property management services for the eight MF Properties, the two Consolidated VIEs, classified as discontinued operations, and six of the properties collateralized by the mortgage revenue bonds, earning management fees of approximately $315,000 and $948,000 for the three and nine months ended September 30, 2014, respectively. These property management fees are not Partnership expenses, but are paid in each case by the owner of the Residential Properties. For properties owned by entities treated as MF Properties, the property management fees are reflected as real estate operating expenses on the Company’s condensed consolidated financial statements. The property management fees are paid out of the revenues generated by the respective property prior to the payment of debt service on the Partnership's mortgage revenue bonds and property loans, if applicable. An affiliate of AFCA 2 acts as a origination advisor and consultant to the borrowers when mortgage revenue bonds and financing facilities are acquired by the Partnership. For the three and nine months ended September 30, 2015, approximately $129,000 and $507,000 , respectively, in origination fees were paid by the borrower of certain acquired bonds and have not been reflected in the accompanying Company’s condensed consolidated financial statements. For the three and nine months ended September 30, 2014, approximately $198,500 and $607,000 , respectively, in origination fees were paid by the borrower of certain acquired bonds and have not been reflected in the accompanying Company’s condensed consolidated financial statements. During the three and nine months ended September 30, 2015, approximately $790,000 in consulting fees were paid by the Partnership to this affiliate related to the M33 TEBS financing facility. In addition, during the three and nine months ended September 30, 2014, approximately $888,000 and $1.1 million, respectively, in origination and consulting fees were paid by the Partnership to this affiliate related to a mortgage revenue bond acquisition and the M31 TEBS financing facility. The Partnership executed a Developer and Construction Management Agreement with two affiliates of AFCA 2 during the six months ended June 30, 2013 in connection with the mixed-use development at the University of Nebraska - Lincoln, The 50/50 MF Property (see Note 7). Under the terms of this agreement, these affiliates earned approximately $500,000 and $668,000 in the three and nine months ended September 30, 2014, respectively. There were no fees earned in 2015. One of the owners of two limited-purpose corporations which own multifamily residential properties financed with mortgage revenue bonds and property loans held by the Partnership is an employee of Burlington who is not involved in the operation or management of the Partnership and who is not an executive officer of Burlington.</t>
  </si>
  <si>
    <t>Interest Rate Derivative Agreements</t>
  </si>
  <si>
    <t>Interest Rate Derivative Agreements [Abstract]</t>
  </si>
  <si>
    <t>Derivative Instruments and Hedging Activities Disclosure [Text Block]</t>
  </si>
  <si>
    <t>Interest Rate Derivative Agreements On September 30, 2015 , the Partnership has twelve derivative agreements in order to mitigate its exposure to increases in interest rates on its variable-rate debt financing. On September 30, 2015, the terms of the twelve derivative agreements are as follows: Date Purchased Notional Amount Effective Capped Rate Maturity Date Purchase Price Counterparty September 2, 2010 $ 31,936,667 3.00 % September 1, 2017 $ 921,000 Bank of New York Mellon September 2, 2010 $ 31,936,667 3.00 % September 1, 2017 $ 845,600 Barclays Bank PLC September 2, 2010 $ 31,936,667 3.00 % September 1, 2017 $ 928,000 Royal Bank of Canada August 15, 2013 $ 93,305,000 1.50 % September 1, 2017 $ 793,000 Deutsche Bank February 18, 2014 $ 41,250,000 1.00 % March 1, 2017 $ 230,500 SMBC Capital Markets, Inc February 18, 2014 $ 11,000,000 1.00 % March 1, 2017 $ 150,500 SMBC Capital Markets, Inc July 10, 2014 $ 31,565,000 3.00 % August 15, 2019 $ 315,200 Barclays Bank PLC July 10, 2014 $ 31,565,000 3.00 % August 15, 2019 $ 343,000 Royal Bank of Canada July 10, 2014 $ 31,565,000 3.00 % August 15, 2019 $ 333,200 SMBC Capital Markets, Inc July 10, 2015 $ 28,095,000 3.00 % August 15, 2020 $ 210,000 Wells Fargo Bank July 10, 2015 $ 28,095,000 3.00 % August 15, 2020 $ 187,688 Royal Bank of Canada July 10, 2015 $ 28,095,000 3.00 % August 15, 2020 $ 174,900 SMBC Capital Markets, Inc In July 2015, to mitigate its exposure to interest rate fluctuations on the variable rate M33 TEBS financing, the Partnership entered into interest rate cap agreements with Wells Fargo Bank, the Royal Bank of Canada, and Sumitomo Mitsui Banking Corporation, each in an initial notional amount of approximately $28.1 million , which effectively limits the interest payable by the Partnership on the M33 TEBS Certificates to a fixed rate of 3.0% per annum on the combined notional amounts of the interest rate cap agreements through August 15, 2020. The interest rate cap contracts cost approximately $573,000 . On March 30, 2015, SMBC Capital Markets, Inc. revised and replaced an existing interest rate cap agreement with the notional amount of approximately $28.8 million for the outstanding borrowings on the MBS TOB financing facilities to $11.0 million . These agreements effectively limit the interest component of the TOB financing correlated with the SIFMA index to a maximum of 1.0% on $52.3 million of the outstanding borrowings on the MBS TOB financing facilities and the PHC Certificates TOB financing facilities through a three year term ending March 1, 2017 . The Partnership received $10,500 of cash collateral upon the execution of the revised interest rate cap agreement thus reducing its purchase price to approximately $151,000 . The Partnership contracted for two no-cost interest rate swaps with DB related to the Decatur Angle and Bruton TOB financing facilities collateralized by mortgage revenue bonds that are used to provide financing for the construction of these properties. The swap related to the Decatur Angle TOB financing facility has a $23.0 million notional value, an October 15, 2016 effective date, and an October 15, 2021 termination date. The swap related to the Bruton TOB financing facility has an approximate $18.1 million notional value, an April 15, 2017 effective date, and an April 15, 2022 termination date. Both swaps are in place to mitigate the possible interest rate increases and swaps a variable rate based on LIBOR for an approximate 2.0% fixed rate. On September 30, 2015 the fair value of the Decatur Angle swap is a liability of approximately $871,000 and the fair value of the Bruton swap is a liability of approximately $669,000 . The fair value of these swaps has been recorded as a liability on the Condensed Consolidated Financial Statements. These interest rate derivatives do not qualify for hedge accounting and, accordingly, they are carried at fair value, with changes in fair value included in current period earnings within interest expense. The change in the fair value of these derivative contracts resulted in a increase in the interest expense of approximately $1.3 million and $2.0 million for the three and nine months ended September 30, 2015. The change in the fair value of these derivative contracts resulted in an increase in interest expense of approximately $154,000 and $764,000 for the three and nine months ended September 30, 2014, respectively. The valuation methodology used to estimate the fair value of the Partnership’s interest rate derivative agreements is disclosed in Note 15.</t>
  </si>
  <si>
    <t>Fair Value Measurements</t>
  </si>
  <si>
    <t>Fair Value Measurements [Abstract]</t>
  </si>
  <si>
    <t>Fair Value Disclosures [Text Block]</t>
  </si>
  <si>
    <t>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The fair values of the Partnership’s investments in mortgage revenue bonds have each been based on a discounted cash flow or yield to maturity analysis. The Partnership uses this same valuation methodology to estimate the fair value adjustment for its bond purchase commitments. There is no active trading market for the mortgage revenue bonds and price quotes for the mortgage revenue bonds are not available. If available, the General Partner may also consider price quotes on similar mortgage revenue bonds or other information from external sources, such as pricing services. The estimates of the fair values of these mortgage revenue bonds, whether estimated by the Partnership or based on external sources, are based largely on unobservable inputs the General Partner believes would be used by market participants. Additionally, the calculation methodology used by the external sources and the Partnership encompasses the use of judgment in its application. To validate changes in the fair value of the Partnership’s investments in mortgage revenue bonds between reporting periods, the General Partner looks at the key inputs such as changes in the current market yields on similar bonds as well as changes in the operating performance of the underlying property serving as collateral for each bond. The General Partner validates that the changes in the estimated fair value of the mortgage revenue bonds move with the changes in these monitored factors. Given these facts the fair value measurement of the Partnership’s investment in mortgage revenue bonds is categorized as a Level 3 input. There is also approximately $3.3 million of estimated fair market value adjustments related to Bond Purchase Commitments that are categorized as a Level 3 inputs which were recorded in other comprehensive loss during the three and nine months ended September 30, 2015 . The fair value of the Bond Purchase Commitments are determined in the same manner as the mortgage revenue bonds. Investments in Public Housing Capital Fund Trust Certificates. The fair value of the Partnership’s investment in Public Housing Capital Fund Trust Certificates has been based on a yield to maturity analysis performed by the General Partner. There is no active trading market for the trusts’ certificates owned by the Partnership, but the General Partner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Additionally, the calculation methodology used by external pricing services and the Partnership encompasses the use of judgment in its application. The Partnership validates that the changes in the estimated fair value of Public Housing Capital Fund Trust Certificates move with the changes in the market yield rates of investment grade rated mortgage revenue municipal bonds with terms of similar length. Given these facts the fair value measurement of the Partnership’s investment in Public Housing Capital Fund Trust Certificates is categorized as a Level 3 input. Investments in Mortgage-Backed Securities. The fair value of the Partnership’s investment in mortgage-backed securities is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ensuring they are within a tolerable range of difference which the Partnership estimates as 7.5%. The General Partner also looks at observations of trading activity in the market place when available. Given these facts, the fair value measurements of the Partnership’s investment in mortgage-backed securities are categorized as Level 2 inputs. Taxable Bonds. The fair values of the Partnership’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Partnership or based on external sources, are based largely on unobservable inputs the General Partner believes would be used by market participants. Additionally, the calculation methodology used by the external sources and the Partnership encompasses the use of judgment in its application. To validate changes in the fair value of the Partnership’s investments in taxabl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taxable bonds move with the changes in these monitored factors. Given these facts the fair value measurement of the Partnership’s investment in taxable bonds is categorized as a Level 3 input. Interest Rate Derivatives. The effect of the Partnership’s interest rate caps is to set a cap, or upper limit, on the base rate of interest paid on the Partnership’s variable rate debt equal to the notional amount of the derivative agreement. The effect of the Partnership’s interest rate swap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are not observable and therefore are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re summarized below: Fair Value Measurements at September 30, 2015 Description Assets and Liabilities at Fair Value Quoted Prices in Active Markets for Identical Assets (Level 1) Significant Other Observable Inputs (Level 2) Significant Unobservable Inputs (Level 3) Assets and Liabilities Mortgage revenue bonds $ 527,445,542 $ — $ — $ 527,445,542 Bond purchase commitments 3,335,926 — — 3,335,926 Public housing capital fund trust certificates 59,876,842 — — 59,876,842 Mortgage-backed securities 14,681,587 — 14,681,587 — Taxable mortgage bonds 5,056,428 — — 5,056,428 Interest rate derivatives (1,125,936 ) — — (1,125,936 ) Total Assets and Liabilities at Fair Value $ 609,270,389 $ — $ 14,681,587 $ 594,588,802 For Three Months Ended September 30, 2015 Fair Value Measurements Using Significant Unobservable Inputs (Level 3) Mortgage Revenue Bonds Bond Purchase Commitments Public Housing Capital Fund Trust Certificates Taxable Bonds Interest Rate Derivatives Total Beginning Balance July 1, 2015 $ 548,935,985 $ 883,999 $ 58,991,437 $ 4,711,687 $ (443,961 ) $ 613,079,147 Total gains (losses) (realized/unrealized) Included in earnings — — — — (1,254,563 ) (1,254,563 ) Included in other comprehensive income (loss) 19,222,410 2,451,927 899,057 345,902 — 22,919,296 Purchases 6,320,000 — — — — 6,320,000 Mortgage revenue bond exchanged for MF Property (40,950,000 ) (40,950,000 ) Purchase interest rate derivative — — — — 572,588 572,588 Settlements (6,082,853 ) — (13,652 ) (1,161 ) — (6,097,666 ) Ending Balance September 30, 2015 $ 527,445,542 $ 3,335,926 $ 59,876,842 $ 5,056,428 $ (1,125,936 ) $ 594,588,802 Total amount of gains for the period included in earnings attributable to the change in unrealized gains or losses relating to assets or liabilities still held on September 30, 2015 $ — $ — $ — $ — $ (1,254,563 ) $ (1,254,563 ) For Nine Months Ended September 30, 2015 Fair Value Measurements Using Significant Unobservable Inputs (Level 3) Mortgage Revenue Bonds Bond Purchase Commitments Public Housing Capital Fund Trust Certificates Taxable Bonds Interest Rate Derivatives Total Beginning Balance January 1, 2015 $ 449,024,137 $ 5,780,413 $ 61,263,123 $ 4,616,565 $ 267,669 $ 520,951,907 Total gains (losses) (realized/unrealized) Included in earnings — — — — (1,955,693 ) (1,955,693 ) Included in other comprehensive income (loss) 2,752,871 (2,444,487 ) (381,802 ) 11,842 — (61,576 ) Purchases 137,805,000 — — 500,000 — 138,305,000 Mortgage revenue bond exchanged for MF Property (40,950,000 ) — — — — (40,950,000 ) Refund of interest rate derivative cost — — — — (10,500 ) (10,500 ) Payment of interest rate derivative cost — — — — 572,588 572,588 Settlements (21,186,466 ) — (1,004,479 ) (71,979 ) — (22,262,924 ) Ending Balance September 30, 2015 $ 527,445,542 $ 3,335,926 $ 59,876,842 $ 5,056,428 $ (1,125,936 ) $ 594,588,802 Total amount of losses for the period included in earning attributable to the change in unrealized gains or losses relating to assets or liabilities still held on September 30, 2015 $ — $ — $ — $ — $ (1,955,693 ) $ (1,955,693 ) Fair Value Measurements at December 31, 2014 Description Assets and Liabilities at Fair Value Quoted Prices in Active Markets for Identical Assets (Level 1) Significant Other Observable Inputs (Level 2) Significant Unobservable Inputs (Level 3) Assets and Liabilities Mortgage revenue bonds $ 449,024,137 $ — $ — $ 449,024,137 Bond purchase commitments 5,780,413 — — 5,780,413 Public housing capital fund trust certificates 61,263,123 — — 61,263,123 Mortgage-backed securities 14,841,558 — 14,841,558 — Taxable mortgage bonds 4,616,565 — — 4,616,565 Interest rate derivatives 267,669 — — 267,669 Total Assets and Liabilities at Fair Value $ 535,793,465 $ — $ 14,841,558 $ 520,951,907 For Three Months Ended September 30, 2014 Fair Value Measurements Using Significant Unobservable Inputs (Level 3) Mortgage Revenue Bonds Bond Purchase Commitments Public Housing Capital Fund Trust Certificates Taxable Bonds Interest Rate Derivatives Total Beginning Balance July 1, 2014 $ 356,313,065 $ 334,367 $ 64,997,718 $ 4,370,023 $ 669,712 $ 426,684,885 Total gains (losses) (realized/unrealized) Included in earnings — — — — (153,810 ) (153,810 ) Included in other comprehensive income 17,464,986 2,634,574 (316,185 ) 174,447 — 19,957,822 Purchases 31,115,700 — — — — 31,115,700 Refund of interest rate derivative cost — — — — 991,400 991,400 Settlements (104,629 ) — (4,144,447 ) — — (4,249,076 ) Ending Balance September 30, 2014 $ 404,789,122 $ 2,968,941 $ 60,537,086 $ 4,544,470 $ 1,507,302 $ 474,346,921 Total amount of losses for the period included in earning attributable to the change in unrealized gains or losses relating to assets or liabilities still held on September 30, 2014 $ — $ — $ — $ — $ (153,810 ) $ (153,810 ) For Nine Months Ended September 30, 2014 Fair Value Measurements Using Significant Unobservable Inputs (Level 3) Mortgage Revenue Bonds Bond Purchase Commitments Public Housing Capital Fund Trust Certificates Taxable Bonds Interest Rate Derivatives Total Beginning Balance January 1, 2014 $ 285,318,171 $ (4,852,177 ) $ 62,056,379 $ 4,075,953 $ 888,120 $ 347,486,446 Total gains (losses) (realized/unrealized) Included in earnings — — — — (763,718 ) (763,718 ) Included in other comprehensive income 42,498,644 7,821,118 4,480,249 543,517 — 55,343,528 Purchases 107,770,827 — — — — 107,770,827 Purchase interest rate derivatives — — — — 1,382,900 1,382,900 Mortgage revenue bond and MBS sales and redemption (30,464,798 ) — — — — (30,464,798 ) Settlements (333,722 ) — (5,999,542 ) (75,000 ) — (6,408,264 ) Ending Balance September 30, 2014 $ 404,789,122 $ 2,968,941 $ 60,537,086 $ 4,544,470 $ 1,507,302 $ 474,346,921 Total amount of losses for the period included in earnings attributable to the change in unrealized gains or losses relating to assets or liabilities still held on September 30, 2014 $ — $ — $ — $ — $ (763,718 ) $ (763,718 ) Gains and losses included in earnings for the period shown above are included in interest expense. The Partnership calculates a fair value of each financial instrument using a discounted cash flow model based on the debt amortization schedules at the effective rate of interest for each period represented. This estimate of fair value is based on Level 3 inputs. The table below represents the fair value of the debt held on the condensed consolidated balance sheet on September 30, 2015 and December 31, 2014, respectively. September 30, 2015 December 31, 2014 Carrying Amount Fair Value Carrying Amount Fair Value Financial Liabilities: Debt financing $ 454,031,754 $ 453,832,018 $ 345,359,000 $ 346,813,909 Mortgages payable $ 68,494,688 $ 67,260,985 $ 76,707,845 $ 76,134,465</t>
  </si>
  <si>
    <t>Commitments and Contingencies [Abstract]</t>
  </si>
  <si>
    <t>Commitments and Contingencies Disclosure [Text Block]</t>
  </si>
  <si>
    <t>Commitments and Contingencies The Partnership, from time to time, may be subject to various legal proceedings and claims that arise in the ordinary course of business. These matters are frequently covered by insurance. If it has been determined that a loss is probable, the estimated amount of the loss is accrued in the Company’s condensed consolidated financial statements. While the resolution of these matters cannot be predicted with certainty, management believes the final outcome of such matters will not have a material effect on the Company’s condensed consolidated financial statements. As part of the Partnership’s strategy of acquiring mortgage revenue bonds, the Partnership will enter into bond purchase commitments related to mortgage revenue bonds to be issued and secured by properties under construction. Upon execution of the bond purchase commitment, the proceeds from the mortgage revenue bonds issued will be used to pay off the construction related debt and mortgage revenue bonds. The Partnership accounts for the following four Bond Purchase Commitments as available-for-sale securities and, as such, records the estimated value of the Bond Purchase Commitments as an asset or liability with changes in such valuation recorded in other comprehensive income. On September 30, 2015 and December 31, 2014 the Bond Purchase Commitments outstanding and the related fair values are as follows: Bond Purchase Commitments Commitment Date Commitment Amount Rate Closing Date (1) Fair Value on September 30, 2015 Fair Value on December 31, 2014 Silver Moon Apartments June 2013 $ 8,000,000 6.00 % Q2 2015 $ — $ 413,600 Vantage at Harlingen - B bonds August 2013 $ 18,000,000 6.00 % Q2 2015 — 1,433,700 Vantage at Judson - B bonds December 2012 $ 26,700,000 6.00 % Q2 2015 — 1,990,535 15 West Apartments July 2014 $ 9,900,000 6.25 % Q3 2017 785,932 809,178 Palo Alto July 2015 $ 19,540,000 5.80 % Q3 2018 959,023 — Plano at Gateway Apartments December 2014 $ 20,000,000 6.00 % Q2 2017 1,103,000 1,133,400 Village at Rivers Edge May 2015 $ 8,720,000 6.00 % Q4 2017 487,971 — Total $ 3,335,926 $ 5,780,413 (1) The closing date is actual and estimated. The Partnership provided a guarantee on the $2.8 million mortgage secured by the Abbington at Stones River, a 96 unit multifamily property located in Tennessee, in addition to providing the approximately $1.6 million property loan to Foundation for Affordable Housing, the not-for-profit owner of the property. Based on the historical financial performance of the property and its estimated fair value, the Partnership estimates there is no value to record for this mortgage guarantee. 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447.6 million prior to the consideration of the proceeds from the sale of the trust collateral. The Partnership has never been required to reimburse the financing facilities for any shortfall. In connection with the sale of the Greens Property, the Partnership entered into guarantee agreements with the BC Partners under which the Partnership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September 30, 2015 , under the guarantee provision of the repurchase clause is approximately $1.3 million which represents 75% of the equity contributed by BC Partners to date. In connection with the Ohio Properties transaction in 2011, the Partnership entered into guarantee agreements with the BC Partners under which the Partnership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Even if a repurchase event should occur, 25% of the BC equity would remain in the Ohio Properties and thus BC, a third party, has equity in the Ohio Properties. No amount has been accrued for this contingent liability because the likelihood of a repurchase event is remote. The maximum exposure to the Partnership at September 30, 2015 , under the guarantee provision of the repurchase clause is approximately $4.8 million which represents 75% of the equity contributed by BC Partners.</t>
  </si>
  <si>
    <t>Segment Reporting</t>
  </si>
  <si>
    <t>Segment Reporting [Abstract]</t>
  </si>
  <si>
    <t>Segment Reporting Disclosure [Text Block]</t>
  </si>
  <si>
    <t>Segments Effective in the second quarter of 2015, the Company changed its reportable segments due to the classification of the Company’s Consolidated VIEs as discontinued operations. As a result, the Company now consists of four reportable segments: Mortgage Revenue Bond Investments, MF Properties, Public Housing Capital Fund Trusts, and MBS Investments. In addition to the four reportable segments, the Company also separately reports its consolidation and elimination information because it does not allocate certain items to the segments. Historically, the Company also had the Consolidated VIE segment, which was comprised of the results of operations of the underlying collateral for the related mortgage revenue bonds. The Company concluded its investment in the Consolidated VIE segment was not consistent with the Company’s portfolio of assets, (see Note 1).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As such, in April 2015, the Partnership entered into separate brokerage contracts to sell Bent Tree and Fairmont Oaks. As a result, these entities met the criteria for discontinued operations presentation, and have been classified as such in the Company’s condensed consolidated financial statements for all periods presented. The Consolidated VIEs no longer meet the criteria for segment reporting, therefore are no longer presented as a segment (see Notes 1, 3, 7, and 9). Mortgage Revenue Bond Investments Segment The Mortgage Revenue Bond Investments segment consists of the Partnership’s portfolio of mortgage revenue bonds which have been issued to provide construction and/or permanent financing for Residential Properties and commercial properties in their market areas. Such mortgage revenue bonds are held as long-term investments. On September 30, 2015 , the Partnership held fifty-nine mortgage revenue bonds, two of which are bonds that are eliminated in consolidation and were reported as Assets held for sale on the Company’s condensed consolidated financial statements. The Residential Properties financed by fifty-three mortgage revenue bonds contain a total of 7,332 rental units. In addition, two of the bonds’ properties are not operational and are under construction and two bonds are collateralized by commercial real estate (see Note 4). MF Properties Segment 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The Partnership’s interests in its current MF Properties are not currently classified as Assets held for sale because the Partnership is not actively marketing them for sale, there is no definitive purchase agreement in existence that, under current guidance, can be recognized as a sale of real estate assets and, therefore, no sale is expected in the next twelve months. During the time the Partnership holds an interest in an MF Property, any net rental income generated by the MF Properties in excess of debt service will be available for distribution to the Partnership in accordance with its interest in the MF Property. Any such cash distribution will contribute to the Partnership’s CAD. On September 30, 2015 , the Partnership consolidated the results of eight MF Properties containing a total of 2,216 rental units (see Note 7). Other Investments The Amended and Restated LP Agreement authorizes the Partnership to make investments other than in mortgage revenue bonds. The amount of other investments is limited based on the conditions to the exemption from registration under the Investment Company Act of 1940. The Partnership currently owns other investments, PHC Certificates and MBS, which are reported as two separate segments. The PHC Trusts segment consists of the assets, liabilities, and related income and expenses of the PHC Trusts. The Partnership consolidates the PHC Trusts due to its ownership of the LIFERS issued by the thre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The MBS segment consists of the assets, liabilities, and related income and expenses of the MBS TOB Trusts that the Partnership consolidated due to its ownership of the LIFERs issued by the MBS TOB Trusts. These MBS TOB Trusts are securitizations of state-issued mortgage-backed securities which are backed by residential mortgage loans. These investments were acquired during the fourth quarter of 2012 through the second quarter of 2013 and all but three MBS were sold in 2014. The following table details certain key financial information for the Company’s reportable segments for the three and nine months ended September 30, 2015 and 2014 reflecting the impact of the segment changes discussed above, with the prior year periods recast in order to present that information on a basis consistent with the current year: For the Three Months Ended, For the Nine Months Ended, September 30, 2015 September 30, 2014 September 30, 2015 September 30, 2014 Total revenues Mortgage Revenue Bond Investments $ 8,238,652 $ 6,256,085 $ 24,235,550 $ 20,444,236 MF Properties 5,312,220 3,675,140 17,118,044 9,959,704 Public Housing Capital Fund Trust Certificates 736,699 734,110 2,254,448 2,311,112 Mortgage-Backed Securities (202,699 ) 378,202 103,022 1,195,880 Total revenues $ 14,084,872 $ 11,043,537 $ 43,711,064 $ 33,910,932 Interest expense Mortgage Revenue Bond Investments $ 3,719,174 $ 1,554,274 $ 8,619,039 $ 4,078,763 MF Properties 686,334 603,714 2,040,142 1,627,264 Public Housing Capital Fund Trust Certificates 308,889 316,561 905,929 988,958 Mortgage-Backed Securities 39,722 101,324 118,319 334,073 Total interest expense $ 4,754,119 $ 2,575,873 $ 11,683,429 $ 7,029,058 Depreciation expense Mortgage Revenue Bond Investments $ — $ — $ — $ — MF Properties 1,360,720 1,277,548 4,204,599 3,324,026 Public Housing Capital Fund Trust Certificates — — — — Mortgage-Backed Securities — — — — Total depreciation expense $ 1,360,720 $ 1,277,548 $ 4,204,599 $ 3,324,026 Income (loss) from continuing operations Mortgage Revenue Bond Investments $ 1,818,273 $ 2,944,136 $ 8,424,562 $ 11,514,499 MF Properties 282,721 (333,452 ) 3,026,243 (761,723 ) Public Housing Capital Fund Trust Certificates 427,810 410,396 1,333,771 1,300,694 Mortgage-Backed Securities (242,421 ) 276,878 (15,738 ) 859,139 Net income - America First Multifamily Investors, L. P. $ 2,286,383 $ 3,297,958 $ 12,768,838 $ 12,912,609 Net income (loss) Mortgage Revenue Bond Investments $ 1,818,273 $ 2,944,136 $ 8,424,562 $ 11,514,499 MF Properties 283,093 (330,303 ) 3,027,195 (758,097 ) Public Housing Capital Fund Trust Certificates 427,810 410,396 1,333,771 1,300,694 Mortgage-Backed Securities (242,421 ) 276,878 (15,738 ) 859,139 Discontinued operations 253,894 6,722 516,609 96,880 Net income - America First Multifamily Investors, L. P. $ 2,540,649 $ 3,307,829 $ 13,286,399 $ 13,013,115 The following table reports the total assets for the Partnership’s reportable segments on September 30, 2015 and December 31, 2014 : September 30, 2015 December 31, 2014 Total assets Mortgage Revenue Bond Investments $ 804,938,660 $ 698,637,412 MF Properties 144,427,547 101,696,235 Public Housing Capital Fund Trust Certificates 60,294,026 61,577,848 Mortgage-Backed Securities 14,902,212 15,101,309 Assets held for sale 13,180,667 13,204,015 Consolidation/eliminations (199,342,594 ) (145,977,602 ) Total assets $ 838,400,518 $ 744,239,217</t>
  </si>
  <si>
    <t>Recent Accounting Pronouncements (Notes)</t>
  </si>
  <si>
    <t>Recent Accounting Pronouncements [Abstract]</t>
  </si>
  <si>
    <t>Description of New Accounting Pronouncements Adopted and Not yet Adopted [Text Block]</t>
  </si>
  <si>
    <t>Recently Issued Accounting Pronouncements In September 2015, the FASB issued ASU 2015-16, “ Business Combinations (Topic 805) ”, to simplify the accounting for measurement-period adjustments in a business combination. To simplify the accounting for adjustments made to provisional amounts recognized in a business combination, the amendments in the ASU 2015-16 guidance eliminate the requirement to retrospectively account for those adjustments. This standard is effective for fiscal years beginning after December 15, 2015, including interim periods within those fiscal years. The Partnership is currently assessing the impact of the adoption of this pronouncement on the Company’s condensed consolidated financial statements. In August 2015, the FASB issued ASU 2015-14, “ Revenue from Contracts with Customers (Topic 606). ” ASU 2015-14 supersedes the Update 2014-09 by extending the effective date for all entities by one year. The guidance in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In August 2015 the effective date of ASU 2014-09 for public business entities was revised to annual periods, and interim periods within those annual periods, beginning after December 15, 2017. The Partnership is currently assessing the impact of the adoption of this pronouncement on the Company’s condensed consolidated financial statements. In April 2015, the FASB issued Accounting Standards Update (“ASU”) No. 2015-03 (ASU 2015-03), Interest - Imputation of Interest (Subtopic 835-30). ASU 2015-03 changes the presentation of debt issuance costs in the financial statements to present such costs as a direct deduction from the related debt liability rather than as an asset. Amortization of debt issuance costs will be reported as interest expense. This standard is effective for annual reporting periods beginning after December 15, 2015. The Partnership is still evaluating the impact of this pronouncement on the Company’s condensed consolidated financial statements. In February 2015, the FASB issued ASU No. 2015-02, Consolidations (Topic 810) (ASU 2015-02). This ASU amends the consolidation requirements in ASC 810 and significantly changes the consolidation analysis required under US GAAP. The amendments in this ASU are effective for reporting periods beginning after December 15, 2015, with early adoption permitted. The Partnership is still evaluating the impact of this pronouncement on the Company’s condensed consolidated financial statements.</t>
  </si>
  <si>
    <t>Subsequent Events (Notes)</t>
  </si>
  <si>
    <t>Subsequent Events [Abstract]</t>
  </si>
  <si>
    <t>Subsequent Events [Text Block]</t>
  </si>
  <si>
    <t>Subsequent Events In October 2015, ATAX Vantage Holdings, LLC, a newly formed wholly owned subsidiary of the Partnership, has committed to loan approximately $17.0 million to Vantage Capital Investors, LLC (“Vantage Capital”), an unrelated third party. The money will be used to begin building a new 288 unit multifamily residential property in San Antonio, Texas and a new 288 unit multifamily residential property in New Braunfels, Texas. The Partnership will report this as a note receivable in Other Assets on its condensed consolidated financial statements on December 31, 2015.</t>
  </si>
  <si>
    <t>Variable Interest Entities (Tables)</t>
  </si>
  <si>
    <t>Variable Interest Entity, Classification of Carrying Amount, Assets [Table Text Block]</t>
  </si>
  <si>
    <t>The following table presents information regarding the non-consolidated VIEs held by the Company on September 30, 2015: September 30, 2015 Balance Sheet Classification Maximum Exposure to Loss Mortgage Revenue Bond Property Loan Mortgage Revenue Bond Property Loan Ashley Square Apartments $ 5,572,262 $ 1,482,000 $ 5,114,000 $ 7,839,749 Bruton Apartments 19,648,516 — 18,145,000 — Cross Creek 8,903,193 3,619,116 6,095,463 3,619,116 Glenview Apartments 6,850,865 — 6,723,000 — Harden Ranch 7,531,277 — 6,960,000 — Montclair Apartments 3,529,444 — 3,458,000 — Santa Fe Apartments 4,867,300 — 4,736,000 — Seasons at Simi Valley 6,539,709 — 6,320,000 — Silver Moon Lodge Apartments 9,060,239 2,819,183 7,995,983 2,819,183 Tyler Park Apartments 6,478,195 — 6,075,000 — Westside Village Market 4,233,487 — 3,970,000 — $ 83,214,487 $ 7,920,299 $ 75,592,446 $ 14,278,048</t>
  </si>
  <si>
    <t>Schedule of Condensed Income Statement [Table Text Block]</t>
  </si>
  <si>
    <t xml:space="preserve">Condensed Consolidating Statements of Operations for the three and nine months ended September 30, 2015 and 2014: Partnership For the Three Months Ended September 30, 2015 Consolidated VIEs For the Three Months Ended September 30, 2015 Consolidation -Elimination For the Three Months Ended September 30, 2015 Total For the Three Months Ended September 30, 2015 Revenues: Property revenues $ 4,124,413 $ — $ — $ 4,124,413 Investment income 8,485,518 — — 8,485,518 Gain on sale of MF Property 1,187,807 — — 1,187,807 Other interest income 287,134 — — 287,134 Total revenues 14,084,872 — — 14,084,872 Expenses: Real estate operating (exclusive of items shown below) 2,933,278 — — 2,933,278 Recovery of loss on receivables (98,431 ) — — (98,431 ) Depreciation and amortization 1,829,026 — — 1,829,026 Interest 4,754,119 — — 4,754,119 General and administrative 2,380,497 — — 2,380,497 Total expenses 11,798,489 — — 11,798,489 Income from continuing operations 2,286,383 — — 2,286,383 Income (loss) from discontinued operations 227,583 (334,164 ) 360,475 253,894 Net income (loss) 2,513,966 (334,164 ) 360,475 2,540,277 Net loss attributable to noncontrolling interest (372 ) — — (372 ) Net income (loss) - America First Multifamily Investors, L. P. $ 2,514,338 $ (334,164 ) $ 360,475 $ 2,540,649 Partnership For the Three Months Ended September 30, 2014 Consolidated VIEs For the Three Months Ended September 30, 2014 Consolidation -Elimination For the Three Months Ended September 30, 2014 Total For the Three Months Ended September 30, 2014 Revenues: Property revenues $ 3,675,140 $ — $ — $ 3,675,140 Investment income 6,958,323 — — 6,958,323 Other interest income 222,074 — — 222,074 Other Income 188,000 — — 188,000 Total revenues 11,043,537 — — 11,043,537 Expenses: Real estate operating (exclusive of items shown below) 2,091,706 — — 2,091,706 Provision for loan loss 75,000 — — 75,000 Depreciation and amortization 1,593,312 — — 1,593,312 Interest 2,575,873 — — 2,575,873 General and administrative 1,409,688 — — 1,409,688 Total expenses 7,745,579 — — 7,745,579 Income from continuing operations 3,297,958 — — 3,297,958 Income (loss) from discontinued operations 171,954 (505,338 ) 340,106 6,722 Net income (loss) 3,469,912 (505,338 ) 340,106 3,304,680 Net loss attributable to noncontrolling interest (3,149 ) — — (3,149 ) Net income (loss) - America First Multifamily Investors, L. P. $ 3,473,061 $ (505,338 ) $ 340,106 $ 3,307,829 Partnership For the Nine Months Ended September 30, 2015 Consolidated VIEs For the Nine Months Ended September 30, 2015 Consolidation -Elimination For the Nine Months Ended September 30, 2015 Total For the Nine Months Ended September 30, 2015 Revenues: Property revenues $ 12,512,775 $ — $ — $ 12,512,775 Investment income 25,853,963 — — 25,853,963 Gain on sale of MF Properties 4,605,269 — — 4,605,269 Other interest income 739,057 — — 739,057 Total revenues 43,711,064 — — 43,711,064 Expenses: Real estate operating (exclusive of items shown below) 7,679,583 — — 7,679,583 Depreciation and amortization 5,365,121 — — 5,365,121 Interest 11,683,429 — — 11,683,429 General and administrative 6,214,093 — — 6,214,093 Total expenses 30,942,226 — — 30,942,226 Income from continuing operations 12,768,838 — — 12,768,838 Income (loss) from discontinued operations 568,510 (1,119,191 ) 1,067,290 516,609 Net income (loss) 13,337,348 (1,119,191 ) 1,067,290 13,285,447 Net loss attributable to noncontrolling interest (952 ) — — (952 ) Net income (loss) - America First Multifamily Investors, L. P. $ 13,338,300 $ (1,119,191 ) $ 1,067,290 $ 13,286,399 Partnership For the Nine Months Ended September 30, 2014 Consolidated VIEs For the Nine Months Ended September 30, 2014 Consolidation -Elimination For the Nine Months Ended September 30, 2014 Total For the Nine Months Ended September 30, 2014 Revenues: Property revenues $ 9,959,704 $ — $ — $ 9,959,704 Investment income 19,405,356 — — 19,405,356 Gain on mortgage revenue bond redemption 3,684,898 3,684,898 Other interest income 672,974 — — 672,974 Other income 188,000 — — 188,000 Total revenues 33,910,932 — — 33,910,932 Expenses: Real estate operating (exclusive of items shown below) 5,549,397 — — 5,549,397 Provision for loan loss 75,000 — — 75,000 Depreciation and amortization 4,265,375 — — 4,265,375 Interest 7,029,058 — — 7,029,058 General and administrative 4,079,493 — — 4,079,493 Total expenses 20,998,323 — — 20,998,323 Income from continuing operations 12,912,609 — — 12,912,609 Income (loss) from discontinued operations 516,565 (1,426,463 ) 1,006,778 96,880 Net income (loss) 13,429,174 (1,426,463 ) 1,006,778 13,009,489 Net loss attributable to noncontrolling interest (3,626 ) — — (3,626 ) Net income (loss) - America First Multifamily Investors, L. P. $ 13,432,800 $ (1,426,463 ) $ 1,006,778 $ 13,013,115 </t>
  </si>
  <si>
    <t>The table below shows the unaudited pro forma condensed consolidated results of operations of the Partnership as if the Suites on Paseo had been acquired at the beginning of the periods presented: For the Three Months Ended, For the Nine Months Ended, September 30, 2015 September 30, 2014 September 30, 2015 September 30, 2014 Revenues $ 15,232,543 $ 12,951,041 $ 47,095,980 $ 38,903,256 Net income $ 2,641,830 $ 3,671,163 $ 13,848,738 $ 13,586,698 Net income allocated to unitholders $ 2,615,412 $ 3,634,451 $ 13,710,251 $ 13,450,831 Unitholder's interest in net income (loss) per unit (basic and diluted) $ 0.04 $ 0.06 $ 0.23 $ 0.22</t>
  </si>
  <si>
    <t>Schedule of Condensed Balance Sheet [Table Text Block]</t>
  </si>
  <si>
    <t>Condensed Consolidating Balance Sheets Partnership on September 30, 2015 Consolidated VIEs on September 30, 2015 Consolidation -Elimination on September 30, 2015 Total on September 30, 2015 Assets Cash and cash equivalents $ 33,111,749 $ — $ — $ 33,111,749 Restricted cash 9,780,383 — — 9,780,383 Interest receivable 5,551,354 — — 5,551,354 Mortgage revenue bonds held in trust, at fair value 499,197,562 — — 499,197,562 Mortgage revenue bonds, at fair value 28,247,980 — — 28,247,980 Public housing capital fund trusts, at fair value 59,876,842 — — 59,876,842 Mortgage-backed securities, at fair value 14,681,587 — — 14,681,587 Real estate assets: Land and improvements 15,277,733 — — 15,277,733 Buildings and improvements 139,167,496 — — 139,167,496 Real estate assets before accumulated depreciation 154,445,229 — — 154,445,229 Accumulated depreciation (14,490,131 ) — — (14,490,131 ) Net real estate assets 139,955,098 — — 139,955,098 Other assets 34,817,296 — — 34,817,296 Assets held for sale 27,603,810 13,419,727 (27,842,870 ) 13,180,667 Total Assets $ 852,823,661 $ 13,419,727 $ (27,842,870 ) $ 838,400,518 Liabilities Accounts payable, accrued expenses and other liabilities $ 6,468,124 $ — $ — $ 6,468,124 Distribution payable 7,895,646 — — 7,895,646 Lines of Credit 6,425,261 — — 6,425,261 Debt financing 447,606,493 — — 447,606,493 Mortgage payable 68,494,688 — — 68,494,688 Derivative swap 1,539,781 — — 1,539,781 Liabilities held for sale — 38,038,532 (37,521,940 ) 516,592 Total Liabilities 538,429,993 38,038,532 (37,521,940 ) 538,946,585 Partners' Capital General Partner 473,783 — — 473,783 Beneficial Unit Certificate holders 313,912,550 — 6,203,622 320,116,172 Unallocated loss of Consolidated VIEs — (24,618,805 ) 3,475,448 (21,143,357 ) Total Partners' Capital 314,386,333 (24,618,805 ) 9,679,070 299,446,598 Noncontrolling interest 7,335 — — 7,335 Total Capital 314,393,668 (24,618,805 ) 9,679,070 299,453,933 Total Liabilities and Partners' Capital $ 852,823,661 $ 13,419,727 $ (27,842,870 ) $ 838,400,518 Partnership on December 31, 2014 Consolidated VIEs on December 31, 2014 Consolidation -Elimination on December 31, 2014 Total on December 31, 2014 Assets Cash and cash equivalents $ 49,157,571 $ — $ — $ 49,157,571 Restricted cash 11,141,496 — — 11,141,496 Interest receivable 4,121,486 — — 4,121,486 Mortgage revenue bonds held in trust, at fair value 378,423,092 — — 378,423,092 Mortgage revenue bonds, at fair value 70,601,045 — — 70,601,045 Public housing capital fund trusts, at fair value 61,263,123 — — 61,263,123 Mortgage-backed securities, at fair value 14,841,558 — — 14,841,558 Real estate assets: Land and improvements 13,753,493 — — 13,753,493 Buildings and improvements 110,706,173 — — 110,706,173 Real estate assets before accumulated depreciation 124,459,666 — — 124,459,666 Accumulated depreciation (14,108,154 ) — — (14,108,154 ) Net real estate assets 110,351,512 — — 110,351,512 Other assets 31,134,319 — — 31,134,319 Assets held for sale 27,640,053 13,456,861 (27,892,899 ) 13,204,015 Total Assets $ 758,675,255 $ 13,456,861 $ (27,892,899 ) $ 744,239,217 Liabilities Accounts payable, accrued expenses and other liabilities $ 4,123,346 $ — $ — $ 4,123,346 Distribution payable 7,617,390 — — 7,617,390 Debt financing 345,359,000 — — 345,359,000 Mortgages payable 76,707,834 — — 76,707,834 Liabilities held for sale — 36,956,477 (36,452,734 ) 503,743 Total Liabilities 433,807,570 36,956,477 (36,452,734 ) 434,311,313 Partners' Capital General Partner 578,238 — — 578,238 Beneficial Unit Certificate holders 324,305,442 — 6,151,675 330,457,117 Unallocated deficit of Consolidated VIEs — (23,499,616 ) 2,408,160 (21,091,456 ) Total Partners' Capital 324,883,680 (23,499,616 ) 8,559,835 309,943,899 Noncontrolling interest (15,995 ) — — (15,995 ) Total Capital 324,867,685 (23,499,616 ) 8,559,835 309,927,904 Total Liabilities and Partners' Capital $ 758,675,255 $ 13,456,861 $ (27,892,899 ) $ 744,239,217</t>
  </si>
  <si>
    <t>A condensed balance sheet at the date of acquisition for the Suites on Paseo acquisition is below.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t>
  </si>
  <si>
    <t>Investments in Mortgage Revenue Bonds (Tables)</t>
  </si>
  <si>
    <t>Schedule of Carrying Values and Estimated Fair Values of Debt Instruments [Table Text Block]</t>
  </si>
  <si>
    <t>The Partnership’s investments in mortgage revenue bonds on the dates shown are as follows: September 30, 2015 Description of Mortgage Revenue Bonds Cost adjusted for pay-downs Unrealized Gain Unrealized Loss Estimated Fair Value Arbors at Hickory Ridge (3) $ 11,566,976 $ 1,537,005 $ — $ 13,103,981 Ashley Square (1) 5,114,000 458,262 — 5,572,262 Avistar at Chase Hill A Bond (3) 9,957,357 1,140,898 — 11,098,255 Avistar at the Crest A Bond (3) 9,658,636 1,106,671 — 10,765,307 Avistar at the Oaks A Bond (3) 7,794,525 954,785 — 8,749,310 Avistar at the Parkway A Bond (4) 13,300,000 81,808 — 13,381,808 Avistar in 09 A Bond (3) 6,730,273 730,354 — 7,460,627 Avistar on the Boulevard A Bond (3) 16,454,530 1,548,219 — 18,002,749 Avistar on the Hills A Bond (3) 5,385,217 584,391 — 5,969,608 Bella Vista (1) 6,430,000 614,644 — 7,044,644 Bridle Ridge (1) 7,595,000 645,575 — 8,240,575 Brookstone (1) 7,469,252 1,663,402 — 9,132,654 Bruton Apartments (2) 18,145,000 1,503,516 — 19,648,516 Concord at Gulfgate A Bond (2) 17,060,000 862,126 — 17,922,126 Concord at Little York A Bond (2) 12,480,000 630,743 — 13,110,743 Concord at Williamcrest A Bond (2) 18,020,000 910,663 — 18,930,663 Copper Gate Apartments (3) 5,220,000 544,237 — 5,764,237 Cross Creek (1) 6,095,463 2,807,730 — 8,903,193 Decatur Angle (2) 23,000,000 1,094,952 — 24,094,952 Glenview Apartments A Bond (4) 4,670,000 140,594 — 4,810,594 Greens Property A Bond (3) 8,312,000 983,623 — 9,295,623 Harden Ranch A Bond (3) 6,960,000 571,277 — 7,531,277 Heritage Square A Bond (4) 11,185,000 67,782 — 11,252,782 Lake Forest (1) 8,796,000 1,055,791 — 9,851,791 Live 929 Apartments (2) 40,822,598 4,262,624 — 45,085,222 Montclair Apartments A Bond (4) 2,530,000 76,168 — 2,606,168 Pro Nova 2014-1 and 2014-2 (2) 19,382,099 771,618 — 20,153,717 Ohio Properties A Bonds (1) 14,335,000 2,604,402 — 16,939,402 Renaissance A Bond (4) 11,475,663 1,007,469 — 12,483,132 Runnymede (1) 10,395,000 1,199,375 — 11,594,375 Santa Fe Apartments A Bond (4) 3,065,000 139,805 — 3,204,805 Silver Moon A Bond (4) 7,995,983 1,064,256 — 9,060,239 Southpark (1) 11,900,457 3,670,256 — 15,570,713 The Palms at Premier Park Apartments (3) 20,043,237 2,112,835 — 22,156,072 Tyler Park Apartments A Bond (3) 6,075,000 403,195 — 6,478,195 Vantage at Harlingen B Bond (4) 24,575,000 1,605,115 — 26,180,115 Vantage at Judson B Bond (4) 26,540,000 2,628,931 — 29,168,931 Westside Village Market A Bond (3) 3,970,000 263,487 — 4,233,487 Woodlynn Village (1) 4,371,000 273,712 — 4,644,712 Mortgage revenue bonds held in trust $ 454,875,266 $ 44,322,296 $ — $ 499,197,562 (1) Mortgage revenue bonds owned by ATAX TEBS I, LLC, see Note 11 (2) Mortgage revenue bonds held by Deutsche Bank in a secured financing transaction, see Note 11 (3) Mortgage revenue bonds owned by ATAX TEBS II, LLC, see Note 11 (4) Mortgage revenue bonds owned by ATAX TEBS III, LLC, see Note 11 September 30, 2015 Description of Mortgage Revenue Bonds Cost adjusted for pay-downs Unrealized Gain Unrealized Loss Estimated Fair Value Avistar at Chase Hill B Bond $ 963,011 $ 94,072 $ — $ 1,057,083 Avistar at the Crest B Bond 757,434 73,993 — 831,427 Avistar at the Oaks B Bond 553,813 54,379 — 608,192 Avistar at the Parkway B Bond 125,000 30,042 — 155,042 Avistar in 09 B Bond 456,846 44,858 — 501,704 Avistar on the Boulevard B Bond 450,070 43,966 — 494,036 Concord at Gulfgate B Bond 2,125,000 613,794 — 2,738,794 Concord at Little York B Bond 960,000 252,621 — 1,212,621 Concord at Williamcrest B Bond 2,800,000 572,669 — 3,372,669 Glenview Apartments B Bond 2,053,000 — (12,729 ) 2,040,271 Greens Property B Bond 943,847 253,494 — 1,197,341 Heritage Square B Bond 520,000 124,101 — 644,101 Montclair Apartments B Bond 928,000 — (4,724 ) 923,276 Ohio Properties B Bonds 3,566,060 703,159 — 4,269,219 Santa Fe Apartments B Bond 1,671,000 — (8,505 ) 1,662,495 Seasons at Simi Valley 6,320,000 219,709 — 6,539,709 Mortgage revenue bonds $ 25,193,081 $ 3,080,857 $ (25,958 ) $ 28,247,980 December 31, 2014 Description of Mortgage Revenue Bonds Cost adjusted for pay-downs Unrealized Gains Unrealized Loss Estimated Fair Value Arbors at Hickory Ridge (3) $ 11,570,933 $ 1,792,303 $ — $ 13,363,236 Ashley Square (1) 5,159,000 486,559 — 5,645,559 Avistar at Chase Hill A Bond (3) 10,000,000 1,196,800 — 11,196,800 Avistar at the Crest A Bond (3) 9,700,000 1,419,692 — 11,119,692 Avistar at the Oaks A Bond (3) 7,800,000 869,622 — 8,669,622 Avistar in 09 A Bond (3) 6,735,000 750,885 — 7,485,885 Avistar on the Boulevard A Bond (3) 16,525,000 2,418,599 — 18,943,599 Avistar on the Hills A Bond (3) 5,389,000 743,520 — 6,132,520 Bella Vista (1) 6,490,000 625,571 — 7,115,571 Bridle Ridge (1) 7,655,000 659,249 — 8,314,249 Brookstone (1) 7,468,888 1,360,589 — 8,829,477 Bruton Apartments (2) 18,145,000 1,455,955 — 19,600,955 Copper Gate Apartments (3) 5,220,000 563,656 — 5,783,656 Cross Creek (1) 6,074,817 2,542,262 — 8,617,079 Decatur Angle (2) 23,000,000 919,540 — 23,919,540 Greens Property A Bond (3) 8,366,000 1,005,119 — 9,371,119 Harden Ranch A Bond (3) 6,960,000 511,421 — 7,471,421 Lake Forest (1) 8,886,000 1,003,614 — 9,889,614 Live 929 Apartments (2) 40,895,739 3,797,745 — 44,693,484 Pro Nova 2014-1 and 2014-2 (2) 20,095,169 1,043,431 — 21,138,600 Ohio Properties A Bonds (1) 14,407,000 2,444,034 — 16,851,034 Runnymede (1) 10,440,000 1,385,910 — 11,825,910 Southpark (1) 11,842,206 3,743,692 — 15,585,898 The Palms at Premier Park Apartments (3) 20,152,000 2,680,619 — 22,832,619 The Suites on Paseo (2) 35,450,000 3,193,691 — 38,643,691 Tyler Park Apartments A Bond (3) 6,075,000 345,060 — 6,420,060 Westside Village Market A Bond (3) 3,970,000 225,496 — 4,195,496 Woodlynn Village (1) 4,390,000 376,706 — 4,766,706 Mortgage revenue bonds held in trust $ 338,861,752 $ 39,561,340 $ — $ 378,423,092 (1) Mortgage revenue bonds owned by ATAX TEBS I, LLC, see Note 11 (2) Mortgage revenue bonds held by Deutsche Bank in a secured financing transaction, see Note 11 (3) Mortgage revenue bonds owned by ATAX TEBS II, LLC, see Note 11 December 31, 2014 Description of Mortgage Revenue Bonds Cost adjusted for pay-downs Unrealized Gain Unrealized Loss Estimated Fair Value Avistar at Chase Hill B Bond $ 965,000 $ 144,769 $ — $ 1,109,769 Avistar at the Crest B Bond 759,000 124,286 — 883,286 Avistar at the Oaks B Bond 554,000 54,325 — 608,325 Avistar in 09 B Bond 457,000 50,608 — 507,608 Avistar on the Boulevard B Bond 451,000 73,851 — 524,851 Greens Property B Bond 945,638 376,203 — 1,321,841 Glenview Apartments 6,723,000 — — 6,723,000 Harden Ranch B Bond 2,340,000 — (1,501 ) 2,338,499 Heritage Square 11,705,000 1,109,125 — 12,814,125 Montclair Apartments 3,458,000 — — 3,458,000 Ohio Properties B Bonds 3,573,430 668,542 — 4,241,972 Renaissance 12,675,000 1,055,807 — 13,730,807 Santa Fe Apartments 4,736,000 — — 4,736,000 Tyler Park Apartments B Bond 2,025,000 — (17,395 ) 2,007,605 Vantage at Harlingen 6,692,000 707,813 — 7,399,813 Vantage at Judson 6,049,000 717,230 — 6,766,230 Westside Village Market B Bond 1,430,000 — (686 ) 1,429,314 Mortgage revenue bonds $ 65,538,068 $ 5,082,559 $ (19,582 ) $ 70,601,045 The carrying value of the Partnership’s MBS securities on September 30, 2015 and December 31, 2014 is as follows: Agency Rating of MBS Securities (1) Cost adjusted for amortization of premium Unrealized Gain Unrealized Loss Estimated Fair Value on September 30, 2015 “AAA” $ 5,074,783 $ — $ (52,533 ) $ 5,022,250 “AA” 9,915,504 — (256,167 ) 9,659,337 $ 14,990,287 $ — $ (308,700 ) $ 14,681,587 (1) MBS securities are reported based on the lowest rating issued by a Rating Agency, if more than one rating is issued on the security, on the date presented. Agency Rating of MBS Securities (1) Cost adjusted for amortization of premium Unrealized Gain Unrealized Loss Estimated Fair Value on December 31, 2014 “AAA” $ 5,304,974 $ — $ (250,624 ) $ 5,054,350 “AA” 10,062,667 — (275,459 ) 9,787,208 $ 15,367,641 $ — $ (526,083 ) $ 14,841,558 (1) MBS securities are reported based on the lowest rating issued by a Rating Agency, if more than one rating is issued on the security, on the date presented.</t>
  </si>
  <si>
    <t>Public Housing Capital Fund Trusts Public Housing Capital Fund Trusts (Tables)</t>
  </si>
  <si>
    <t>Marketable Securities [Table Text Block]</t>
  </si>
  <si>
    <t xml:space="preserve">The following table sets forth certain information relating to the PHC Certificates held in the PHC TOB Trusts on September 30, 2015 and December 31, 2014: Average Remaining Lives (Years) Investment Rating Weighted Average Interest Rate over Life Principal Outstanding September 30, 2015 Public Housing Capital Fund Trust Certificate I 9.50 AA- 5.29 % $ 25,980,780 Public Housing Capital Fund Trust Certificate II 8.92 A+ 4.29 % 11,465,660 Public Housing Capital Fund Trust Certificate III 10.06 BBB 5.42 % 20,898,432 Total Public Housing Capital Fund Trust Certificates $ 58,344,872 Average Remaining Lives (Years) Investment Rating Weighted Average Interest Rate over Life Principal Outstanding December 31, 2014 Public Housing Capital Fund Trust Certificate I 10.25 AA- 5.33 % $ 25,980,780 Public Housing Capital Fund Trust Certificate II 9.72 A+ 4.28 % 12,429,186 Public Housing Capital Fund Trust Certificate III 10.81 BBB 5.42 % 20,898,432 Total Public Housing Capital Fund Trust Certificates $ 59,308,398 Description of certain terms of the Partnership’s MBS securities is as follows: Agency Rating of MBS Securities Principal Outstanding September 30, 2015 Weighted Average Maturity Date Weighted Average Coupon Interest Rate “AAA” $ 5,000,000 July 1, 2032 4.60 % “AA” 9,765,000 July 9, 2036 4.20 % $ 14,765,000 </t>
  </si>
  <si>
    <t>Schedule of Derivative Instruments in Statement of Financial Position, Fair Value [Table Text Block]</t>
  </si>
  <si>
    <t>The Partnership had the following investments in the PHC Certificates on September 30, 2015 and December 31, 2014: Description of Public Housing Capital Fund Trust Certificates Cost adjusted for amortization of premium and discounts Unrealized Gain Unrealized Loss Estimated Fair Value on September 30, 2015 Public Housing Capital Fund Trust I $ 27,309,363 $ 1,101,659 $ — $ 28,411,022 Public Housing Capital Fund Trust II 11,070,539 106,874 — 11,177,413 Public Housing Capital Fund Trust III 20,503,538 — (215,131 ) 20,288,407 $ 58,883,440 $ 1,208,533 $ (215,131 ) $ 59,876,842 Description of Public Housing Capital Fund Trust Certificates Cost adjusted for amortization of premium and discounts Unrealized Gain Unrealized Loss Estimated Fair Value on December 31, 2014 Public Housing Capital Fund Trust Certificate I $ 27,414,100 $ 933,789 $ — $ 28,347,889 Public Housing Capital Fund Trust Certificate II 11,999,721 152,293 — 12,152,014 Public Housing Capital Fund Trust Certificate III 20,474,100 289,120 — 20,763,220 $ 59,887,921 $ 1,375,202 $ — $ 61,263,123</t>
  </si>
  <si>
    <t>Mortgage-Backed Securities (Tables)</t>
  </si>
  <si>
    <t>Real Estate Assets (Tables)</t>
  </si>
  <si>
    <t>Condensed Financial Statements [Table Text Block]</t>
  </si>
  <si>
    <t>Schedule of Real Estate Properties [Table Text Block]</t>
  </si>
  <si>
    <t>The Partnership had the following investments in MF Properties on September 30, 2015 and December 31, 2014 : MF Properties Property Name Location Number of Units Land and Land Improvements Buildings and Improvements Carrying Value on September 30, 2015 Arboretum Omaha, NE 145 $ 1,750,561 $ 19,289,214 $ 21,039,775 Eagle Village Evansville, IN 511 567,880 12,580,191 13,148,071 Northern View (f/k/a Meadowview) Highland Heights, KY 269 688,539 8,168,495 8,857,034 Residences of DeCordova Granbury, TX 110 1,137,832 8,054,866 9,192,698 Residences of Weatherford Weatherford, TX 76 1,942,229 5,733,597 7,675,826 Suites on Paseo San Diego, CA 394 3,162,463 38,212,634 41,375,097 The 50/50 MF Property Lincoln, NE 475 — 32,904,959 32,904,959 Woodland Park Topeka, KS 236 1,265,160 14,226,740 15,491,900 149,685,360 Less accumulated depreciation (depreciation expense of approximately $1.4 million and $4.2 million for the three and nine months ended September 30, 2015) (14,490,131 ) Balance on September 30, 2015 $ 135,195,229 MF Properties Property Name Location Number of Units Land and Land Improvements Buildings and Improvements Carrying Value on December 31, 2014 Arboretum Omaha, NE 145 $ 1,748,502 $ 19,216,623 $ 20,965,125 Eagle Village Evansville, IN 511 567,880 12,472,151 13,040,031 Glynn Place Brunswick, GA 128 743,996 4,995,658 5,739,654 Northern View (f/k/a Meadowview) Highland Heights, KY 224 688,539 5,479,342 6,167,881 Residences of DeCordova Granbury, TX 110 1,137,832 8,007,390 9,145,222 Residences of Weatherford Weatherford, TX 76 1,942,229 5,724,456 7,666,685 The 50/50 MF Property Lincoln, NE 475 — 32,820,776 32,820,776 The Colonial Omaha, NE 258 1,180,058 7,822,681 9,002,739 Woodland Park Topeka, KS 236 1,265,160 14,167,096 15,432,256 119,980,369 Less accumulated depreciation (depreciation expense of approximately $4.8 million in 2014) (14,108,154 ) Balance on December 31, 2014 $ 105,872,215</t>
  </si>
  <si>
    <t>Other Assets (Tables)</t>
  </si>
  <si>
    <t>Schedule of Accounts, Notes, Loans and Financing Receivable [Table Text Block]</t>
  </si>
  <si>
    <t>The following is a summary of the property loans receivable, accrued interest and loan loss reserves on the amounts due on September 30, 2015 and December 31, 2014 , respectively: September 30, 2015 Outstanding Balance Accrued Interest Loan Loss Reserves Interest Allowance Net Property Loans Arbors at Hickory Ridge $ 191,264 $ 36,393 $ — $ — $ 227,657 Ashley Square 5,078,342 2,761,407 (3,596,342 ) (2,761,407 ) 1,482,000 Avistar (February 2013 portfolio) 274,496 42,657 — — 317,153 Avistar (June 2013 portfolio) 251,622 39,102 — — 290,724 Cross Creek 7,066,588 2,285,460 (3,447,472 ) (2,285,460 ) 3,619,116 Foundation for Affordable Housing 1,460,196 — — — 1,460,196 Greens Property 850,000 380,981 — — 1,230,981 Lake Forest 4,618,704 2,957,255 (55,000 ) (2,936,420 ) 4,584,539 Ohio Properties 2,390,446 1,146,591 — (407,054 ) 3,129,983 Silver Moon Lodge Apartments 2,813,452 5,731 — — 2,819,183 $ 24,995,110 $ 9,655,577 $ (7,098,814 ) $ (8,390,341 ) $ 19,161,532 December 31, 2014 Outstanding Balance Accrued Interest Loan Loss Reserves Interest Allowance Net Property Loans Arbors at Hickory Ridge $ 191,264 $ 26,047 $ — $ — $ 217,311 Ashley Square 5,078,342 2,455,660 (3,596,342 ) (2,455,660 ) 1,482,000 Avistar (February 2013 portfolio) 274,496 16,470 — — 290,966 Avistar (June 2013 portfolio) 251,622 15,097 — — 266,719 Cross Creek 6,976,087 2,084,804 (3,447,472 ) (2,084,804 ) 3,528,615 Foundation for Affordable Housing 1,560,553 1,735 — — 1,562,288 Greens Property 850,000 231,342 — — 1,081,342 Lake Forest 4,618,704 2,599,613 (55,000 ) (2,578,778 ) 4,584,539 Ohio Properties 2,390,447 894,044 — (307,832 ) 2,976,659 $ 22,191,515 $ 8,324,812 $ (7,098,814 ) $ (7,427,074 ) $ 15,990,439</t>
  </si>
  <si>
    <t>Schedule of Other Assets [Table Text Block]</t>
  </si>
  <si>
    <t>The Partnership had the following Other Assets on the dates shown: September 30, 2015 December 31, 2014 Property loans receivable $ 24,995,110 $ 22,191,515 Less: Loan loss reserves (7,098,814 ) (7,098,814 ) Deferred financing costs - net 6,131,955 4,659,104 Fair value of derivative contracts 413,845 267,669 Taxable bonds at fair value 5,056,428 4,616,565 Bond purchase commitments - fair value adjustment (Notes 4 &amp; 16) 3,335,926 5,780,413 Other assets 1,982,846 717,867 Total Other assets $ 34,817,296 $ 31,134,319</t>
  </si>
  <si>
    <t>Schedule of Credit Losses for Financing Receivables, Current [Table Text Block]</t>
  </si>
  <si>
    <t>The following is a detail of loan loss reserves for the nine months ended September 30, 2015 and year ended December 31, 2014: September 30, 2015 December 31, 2014 Balance, beginning of year $ 7,098,814 $ 7,023,814 Provision for loan loss — 75,000 Balance, end of year $ 7,098,814 $ 7,098,814</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represents the components of the assets and liabilities of discontinued operations: September 30, 2015 December 31, 2014 Cash and cash equivalents $ 35,958 $ 35,772 Restricted cash 716,979 544,233 Land and land improvements 1,836,400 1,836,400 Buildings and improvements 21,370,662 21,204,047 Real estate assets before accumulated depreciation 23,207,062 23,040,447 Accumulated depreciation (10,829,527 ) (10,583,647 ) Net real estate assets 12,377,535 12,456,800 Other assets 50,195 167,210 Total assets from discontinued operations 13,180,667 13,204,015 Accounts payable and accrued expenses 516,592 503,743 Mortgage payable — — Total liabilities from discontinued operations 516,592 503,743 Net assets of discontinued operations $ 12,664,075 $ 12,700,272 The following presents the revenues, expenses and income from discontinued operations: For the Three Months Ended September 30, For the Nine Months Ended September 30, 2015 2014 2015 2014 Rental revenues $ 833,829 $ 799,411 $ 2,455,430 $ 2,385,835 Expenses 579,935 792,689 1,938,821 2,288,955 Net Income from discontinued operations $ 253,894 $ 6,722 $ 516,609 $ 96,880</t>
  </si>
  <si>
    <t>Debt Financing (Tables)</t>
  </si>
  <si>
    <t>Schedule of Financial Instruments Owned and Pledged as Collateral [Table Text Block]</t>
  </si>
  <si>
    <t xml:space="preserve">The par value of the mortgage revenue bonds included in this financing facility on September 30, 2015 and December 31, 2014 are as follows: Description of Mortgage Revenue Bonds Outstanding Bond Par Amounts September 30, 2015 December 31, 2014 Financial Statement Presentation Ashley Square $ 5,114,000 $ 5,159,000 Mortgage revenue bond Bella Vista 6,430,000 6,490,000 Mortgage revenue bond Bent Tree 7,402,000 7,465,000 Assets held for sale Bridle Ridge 7,595,000 7,655,000 Mortgage revenue bond Brookstone 9,191,008 9,256,001 Mortgage revenue bond Cross Creek 8,363,701 8,422,997 Mortgage revenue bond Fairmont Oaks 7,194,000 7,266,000 Assets held for sale Lake Forest 8,796,000 8,886,000 Mortgage revenue bond Runnymede 10,395,000 10,440,000 Mortgage revenue bond Southpark 13,680,000 13,680,000 Mortgage revenue bond Woodlynn Village 4,371,000 4,390,000 Mortgage revenue bond Ohio Series A Bond (1) 14,335,000 14,407,000 Mortgage revenue bond Total $ 102,866,709 $ 103,516,998 (1) Collateralized by Crescent Village, Postwoods, and Willow Bend The par value of the mortgage revenue bonds included in the M31 TEBS financing facility on September 30, 2015 and December 31, 2014 are as follows: Description of Mortgage Revenue Bonds Outstanding Bond Par Amounts September 30, 2015 December 31, 2014 Financial Statement Presentation Arbors at Hickory Ridge $ 11,450,000 $ 11,450,000 Mortgage revenue bond Avistar at Chase Hill A Bond 9,957,357 10,000,000 Mortgage revenue bond Avistar at the Crest A Bond 9,658,636 9,700,000 Mortgage revenue bond Avistar at the Oaks A Bond 7,794,525 7,800,000 Mortgage revenue bond Avistar in 09 A Bond 6,730,273 6,735,000 Mortgage revenue bond Avistar on the Boulevard A Bond 16,454,530 16,525,000 Mortgage revenue bond Avistar on the Hills A Bond 5,385,217 5,389,000 Mortgage revenue bond Copper Gate Apartments 5,220,000 5,220,000 Mortgage revenue bond Greens Property A Bond 8,312,000 8,366,000 Mortgage revenue bond Harden Ranch A Bond 6,960,000 6,960,000 Mortgage revenue bond The Palms at Premier Park Apartments 20,043,237 20,152,000 Mortgage revenue bond Tyler Park Apartments A Bond 6,075,000 6,075,000 Mortgage revenue bond Westside Village A Bond 3,970,000 3,970,000 Mortgage revenue bond Total $ 118,010,775 $ 118,342,000 Effective July 1, 2015, the Partnership transferred the following mortgage revenue bonds to the 2015 Sponsor pursuant to the M33 TEBS financing described above: Description of Mortgage Revenue Bonds Outstanding Bond Par Amounts September 30, 2015 July 1, 2015 Financial Statement Presentation Avistar at the Parkway A Bond $ 13,300,000 $ 13,300,000 Mortgage revenue bond Glenview Apartments A Bond 4,670,000 4,670,000 Mortgage revenue bond Heritage Square A Bond 11,185,000 11,185,000 Mortgage revenue bond Montclair Apartments A Bond 2,530,000 2,530,000 Mortgage revenue bond Renaissance Gateway 11,475,663 11,491,928 Mortgage revenue bond Santa Fe Apartments A Bond 3,065,000 3,065,000 Mortgage revenue bond Silver Moon Lodge Apartments A Bond 7,995,983 8,000,000 Mortgage revenue bond Vantage at Harlingen 24,575,000 24,575,000 Mortgage revenue bond Vantage at Judson 26,540,000 26,540,000 Mortgage revenue bond Total $ 105,336,646 $ 105,356,928 </t>
  </si>
  <si>
    <t>Schedule of Maturities of Long-term Debt [Table Text Block]</t>
  </si>
  <si>
    <t>The Partnership’s aggregate borrowings on September 30, 2015 contractually mature over the next five years and thereafter as follows: 2015 $ 55,041,122 2016 26,063,319 2017 111,864,849 2018 43,905,807 2019 210,731,396 Thereafter — Total $ 447,606,493 The Partnership’s mortgages payable on September 30, 2015 contractually mature over the next five years and thereafter as follows: 2015 $ 245,782 2016 1,315,606 2017 30,679,834 2018 12,152,612 2019 24,100,854 Thereafter — Total $ 68,494,688</t>
  </si>
  <si>
    <t>Schedule of Debt [Table Text Block]</t>
  </si>
  <si>
    <t xml:space="preserve">Tender Option Bond Financings September 30, 2015 Description of the Tender Option Bond Financings Outstanding Debt Financing Interest Rate Stated Maturity PHC Certificates-TOB Trust $ 43,985,000 2.30 % December 2015 MBS - TOB Trust 1 2,585,000 1.11 % October 2015 MBS - TOB Trust 2 4,090,000 1.11 % October 2015 MBS - TOB Trust 5 5,270,000 1.11 % October 2015 Decatur Angle - TOB Trust 22,850,000 4.26 % October 2016 Live 929 - TOB Trust 37,955,000 4.39 % July 2019 Bruton Apartments - TOB Trust 17,250,000 4.51 % July 2017 Pro Nova 2014-1 - TOB Trust 9,010,000 4.01 % July 2017 Pro Nova 2014-2 - TOB Trust 8,375,000 4.01 % July 2017 Concord at Gulfgate - TOB Trust 14,940,000 2.76 % February 2018 Concord at Little York - TOB Trust 11,235,000 2.76 % February 2018 Concord at Williamcrest - TOB Trust 15,610,000 2.76 % February 2018 Total TOB Debt Financing $ 193,155,000 December 31, 2014 Description of the Tender Option Bond Financings Outstanding Debt Financing Interest Rate Stated Maturity PHC Certificates-TOB Trust $ 44,675,000 2.20 % June 2015 MBS - TOB Trust 1 2,585,000 1.12 % April 2015 MBS - TOB Trust 2 4,090,000 1.12 % April 2015 MBS - TOB Trust 5 5,270,000 1.06 % April 2015 The Suites on Paseo - TOB Trust 25,535,000 1.96 % June 2015 TOB - Decatur Angle - TOB Trust 21,850,000 4.34 % October 2016 Live 929 - TOB Trust 34,975,000 4.47 % July 2019 Bruton Apartments - TOB Trust 17,250,000 4.55 % July 2017 Pro Nova 2014-1 - TOB Trust 9,010,000 4.05 % July 2017 Pro Nova 2014-2 - TOB Trust 9,010,000 4.05 % July 2017 Total TOB Debt Financing $ 174,250,000 </t>
  </si>
  <si>
    <t>Mortgages Payable (Tables)</t>
  </si>
  <si>
    <t>Interest Rate Derivative Agreements (Tables)</t>
  </si>
  <si>
    <t>Schedule of Derivative Instruments [Table Text Block]</t>
  </si>
  <si>
    <t>On September 30, 2015, the terms of the twelve derivative agreements are as follows: Date Purchased Notional Amount Effective Capped Rate Maturity Date Purchase Price Counterparty September 2, 2010 $ 31,936,667 3.00 % September 1, 2017 $ 921,000 Bank of New York Mellon September 2, 2010 $ 31,936,667 3.00 % September 1, 2017 $ 845,600 Barclays Bank PLC September 2, 2010 $ 31,936,667 3.00 % September 1, 2017 $ 928,000 Royal Bank of Canada August 15, 2013 $ 93,305,000 1.50 % September 1, 2017 $ 793,000 Deutsche Bank February 18, 2014 $ 41,250,000 1.00 % March 1, 2017 $ 230,500 SMBC Capital Markets, Inc February 18, 2014 $ 11,000,000 1.00 % March 1, 2017 $ 150,500 SMBC Capital Markets, Inc July 10, 2014 $ 31,565,000 3.00 % August 15, 2019 $ 315,200 Barclays Bank PLC July 10, 2014 $ 31,565,000 3.00 % August 15, 2019 $ 343,000 Royal Bank of Canada July 10, 2014 $ 31,565,000 3.00 % August 15, 2019 $ 333,200 SMBC Capital Markets, Inc July 10, 2015 $ 28,095,000 3.00 % August 15, 2020 $ 210,000 Wells Fargo Bank July 10, 2015 $ 28,095,000 3.00 % August 15, 2020 $ 187,688 Royal Bank of Canada July 10, 2015 $ 28,095,000 3.00 % August 15, 2020 $ 174,900 SMBC Capital Markets, Inc</t>
  </si>
  <si>
    <t>Fair Value Measurements (Tables)</t>
  </si>
  <si>
    <t>Fair Value Measurements, Recurring and Nonrecurring [Table Text Block]</t>
  </si>
  <si>
    <t>Assets and liabilities measured at fair value on a recurring basis are summarized below: Fair Value Measurements at September 30, 2015 Description Assets and Liabilities at Fair Value Quoted Prices in Active Markets for Identical Assets (Level 1) Significant Other Observable Inputs (Level 2) Significant Unobservable Inputs (Level 3) Assets and Liabilities Mortgage revenue bonds $ 527,445,542 $ — $ — $ 527,445,542 Bond purchase commitments 3,335,926 — — 3,335,926 Public housing capital fund trust certificates 59,876,842 — — 59,876,842 Mortgage-backed securities 14,681,587 — 14,681,587 — Taxable mortgage bonds 5,056,428 — — 5,056,428 Interest rate derivatives (1,125,936 ) — — (1,125,936 ) Total Assets and Liabilities at Fair Value $ 609,270,389 $ — $ 14,681,587 $ 594,588,802 For Three Months Ended September 30, 2015 Fair Value Measurements Using Significant Unobservable Inputs (Level 3) Mortgage Revenue Bonds Bond Purchase Commitments Public Housing Capital Fund Trust Certificates Taxable Bonds Interest Rate Derivatives Total Beginning Balance July 1, 2015 $ 548,935,985 $ 883,999 $ 58,991,437 $ 4,711,687 $ (443,961 ) $ 613,079,147 Total gains (losses) (realized/unrealized) Included in earnings — — — — (1,254,563 ) (1,254,563 ) Included in other comprehensive income (loss) 19,222,410 2,451,927 899,057 345,902 — 22,919,296 Purchases 6,320,000 — — — — 6,320,000 Mortgage revenue bond exchanged for MF Property (40,950,000 ) (40,950,000 ) Purchase interest rate derivative — — — — 572,588 572,588 Settlements (6,082,853 ) — (13,652 ) (1,161 ) — (6,097,666 ) Ending Balance September 30, 2015 $ 527,445,542 $ 3,335,926 $ 59,876,842 $ 5,056,428 $ (1,125,936 ) $ 594,588,802 Total amount of gains for the period included in earnings attributable to the change in unrealized gains or losses relating to assets or liabilities still held on September 30, 2015 $ — $ — $ — $ — $ (1,254,563 ) $ (1,254,563 ) For Nine Months Ended September 30, 2015 Fair Value Measurements Using Significant Unobservable Inputs (Level 3) Mortgage Revenue Bonds Bond Purchase Commitments Public Housing Capital Fund Trust Certificates Taxable Bonds Interest Rate Derivatives Total Beginning Balance January 1, 2015 $ 449,024,137 $ 5,780,413 $ 61,263,123 $ 4,616,565 $ 267,669 $ 520,951,907 Total gains (losses) (realized/unrealized) Included in earnings — — — — (1,955,693 ) (1,955,693 ) Included in other comprehensive income (loss) 2,752,871 (2,444,487 ) (381,802 ) 11,842 — (61,576 ) Purchases 137,805,000 — — 500,000 — 138,305,000 Mortgage revenue bond exchanged for MF Property (40,950,000 ) — — — — (40,950,000 ) Refund of interest rate derivative cost — — — — (10,500 ) (10,500 ) Payment of interest rate derivative cost — — — — 572,588 572,588 Settlements (21,186,466 ) — (1,004,479 ) (71,979 ) — (22,262,924 ) Ending Balance September 30, 2015 $ 527,445,542 $ 3,335,926 $ 59,876,842 $ 5,056,428 $ (1,125,936 ) $ 594,588,802 Total amount of losses for the period included in earning attributable to the change in unrealized gains or losses relating to assets or liabilities still held on September 30, 2015 $ — $ — $ — $ — $ (1,955,693 ) $ (1,955,693 ) Fair Value Measurements at December 31, 2014 Description Assets and Liabilities at Fair Value Quoted Prices in Active Markets for Identical Assets (Level 1) Significant Other Observable Inputs (Level 2) Significant Unobservable Inputs (Level 3) Assets and Liabilities Mortgage revenue bonds $ 449,024,137 $ — $ — $ 449,024,137 Bond purchase commitments 5,780,413 — — 5,780,413 Public housing capital fund trust certificates 61,263,123 — — 61,263,123 Mortgage-backed securities 14,841,558 — 14,841,558 — Taxable mortgage bonds 4,616,565 — — 4,616,565 Interest rate derivatives 267,669 — — 267,669 Total Assets and Liabilities at Fair Value $ 535,793,465 $ — $ 14,841,558 $ 520,951,907 For Three Months Ended September 30, 2014 Fair Value Measurements Using Significant Unobservable Inputs (Level 3) Mortgage Revenue Bonds Bond Purchase Commitments Public Housing Capital Fund Trust Certificates Taxable Bonds Interest Rate Derivatives Total Beginning Balance July 1, 2014 $ 356,313,065 $ 334,367 $ 64,997,718 $ 4,370,023 $ 669,712 $ 426,684,885 Total gains (losses) (realized/unrealized) Included in earnings — — — — (153,810 ) (153,810 ) Included in other comprehensive income 17,464,986 2,634,574 (316,185 ) 174,447 — 19,957,822 Purchases 31,115,700 — — — — 31,115,700 Refund of interest rate derivative cost — — — — 991,400 991,400 Settlements (104,629 ) — (4,144,447 ) — — (4,249,076 ) Ending Balance September 30, 2014 $ 404,789,122 $ 2,968,941 $ 60,537,086 $ 4,544,470 $ 1,507,302 $ 474,346,921 Total amount of losses for the period included in earning attributable to the change in unrealized gains or losses relating to assets or liabilities still held on September 30, 2014 $ — $ — $ — $ — $ (153,810 ) $ (153,810 ) For Nine Months Ended September 30, 2014 Fair Value Measurements Using Significant Unobservable Inputs (Level 3) Mortgage Revenue Bonds Bond Purchase Commitments Public Housing Capital Fund Trust Certificates Taxable Bonds Interest Rate Derivatives Total Beginning Balance January 1, 2014 $ 285,318,171 $ (4,852,177 ) $ 62,056,379 $ 4,075,953 $ 888,120 $ 347,486,446 Total gains (losses) (realized/unrealized) Included in earnings — — — — (763,718 ) (763,718 ) Included in other comprehensive income 42,498,644 7,821,118 4,480,249 543,517 — 55,343,528 Purchases 107,770,827 — — — — 107,770,827 Purchase interest rate derivatives — — — — 1,382,900 1,382,900 Mortgage revenue bond and MBS sales and redemption (30,464,798 ) — — — — (30,464,798 ) Settlements (333,722 ) — (5,999,542 ) (75,000 ) — (6,408,264 ) Ending Balance September 30, 2014 $ 404,789,122 $ 2,968,941 $ 60,537,086 $ 4,544,470 $ 1,507,302 $ 474,346,921 Total amount of losses for the period included in earnings attributable to the change in unrealized gains or losses relating to assets or liabilities still held on September 30, 2014 $ — $ — $ — $ — $ (763,718 ) $ (763,718 )</t>
  </si>
  <si>
    <t>Fair Value, by Balance Sheet Grouping [Table Text Block]</t>
  </si>
  <si>
    <t>The table below represents the fair value of the debt held on the condensed consolidated balance sheet on September 30, 2015 and December 31, 2014, respectively. September 30, 2015 December 31, 2014 Carrying Amount Fair Value Carrying Amount Fair Value Financial Liabilities: Debt financing $ 454,031,754 $ 453,832,018 $ 345,359,000 $ 346,813,909 Mortgages payable $ 68,494,688 $ 67,260,985 $ 76,707,845 $ 76,134,465</t>
  </si>
  <si>
    <t>Commitments and Contingencies (Tables)</t>
  </si>
  <si>
    <t>Fair Value, Assets Measured on Recurring Basis [Table Text Block]</t>
  </si>
  <si>
    <t>On September 30, 2015 and December 31, 2014 the Bond Purchase Commitments outstanding and the related fair values are as follows: Bond Purchase Commitments Commitment Date Commitment Amount Rate Closing Date (1) Fair Value on September 30, 2015 Fair Value on December 31, 2014 Silver Moon Apartments June 2013 $ 8,000,000 6.00 % Q2 2015 $ — $ 413,600 Vantage at Harlingen - B bonds August 2013 $ 18,000,000 6.00 % Q2 2015 — 1,433,700 Vantage at Judson - B bonds December 2012 $ 26,700,000 6.00 % Q2 2015 — 1,990,535 15 West Apartments July 2014 $ 9,900,000 6.25 % Q3 2017 785,932 809,178 Palo Alto July 2015 $ 19,540,000 5.80 % Q3 2018 959,023 — Plano at Gateway Apartments December 2014 $ 20,000,000 6.00 % Q2 2017 1,103,000 1,133,400 Village at Rivers Edge May 2015 $ 8,720,000 6.00 % Q4 2017 487,971 — Total $ 3,335,926 $ 5,780,413</t>
  </si>
  <si>
    <t>Segment Reporting (Tables)</t>
  </si>
  <si>
    <t>Schedule of Segment Reporting Information, by Segment [Table Text Block]</t>
  </si>
  <si>
    <t>The following table details certain key financial information for the Company’s reportable segments for the three and nine months ended September 30, 2015 and 2014 reflecting the impact of the segment changes discussed above, with the prior year periods recast in order to present that information on a basis consistent with the current year: For the Three Months Ended, For the Nine Months Ended, September 30, 2015 September 30, 2014 September 30, 2015 September 30, 2014 Total revenues Mortgage Revenue Bond Investments $ 8,238,652 $ 6,256,085 $ 24,235,550 $ 20,444,236 MF Properties 5,312,220 3,675,140 17,118,044 9,959,704 Public Housing Capital Fund Trust Certificates 736,699 734,110 2,254,448 2,311,112 Mortgage-Backed Securities (202,699 ) 378,202 103,022 1,195,880 Total revenues $ 14,084,872 $ 11,043,537 $ 43,711,064 $ 33,910,932 Interest expense Mortgage Revenue Bond Investments $ 3,719,174 $ 1,554,274 $ 8,619,039 $ 4,078,763 MF Properties 686,334 603,714 2,040,142 1,627,264 Public Housing Capital Fund Trust Certificates 308,889 316,561 905,929 988,958 Mortgage-Backed Securities 39,722 101,324 118,319 334,073 Total interest expense $ 4,754,119 $ 2,575,873 $ 11,683,429 $ 7,029,058 Depreciation expense Mortgage Revenue Bond Investments $ — $ — $ — $ — MF Properties 1,360,720 1,277,548 4,204,599 3,324,026 Public Housing Capital Fund Trust Certificates — — — — Mortgage-Backed Securities — — — — Total depreciation expense $ 1,360,720 $ 1,277,548 $ 4,204,599 $ 3,324,026 Income (loss) from continuing operations Mortgage Revenue Bond Investments $ 1,818,273 $ 2,944,136 $ 8,424,562 $ 11,514,499 MF Properties 282,721 (333,452 ) 3,026,243 (761,723 ) Public Housing Capital Fund Trust Certificates 427,810 410,396 1,333,771 1,300,694 Mortgage-Backed Securities (242,421 ) 276,878 (15,738 ) 859,139 Net income - America First Multifamily Investors, L. P. $ 2,286,383 $ 3,297,958 $ 12,768,838 $ 12,912,609 Net income (loss) Mortgage Revenue Bond Investments $ 1,818,273 $ 2,944,136 $ 8,424,562 $ 11,514,499 MF Properties 283,093 (330,303 ) 3,027,195 (758,097 ) Public Housing Capital Fund Trust Certificates 427,810 410,396 1,333,771 1,300,694 Mortgage-Backed Securities (242,421 ) 276,878 (15,738 ) 859,139 Discontinued operations 253,894 6,722 516,609 96,880 Net income - America First Multifamily Investors, L. P. $ 2,540,649 $ 3,307,829 $ 13,286,399 $ 13,013,115 The following table reports the total assets for the Partnership’s reportable segments on September 30, 2015 and December 31, 2014 : September 30, 2015 December 31, 2014 Total assets Mortgage Revenue Bond Investments $ 804,938,660 $ 698,637,412 MF Properties 144,427,547 101,696,235 Public Housing Capital Fund Trust Certificates 60,294,026 61,577,848 Mortgage-Backed Securities 14,902,212 15,101,309 Assets held for sale 13,180,667 13,204,015 Consolidation/eliminations (199,342,594 ) (145,977,602 ) Total assets $ 838,400,518 $ 744,239,217</t>
  </si>
  <si>
    <t>Subsequent Events (Tables)</t>
  </si>
  <si>
    <t>Basis of Presentation Percentage of Ownership (Details) - Consolidated Properties [Member]</t>
  </si>
  <si>
    <t>Sep. 30, 2015properties</t>
  </si>
  <si>
    <t>Number of Real Estate Properties</t>
  </si>
  <si>
    <t>Limited Partner [Member]</t>
  </si>
  <si>
    <t>Noncontrolling Interest, Ownership Percentage by Parent</t>
  </si>
  <si>
    <t>99.00%</t>
  </si>
  <si>
    <t>Partnership Income, Expense and Cash Distributions Narrative Tagging (Details)</t>
  </si>
  <si>
    <t>Percent of Regular Distributions</t>
  </si>
  <si>
    <t>100.00%</t>
  </si>
  <si>
    <t>Penalty on Outstanding Contingent Interest</t>
  </si>
  <si>
    <t>0.90%</t>
  </si>
  <si>
    <t>Special Distribution</t>
  </si>
  <si>
    <t>75.00%</t>
  </si>
  <si>
    <t>General Partner [Member]</t>
  </si>
  <si>
    <t>1.00%</t>
  </si>
  <si>
    <t>25.00%</t>
  </si>
  <si>
    <t>Variable Interest Entities Property Asset Carrying Value and Maximum Exposure (Details)</t>
  </si>
  <si>
    <t>Sep. 30, 2015USD ($)</t>
  </si>
  <si>
    <t>Mortgage revenue bonds [Member]</t>
  </si>
  <si>
    <t>Maximum Exposure to Loss</t>
  </si>
  <si>
    <t>Carrying Value</t>
  </si>
  <si>
    <t>Property Loan [Member]</t>
  </si>
  <si>
    <t>Ashley Square [Member] | Mortgage revenue bonds [Member]</t>
  </si>
  <si>
    <t>Ashley Square [Member] | Property Loan [Member]</t>
  </si>
  <si>
    <t>Bruton Apts [Member] | Mortgage revenue bonds [Member]</t>
  </si>
  <si>
    <t>Bruton Apts [Member] | Property Loan [Member]</t>
  </si>
  <si>
    <t>Cross Creek [Member] | Mortgage revenue bonds [Member]</t>
  </si>
  <si>
    <t>Cross Creek [Member] | Property Loan [Member]</t>
  </si>
  <si>
    <t>Glenview Apts [Member] | Mortgage revenue bonds [Member]</t>
  </si>
  <si>
    <t>Glenview Apts [Member] | Property Loan [Member]</t>
  </si>
  <si>
    <t>Harden Ranch [Member] | Mortgage revenue bonds [Member]</t>
  </si>
  <si>
    <t>Harden Ranch [Member] | Property Loan [Member]</t>
  </si>
  <si>
    <t>Montclair Apts [Member] | Mortgage revenue bonds [Member]</t>
  </si>
  <si>
    <t>Montclair Apts [Member] | Property Loan [Member]</t>
  </si>
  <si>
    <t>Santa Fe Apts [Member] | Mortgage revenue bonds [Member]</t>
  </si>
  <si>
    <t>Santa Fe Apts [Member] | Property Loan [Member]</t>
  </si>
  <si>
    <t>Seasons at Simi Valley [Member] | Mortgage revenue bonds [Member]</t>
  </si>
  <si>
    <t>Seasons at Simi Valley [Member] | Property Loan [Member]</t>
  </si>
  <si>
    <t>Silver Moon [Member] | Mortgage revenue bonds [Member]</t>
  </si>
  <si>
    <t>Silver Moon [Member] | Property Loan [Member]</t>
  </si>
  <si>
    <t>Tyler Park Apartments [Member] | Mortgage revenue bonds [Member]</t>
  </si>
  <si>
    <t>Tyler Park Apartments [Member] | Property Loan [Member]</t>
  </si>
  <si>
    <t>Westside Village Market [Member] | Mortgage revenue bonds [Member]</t>
  </si>
  <si>
    <t>Westside Village Market [Member] | Property Loan [Member]</t>
  </si>
  <si>
    <t>Variable Interest Entities Consolidating Balance Sheet (Details) - USD ($)</t>
  </si>
  <si>
    <t>Assets</t>
  </si>
  <si>
    <t>Line of Credit, Current</t>
  </si>
  <si>
    <t>Disposal Group, Including Discontinued Operation, Liabilities, Current</t>
  </si>
  <si>
    <t>Liabilities</t>
  </si>
  <si>
    <t>Partnership [Member]</t>
  </si>
  <si>
    <t>Consolidated VIEs [Member]</t>
  </si>
  <si>
    <t>Consolidations, Eliminations for VIEs [Member]</t>
  </si>
  <si>
    <t>Variable Interest Entities Consolidating Income Statement (Details) - USD ($)</t>
  </si>
  <si>
    <t>Revenues</t>
  </si>
  <si>
    <t>Total expenses</t>
  </si>
  <si>
    <t>Income (Loss) from Continuing Operations before Equity Method Investments, Income Taxes, Extraordinary Items, Noncontrolling Interest</t>
  </si>
  <si>
    <t>Income (Loss) from Discontinued Operations, Net of Tax, Including Portion Attributable to Noncontrolling Interest</t>
  </si>
  <si>
    <t>Variable Interest Entities Narrative Tagging (Details)</t>
  </si>
  <si>
    <t>Sep. 30, 2015ownersproperties</t>
  </si>
  <si>
    <t>Available-for-Sale Securities, Ownership Percentage</t>
  </si>
  <si>
    <t>Number of Variable Interest Entities</t>
  </si>
  <si>
    <t>Total Owners [Member]</t>
  </si>
  <si>
    <t>Number of Owners | owners</t>
  </si>
  <si>
    <t>Related party owner [Member]</t>
  </si>
  <si>
    <t>Unconsolidated Properties [Member]</t>
  </si>
  <si>
    <t>Investments in Mortgage Revenue Bonds Investments in Mortgage Revenue Bonds(Details) - USD ($)</t>
  </si>
  <si>
    <t>Mar. 31, 2015</t>
  </si>
  <si>
    <t>Schedule of Available-for-sale Securities [Line Items]</t>
  </si>
  <si>
    <t>Cost adjusted for pay-downs, held in trust</t>
  </si>
  <si>
    <t>Cost adjusted for pay-downs</t>
  </si>
  <si>
    <t>Unrealized Gain, held in trust</t>
  </si>
  <si>
    <t>Unrealized Gain</t>
  </si>
  <si>
    <t>Unrealized Loss, held in trust</t>
  </si>
  <si>
    <t>Unrealized Loss</t>
  </si>
  <si>
    <t>Estimated Fair Value, held in trust</t>
  </si>
  <si>
    <t>Estimated Fair Value</t>
  </si>
  <si>
    <t>Arbors at Hickory Ridge [Member]</t>
  </si>
  <si>
    <t>[1]</t>
  </si>
  <si>
    <t>Ashley Square [Member]</t>
  </si>
  <si>
    <t>[2]</t>
  </si>
  <si>
    <t>Avistar on the Hills [Member]</t>
  </si>
  <si>
    <t>Bella Vista [Member]</t>
  </si>
  <si>
    <t>Bridle Ridge [Member]</t>
  </si>
  <si>
    <t>Brookstone [Member]</t>
  </si>
  <si>
    <t>Bruton Apts [Member]</t>
  </si>
  <si>
    <t>[3]</t>
  </si>
  <si>
    <t>Bruton Apartments [Member]</t>
  </si>
  <si>
    <t>Glenview Apts [Member]</t>
  </si>
  <si>
    <t>Copper Gate [Member]</t>
  </si>
  <si>
    <t>Cross Creek [Member]</t>
  </si>
  <si>
    <t>Decatur-Angle [Member]</t>
  </si>
  <si>
    <t>Heritage Square [Member]</t>
  </si>
  <si>
    <t>Montclair Apts [Member]</t>
  </si>
  <si>
    <t>Lake Forest [Member]</t>
  </si>
  <si>
    <t>Live 929 Apartments [Member]</t>
  </si>
  <si>
    <t>Pro Nova [Member]</t>
  </si>
  <si>
    <t>Rennaisance [Member]</t>
  </si>
  <si>
    <t>Runnymede [Member]</t>
  </si>
  <si>
    <t>Southpark [Member]</t>
  </si>
  <si>
    <t>The Palms at Premier Park [Member]</t>
  </si>
  <si>
    <t>The Suites on Paseo [Member]</t>
  </si>
  <si>
    <t>Vantage at Harlingen [Member]</t>
  </si>
  <si>
    <t>Vantage at Judson [Member]</t>
  </si>
  <si>
    <t>Woodlynn Village [Member]</t>
  </si>
  <si>
    <t>Santa Fe Apts [Member]</t>
  </si>
  <si>
    <t>Seasons at Simi Valley [Member]</t>
  </si>
  <si>
    <t>Series A [Member] | Avistar at Chase Hill [Member]</t>
  </si>
  <si>
    <t>Series A [Member] | Avistar at the Crest [Member]</t>
  </si>
  <si>
    <t>Series A [Member] | Avistar at the Oaks [Member]</t>
  </si>
  <si>
    <t>Series A [Member] | Avistar in 09 [Member]</t>
  </si>
  <si>
    <t>Series A [Member] | Avistar on the Boulevard [Member]</t>
  </si>
  <si>
    <t>Series A [Member] | Avistar on the Hills [Member]</t>
  </si>
  <si>
    <t>Series A [Member] | Concord at Gulfgate [Member]</t>
  </si>
  <si>
    <t>Series A [Member] | Concord at Little York [Member]</t>
  </si>
  <si>
    <t>Series A [Member] | Concord at Williamcrest [Member]</t>
  </si>
  <si>
    <t>Series A [Member] | Glenview Apts [Member]</t>
  </si>
  <si>
    <t>[4]</t>
  </si>
  <si>
    <t>Series A [Member] | Greens of Pine Glen [Member]</t>
  </si>
  <si>
    <t>Series A [Member] | Heritage Square [Member]</t>
  </si>
  <si>
    <t>Series A [Member] | Montclair Apts [Member]</t>
  </si>
  <si>
    <t>Series A [Member] | Harden Ranch [Member]</t>
  </si>
  <si>
    <t>Series A [Member] | Ohio Properties [Member]</t>
  </si>
  <si>
    <t>Series A [Member] | Renaissance Gateway [Member]</t>
  </si>
  <si>
    <t>Series A [Member] | Perrin Square [Member]</t>
  </si>
  <si>
    <t>Series A [Member] | Silver Moon [Member]</t>
  </si>
  <si>
    <t>Series A [Member] | Tyler Park Apartments [Member]</t>
  </si>
  <si>
    <t>Series A [Member] | Westside Village Market [Member]</t>
  </si>
  <si>
    <t>Series A [Member] | Santa Fe Apts [Member]</t>
  </si>
  <si>
    <t>Series B [Member] | Avistar at Chase Hill [Member]</t>
  </si>
  <si>
    <t>Series B [Member] | Avistar at the Crest [Member]</t>
  </si>
  <si>
    <t>Series B [Member] | Avistar at the Oaks [Member]</t>
  </si>
  <si>
    <t>Series B [Member] | Avistar in 09 [Member]</t>
  </si>
  <si>
    <t>Series B [Member] | Avistar on the Boulevard [Member]</t>
  </si>
  <si>
    <t>Series B [Member] | Concord at Gulfgate [Member]</t>
  </si>
  <si>
    <t>Series B [Member] | Concord at Little York [Member]</t>
  </si>
  <si>
    <t>Series B [Member] | Concord at Williamcrest [Member]</t>
  </si>
  <si>
    <t>Series B [Member] | Glenview Apts [Member]</t>
  </si>
  <si>
    <t>Series B [Member] | Greens of Pine Glen [Member]</t>
  </si>
  <si>
    <t>Series B [Member] | Heritage Square [Member]</t>
  </si>
  <si>
    <t>Series B [Member] | Montclair Apts [Member]</t>
  </si>
  <si>
    <t>Series B [Member] | Harden Ranch [Member]</t>
  </si>
  <si>
    <t>Series B [Member] | Ohio Properties [Member]</t>
  </si>
  <si>
    <t>Series B [Member] | Renaissance Gateway [Member]</t>
  </si>
  <si>
    <t>Series B [Member] | Perrin Square [Member]</t>
  </si>
  <si>
    <t>Series B [Member] | Silver Moon [Member]</t>
  </si>
  <si>
    <t>Series B [Member] | Tyler Park Apartments [Member]</t>
  </si>
  <si>
    <t>Series B [Member] | Vantage at Harlingen [Member]</t>
  </si>
  <si>
    <t>Series B [Member] | Vantage at Judson [Member]</t>
  </si>
  <si>
    <t>Series B [Member] | Westside Village Market [Member]</t>
  </si>
  <si>
    <t>Series B [Member] | Santa Fe Apts [Member]</t>
  </si>
  <si>
    <t>Mortgage revenue bonds owned by ATAX TEBS II, LLC, see Note 11(4) Mortgage revenue bonds owned by ATAX TEBS III, LLC, see Note 11</t>
  </si>
  <si>
    <t>Mortgage revenue bonds owned by ATAX TEBS I, LLC, see Note 11</t>
  </si>
  <si>
    <t>Mortgage revenue bonds held by Deutsche Bank in a secured financing transaction, see Note 11</t>
  </si>
  <si>
    <t>Mortgage revenue bonds owned by ATAX TEBS III, LLC, see Note 11</t>
  </si>
  <si>
    <t>Investments in Mortgage Revenue Bonds Narrative Tagging (Details)</t>
  </si>
  <si>
    <t>Sep. 30, 2015USD ($)IntegerUnit</t>
  </si>
  <si>
    <t>Sep. 30, 2016</t>
  </si>
  <si>
    <t>Jun. 30, 2015USD ($)</t>
  </si>
  <si>
    <t>Mar. 31, 2015USD ($)</t>
  </si>
  <si>
    <t>Dec. 31, 2014USD ($)</t>
  </si>
  <si>
    <t>Proceeds from Maturities, Prepayments and Calls of Available-for-sale Securities</t>
  </si>
  <si>
    <t>Property loans receivable</t>
  </si>
  <si>
    <t>Unrecognized Tax Benefits, Interest on Income Taxes Accrued</t>
  </si>
  <si>
    <t>Payments to Acquire Available-for-sale Securities</t>
  </si>
  <si>
    <t>Number of Available for Sale Securities | Integer</t>
  </si>
  <si>
    <t>Loans Payable</t>
  </si>
  <si>
    <t>Available-for-sale Securities, Amortized Cost Basis, Held in Trust</t>
  </si>
  <si>
    <t>Available-For-Sale Securities, Gross Unrealized Loss MTM</t>
  </si>
  <si>
    <t>Proceeds from Sale of Available-for-sale Securities</t>
  </si>
  <si>
    <t>Adverse change rate</t>
  </si>
  <si>
    <t>10.00%</t>
  </si>
  <si>
    <t>10% unrealized loss</t>
  </si>
  <si>
    <t>Silver Moon [Member]</t>
  </si>
  <si>
    <t>Number of Units in Real Estate Property | Unit</t>
  </si>
  <si>
    <t>Debt Instrument, Interest Rate, Stated Percentage</t>
  </si>
  <si>
    <t>6.00%</t>
  </si>
  <si>
    <t>Renaissance Gateway [Member]</t>
  </si>
  <si>
    <t>Perrin Square [Member]</t>
  </si>
  <si>
    <t>Concord at Gulfgate [Member]</t>
  </si>
  <si>
    <t>Lost Creek [Member]</t>
  </si>
  <si>
    <t>Cash Received for Accrued Investment Income Receivable</t>
  </si>
  <si>
    <t>Accrued Investment Income Receivable</t>
  </si>
  <si>
    <t>Real Estate Investment Property, at Cost</t>
  </si>
  <si>
    <t>Soft Interest Rate</t>
  </si>
  <si>
    <t>3.00%</t>
  </si>
  <si>
    <t>Soft Interest Income</t>
  </si>
  <si>
    <t>Greens of Pine Glen [Member]</t>
  </si>
  <si>
    <t>Avistar Portfolio [Member]</t>
  </si>
  <si>
    <t>Concord at Little York [Member]</t>
  </si>
  <si>
    <t>Concord at Williamcrest [Member]</t>
  </si>
  <si>
    <t>Concord Portfolio [Member]</t>
  </si>
  <si>
    <t>TOB Financing</t>
  </si>
  <si>
    <t>Number of Available for Sale Securities, Held in a Trust | Integer</t>
  </si>
  <si>
    <t>Series A and B [Member] | The Suites on Paseo [Member]</t>
  </si>
  <si>
    <t>Series A-1 [Member] | Seasons at Simi Valley [Member]</t>
  </si>
  <si>
    <t>Debt Instrument, Maturity Date</t>
  </si>
  <si>
    <t>Sep. 1,
		2032</t>
  </si>
  <si>
    <t>5.75%</t>
  </si>
  <si>
    <t>Series A-2 [Member] | Seasons at Simi Valley [Member]</t>
  </si>
  <si>
    <t>Sep. 1,
		2017</t>
  </si>
  <si>
    <t>5.50%</t>
  </si>
  <si>
    <t>8.00%</t>
  </si>
  <si>
    <t>Aug. 1,
		2055</t>
  </si>
  <si>
    <t>Jun. 1,
		2050</t>
  </si>
  <si>
    <t>May 1,
		2052</t>
  </si>
  <si>
    <t>Series A [Member] | Concord Portfolio [Member]</t>
  </si>
  <si>
    <t>Feb. 1,
		2032</t>
  </si>
  <si>
    <t>12.00%</t>
  </si>
  <si>
    <t>Jun. 1,
		2052</t>
  </si>
  <si>
    <t>Series B [Member] | Harden Ranch, Tyler Park and Westside Village [Member]</t>
  </si>
  <si>
    <t>Sep. 1,
		2053</t>
  </si>
  <si>
    <t>Jan. 1,
		2053</t>
  </si>
  <si>
    <t>Series B [Member] | Concord Portfolio [Member]</t>
  </si>
  <si>
    <t>Mar. 1,
		2032</t>
  </si>
  <si>
    <t>Series C [Member] | Renaissance Gateway [Member]</t>
  </si>
  <si>
    <t>Series C [Member] | Vantage at Harlingen [Member]</t>
  </si>
  <si>
    <t>Series C [Member] | Vantage at Judson [Member]</t>
  </si>
  <si>
    <t>Series D [Member] | Vantage at Harlingen [Member]</t>
  </si>
  <si>
    <t>Apr. 1,
		2035</t>
  </si>
  <si>
    <t>9.00%</t>
  </si>
  <si>
    <t>Series D [Member] | Vantage at Judson [Member]</t>
  </si>
  <si>
    <t>Effective rate - maximum [Member]</t>
  </si>
  <si>
    <t>Effective rate</t>
  </si>
  <si>
    <t>9.50%</t>
  </si>
  <si>
    <t>8.30%</t>
  </si>
  <si>
    <t>Effective rate - minimum [Member]</t>
  </si>
  <si>
    <t>3.40%</t>
  </si>
  <si>
    <t>4.70%</t>
  </si>
  <si>
    <t>10% adverse [Member] | Effective rate - maximum [Member]</t>
  </si>
  <si>
    <t>10.50%</t>
  </si>
  <si>
    <t>10% adverse [Member] | Effective rate - minimum [Member]</t>
  </si>
  <si>
    <t>3.70%</t>
  </si>
  <si>
    <t>TOB Facility-1 [Member]</t>
  </si>
  <si>
    <t>Debt, Weighted Average Interest Rate</t>
  </si>
  <si>
    <t>1.10%</t>
  </si>
  <si>
    <t>6.20%</t>
  </si>
  <si>
    <t>Trading Securities [Member]</t>
  </si>
  <si>
    <t>CALIFORNIA</t>
  </si>
  <si>
    <t>Percentage of Available for Sale Securities by Location</t>
  </si>
  <si>
    <t>18.00%</t>
  </si>
  <si>
    <t>TEXAS</t>
  </si>
  <si>
    <t>54.00%</t>
  </si>
  <si>
    <t>38.00%</t>
  </si>
  <si>
    <t>Public Housing Capital Fund Trusts Narrative Tagging (Details)</t>
  </si>
  <si>
    <t>Sep. 30, 2015USD ($)Integer</t>
  </si>
  <si>
    <t>Available for Sale Securities, not Including Premiums</t>
  </si>
  <si>
    <t>Public housing capital fund trusts [Member]</t>
  </si>
  <si>
    <t>5.20%</t>
  </si>
  <si>
    <t>Number of Available for Sale Securities, Public Housing Authorities | Integer</t>
  </si>
  <si>
    <t>LIFERS [Member]</t>
  </si>
  <si>
    <t>Effective rate - minimum [Member] | Public housing capital fund trusts [Member]</t>
  </si>
  <si>
    <t>4.10%</t>
  </si>
  <si>
    <t>4.20%</t>
  </si>
  <si>
    <t>Effective rate - maximum [Member] | Public housing capital fund trusts [Member]</t>
  </si>
  <si>
    <t>5.80%</t>
  </si>
  <si>
    <t>5.40%</t>
  </si>
  <si>
    <t>10% adverse [Member] | Public housing capital fund trusts [Member]</t>
  </si>
  <si>
    <t>10% adverse [Member] | Effective rate - minimum [Member] | Public housing capital fund trusts [Member]</t>
  </si>
  <si>
    <t>4.50%</t>
  </si>
  <si>
    <t>10% adverse [Member] | Effective rate - maximum [Member] | Public housing capital fund trusts [Member]</t>
  </si>
  <si>
    <t>6.40%</t>
  </si>
  <si>
    <t>Public Housing Capital Fund Trusts Information Table on Public Housing Capital Fund Trusts (Details) - USD ($)</t>
  </si>
  <si>
    <t>12 Months Ended</t>
  </si>
  <si>
    <t>Principal Outstanding September 30, 2012</t>
  </si>
  <si>
    <t>Standard &amp; Poor's, AA- Rating [Member] | Public Housing Capital Fund Trust I [Member] | Public housing capital fund trusts [Member]</t>
  </si>
  <si>
    <t>Weighted Average Lives (Years)</t>
  </si>
  <si>
    <t>9 years 6 months</t>
  </si>
  <si>
    <t>10 years 3 months</t>
  </si>
  <si>
    <t>Investment Rating</t>
  </si>
  <si>
    <t>AA-</t>
  </si>
  <si>
    <t>5.29%</t>
  </si>
  <si>
    <t>5.33%</t>
  </si>
  <si>
    <t>Standard &amp; Poor's, A+ Rating [Member] | Public Housing Capital Fund Trust II [Member] | Public housing capital fund trusts [Member]</t>
  </si>
  <si>
    <t>8 years 11 months 2 days</t>
  </si>
  <si>
    <t>9 years 8 months 20 days</t>
  </si>
  <si>
    <t>A+</t>
  </si>
  <si>
    <t>4.29%</t>
  </si>
  <si>
    <t>4.28%</t>
  </si>
  <si>
    <t>Standard &amp; Poor's, BBB Rating [Member] | Public Housing Capital Fund Trust III [Member] | Public housing capital fund trusts [Member]</t>
  </si>
  <si>
    <t>10 years 22 days</t>
  </si>
  <si>
    <t>10 years 9 months 21 days</t>
  </si>
  <si>
    <t>BBB</t>
  </si>
  <si>
    <t>5.42%</t>
  </si>
  <si>
    <t>Public Housing Capital Fund Trusts Mark to Market PHC (Details) - USD ($)</t>
  </si>
  <si>
    <t>Cost adjusted for amortization of premium and discounts</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Mortgage-Backed Securities Terms of MBS (Details) - USD ($)</t>
  </si>
  <si>
    <t>Trust Portfolio--MBS Bonds [Member]</t>
  </si>
  <si>
    <t>Standard &amp; Poor's, AAA Rating [Member] | Trust Portfolio--MBS Bonds [Member]</t>
  </si>
  <si>
    <t>Debt Instrument, Credit Rating</t>
  </si>
  <si>
    <t>“AAA”</t>
  </si>
  <si>
    <t>Debt Instrument, Weighted Average Maturity Date</t>
  </si>
  <si>
    <t>Jul. 1,
		2032</t>
  </si>
  <si>
    <t>4.60%</t>
  </si>
  <si>
    <t>Standard &amp; Poor's, AA Rating [Member] | Trust Portfolio--MBS Bonds [Member]</t>
  </si>
  <si>
    <t>“AA”</t>
  </si>
  <si>
    <t>Jul. 9,
		2036</t>
  </si>
  <si>
    <t>(1) MBS securities are reported based on the lowest rating issued by a Rating Agency, if more than one rating is issued on the security, on the date presented.</t>
  </si>
  <si>
    <t>Mortgage-Backed Securities Carrying Value of Asset (Details) - USD ($)</t>
  </si>
  <si>
    <t>Available-for-sale Securities, Amortized Cost Basis</t>
  </si>
  <si>
    <t>Trust Portfolio--MBS Bonds [Member] | Standard &amp; Poor's, AAA Rating [Member]</t>
  </si>
  <si>
    <t>Trust Portfolio--MBS Bonds [Member] | Standard &amp; Poor's, AA Rating [Member]</t>
  </si>
  <si>
    <t>Mortgage-Backed Securities Narrative Tagging (Details)</t>
  </si>
  <si>
    <t>Tolerable Range of Difference in Valuation</t>
  </si>
  <si>
    <t>0.00%</t>
  </si>
  <si>
    <t>Number of Available for Sale Securities, Mortgage Backed Securities | Integer</t>
  </si>
  <si>
    <t>Trust Portfolio--MBS Bonds [Member] | Effective rate - minimum [Member]</t>
  </si>
  <si>
    <t>3.80%</t>
  </si>
  <si>
    <t>Trust Portfolio--MBS Bonds [Member] | Effective rate - maximum [Member]</t>
  </si>
  <si>
    <t>5.30%</t>
  </si>
  <si>
    <t>10% adverse [Member] | Trust Portfolio--MBS Bonds [Member]</t>
  </si>
  <si>
    <t>Available-for-sale Securities, Gross Unrealized Loss</t>
  </si>
  <si>
    <t>10% adverse [Member] | Trust Portfolio--MBS Bonds [Member] | Effective rate - minimum [Member]</t>
  </si>
  <si>
    <t>10% adverse [Member] | Trust Portfolio--MBS Bonds [Member] | Effective rate - maximum [Member]</t>
  </si>
  <si>
    <t>LIFERS [Member] | Trust Portfolio--MBS Bonds [Member]</t>
  </si>
  <si>
    <t>SPEARS [Member] | Trust Portfolio--MBS Bonds [Member]</t>
  </si>
  <si>
    <t>Real Estate Assets Fair Value of Acquisition (Details) - USD ($)</t>
  </si>
  <si>
    <t>Fair Value, Balance Sheet Grouping, Financial Statement Captions [Line Items]</t>
  </si>
  <si>
    <t>Real estate assets</t>
  </si>
  <si>
    <t>Cash</t>
  </si>
  <si>
    <t>Restricted Cash and Cash Equivalents</t>
  </si>
  <si>
    <t>Finite-Lived Intangible Asset, Acquired-in-Place Leases</t>
  </si>
  <si>
    <t>Real Estate Assets Business Combination, Proforma Income Statement (Details) - USD ($)</t>
  </si>
  <si>
    <t>Business Acquisition, Pro Forma Information, Nonrecurring Adjustment [Line Items]</t>
  </si>
  <si>
    <t>Unitholders' interest in net income (loss) per unit (basic and diluted)</t>
  </si>
  <si>
    <t>Net Income (Loss) Attributable to Parent</t>
  </si>
  <si>
    <t>Real Estate Assets MF Properties (Details)</t>
  </si>
  <si>
    <t>Sep. 30, 2015USD ($)Unit</t>
  </si>
  <si>
    <t>Dec. 31, 2014USD ($)Unit</t>
  </si>
  <si>
    <t>Property, Plant and Equipment [Line Items]</t>
  </si>
  <si>
    <t>Carrying Value at September 30, 2012</t>
  </si>
  <si>
    <t>MF Property, Plant and Equipment</t>
  </si>
  <si>
    <t>Accumulated Depreciation - MF Properties</t>
  </si>
  <si>
    <t>Property, Plant and Equipment, Net</t>
  </si>
  <si>
    <t>Arboretum [Member]</t>
  </si>
  <si>
    <t>Number of Units | Unit</t>
  </si>
  <si>
    <t>Eagle Village [Member]</t>
  </si>
  <si>
    <t>Glynn Place [Member]</t>
  </si>
  <si>
    <t>Maples on 97th [Member]</t>
  </si>
  <si>
    <t>Meadowview [Member]</t>
  </si>
  <si>
    <t>Residences at DeCordova [Member]</t>
  </si>
  <si>
    <t>Residences at Weatherford [Member]</t>
  </si>
  <si>
    <t>The 50/50 Student Housing--UNL [Member]</t>
  </si>
  <si>
    <t>Woodland Park [Member]</t>
  </si>
  <si>
    <t>Real Estate Assets Parenthetical for Depreciation Expense (Details) - USD ($)</t>
  </si>
  <si>
    <t>Depreciation</t>
  </si>
  <si>
    <t>Consolidated Entities [Member]</t>
  </si>
  <si>
    <t>Real Estate Assets Variable Interest Entities (Details) - USD ($)</t>
  </si>
  <si>
    <t>Real Estate Assets Narrative Tagging (Details)</t>
  </si>
  <si>
    <t>Sep. 30, 2015USD ($)propertiesUnit</t>
  </si>
  <si>
    <t>Noncontrolling Interest, Ownership Percentage by Noncontrolling Owners</t>
  </si>
  <si>
    <t>Gain (Loss) on Sale of Properties</t>
  </si>
  <si>
    <t>Limited Liability Company [Member]</t>
  </si>
  <si>
    <t>Number of Limited Liability Companies | properties</t>
  </si>
  <si>
    <t>Consolidated Properties [Member]</t>
  </si>
  <si>
    <t>Number of Real Estate Properties | properties</t>
  </si>
  <si>
    <t>Consolidated Properties [Member] | Limited Partner [Member]</t>
  </si>
  <si>
    <t>Proceeds from Sale of Property, Plant, and Equipment</t>
  </si>
  <si>
    <t>Other Assets, Current</t>
  </si>
  <si>
    <t>Real Estate Assets Property Sale (Details) - USD ($)</t>
  </si>
  <si>
    <t>Other Assets Other Assets (Details) - USD ($)</t>
  </si>
  <si>
    <t>Less: Loan loss reserves</t>
  </si>
  <si>
    <t>Deferred Finance Costs, Net</t>
  </si>
  <si>
    <t>Fair value of derivative contracts</t>
  </si>
  <si>
    <t>Taxable bonds at fair market value</t>
  </si>
  <si>
    <t>Bond Purchase Commitment - Fair Market Value Adjustment</t>
  </si>
  <si>
    <t>Total other assets</t>
  </si>
  <si>
    <t>Other Assets Loan Receivable and Allowance (Details) - USD ($)</t>
  </si>
  <si>
    <t>Jun. 30, 2015</t>
  </si>
  <si>
    <t>Accounts, Notes, Loans and Financing Receivable [Line Items]</t>
  </si>
  <si>
    <t>Property loan receivable, outstanding balance</t>
  </si>
  <si>
    <t>Accrued interest</t>
  </si>
  <si>
    <t>Loan loss reserves</t>
  </si>
  <si>
    <t>Interest Allowance</t>
  </si>
  <si>
    <t>Net taxable loans</t>
  </si>
  <si>
    <t>Avistar Portolio-2 [Member]</t>
  </si>
  <si>
    <t>Foundation for Affordable Housing [Member]</t>
  </si>
  <si>
    <t>Ohio Properties [Member]</t>
  </si>
  <si>
    <t>Other Assets Schedule of Loan Receivable (Details) - USD ($)</t>
  </si>
  <si>
    <t>Loans and Leases Receivable, at beginning of period</t>
  </si>
  <si>
    <t>Provision for loan loss</t>
  </si>
  <si>
    <t>Loans and Leases Receivable, at end of period</t>
  </si>
  <si>
    <t>Other Assets Narrative Tagging (Details)</t>
  </si>
  <si>
    <t>Dec. 31, 2013USD ($)</t>
  </si>
  <si>
    <t>Advances to Affiliate</t>
  </si>
  <si>
    <t>Discontinued Operations (Details) - USD ($)</t>
  </si>
  <si>
    <t>Restricted Cash and Cash Equivalents, Current</t>
  </si>
  <si>
    <t>Land and Land Improvements</t>
  </si>
  <si>
    <t>Buildings Improvements and Equipment Gross</t>
  </si>
  <si>
    <t>Disposal Group, Including Discontinued Operations, Property. Plant and Equipment, Gross</t>
  </si>
  <si>
    <t>Property, Plant and Equipment, Gross</t>
  </si>
  <si>
    <t>Accumulated Depreciation, Depletion and Amortization, Property, Plant, and Equipment</t>
  </si>
  <si>
    <t>Accounts Payable and Accrued Liabilities</t>
  </si>
  <si>
    <t>Long-term Debt</t>
  </si>
  <si>
    <t>Disposal Group, Including Discontinued Operations, Assets, Net</t>
  </si>
  <si>
    <t>Discontinued Operations Income Statement - Discontinued Operations (Details) - USD ($)</t>
  </si>
  <si>
    <t>Disposal Group, Including Discontinued Operation, Revenue</t>
  </si>
  <si>
    <t>Disposal Group, Including Discontinued Operation, Operating Expense</t>
  </si>
  <si>
    <t>Discontinued Operation, Income (Loss) from Discontinued Operation, before Income Tax</t>
  </si>
  <si>
    <t>Lines of Credit Lines of Credit (Details) - USD ($)</t>
  </si>
  <si>
    <t>Bankers Trust 2 [Member]</t>
  </si>
  <si>
    <t>Line of Credit Facility, Current Borrowing Capacity</t>
  </si>
  <si>
    <t>Line of Credit Facility, Maximum Borrowing Capacity</t>
  </si>
  <si>
    <t>May 14,
		2017</t>
  </si>
  <si>
    <t>Five Points Bank [Member]</t>
  </si>
  <si>
    <t>Line of Credit Facility, Interest Rate During Period</t>
  </si>
  <si>
    <t>3.50%</t>
  </si>
  <si>
    <t>Mar. 1,
		2016</t>
  </si>
  <si>
    <t>Long-term Line of Credit</t>
  </si>
  <si>
    <t>Bankers Trust [Member]</t>
  </si>
  <si>
    <t>Proceeds from Notes Payable</t>
  </si>
  <si>
    <t>2.80%</t>
  </si>
  <si>
    <t>Debt Instrument, Basis Spread on Variable Rate</t>
  </si>
  <si>
    <t>0.20%</t>
  </si>
  <si>
    <t>Debt Financing Debt Financing (Details) - USD ($)</t>
  </si>
  <si>
    <t>Debt Instrument [Line Items]</t>
  </si>
  <si>
    <t>Available for Sale Securities at Par Value</t>
  </si>
  <si>
    <t>TEB Facility [Member]</t>
  </si>
  <si>
    <t>TEB Facility [Member] | Ashley Square [Member] | Mortgage revenue bonds [Member]</t>
  </si>
  <si>
    <t>TEB Facility [Member] | Bella Vista [Member] | Mortgage revenue bonds [Member]</t>
  </si>
  <si>
    <t>TEB Facility [Member] | Bent Tree [Member] | Consolidated VIEs [Member]</t>
  </si>
  <si>
    <t>TEB Facility [Member] | Bridle Ridge [Member] | Mortgage revenue bonds [Member]</t>
  </si>
  <si>
    <t>TEB Facility [Member] | Brookstone [Member] | Mortgage revenue bonds [Member]</t>
  </si>
  <si>
    <t>TEB Facility [Member] | Cross Creek [Member] | Mortgage revenue bonds [Member]</t>
  </si>
  <si>
    <t>TEB Facility [Member] | Fairmont Oaks [Member] | Consolidated VIEs [Member]</t>
  </si>
  <si>
    <t>TEB Facility [Member] | Lake Forest [Member] | Mortgage revenue bonds [Member]</t>
  </si>
  <si>
    <t>TEB Facility [Member] | Runnymede [Member] | Mortgage revenue bonds [Member]</t>
  </si>
  <si>
    <t>TEB Facility [Member] | Southpark [Member] | Mortgage revenue bonds [Member]</t>
  </si>
  <si>
    <t>TEB Facility [Member] | Woodlynn Village [Member] | Mortgage revenue bonds [Member]</t>
  </si>
  <si>
    <t>TEB Facility [Member] | Series A [Member] | Ohio Properties [Member] | Mortgage revenue bonds [Member]</t>
  </si>
  <si>
    <t>(1) Collateralized by Crescent Village, Postwoods, and Willow Bend</t>
  </si>
  <si>
    <t>Debt Financing Contractual Maturities (Details) - USD ($)</t>
  </si>
  <si>
    <t>Debt Financing, Current Maturities</t>
  </si>
  <si>
    <t>Debt Financing, Maturities, Repayment of Principal in Year Two</t>
  </si>
  <si>
    <t>Debt Financing, Maturities, Repayments of Principal in Year Three</t>
  </si>
  <si>
    <t>Debt Financing, Maturities, Repayments of Principal in Year Four</t>
  </si>
  <si>
    <t>Debt Financing, Maturities, Repayments of Principal in Year Five</t>
  </si>
  <si>
    <t>Debt Financing, Maturities, Repayments of Principal after Year Five</t>
  </si>
  <si>
    <t>Debt Financing Total Debt Financing (Details) - USD ($)</t>
  </si>
  <si>
    <t>Short-term Debt [Line Items]</t>
  </si>
  <si>
    <t>Trading Securities [Member] | TOB facility-2 [Member]</t>
  </si>
  <si>
    <t>Long-term Debt, Percentage Bearing Variable Interest, Percentage Rate</t>
  </si>
  <si>
    <t>2.30%</t>
  </si>
  <si>
    <t>2.20%</t>
  </si>
  <si>
    <t>Available-for-sale Security, Maturity Date at a point in time</t>
  </si>
  <si>
    <t>Dec. 1,
		2015</t>
  </si>
  <si>
    <t>Jun. 1,
		2015</t>
  </si>
  <si>
    <t>Trading Securities [Member] | TOB facility-9 [Member]</t>
  </si>
  <si>
    <t>Long-term Debt, Percentage Bearing Fixed Interest, Percentage Rate</t>
  </si>
  <si>
    <t>4.05%</t>
  </si>
  <si>
    <t>Nov. 1,
		2015</t>
  </si>
  <si>
    <t>Trading Securities [Member] | TOB Facility-12 [Member] [Member]</t>
  </si>
  <si>
    <t>4.51%</t>
  </si>
  <si>
    <t>4.55%</t>
  </si>
  <si>
    <t>Jul. 1,
		2017</t>
  </si>
  <si>
    <t>Trading Securities [Member] | TOB Facility-10 [Member]</t>
  </si>
  <si>
    <t>4.26%</t>
  </si>
  <si>
    <t>4.34%</t>
  </si>
  <si>
    <t>Oct. 1,
		2016</t>
  </si>
  <si>
    <t>Trading Securities [Member] | TOB Facility-11 [Member]</t>
  </si>
  <si>
    <t>4.39%</t>
  </si>
  <si>
    <t>4.47%</t>
  </si>
  <si>
    <t>Jul. 1,
		2019</t>
  </si>
  <si>
    <t>Trading Securities [Member] | TOB facility-13 [Member]</t>
  </si>
  <si>
    <t>4.01%</t>
  </si>
  <si>
    <t>Trading Securities [Member] | TOB facility-14 [Member]</t>
  </si>
  <si>
    <t>Trading Securities [Member] | TOB facility-15 [Member]</t>
  </si>
  <si>
    <t>2.76%</t>
  </si>
  <si>
    <t>Feb. 19,
		2018</t>
  </si>
  <si>
    <t>Trading Securities [Member] | TOB facility-16 [Member]</t>
  </si>
  <si>
    <t>Feb. 1,
		2018</t>
  </si>
  <si>
    <t>Trading Securities [Member] | TOB facility-17 [Member]</t>
  </si>
  <si>
    <t>Mortgage Backed Security Trust 1 [Member] | Trading Securities [Member] | TOB facility-3 [Member]</t>
  </si>
  <si>
    <t>1.11%</t>
  </si>
  <si>
    <t>1.12%</t>
  </si>
  <si>
    <t>Oct. 1,
		2015</t>
  </si>
  <si>
    <t>Apr. 1,
		2015</t>
  </si>
  <si>
    <t>Mortgage Backed Security Trust 2 [Member] | Trading Securities [Member] | TOB facility-3 [Member]</t>
  </si>
  <si>
    <t>Mortgage Backed Security Trust 5 [Member] [Member] | Trading Securities [Member] | TOB facility-3 [Member]</t>
  </si>
  <si>
    <t>1.06%</t>
  </si>
  <si>
    <t>Mortgage Backed Security Trust 5 [Member] [Member] | Trading Securities [Member] | TOB facility-9 [Member]</t>
  </si>
  <si>
    <t>1.96%</t>
  </si>
  <si>
    <t>Debt Financing Narrative Tagging (Details)</t>
  </si>
  <si>
    <t>Jul. 01, 2014USD ($)</t>
  </si>
  <si>
    <t>Dec. 31, 2010USD ($)</t>
  </si>
  <si>
    <t>Available for Sale Securities at Par Value, held in trust</t>
  </si>
  <si>
    <t>Increase (Decrease) in Restricted Cash</t>
  </si>
  <si>
    <t>TOB facility-2 [Member]</t>
  </si>
  <si>
    <t>TEBS II Facility [Member]</t>
  </si>
  <si>
    <t>Short-term Debt, Percentage Bearing Fixed Interest Rate</t>
  </si>
  <si>
    <t>1.40%</t>
  </si>
  <si>
    <t>Debt Instrument, Total Rate of Borrowing</t>
  </si>
  <si>
    <t>Debt Financing, Net</t>
  </si>
  <si>
    <t>Derivative Asset, Notional Amount</t>
  </si>
  <si>
    <t>Derivative, Fixed Interest Rate</t>
  </si>
  <si>
    <t>Derivative, Maturity Date at a point in time</t>
  </si>
  <si>
    <t>Aug. 15,
		2019</t>
  </si>
  <si>
    <t>1.90%</t>
  </si>
  <si>
    <t>0.10%</t>
  </si>
  <si>
    <t>2.00%</t>
  </si>
  <si>
    <t>Trading Securities [Member] | TOB facility-15, 16, and 17 [Member]</t>
  </si>
  <si>
    <t>Cash Collateral for Borrowed Securities</t>
  </si>
  <si>
    <t>Avistar at Chase Hill [Member] | TEBS II Facility [Member]</t>
  </si>
  <si>
    <t>TOB Facility [Member]</t>
  </si>
  <si>
    <t>Class A TEBS Certificates [Member] | TEB Facility [Member]</t>
  </si>
  <si>
    <t>Class B TEBS Certificates [Member] | TEB Facility [Member]</t>
  </si>
  <si>
    <t>Series B [Member] | TEBS II Facility [Member]</t>
  </si>
  <si>
    <t>Effective rate - minimum [Member] | Trust Portfolio--MBS Bonds [Member]</t>
  </si>
  <si>
    <t>Effective rate - minimum [Member] | TOB Facility [Member]</t>
  </si>
  <si>
    <t>Effective rate - maximum [Member] | Trust Portfolio--MBS Bonds [Member]</t>
  </si>
  <si>
    <t>Effective rate - maximum [Member] | TOB Facility [Member]</t>
  </si>
  <si>
    <t>Debt Financing 2014 TEBS Financing (Details) - USD ($)</t>
  </si>
  <si>
    <t>Mortgage revenue bonds [Member] | Arbors at Hickory Ridge [Member] | TEBS II Facility [Member]</t>
  </si>
  <si>
    <t>Mortgage revenue bonds [Member] | Copper Gate [Member] | TEBS II Facility [Member]</t>
  </si>
  <si>
    <t>Mortgage revenue bonds [Member] | The Palms at Premier Park [Member] | TEBS II Facility [Member]</t>
  </si>
  <si>
    <t>Series A [Member] | Mortgage revenue bonds [Member] | Avistar at Chase Hill [Member] | TEBS II Facility [Member]</t>
  </si>
  <si>
    <t>Series A [Member] | Mortgage revenue bonds [Member] | Avistar at the Crest [Member] | TEBS II Facility [Member]</t>
  </si>
  <si>
    <t>Series A [Member] | Mortgage revenue bonds [Member] | Avistar at the Oaks [Member] | TEBS II Facility [Member]</t>
  </si>
  <si>
    <t>Series A [Member] | Mortgage revenue bonds [Member] | Avistar in 09 [Member] | TEBS II Facility [Member]</t>
  </si>
  <si>
    <t>Series A [Member] | Mortgage revenue bonds [Member] | Avistar on the Boulevard [Member] | TEBS II Facility [Member]</t>
  </si>
  <si>
    <t>Series A [Member] | Mortgage revenue bonds [Member] | Avistar on the Hills [Member] | TEBS II Facility [Member]</t>
  </si>
  <si>
    <t>Series A [Member] | Mortgage revenue bonds [Member] | Greens of Pine Glen [Member] | TEBS II Facility [Member]</t>
  </si>
  <si>
    <t>Series A [Member] | Mortgage revenue bonds [Member] | Harden Ranch [Member] | TEBS II Facility [Member]</t>
  </si>
  <si>
    <t>Series A [Member] | Mortgage revenue bonds [Member] | Tyler Park Apartments [Member] | TEBS II Facility [Member]</t>
  </si>
  <si>
    <t>Series A [Member] | Mortgage revenue bonds [Member] | Westside Village Market [Member] | TEBS II Facility [Member]</t>
  </si>
  <si>
    <t>Debt Financing 2015 TEBS Debt Financing (Details) - USD ($)</t>
  </si>
  <si>
    <t>Jul. 01, 2015</t>
  </si>
  <si>
    <t>TEBS III Facility [Member] [Member]</t>
  </si>
  <si>
    <t>Mortgage revenue bonds [Member] | TEBS III Facility [Member] [Member]</t>
  </si>
  <si>
    <t>Mortgage revenue bonds [Member] | TEBS III Facility [Member] [Member] | Vantage at Judson [Member]</t>
  </si>
  <si>
    <t>Mortgage revenue bonds [Member] | TEBS III Facility [Member] [Member] | Vantage at Harlingen [Member]</t>
  </si>
  <si>
    <t>Mortgage revenue bonds [Member] | TEBS III Facility [Member] [Member] | Renaissance Gateway [Member]</t>
  </si>
  <si>
    <t>Series A [Member] | Mortgage revenue bonds [Member] | TEBS III Facility [Member] [Member] | Silver Moon [Member]</t>
  </si>
  <si>
    <t>Series A [Member] | Mortgage revenue bonds [Member] | TEBS III Facility [Member] [Member] | Santa Fe Apts [Member]</t>
  </si>
  <si>
    <t>Series A [Member] | Mortgage revenue bonds [Member] | TEBS III Facility [Member] [Member] | Montclair Apts [Member]</t>
  </si>
  <si>
    <t>Series A [Member] | Mortgage revenue bonds [Member] | TEBS III Facility [Member] [Member] | Heritage Square [Member]</t>
  </si>
  <si>
    <t>Series A [Member] | Mortgage revenue bonds [Member] | TEBS III Facility [Member] [Member] | Glenview Apts [Member]</t>
  </si>
  <si>
    <t>Series A [Member] | Mortgage revenue bonds [Member] | TEBS III Facility [Member] [Member] | Perrin Square [Member]</t>
  </si>
  <si>
    <t>Mortgages Payable Mortgages Payable (Details) - USD ($)</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s Payable Footnote Tagging (Details) - USD ($)</t>
  </si>
  <si>
    <t>Repayments of Long-term Debt</t>
  </si>
  <si>
    <t>Short-term Debt, Percentage Bearing Variable Interest Rate</t>
  </si>
  <si>
    <t>Minimum [Member] | Long-term Debt [Member]</t>
  </si>
  <si>
    <t>2.90%</t>
  </si>
  <si>
    <t>Mar. 1,
		2017</t>
  </si>
  <si>
    <t>Maximum [Member] | Long-term Debt [Member]</t>
  </si>
  <si>
    <t>4.80%</t>
  </si>
  <si>
    <t>Mar. 1,
		2020</t>
  </si>
  <si>
    <t>Transactions with Related Parties Narrative Tagging (Details)</t>
  </si>
  <si>
    <t>Sep. 30, 2015USD ($)ownersproperties</t>
  </si>
  <si>
    <t>rate for administration fees</t>
  </si>
  <si>
    <t>0.45%</t>
  </si>
  <si>
    <t>Fees and Commissions, Other</t>
  </si>
  <si>
    <t>Management Fees Revenue</t>
  </si>
  <si>
    <t>Placement Advisory Fees</t>
  </si>
  <si>
    <t>Number of Variable Interest Entities | properties</t>
  </si>
  <si>
    <t>Majority-Owned Subsidiary, Unconsolidated [Member]</t>
  </si>
  <si>
    <t>Payment for Administrative Fees</t>
  </si>
  <si>
    <t>Affiliated Entity [Member]</t>
  </si>
  <si>
    <t>MF Properties [Member]</t>
  </si>
  <si>
    <t>UNL Project [Member]</t>
  </si>
  <si>
    <t>Fees and Commissions</t>
  </si>
  <si>
    <t>Total Owners [Member] | Consolidated VIEs [Member]</t>
  </si>
  <si>
    <t>Interest Rate Derivative Agreements (Details) - USD ($)</t>
  </si>
  <si>
    <t>Bank of New York Mellon [Member]</t>
  </si>
  <si>
    <t>Derivative [Line Items]</t>
  </si>
  <si>
    <t>Derivative, Purchase Date</t>
  </si>
  <si>
    <t>Sep. 2,
		2010</t>
  </si>
  <si>
    <t>Deriviative at purchase price</t>
  </si>
  <si>
    <t>Barclays Bank PLC [Member]</t>
  </si>
  <si>
    <t>Royal Bank of Canada [Member]</t>
  </si>
  <si>
    <t>Deutsche Bank [Member]</t>
  </si>
  <si>
    <t>Aug. 15,
		2013</t>
  </si>
  <si>
    <t>1.50%</t>
  </si>
  <si>
    <t>SMBC Capital Markets, Inc [Member]</t>
  </si>
  <si>
    <t>Feb. 18,
		2014</t>
  </si>
  <si>
    <t>SMBC Capital Markets, Inc-2 [Member]</t>
  </si>
  <si>
    <t>Barclays Bank PLC 1 [Member]</t>
  </si>
  <si>
    <t>Jul. 10,
		2014</t>
  </si>
  <si>
    <t>Royal Bank of Canada-2 [Member]</t>
  </si>
  <si>
    <t>SMBC Capital Markets, Inc-3 [Member]</t>
  </si>
  <si>
    <t>Wells Fargo Bank [Member]</t>
  </si>
  <si>
    <t>Jul. 10,
		2015</t>
  </si>
  <si>
    <t>Aug. 15,
		2020</t>
  </si>
  <si>
    <t>Royal Bank of Canada-3 [Member]</t>
  </si>
  <si>
    <t>SMBC Capital Markets, Inc-4 [Member]</t>
  </si>
  <si>
    <t>Interest Rate Derivative Agreements Footnote Tagging (Details)</t>
  </si>
  <si>
    <t>Sep. 30, 2015USD ($)derivatives</t>
  </si>
  <si>
    <t>Number of Derivatives | derivatives</t>
  </si>
  <si>
    <t>Derivative, Loss on Derivative</t>
  </si>
  <si>
    <t>Payments for Derivative Instrument, Investing Activities</t>
  </si>
  <si>
    <t>Derivative, Gain on Derivative</t>
  </si>
  <si>
    <t>Wells Fargo Bank, Royal Bank of Canada-3, SMBC Capital Markets, Inc-4 [Member]</t>
  </si>
  <si>
    <t>SMBC Capital Markets, Inc 1 and 2 [Member]</t>
  </si>
  <si>
    <t>Swap [Member]</t>
  </si>
  <si>
    <t>Decatur-Angle [Member] | Swap [Member]</t>
  </si>
  <si>
    <t>Derivative, Notional Amount</t>
  </si>
  <si>
    <t>Document Effective Date</t>
  </si>
  <si>
    <t>Oct. 15,
		2016</t>
  </si>
  <si>
    <t>Derivative, Maturity Date</t>
  </si>
  <si>
    <t>Oct. 15,
		2021</t>
  </si>
  <si>
    <t>Bruton Apartments [Member] | Swap [Member]</t>
  </si>
  <si>
    <t>Apr. 15,
		2017</t>
  </si>
  <si>
    <t>Apr. 15,
		2022</t>
  </si>
  <si>
    <t>Fair Value Measurements Available for sale securities (Details) - USD ($)</t>
  </si>
  <si>
    <t>Fair Value, Assets and Liabilities Measured on Recurring/Nonrecurring Basis, Unobservable Input Reconciliation, Calculation [Roll Forward]</t>
  </si>
  <si>
    <t>Assets, Fair Value Disclosure</t>
  </si>
  <si>
    <t>Total gains (lossses) (realized/unrealized) [Abstract]</t>
  </si>
  <si>
    <t>Bond Purchase Commitment [Member]</t>
  </si>
  <si>
    <t>Taxable Bonds [Member]</t>
  </si>
  <si>
    <t>Derivative Financial Instruments, Assets [Member]</t>
  </si>
  <si>
    <t>Fair Value, Inputs, Level 1 [Member]</t>
  </si>
  <si>
    <t>Equity Method Investment, Quoted Market Value</t>
  </si>
  <si>
    <t>Fair Value, Inputs, Level 1 [Member] | Mortgage revenue bonds [Member]</t>
  </si>
  <si>
    <t>Fair Value, Inputs, Level 1 [Member] | Bond Purchase Commitment [Member]</t>
  </si>
  <si>
    <t>Fair Value, Inputs, Level 1 [Member] | Public housing capital fund trusts [Member]</t>
  </si>
  <si>
    <t>Fair Value, Inputs, Level 1 [Member] | Trust Portfolio--MBS Bonds [Member]</t>
  </si>
  <si>
    <t>Fair Value, Inputs, Level 1 [Member] | Taxable Bonds [Member]</t>
  </si>
  <si>
    <t>Fair Value, Inputs, Level 1 [Member] | Derivative Financial Instruments, Assets [Member]</t>
  </si>
  <si>
    <t>Fair Value, Inputs, Level 2 [Member]</t>
  </si>
  <si>
    <t>Fair Value Observable inputs (level 2)</t>
  </si>
  <si>
    <t>Fair Value, Inputs, Level 2 [Member] | Mortgage revenue bonds [Member]</t>
  </si>
  <si>
    <t>Fair Value, Inputs, Level 2 [Member] | Bond Purchase Commitment [Member]</t>
  </si>
  <si>
    <t>Fair Value, Inputs, Level 2 [Member] | Public housing capital fund trusts [Member]</t>
  </si>
  <si>
    <t>Fair Value, Inputs, Level 2 [Member] | Trust Portfolio--MBS Bonds [Member]</t>
  </si>
  <si>
    <t>Fair Value, Inputs, Level 2 [Member] | Taxable Bonds [Member]</t>
  </si>
  <si>
    <t>Fair Value, Inputs, Level 2 [Member] | Derivative Financial Instruments, Assets [Member]</t>
  </si>
  <si>
    <t>Fair Value, Inputs, Level 3 [Member]</t>
  </si>
  <si>
    <t>Gain (Loss) on Investments</t>
  </si>
  <si>
    <t>Other than Temporary Impairment Losses, Investments, Portion in Other Comprehensive Income (Loss), before Tax, Including Portion Attributable to Noncontrolling Interest, Available-for-sale Securities</t>
  </si>
  <si>
    <t>Fair Value, Measurement with Unobservable Inputs Reconciliation, Recurring Basis, Asset, Purchases</t>
  </si>
  <si>
    <t>Mortgage Revenue Bond Exchanged for MF Property</t>
  </si>
  <si>
    <t>Refund of Interest Rate Derivative Cost</t>
  </si>
  <si>
    <t>Fair Value, Measurement with Unobservable Inputs Reconciliation, Recurring Basis, Asset, Settlements</t>
  </si>
  <si>
    <t>Fair Value, Measurement with Unobservable Inputs Reconciliation, Recurring Basis, Asset Value</t>
  </si>
  <si>
    <t>Fair Value, Inputs, Level 3 [Member] | Mortgage revenue bonds [Member]</t>
  </si>
  <si>
    <t>Fair Value, Inputs, Level 3 [Member] | Bond Purchase Commitment [Member]</t>
  </si>
  <si>
    <t>Fair Value, Inputs, Level 3 [Member] | Public housing capital fund trusts [Member]</t>
  </si>
  <si>
    <t>Fair Value, Inputs, Level 3 [Member] | Trust Portfolio--MBS Bonds [Member]</t>
  </si>
  <si>
    <t>Fair Value, Inputs, Level 3 [Member] | Taxable Bonds [Member]</t>
  </si>
  <si>
    <t>Fair Value, Inputs, Level 3 [Member] | Derivative Financial Instruments, Assets [Member]</t>
  </si>
  <si>
    <t>Fair Value Measurements Fair Market Value of Liabilities (Details) - USD ($)</t>
  </si>
  <si>
    <t>Fair Value Inputs, Liabilities, Quantitative Information [Line Items]</t>
  </si>
  <si>
    <t>Carrying (Reported) Amount, Fair Value Disclosure [Member]</t>
  </si>
  <si>
    <t>Estimate of Fair Value, Fair Value Disclosure [Member]</t>
  </si>
  <si>
    <t>Fair Value Measurements Narrative Footnote (Details) - USD ($)</t>
  </si>
  <si>
    <t>Commitments and Contingencies Narrative Tagging (Details)</t>
  </si>
  <si>
    <t>Concentration Risk, Credit Risk, Financial Instrument, Maximum Exposure</t>
  </si>
  <si>
    <t>Village at River's Edge [Member]</t>
  </si>
  <si>
    <t>Villas at Plano Gateway [Member]</t>
  </si>
  <si>
    <t>15 West Apartments [Member]</t>
  </si>
  <si>
    <t>6.25%</t>
  </si>
  <si>
    <t>Guarantor Obligations, Maximum Exposure, Undiscounted</t>
  </si>
  <si>
    <t>Percentage of Loss Contingency, Range of Possible Loss, Maximum</t>
  </si>
  <si>
    <t>Loss Contingency, Range of Possible Loss, Maximum</t>
  </si>
  <si>
    <t>Commitments and Contingencies Fair Market Value Table (Details) - USD ($)</t>
  </si>
  <si>
    <t>Forward Bond Commitment, Purchase Date</t>
  </si>
  <si>
    <t>Jun. 1,
		2013</t>
  </si>
  <si>
    <t>Jul. 1,
		2014</t>
  </si>
  <si>
    <t>Palo Alto [Member]</t>
  </si>
  <si>
    <t>Jul. 1,
		2015</t>
  </si>
  <si>
    <t>Dec. 1,
		2014</t>
  </si>
  <si>
    <t>May 1,
		2015</t>
  </si>
  <si>
    <t>Aug. 1,
		2013</t>
  </si>
  <si>
    <t>Dec. 1,
		2012</t>
  </si>
  <si>
    <t>Bond Purchase Commitment [Member] | Silver Moon [Member]</t>
  </si>
  <si>
    <t>Bond Purchase Commitment [Member] | 15 West Apartments [Member]</t>
  </si>
  <si>
    <t>Bond Purchase Commitment [Member] | Palo Alto [Member]</t>
  </si>
  <si>
    <t>Bond Purchase Commitment [Member] | Villas at Plano Gateway [Member]</t>
  </si>
  <si>
    <t>Bond Purchase Commitment [Member] | Village at River's Edge [Member]</t>
  </si>
  <si>
    <t>Bond Purchase Commitment [Member] | Vantage at Harlingen [Member]</t>
  </si>
  <si>
    <t>Bond Purchase Commitment [Member] | Vantage at Judson [Member]</t>
  </si>
  <si>
    <t>Segment Reporting Segment Reporting (Details) - USD ($)</t>
  </si>
  <si>
    <t>Interest Expense [Abstract]</t>
  </si>
  <si>
    <t>Interest expense</t>
  </si>
  <si>
    <t>Depreciation [Abstract]</t>
  </si>
  <si>
    <t>Net Income (Loss) Attributable to Parent [Abstract]</t>
  </si>
  <si>
    <t>Operating Income (Loss)</t>
  </si>
  <si>
    <t>Public Housing Capital Fund Trust Certificates [Member]</t>
  </si>
  <si>
    <t>Residential Mortgage Backed Securities [Member]</t>
  </si>
  <si>
    <t>Discontinued Operations [Member]</t>
  </si>
  <si>
    <t>Consolidation, Eliminations [Member]</t>
  </si>
  <si>
    <t>Segment Reporting Footnote Tagging (Details)</t>
  </si>
  <si>
    <t>Sep. 30, 2015propertiesIntegerUnitentities</t>
  </si>
  <si>
    <t>Segment Reporting Information [Line Items]</t>
  </si>
  <si>
    <t>Unconsolidated Available for Sale Securities [Member]</t>
  </si>
  <si>
    <t>Consolidated Properties [Member] | MF Properties [Member]</t>
  </si>
  <si>
    <t>Number of Real Estate Properties | entities</t>
  </si>
  <si>
    <t>Subsequent Events (Details)</t>
  </si>
  <si>
    <t>Jul. 01, 2015USD ($)</t>
  </si>
  <si>
    <t>Subsequent Event [Line Items]</t>
  </si>
  <si>
    <t>TEBS III Facility [Member] [Member] | Mortgage revenue bonds [Member]</t>
  </si>
  <si>
    <t>TEBS III Facility [Member] [Member] | Renaissance Gateway [Member] | Mortgage revenue bonds [Member]</t>
  </si>
  <si>
    <t>TEBS III Facility [Member] [Member] | Vantage at Harlingen [Member] | Mortgage revenue bonds [Member]</t>
  </si>
  <si>
    <t>TEBS III Facility [Member] [Member] | Vantage at Judson [Member] | Mortgage revenue bonds [Member]</t>
  </si>
  <si>
    <t>TEBS III Facility [Member] [Member] | Series A [Member] | Glenview Apts [Member] | Mortgage revenue bonds [Member]</t>
  </si>
  <si>
    <t>TEBS III Facility [Member] [Member] | Series A [Member] | Perrin Square [Member] | Mortgage revenue bonds [Member]</t>
  </si>
  <si>
    <t>TEBS III Facility [Member] [Member] | Series A [Member] | Heritage Square [Member] | Mortgage revenue bonds [Member]</t>
  </si>
  <si>
    <t>TEBS III Facility [Member] [Member] | Series A [Member] | Montclair Apts [Member] | Mortgage revenue bonds [Member]</t>
  </si>
  <si>
    <t>TEBS III Facility [Member] [Member] | Series A [Member] | Santa Fe Apts [Member] | Mortgage revenue bonds [Member]</t>
  </si>
  <si>
    <t>TEBS III Facility [Member] [Member] | Series A [Member] | Silver Moon [Member] | Mortgage revenue bonds [Member]</t>
  </si>
  <si>
    <t>TEBS II Facility [Member] | Series A [Member] | Harden Ranch [Member] | Mortgage revenue bonds [Member]</t>
  </si>
  <si>
    <t>Subsequent Events Narrative Tagging (Details)</t>
  </si>
  <si>
    <t>Dec. 31, 2015USD ($)Unit</t>
  </si>
  <si>
    <t>0.03%</t>
  </si>
  <si>
    <t>1.30%</t>
  </si>
  <si>
    <t>Derivative, Variable Interest Rate</t>
  </si>
  <si>
    <t>Cost of Issuance Rate</t>
  </si>
  <si>
    <t>0.50%</t>
  </si>
  <si>
    <t>Vantage at Brooks and Vantage at New Braunfels [Member] | Subsequent Event [Member]</t>
  </si>
  <si>
    <t>Vantage at Brooks [Member] | Subsequent Event [Member]</t>
  </si>
  <si>
    <t>Vantage at New Braunfels [Member] | Subsequent Event [Member]</t>
  </si>
  <si>
    <t>Series B [Member] | TEBS III Facility [Member] [Member]</t>
  </si>
  <si>
    <t>Label</t>
  </si>
  <si>
    <t>Element</t>
  </si>
  <si>
    <t>Value</t>
  </si>
  <si>
    <t>Repayments of Lines of Credit</t>
  </si>
  <si>
    <t>us-gaap_RepaymentsOfLinesOf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42"/>
  </cols>
  <sheetData>
    <row r="1" spans="1:2">
      <c t="s" r="A1" s="1">
        <v>0</v>
      </c>
      <c t="s" r="B1" s="2">
        <v>1</v>
      </c>
    </row>
    <row r="2" spans="1:2">
      <c t="s" r="B2" s="2">
        <v>2</v>
      </c>
    </row>
    <row r="3" spans="1:2">
      <c t="s" r="A3" s="3">
        <v>3</v>
      </c>
      <c t="s" r="B3" s="3">
        <v>4</v>
      </c>
    </row>
    <row r="4" spans="1:2">
      <c t="s" r="A4" s="3">
        <v>5</v>
      </c>
      <c t="n" r="B4" s="4">
        <v>1059142</v>
      </c>
    </row>
    <row r="5" spans="1:2">
      <c t="s" r="A5" s="3">
        <v>6</v>
      </c>
      <c t="s" r="B5" s="3">
        <v>7</v>
      </c>
    </row>
    <row r="6" spans="1:2">
      <c t="s" r="A6" s="3">
        <v>8</v>
      </c>
      <c t="s" r="B6" s="3">
        <v>9</v>
      </c>
    </row>
    <row r="7" spans="1:2">
      <c t="s" r="A7" s="3">
        <v>10</v>
      </c>
      <c t="s" r="B7" s="3">
        <v>11</v>
      </c>
    </row>
    <row r="8" spans="1:2">
      <c t="s" r="A8" s="3">
        <v>12</v>
      </c>
      <c t="s" r="B8" s="3">
        <v>13</v>
      </c>
    </row>
    <row r="9" spans="1:2">
      <c t="s" r="A9" s="3">
        <v>14</v>
      </c>
      <c t="n" r="B9" s="4">
        <v>2015</v>
      </c>
    </row>
    <row r="10" spans="1:2">
      <c t="s" r="A10" s="3">
        <v>15</v>
      </c>
      <c t="s" r="B10" s="5">
        <v>16</v>
      </c>
    </row>
    <row r="11" spans="1:2">
      <c t="s" r="A11" s="3">
        <v>17</v>
      </c>
      <c t="s" r="B11" s="3">
        <v>18</v>
      </c>
    </row>
    <row r="12" spans="1:2">
      <c t="s" r="A12" s="3">
        <v>19</v>
      </c>
      <c t="n" r="B12" s="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1</v>
      </c>
      <c t="s" r="B1" s="2">
        <v>1</v>
      </c>
    </row>
    <row r="2" spans="1:2">
      <c t="s" r="B2" s="2">
        <v>21</v>
      </c>
    </row>
    <row r="3" spans="1:2">
      <c t="s" r="A3" s="6">
        <v>182</v>
      </c>
    </row>
    <row r="4" spans="1:2">
      <c t="s" r="A4" s="3">
        <v>183</v>
      </c>
      <c t="s" r="B4" s="3">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5</v>
      </c>
      <c t="s" r="B1" s="2">
        <v>1</v>
      </c>
    </row>
    <row r="2" spans="1:2">
      <c t="s" r="B2" s="2">
        <v>21</v>
      </c>
    </row>
    <row r="3" spans="1:2">
      <c t="s" r="A3" s="6">
        <v>186</v>
      </c>
    </row>
    <row r="4" spans="1:2">
      <c t="s" r="A4" s="3">
        <v>187</v>
      </c>
      <c t="s" r="B4" s="3">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1</v>
      </c>
    </row>
    <row r="3" spans="1:2">
      <c t="s" r="A3" s="6">
        <v>190</v>
      </c>
    </row>
    <row r="4" spans="1:2">
      <c t="s" r="A4" s="3">
        <v>191</v>
      </c>
      <c t="s" r="B4" s="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1</v>
      </c>
    </row>
    <row r="3" spans="1:2">
      <c t="s" r="A3" s="6">
        <v>194</v>
      </c>
    </row>
    <row r="4" spans="1:2">
      <c t="s" r="A4" s="3">
        <v>195</v>
      </c>
      <c t="s" r="B4" s="3">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1</v>
      </c>
    </row>
    <row r="3" spans="1:2">
      <c t="s" r="A3" s="6">
        <v>198</v>
      </c>
    </row>
    <row r="4" spans="1:2">
      <c t="s" r="A4" s="3">
        <v>199</v>
      </c>
      <c t="s" r="B4" s="3">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1</v>
      </c>
    </row>
    <row r="3" spans="1:2">
      <c t="s" r="A3" s="6">
        <v>202</v>
      </c>
    </row>
    <row r="4" spans="1:2">
      <c t="s" r="A4" s="3">
        <v>203</v>
      </c>
      <c t="s" r="B4" s="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1</v>
      </c>
    </row>
    <row r="3" spans="1:2">
      <c t="s" r="A3" s="6">
        <v>206</v>
      </c>
    </row>
    <row r="4" spans="1:2">
      <c t="s" r="A4" s="3">
        <v>207</v>
      </c>
      <c t="s" r="B4" s="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9</v>
      </c>
      <c t="s" r="B1" s="2">
        <v>1</v>
      </c>
    </row>
    <row r="2" spans="1:2">
      <c t="s" r="B2" s="2">
        <v>21</v>
      </c>
    </row>
    <row r="3" spans="1:2">
      <c t="s" r="A3" s="6">
        <v>210</v>
      </c>
    </row>
    <row r="4" spans="1:2">
      <c t="s" r="A4" s="3">
        <v>211</v>
      </c>
      <c t="s" r="B4" s="3">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1</v>
      </c>
    </row>
    <row r="3" spans="1:2">
      <c t="s" r="A3" s="6">
        <v>214</v>
      </c>
    </row>
    <row r="4" spans="1:2">
      <c t="s" r="A4" s="3">
        <v>215</v>
      </c>
      <c t="s" r="B4" s="3">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1</v>
      </c>
    </row>
    <row r="3" spans="1:2">
      <c t="s" r="A3" s="6">
        <v>218</v>
      </c>
    </row>
    <row r="4" spans="1:2">
      <c t="s" r="A4" s="3">
        <v>215</v>
      </c>
      <c t="s" r="B4" s="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v>
      </c>
      <c t="s" r="B1" s="2">
        <v>21</v>
      </c>
      <c t="s" r="C1" s="2">
        <v>22</v>
      </c>
    </row>
    <row r="2" spans="1:3">
      <c t="s" r="A2" s="6">
        <v>23</v>
      </c>
    </row>
    <row r="3" spans="1:3">
      <c t="s" r="A3" s="3">
        <v>24</v>
      </c>
      <c t="n" r="B3" s="7">
        <v>33111749</v>
      </c>
      <c t="n" r="C3" s="7">
        <v>49157571</v>
      </c>
    </row>
    <row r="4" spans="1:3">
      <c t="s" r="A4" s="3">
        <v>25</v>
      </c>
      <c t="n" r="B4" s="4">
        <v>9780383</v>
      </c>
      <c t="n" r="C4" s="4">
        <v>11141496</v>
      </c>
    </row>
    <row r="5" spans="1:3">
      <c t="s" r="A5" s="3">
        <v>26</v>
      </c>
      <c t="n" r="B5" s="4">
        <v>5551354</v>
      </c>
      <c t="n" r="C5" s="4">
        <v>4121486</v>
      </c>
    </row>
    <row r="6" spans="1:3">
      <c t="s" r="A6" s="3">
        <v>27</v>
      </c>
      <c t="n" r="B6" s="4">
        <v>499197562</v>
      </c>
      <c t="n" r="C6" s="4">
        <v>378423092</v>
      </c>
    </row>
    <row r="7" spans="1:3">
      <c t="s" r="A7" s="3">
        <v>28</v>
      </c>
      <c t="n" r="B7" s="4">
        <v>28247980</v>
      </c>
      <c t="n" r="C7" s="4">
        <v>70601045</v>
      </c>
    </row>
    <row r="8" spans="1:3">
      <c t="s" r="A8" s="3">
        <v>29</v>
      </c>
      <c t="n" r="B8" s="4">
        <v>59876842</v>
      </c>
      <c t="n" r="C8" s="4">
        <v>61263123</v>
      </c>
    </row>
    <row r="9" spans="1:3">
      <c t="s" r="A9" s="3">
        <v>30</v>
      </c>
      <c t="n" r="B9" s="4">
        <v>14681587</v>
      </c>
      <c t="n" r="C9" s="4">
        <v>14841558</v>
      </c>
    </row>
    <row r="10" spans="1:3">
      <c t="s" r="A10" s="6">
        <v>31</v>
      </c>
    </row>
    <row r="11" spans="1:3">
      <c t="s" r="A11" s="3">
        <v>32</v>
      </c>
      <c t="n" r="B11" s="4">
        <v>15277733</v>
      </c>
      <c t="n" r="C11" s="4">
        <v>13753493</v>
      </c>
    </row>
    <row r="12" spans="1:3">
      <c t="s" r="A12" s="3">
        <v>33</v>
      </c>
      <c t="n" r="B12" s="4">
        <v>139167496</v>
      </c>
      <c t="n" r="C12" s="4">
        <v>110706173</v>
      </c>
    </row>
    <row r="13" spans="1:3">
      <c t="s" r="A13" s="3">
        <v>34</v>
      </c>
      <c t="n" r="B13" s="4">
        <v>154445229</v>
      </c>
      <c t="n" r="C13" s="4">
        <v>124459666</v>
      </c>
    </row>
    <row r="14" spans="1:3">
      <c t="s" r="A14" s="3">
        <v>35</v>
      </c>
      <c t="n" r="B14" s="4">
        <v>-14490131</v>
      </c>
      <c t="n" r="C14" s="4">
        <v>-14108154</v>
      </c>
    </row>
    <row r="15" spans="1:3">
      <c t="s" r="A15" s="3">
        <v>36</v>
      </c>
      <c t="n" r="B15" s="4">
        <v>139955098</v>
      </c>
      <c t="n" r="C15" s="4">
        <v>110351512</v>
      </c>
    </row>
    <row r="16" spans="1:3">
      <c t="s" r="A16" s="3">
        <v>37</v>
      </c>
      <c t="n" r="B16" s="4">
        <v>34817296</v>
      </c>
      <c t="n" r="C16" s="4">
        <v>31134319</v>
      </c>
    </row>
    <row r="17" spans="1:3">
      <c t="s" r="A17" s="3">
        <v>38</v>
      </c>
      <c t="n" r="B17" s="4">
        <v>13180667</v>
      </c>
      <c t="n" r="C17" s="4">
        <v>13204015</v>
      </c>
    </row>
    <row r="18" spans="1:3">
      <c t="s" r="A18" s="3">
        <v>39</v>
      </c>
      <c t="n" r="B18" s="4">
        <v>838400518</v>
      </c>
      <c t="n" r="C18" s="4">
        <v>744239217</v>
      </c>
    </row>
    <row r="19" spans="1:3">
      <c t="s" r="A19" s="6">
        <v>40</v>
      </c>
    </row>
    <row r="20" spans="1:3">
      <c t="s" r="A20" s="3">
        <v>41</v>
      </c>
      <c t="n" r="B20" s="4">
        <v>6468124</v>
      </c>
      <c t="n" r="C20" s="4">
        <v>4123346</v>
      </c>
    </row>
    <row r="21" spans="1:3">
      <c t="s" r="A21" s="3">
        <v>42</v>
      </c>
      <c t="n" r="B21" s="4">
        <v>7895646</v>
      </c>
      <c t="n" r="C21" s="4">
        <v>7617390</v>
      </c>
    </row>
    <row r="22" spans="1:3">
      <c t="s" r="A22" s="3">
        <v>43</v>
      </c>
      <c t="n" r="B22" s="4">
        <v>6425261</v>
      </c>
      <c t="n" r="C22" s="4">
        <v>0</v>
      </c>
    </row>
    <row r="23" spans="1:3">
      <c t="s" r="A23" s="3">
        <v>44</v>
      </c>
      <c t="n" r="B23" s="4">
        <v>447606493</v>
      </c>
      <c t="n" r="C23" s="4">
        <v>345359000</v>
      </c>
    </row>
    <row r="24" spans="1:3">
      <c t="s" r="A24" s="3">
        <v>45</v>
      </c>
      <c t="n" r="B24" s="4">
        <v>68494688</v>
      </c>
      <c t="n" r="C24" s="4">
        <v>76707834</v>
      </c>
    </row>
    <row r="25" spans="1:3">
      <c t="s" r="A25" s="3">
        <v>46</v>
      </c>
      <c t="n" r="B25" s="4">
        <v>1539781</v>
      </c>
      <c t="n" r="C25" s="4">
        <v>0</v>
      </c>
    </row>
    <row r="26" spans="1:3">
      <c t="s" r="A26" s="3">
        <v>47</v>
      </c>
      <c t="n" r="B26" s="4">
        <v>516592</v>
      </c>
      <c t="n" r="C26" s="4">
        <v>503743</v>
      </c>
    </row>
    <row r="27" spans="1:3">
      <c t="s" r="A27" s="3">
        <v>48</v>
      </c>
      <c t="n" r="B27" s="7">
        <v>538946585</v>
      </c>
      <c t="n" r="C27" s="7">
        <v>434311313</v>
      </c>
    </row>
    <row r="28" spans="1:3">
      <c t="s" r="A28" s="3">
        <v>49</v>
      </c>
      <c t="s" r="B28" s="3">
        <v>50</v>
      </c>
      <c t="s" r="C28" s="3">
        <v>50</v>
      </c>
    </row>
    <row r="29" spans="1:3">
      <c t="s" r="A29" s="6">
        <v>51</v>
      </c>
    </row>
    <row r="30" spans="1:3">
      <c t="s" r="A30" s="3">
        <v>52</v>
      </c>
      <c t="n" r="B30" s="7">
        <v>473783</v>
      </c>
      <c t="n" r="C30" s="7">
        <v>578238</v>
      </c>
    </row>
    <row r="31" spans="1:3">
      <c t="s" r="A31" s="3">
        <v>53</v>
      </c>
      <c t="n" r="B31" s="4">
        <v>320116172</v>
      </c>
      <c t="n" r="C31" s="4">
        <v>330457117</v>
      </c>
    </row>
    <row r="32" spans="1:3">
      <c t="s" r="A32" s="3">
        <v>54</v>
      </c>
      <c t="n" r="B32" s="4">
        <v>-21143357</v>
      </c>
      <c t="n" r="C32" s="4">
        <v>-21091456</v>
      </c>
    </row>
    <row r="33" spans="1:3">
      <c t="s" r="A33" s="3">
        <v>55</v>
      </c>
      <c t="n" r="B33" s="4">
        <v>299446598</v>
      </c>
      <c t="n" r="C33" s="4">
        <v>309943899</v>
      </c>
    </row>
    <row r="34" spans="1:3">
      <c t="s" r="A34" s="3">
        <v>56</v>
      </c>
      <c t="n" r="B34" s="4">
        <v>7335</v>
      </c>
      <c t="n" r="C34" s="4">
        <v>-15995</v>
      </c>
    </row>
    <row r="35" spans="1:3">
      <c t="s" r="A35" s="3">
        <v>57</v>
      </c>
      <c t="n" r="B35" s="4">
        <v>299453933</v>
      </c>
      <c t="n" r="C35" s="4">
        <v>309927904</v>
      </c>
    </row>
    <row r="36" spans="1:3">
      <c t="s" r="A36" s="3">
        <v>58</v>
      </c>
      <c t="n" r="B36" s="7">
        <v>838400518</v>
      </c>
      <c t="n" r="C36" s="7">
        <v>744239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1</v>
      </c>
    </row>
    <row r="3" spans="1:2">
      <c t="s" r="A3" s="6">
        <v>220</v>
      </c>
    </row>
    <row r="4" spans="1:2">
      <c t="s" r="A4" s="3">
        <v>221</v>
      </c>
      <c t="s" r="B4" s="3">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1</v>
      </c>
    </row>
    <row r="3" spans="1:2">
      <c t="s" r="A3" s="6">
        <v>224</v>
      </c>
    </row>
    <row r="4" spans="1:2">
      <c t="s" r="A4" s="3">
        <v>225</v>
      </c>
      <c t="s" r="B4"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7</v>
      </c>
      <c t="s" r="B1" s="2">
        <v>1</v>
      </c>
    </row>
    <row r="2" spans="1:2">
      <c t="s" r="B2" s="2">
        <v>21</v>
      </c>
    </row>
    <row r="3" spans="1:2">
      <c t="s" r="A3" s="6">
        <v>228</v>
      </c>
    </row>
    <row r="4" spans="1:2">
      <c t="s" r="A4" s="3">
        <v>229</v>
      </c>
      <c t="s" r="B4" s="3">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1</v>
      </c>
      <c t="s" r="B1" s="2">
        <v>1</v>
      </c>
    </row>
    <row r="2" spans="1:2">
      <c t="s" r="B2" s="2">
        <v>21</v>
      </c>
    </row>
    <row r="3" spans="1:2">
      <c t="s" r="A3" s="6">
        <v>232</v>
      </c>
    </row>
    <row r="4" spans="1:2">
      <c t="s" r="A4" s="3">
        <v>233</v>
      </c>
      <c t="s" r="B4" s="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9</v>
      </c>
      <c t="s" r="B1" s="2">
        <v>1</v>
      </c>
    </row>
    <row r="2" spans="1:2">
      <c t="s" r="B2" s="2">
        <v>21</v>
      </c>
    </row>
    <row r="3" spans="1:2">
      <c t="s" r="A3" s="6">
        <v>235</v>
      </c>
    </row>
    <row r="4" spans="1:2">
      <c t="s" r="A4" s="3">
        <v>236</v>
      </c>
      <c t="s" r="B4" s="3">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8</v>
      </c>
      <c t="s" r="B1" s="2">
        <v>1</v>
      </c>
    </row>
    <row r="2" spans="1:2">
      <c t="s" r="B2" s="2">
        <v>21</v>
      </c>
    </row>
    <row r="3" spans="1:2">
      <c t="s" r="A3" s="6">
        <v>239</v>
      </c>
    </row>
    <row r="4" spans="1:2">
      <c t="s" r="A4" s="3">
        <v>240</v>
      </c>
      <c t="s" r="B4" s="3">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1</v>
      </c>
    </row>
    <row r="3" spans="1:2">
      <c t="s" r="A3" s="6">
        <v>243</v>
      </c>
    </row>
    <row r="4" spans="1:2">
      <c t="s" r="A4" s="3">
        <v>244</v>
      </c>
      <c t="s" r="B4" s="3">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6</v>
      </c>
      <c t="s" r="B1" s="2">
        <v>1</v>
      </c>
    </row>
    <row r="2" spans="1:2">
      <c t="s" r="B2" s="2">
        <v>21</v>
      </c>
    </row>
    <row r="3" spans="1:2">
      <c t="s" r="A3" s="6">
        <v>247</v>
      </c>
    </row>
    <row r="4" spans="1:2">
      <c t="s" r="A4" s="3">
        <v>248</v>
      </c>
      <c t="s" r="B4"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50</v>
      </c>
      <c t="s" r="B1" s="2">
        <v>1</v>
      </c>
    </row>
    <row r="2" spans="1:3">
      <c t="s" r="B2" s="2">
        <v>21</v>
      </c>
      <c t="s" r="C2" s="2">
        <v>61</v>
      </c>
    </row>
    <row r="3" spans="1:3">
      <c t="s" r="A3" s="6">
        <v>186</v>
      </c>
    </row>
    <row r="4" spans="1:3">
      <c t="s" r="A4" s="3">
        <v>251</v>
      </c>
      <c t="s" r="B4" s="3">
        <v>252</v>
      </c>
    </row>
    <row r="5" spans="1:3">
      <c t="s" r="A5" s="3">
        <v>253</v>
      </c>
      <c t="s" r="B5" s="3">
        <v>254</v>
      </c>
      <c t="s" r="C5" s="3">
        <v>255</v>
      </c>
    </row>
    <row r="6" spans="1:3">
      <c t="s" r="A6" s="3">
        <v>256</v>
      </c>
      <c t="s" r="B6" s="3">
        <v>257</v>
      </c>
      <c t="s" r="C6" s="3">
        <v>2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1</v>
      </c>
    </row>
    <row r="3" spans="1:2">
      <c t="s" r="A3" s="6">
        <v>190</v>
      </c>
    </row>
    <row r="4" spans="1:2">
      <c t="s" r="A4" s="3">
        <v>260</v>
      </c>
      <c t="s" r="B4" s="3">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9</v>
      </c>
      <c t="s" r="B1" s="2">
        <v>60</v>
      </c>
      <c t="s" r="D1" s="2">
        <v>1</v>
      </c>
    </row>
    <row r="2" spans="1:5">
      <c t="s" r="B2" s="2">
        <v>21</v>
      </c>
      <c t="s" r="C2" s="2">
        <v>61</v>
      </c>
      <c t="s" r="D2" s="2">
        <v>21</v>
      </c>
      <c t="s" r="E2" s="2">
        <v>61</v>
      </c>
    </row>
    <row r="3" spans="1:5">
      <c t="s" r="A3" s="6">
        <v>62</v>
      </c>
    </row>
    <row r="4" spans="1:5">
      <c t="s" r="A4" s="3">
        <v>63</v>
      </c>
      <c t="n" r="B4" s="7">
        <v>4124413</v>
      </c>
      <c t="n" r="C4" s="7">
        <v>3675140</v>
      </c>
      <c t="n" r="D4" s="7">
        <v>12512775</v>
      </c>
      <c t="n" r="E4" s="7">
        <v>9959704</v>
      </c>
    </row>
    <row r="5" spans="1:5">
      <c t="s" r="A5" s="3">
        <v>64</v>
      </c>
      <c t="n" r="B5" s="4">
        <v>8485518</v>
      </c>
      <c t="n" r="C5" s="4">
        <v>6958323</v>
      </c>
      <c t="n" r="D5" s="4">
        <v>25853963</v>
      </c>
      <c t="n" r="E5" s="4">
        <v>19405356</v>
      </c>
    </row>
    <row r="6" spans="1:5">
      <c t="s" r="A6" s="3">
        <v>65</v>
      </c>
      <c t="n" r="B6" s="4">
        <v>1187807</v>
      </c>
      <c t="n" r="C6" s="4">
        <v>0</v>
      </c>
      <c t="n" r="D6" s="4">
        <v>4605269</v>
      </c>
      <c t="n" r="E6" s="4">
        <v>0</v>
      </c>
    </row>
    <row r="7" spans="1:5">
      <c t="s" r="A7" s="3">
        <v>66</v>
      </c>
      <c t="n" r="B7" s="4">
        <v>0</v>
      </c>
      <c t="n" r="C7" s="4">
        <v>0</v>
      </c>
      <c t="n" r="D7" s="4">
        <v>0</v>
      </c>
      <c t="n" r="E7" s="4">
        <v>3684898</v>
      </c>
    </row>
    <row r="8" spans="1:5">
      <c t="s" r="A8" s="3">
        <v>67</v>
      </c>
      <c t="n" r="B8" s="4">
        <v>287134</v>
      </c>
      <c t="n" r="C8" s="4">
        <v>222074</v>
      </c>
      <c t="n" r="D8" s="4">
        <v>739057</v>
      </c>
      <c t="n" r="E8" s="4">
        <v>672974</v>
      </c>
    </row>
    <row r="9" spans="1:5">
      <c t="s" r="A9" s="3">
        <v>68</v>
      </c>
      <c t="n" r="B9" s="4">
        <v>0</v>
      </c>
      <c t="n" r="C9" s="4">
        <v>188000</v>
      </c>
      <c t="n" r="D9" s="4">
        <v>0</v>
      </c>
      <c t="n" r="E9" s="4">
        <v>188000</v>
      </c>
    </row>
    <row r="10" spans="1:5">
      <c t="s" r="A10" s="3">
        <v>69</v>
      </c>
      <c t="n" r="B10" s="4">
        <v>14084872</v>
      </c>
      <c t="n" r="C10" s="4">
        <v>11043537</v>
      </c>
      <c t="n" r="D10" s="4">
        <v>43711064</v>
      </c>
      <c t="n" r="E10" s="4">
        <v>33910932</v>
      </c>
    </row>
    <row r="11" spans="1:5">
      <c t="s" r="A11" s="6">
        <v>70</v>
      </c>
    </row>
    <row r="12" spans="1:5">
      <c t="s" r="A12" s="3">
        <v>71</v>
      </c>
      <c t="n" r="B12" s="4">
        <v>2933278</v>
      </c>
      <c t="n" r="C12" s="4">
        <v>2091706</v>
      </c>
      <c t="n" r="D12" s="4">
        <v>7679583</v>
      </c>
      <c t="n" r="E12" s="4">
        <v>5549397</v>
      </c>
    </row>
    <row r="13" spans="1:5">
      <c t="s" r="A13" s="3">
        <v>72</v>
      </c>
      <c t="n" r="B13" s="4">
        <v>0</v>
      </c>
      <c t="n" r="C13" s="4">
        <v>75000</v>
      </c>
      <c t="n" r="D13" s="4">
        <v>0</v>
      </c>
      <c t="n" r="E13" s="4">
        <v>75000</v>
      </c>
    </row>
    <row r="14" spans="1:5">
      <c t="s" r="A14" s="3">
        <v>72</v>
      </c>
      <c t="n" r="B14" s="4">
        <v>-98431</v>
      </c>
      <c t="n" r="C14" s="4">
        <v>0</v>
      </c>
      <c t="n" r="D14" s="4">
        <v>0</v>
      </c>
      <c t="n" r="E14" s="4">
        <v>0</v>
      </c>
    </row>
    <row r="15" spans="1:5">
      <c t="s" r="A15" s="3">
        <v>73</v>
      </c>
      <c t="n" r="B15" s="4">
        <v>1829026</v>
      </c>
      <c t="n" r="C15" s="4">
        <v>1593312</v>
      </c>
      <c t="n" r="D15" s="4">
        <v>5365121</v>
      </c>
      <c t="n" r="E15" s="4">
        <v>4265375</v>
      </c>
    </row>
    <row r="16" spans="1:5">
      <c t="s" r="A16" s="3">
        <v>74</v>
      </c>
      <c t="n" r="B16" s="4">
        <v>4754119</v>
      </c>
      <c t="n" r="C16" s="4">
        <v>2575873</v>
      </c>
      <c t="n" r="D16" s="4">
        <v>11683429</v>
      </c>
      <c t="n" r="E16" s="4">
        <v>7029058</v>
      </c>
    </row>
    <row r="17" spans="1:5">
      <c t="s" r="A17" s="3">
        <v>75</v>
      </c>
      <c t="n" r="B17" s="4">
        <v>2380497</v>
      </c>
      <c t="n" r="C17" s="4">
        <v>1409688</v>
      </c>
      <c t="n" r="D17" s="4">
        <v>6214093</v>
      </c>
      <c t="n" r="E17" s="4">
        <v>4079493</v>
      </c>
    </row>
    <row r="18" spans="1:5">
      <c t="s" r="A18" s="3">
        <v>76</v>
      </c>
      <c t="n" r="B18" s="4">
        <v>11798489</v>
      </c>
      <c t="n" r="C18" s="4">
        <v>7745579</v>
      </c>
      <c t="n" r="D18" s="4">
        <v>30942226</v>
      </c>
      <c t="n" r="E18" s="4">
        <v>20998323</v>
      </c>
    </row>
    <row r="19" spans="1:5">
      <c t="s" r="A19" s="3">
        <v>77</v>
      </c>
      <c t="n" r="B19" s="4">
        <v>2286383</v>
      </c>
      <c t="n" r="C19" s="4">
        <v>3297958</v>
      </c>
      <c t="n" r="D19" s="4">
        <v>12768838</v>
      </c>
      <c t="n" r="E19" s="4">
        <v>12912609</v>
      </c>
    </row>
    <row r="20" spans="1:5">
      <c t="s" r="A20" s="3">
        <v>78</v>
      </c>
      <c t="n" r="B20" s="4">
        <v>253894</v>
      </c>
      <c t="n" r="C20" s="4">
        <v>6722</v>
      </c>
      <c t="n" r="D20" s="4">
        <v>516609</v>
      </c>
      <c t="n" r="E20" s="4">
        <v>96880</v>
      </c>
    </row>
    <row r="21" spans="1:5">
      <c t="s" r="A21" s="3">
        <v>79</v>
      </c>
      <c t="n" r="B21" s="4">
        <v>2540277</v>
      </c>
      <c t="n" r="C21" s="4">
        <v>3304680</v>
      </c>
      <c t="n" r="D21" s="4">
        <v>13285447</v>
      </c>
      <c t="n" r="E21" s="4">
        <v>13009489</v>
      </c>
    </row>
    <row r="22" spans="1:5">
      <c t="s" r="A22" s="3">
        <v>80</v>
      </c>
      <c t="n" r="B22" s="4">
        <v>372</v>
      </c>
      <c t="n" r="C22" s="4">
        <v>3149</v>
      </c>
      <c t="n" r="D22" s="4">
        <v>952</v>
      </c>
      <c t="n" r="E22" s="4">
        <v>3626</v>
      </c>
    </row>
    <row r="23" spans="1:5">
      <c t="s" r="A23" s="3">
        <v>81</v>
      </c>
      <c t="n" r="B23" s="4">
        <v>2540649</v>
      </c>
      <c t="n" r="C23" s="4">
        <v>3307829</v>
      </c>
      <c t="n" r="D23" s="4">
        <v>13286399</v>
      </c>
      <c t="n" r="E23" s="4">
        <v>13013115</v>
      </c>
    </row>
    <row r="24" spans="1:5">
      <c t="s" r="A24" s="6">
        <v>82</v>
      </c>
    </row>
    <row r="25" spans="1:5">
      <c t="s" r="A25" s="3">
        <v>52</v>
      </c>
      <c t="n" r="B25" s="4">
        <v>310217</v>
      </c>
      <c t="n" r="C25" s="4">
        <v>34731</v>
      </c>
      <c t="n" r="D25" s="4">
        <v>1238647</v>
      </c>
      <c t="n" r="E25" s="4">
        <v>1024350</v>
      </c>
    </row>
    <row r="26" spans="1:5">
      <c t="s" r="A26" s="3">
        <v>83</v>
      </c>
      <c t="n" r="B26" s="4">
        <v>2204121</v>
      </c>
      <c t="n" r="C26" s="4">
        <v>3438330</v>
      </c>
      <c t="n" r="D26" s="4">
        <v>12099653</v>
      </c>
      <c t="n" r="E26" s="4">
        <v>12408450</v>
      </c>
    </row>
    <row r="27" spans="1:5">
      <c t="s" r="A27" s="3">
        <v>84</v>
      </c>
      <c t="n" r="B27" s="4">
        <v>26311</v>
      </c>
      <c t="n" r="C27" s="4">
        <v>-165232</v>
      </c>
      <c t="n" r="D27" s="4">
        <v>-51901</v>
      </c>
      <c t="n" r="E27" s="4">
        <v>-419685</v>
      </c>
    </row>
    <row r="28" spans="1:5">
      <c t="s" r="A28" s="3">
        <v>56</v>
      </c>
      <c t="n" r="B28" s="7">
        <v>-372</v>
      </c>
      <c t="n" r="C28" s="7">
        <v>-3149</v>
      </c>
      <c t="n" r="D28" s="7">
        <v>-952</v>
      </c>
      <c t="n" r="E28" s="7">
        <v>-3626</v>
      </c>
    </row>
    <row r="29" spans="1:5">
      <c t="s" r="A29" s="6">
        <v>85</v>
      </c>
    </row>
    <row r="30" spans="1:5">
      <c t="s" r="A30" s="3">
        <v>77</v>
      </c>
      <c t="n" r="B30" s="8">
        <v>0.04</v>
      </c>
      <c t="n" r="C30" s="8">
        <v>0.06</v>
      </c>
      <c t="n" r="D30" s="8">
        <v>0.19</v>
      </c>
      <c t="n" r="E30" s="8">
        <v>0.21</v>
      </c>
    </row>
    <row r="31" spans="1:5">
      <c t="s" r="A31" s="3">
        <v>78</v>
      </c>
      <c t="n" r="B31" s="4">
        <v>0</v>
      </c>
      <c t="n" r="C31" s="4">
        <v>0</v>
      </c>
      <c t="n" r="D31" s="9">
        <v>0.01</v>
      </c>
      <c t="n" r="E31" s="4">
        <v>0</v>
      </c>
    </row>
    <row r="32" spans="1:5">
      <c t="s" r="A32" s="3">
        <v>86</v>
      </c>
      <c t="n" r="B32" s="9">
        <v>0.04</v>
      </c>
      <c t="n" r="C32" s="9">
        <v>0.06</v>
      </c>
      <c t="n" r="D32" s="9">
        <v>0.2</v>
      </c>
      <c t="n" r="E32" s="9">
        <v>0.21</v>
      </c>
    </row>
    <row r="33" spans="1:5">
      <c t="s" r="A33" s="3">
        <v>87</v>
      </c>
      <c t="n" r="B33" s="10">
        <v>0.125</v>
      </c>
      <c t="n" r="C33" s="10">
        <v>0.125</v>
      </c>
      <c t="n" r="D33" s="10">
        <v>0.375</v>
      </c>
      <c t="n" r="E33" s="10">
        <v>0.375</v>
      </c>
    </row>
    <row r="34" spans="1:5">
      <c t="s" r="A34" s="3">
        <v>88</v>
      </c>
      <c t="n" r="B34" s="4">
        <v>60252928</v>
      </c>
      <c t="n" r="C34" s="4">
        <v>60252928</v>
      </c>
      <c t="n" r="D34" s="4">
        <v>60252928</v>
      </c>
      <c t="n" r="E34" s="4">
        <v>591540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1</v>
      </c>
    </row>
    <row r="3" spans="1:2">
      <c t="s" r="A3" s="6">
        <v>194</v>
      </c>
    </row>
    <row r="4" spans="1:2">
      <c t="s" r="A4" s="3">
        <v>263</v>
      </c>
      <c t="s" r="B4" s="3">
        <v>264</v>
      </c>
    </row>
    <row r="5" spans="1:2">
      <c t="s" r="A5" s="3">
        <v>265</v>
      </c>
      <c t="s" r="B5" s="3">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1</v>
      </c>
    </row>
    <row r="3" spans="1:2">
      <c t="s" r="A3" s="6">
        <v>198</v>
      </c>
    </row>
    <row r="4" spans="1:2">
      <c t="s" r="A4" s="3">
        <v>263</v>
      </c>
      <c t="s" r="B4" s="3">
        <v>264</v>
      </c>
    </row>
    <row r="5" spans="1:2">
      <c t="s" r="A5" s="3">
        <v>260</v>
      </c>
      <c t="s" r="B5" s="3">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t="s" r="A1" s="1">
        <v>268</v>
      </c>
      <c t="s" r="B1" s="2">
        <v>1</v>
      </c>
    </row>
    <row r="2" spans="1:3">
      <c t="s" r="B2" s="2">
        <v>21</v>
      </c>
      <c t="s" r="C2" s="2">
        <v>61</v>
      </c>
    </row>
    <row r="3" spans="1:3">
      <c t="s" r="A3" s="6">
        <v>202</v>
      </c>
    </row>
    <row r="4" spans="1:3">
      <c t="s" r="A4" s="3">
        <v>269</v>
      </c>
    </row>
    <row r="5" spans="1:3">
      <c t="s" r="A5" s="3">
        <v>256</v>
      </c>
      <c t="s" r="B5" s="3">
        <v>257</v>
      </c>
      <c t="s" r="C5" s="3">
        <v>258</v>
      </c>
    </row>
    <row r="6" spans="1:3">
      <c t="s" r="A6" s="3">
        <v>253</v>
      </c>
      <c t="s" r="B6" s="3">
        <v>254</v>
      </c>
      <c t="s" r="C6" s="3">
        <v>255</v>
      </c>
    </row>
    <row r="7" spans="1:3">
      <c t="s" r="A7" s="3">
        <v>270</v>
      </c>
      <c t="s" r="B7" s="3">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1</v>
      </c>
    </row>
    <row r="3" spans="1:2">
      <c t="s" r="A3" s="6">
        <v>206</v>
      </c>
    </row>
    <row r="4" spans="1:2">
      <c t="s" r="A4" s="3">
        <v>273</v>
      </c>
      <c t="s" r="B4" s="3">
        <v>274</v>
      </c>
    </row>
    <row r="5" spans="1:2">
      <c t="s" r="A5" s="3">
        <v>275</v>
      </c>
      <c t="s" r="B5" s="3">
        <v>276</v>
      </c>
    </row>
    <row r="6" spans="1:2">
      <c t="s" r="A6" s="3">
        <v>277</v>
      </c>
      <c t="s" r="B6" s="3">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1</v>
      </c>
    </row>
    <row r="3" spans="1:2">
      <c t="s" r="A3" s="6">
        <v>280</v>
      </c>
    </row>
    <row r="4" spans="1:2">
      <c t="s" r="A4" s="3">
        <v>281</v>
      </c>
      <c t="s" r="B4" s="3">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1</v>
      </c>
    </row>
    <row r="3" spans="1:2">
      <c t="s" r="A3" s="3">
        <v>284</v>
      </c>
      <c t="s" r="B3" s="3">
        <v>285</v>
      </c>
    </row>
    <row r="4" spans="1:2">
      <c t="s" r="A4" s="3">
        <v>286</v>
      </c>
      <c t="s" r="B4" s="3">
        <v>287</v>
      </c>
    </row>
    <row r="5" spans="1:2">
      <c t="s" r="A5" s="3">
        <v>288</v>
      </c>
      <c t="s" r="B5" s="3">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0</v>
      </c>
      <c t="s" r="B1" s="2">
        <v>1</v>
      </c>
    </row>
    <row r="2" spans="1:2">
      <c t="s" r="B2" s="2">
        <v>21</v>
      </c>
    </row>
    <row r="3" spans="1:2">
      <c t="s" r="A3" s="6">
        <v>220</v>
      </c>
    </row>
    <row r="4" spans="1:2">
      <c t="s" r="A4" s="3">
        <v>286</v>
      </c>
      <c t="s" r="B4" s="3">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1</v>
      </c>
      <c t="s" r="B1" s="2">
        <v>1</v>
      </c>
    </row>
    <row r="2" spans="1:2">
      <c t="s" r="B2" s="2">
        <v>21</v>
      </c>
    </row>
    <row r="3" spans="1:2">
      <c t="s" r="A3" s="6">
        <v>228</v>
      </c>
    </row>
    <row r="4" spans="1:2">
      <c t="s" r="A4" s="3">
        <v>292</v>
      </c>
      <c t="s" r="B4" s="3">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94</v>
      </c>
      <c t="s" r="B1" s="2">
        <v>1</v>
      </c>
    </row>
    <row r="2" spans="1:2">
      <c t="s" r="B2" s="2">
        <v>21</v>
      </c>
    </row>
    <row r="3" spans="1:2">
      <c t="s" r="A3" s="6">
        <v>232</v>
      </c>
    </row>
    <row r="4" spans="1:2">
      <c t="s" r="A4" s="3">
        <v>295</v>
      </c>
      <c t="s" r="B4" s="3">
        <v>296</v>
      </c>
    </row>
    <row r="5" spans="1:2">
      <c t="s" r="A5" s="3">
        <v>297</v>
      </c>
      <c t="s" r="B5" s="3">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99</v>
      </c>
      <c t="s" r="B1" s="2">
        <v>1</v>
      </c>
    </row>
    <row r="2" spans="1:2">
      <c t="s" r="B2" s="2">
        <v>21</v>
      </c>
    </row>
    <row r="3" spans="1:2">
      <c t="s" r="A3" s="6">
        <v>235</v>
      </c>
    </row>
    <row r="4" spans="1:2">
      <c t="s" r="A4" s="3">
        <v>300</v>
      </c>
      <c t="s" r="B4" s="3">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89</v>
      </c>
      <c t="s" r="B1" s="2">
        <v>60</v>
      </c>
    </row>
    <row r="2" spans="1:2">
      <c t="s" r="B2" s="2">
        <v>90</v>
      </c>
    </row>
    <row r="3" spans="1:2">
      <c t="s" r="A3" s="3">
        <v>91</v>
      </c>
      <c t="s" r="B3" s="3">
        <v>5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2</v>
      </c>
      <c t="s" r="B1" s="2">
        <v>1</v>
      </c>
    </row>
    <row r="2" spans="1:2">
      <c t="s" r="B2" s="2">
        <v>21</v>
      </c>
    </row>
    <row r="3" spans="1:2">
      <c t="s" r="A3" s="6">
        <v>239</v>
      </c>
    </row>
    <row r="4" spans="1:2">
      <c t="s" r="A4" s="3">
        <v>303</v>
      </c>
      <c t="s" r="B4" s="3">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1</v>
      </c>
    </row>
    <row r="3" spans="1:2">
      <c t="s" r="A3" s="6">
        <v>247</v>
      </c>
    </row>
    <row r="4" spans="1:2">
      <c t="s" r="A4" s="3">
        <v>284</v>
      </c>
      <c t="s" r="B4" s="3">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306</v>
      </c>
      <c t="s" r="B1" s="2">
        <v>307</v>
      </c>
    </row>
    <row r="2" spans="1:2">
      <c t="s" r="A2" s="3">
        <v>308</v>
      </c>
      <c t="n" r="B2" s="4">
        <v>8</v>
      </c>
    </row>
    <row r="3" spans="1:2">
      <c t="s" r="A3" s="3">
        <v>309</v>
      </c>
    </row>
    <row r="4" spans="1:2">
      <c t="s" r="A4" s="3">
        <v>310</v>
      </c>
      <c t="s" r="B4" s="3">
        <v>311</v>
      </c>
    </row>
    <row r="5" spans="1:2">
      <c t="s" r="A5" s="3">
        <v>308</v>
      </c>
      <c t="n" r="B5" s="4">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4"/>
  </cols>
  <sheetData>
    <row r="1" spans="1:2">
      <c t="s" r="A1" s="1">
        <v>312</v>
      </c>
      <c t="s" r="B1" s="2">
        <v>21</v>
      </c>
    </row>
    <row r="2" spans="1:2">
      <c t="s" r="A2" s="3">
        <v>313</v>
      </c>
      <c t="s" r="B2" s="3">
        <v>314</v>
      </c>
    </row>
    <row r="3" spans="1:2">
      <c t="s" r="A3" s="3">
        <v>315</v>
      </c>
      <c t="s" r="B3" s="3">
        <v>316</v>
      </c>
    </row>
    <row r="4" spans="1:2">
      <c t="s" r="A4" s="3">
        <v>309</v>
      </c>
    </row>
    <row r="5" spans="1:2">
      <c t="s" r="A5" s="3">
        <v>313</v>
      </c>
      <c t="s" r="B5" s="3">
        <v>311</v>
      </c>
    </row>
    <row r="6" spans="1:2">
      <c t="s" r="A6" s="3">
        <v>317</v>
      </c>
      <c t="s" r="B6" s="3">
        <v>318</v>
      </c>
    </row>
    <row r="7" spans="1:2">
      <c t="s" r="A7" s="3">
        <v>319</v>
      </c>
    </row>
    <row r="8" spans="1:2">
      <c t="s" r="A8" s="3">
        <v>313</v>
      </c>
      <c t="s" r="B8" s="3">
        <v>320</v>
      </c>
    </row>
    <row r="9" spans="1:2">
      <c t="s" r="A9" s="3">
        <v>317</v>
      </c>
      <c t="s" r="B9" s="3">
        <v>3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r="1" spans="1:2">
      <c t="s" r="A1" s="1">
        <v>322</v>
      </c>
      <c t="s" r="B1" s="2">
        <v>323</v>
      </c>
    </row>
    <row r="2" spans="1:2">
      <c t="s" r="A2" s="3">
        <v>324</v>
      </c>
    </row>
    <row r="3" spans="1:2">
      <c t="s" r="A3" s="3">
        <v>325</v>
      </c>
      <c t="n" r="B3" s="7">
        <v>75592446</v>
      </c>
    </row>
    <row r="4" spans="1:2">
      <c t="s" r="A4" s="3">
        <v>326</v>
      </c>
      <c t="n" r="B4" s="4">
        <v>83214487</v>
      </c>
    </row>
    <row r="5" spans="1:2">
      <c t="s" r="A5" s="3">
        <v>327</v>
      </c>
    </row>
    <row r="6" spans="1:2">
      <c t="s" r="A6" s="3">
        <v>325</v>
      </c>
      <c t="n" r="B6" s="4">
        <v>14278048</v>
      </c>
    </row>
    <row r="7" spans="1:2">
      <c t="s" r="A7" s="3">
        <v>326</v>
      </c>
      <c t="n" r="B7" s="4">
        <v>7920299</v>
      </c>
    </row>
    <row r="8" spans="1:2">
      <c t="s" r="A8" s="3">
        <v>328</v>
      </c>
    </row>
    <row r="9" spans="1:2">
      <c t="s" r="A9" s="3">
        <v>325</v>
      </c>
      <c t="n" r="B9" s="4">
        <v>5114000</v>
      </c>
    </row>
    <row r="10" spans="1:2">
      <c t="s" r="A10" s="3">
        <v>326</v>
      </c>
      <c t="n" r="B10" s="4">
        <v>5572262</v>
      </c>
    </row>
    <row r="11" spans="1:2">
      <c t="s" r="A11" s="3">
        <v>329</v>
      </c>
    </row>
    <row r="12" spans="1:2">
      <c t="s" r="A12" s="3">
        <v>325</v>
      </c>
      <c t="n" r="B12" s="4">
        <v>7839749</v>
      </c>
    </row>
    <row r="13" spans="1:2">
      <c t="s" r="A13" s="3">
        <v>326</v>
      </c>
      <c t="n" r="B13" s="4">
        <v>1482000</v>
      </c>
    </row>
    <row r="14" spans="1:2">
      <c t="s" r="A14" s="3">
        <v>330</v>
      </c>
    </row>
    <row r="15" spans="1:2">
      <c t="s" r="A15" s="3">
        <v>325</v>
      </c>
      <c t="n" r="B15" s="4">
        <v>18145000</v>
      </c>
    </row>
    <row r="16" spans="1:2">
      <c t="s" r="A16" s="3">
        <v>326</v>
      </c>
      <c t="n" r="B16" s="4">
        <v>19648516</v>
      </c>
    </row>
    <row r="17" spans="1:2">
      <c t="s" r="A17" s="3">
        <v>331</v>
      </c>
    </row>
    <row r="18" spans="1:2">
      <c t="s" r="A18" s="3">
        <v>325</v>
      </c>
      <c t="n" r="B18" s="4">
        <v>0</v>
      </c>
    </row>
    <row r="19" spans="1:2">
      <c t="s" r="A19" s="3">
        <v>326</v>
      </c>
      <c t="n" r="B19" s="4">
        <v>0</v>
      </c>
    </row>
    <row r="20" spans="1:2">
      <c t="s" r="A20" s="3">
        <v>332</v>
      </c>
    </row>
    <row r="21" spans="1:2">
      <c t="s" r="A21" s="3">
        <v>325</v>
      </c>
      <c t="n" r="B21" s="4">
        <v>6095463</v>
      </c>
    </row>
    <row r="22" spans="1:2">
      <c t="s" r="A22" s="3">
        <v>326</v>
      </c>
      <c t="n" r="B22" s="4">
        <v>8903193</v>
      </c>
    </row>
    <row r="23" spans="1:2">
      <c t="s" r="A23" s="3">
        <v>333</v>
      </c>
    </row>
    <row r="24" spans="1:2">
      <c t="s" r="A24" s="3">
        <v>325</v>
      </c>
      <c t="n" r="B24" s="4">
        <v>3619116</v>
      </c>
    </row>
    <row r="25" spans="1:2">
      <c t="s" r="A25" s="3">
        <v>326</v>
      </c>
      <c t="n" r="B25" s="4">
        <v>3619116</v>
      </c>
    </row>
    <row r="26" spans="1:2">
      <c t="s" r="A26" s="3">
        <v>334</v>
      </c>
    </row>
    <row r="27" spans="1:2">
      <c t="s" r="A27" s="3">
        <v>325</v>
      </c>
      <c t="n" r="B27" s="4">
        <v>6723000</v>
      </c>
    </row>
    <row r="28" spans="1:2">
      <c t="s" r="A28" s="3">
        <v>326</v>
      </c>
      <c t="n" r="B28" s="4">
        <v>6850865</v>
      </c>
    </row>
    <row r="29" spans="1:2">
      <c t="s" r="A29" s="3">
        <v>335</v>
      </c>
    </row>
    <row r="30" spans="1:2">
      <c t="s" r="A30" s="3">
        <v>325</v>
      </c>
      <c t="n" r="B30" s="4">
        <v>0</v>
      </c>
    </row>
    <row r="31" spans="1:2">
      <c t="s" r="A31" s="3">
        <v>326</v>
      </c>
      <c t="n" r="B31" s="4">
        <v>0</v>
      </c>
    </row>
    <row r="32" spans="1:2">
      <c t="s" r="A32" s="3">
        <v>336</v>
      </c>
    </row>
    <row r="33" spans="1:2">
      <c t="s" r="A33" s="3">
        <v>325</v>
      </c>
      <c t="n" r="B33" s="4">
        <v>6960000</v>
      </c>
    </row>
    <row r="34" spans="1:2">
      <c t="s" r="A34" s="3">
        <v>326</v>
      </c>
      <c t="n" r="B34" s="4">
        <v>7531277</v>
      </c>
    </row>
    <row r="35" spans="1:2">
      <c t="s" r="A35" s="3">
        <v>337</v>
      </c>
    </row>
    <row r="36" spans="1:2">
      <c t="s" r="A36" s="3">
        <v>325</v>
      </c>
      <c t="n" r="B36" s="4">
        <v>0</v>
      </c>
    </row>
    <row r="37" spans="1:2">
      <c t="s" r="A37" s="3">
        <v>326</v>
      </c>
      <c t="n" r="B37" s="4">
        <v>0</v>
      </c>
    </row>
    <row r="38" spans="1:2">
      <c t="s" r="A38" s="3">
        <v>338</v>
      </c>
    </row>
    <row r="39" spans="1:2">
      <c t="s" r="A39" s="3">
        <v>325</v>
      </c>
      <c t="n" r="B39" s="4">
        <v>3458000</v>
      </c>
    </row>
    <row r="40" spans="1:2">
      <c t="s" r="A40" s="3">
        <v>326</v>
      </c>
      <c t="n" r="B40" s="4">
        <v>3529444</v>
      </c>
    </row>
    <row r="41" spans="1:2">
      <c t="s" r="A41" s="3">
        <v>339</v>
      </c>
    </row>
    <row r="42" spans="1:2">
      <c t="s" r="A42" s="3">
        <v>325</v>
      </c>
      <c t="n" r="B42" s="4">
        <v>0</v>
      </c>
    </row>
    <row r="43" spans="1:2">
      <c t="s" r="A43" s="3">
        <v>326</v>
      </c>
      <c t="n" r="B43" s="4">
        <v>0</v>
      </c>
    </row>
    <row r="44" spans="1:2">
      <c t="s" r="A44" s="3">
        <v>340</v>
      </c>
    </row>
    <row r="45" spans="1:2">
      <c t="s" r="A45" s="3">
        <v>325</v>
      </c>
      <c t="n" r="B45" s="4">
        <v>4736000</v>
      </c>
    </row>
    <row r="46" spans="1:2">
      <c t="s" r="A46" s="3">
        <v>326</v>
      </c>
      <c t="n" r="B46" s="4">
        <v>4867300</v>
      </c>
    </row>
    <row r="47" spans="1:2">
      <c t="s" r="A47" s="3">
        <v>341</v>
      </c>
    </row>
    <row r="48" spans="1:2">
      <c t="s" r="A48" s="3">
        <v>325</v>
      </c>
      <c t="n" r="B48" s="4">
        <v>0</v>
      </c>
    </row>
    <row r="49" spans="1:2">
      <c t="s" r="A49" s="3">
        <v>326</v>
      </c>
      <c t="n" r="B49" s="4">
        <v>0</v>
      </c>
    </row>
    <row r="50" spans="1:2">
      <c t="s" r="A50" s="3">
        <v>342</v>
      </c>
    </row>
    <row r="51" spans="1:2">
      <c t="s" r="A51" s="3">
        <v>325</v>
      </c>
      <c t="n" r="B51" s="4">
        <v>6320000</v>
      </c>
    </row>
    <row r="52" spans="1:2">
      <c t="s" r="A52" s="3">
        <v>326</v>
      </c>
      <c t="n" r="B52" s="4">
        <v>6539709</v>
      </c>
    </row>
    <row r="53" spans="1:2">
      <c t="s" r="A53" s="3">
        <v>343</v>
      </c>
    </row>
    <row r="54" spans="1:2">
      <c t="s" r="A54" s="3">
        <v>325</v>
      </c>
      <c t="n" r="B54" s="4">
        <v>0</v>
      </c>
    </row>
    <row r="55" spans="1:2">
      <c t="s" r="A55" s="3">
        <v>326</v>
      </c>
      <c t="n" r="B55" s="4">
        <v>0</v>
      </c>
    </row>
    <row r="56" spans="1:2">
      <c t="s" r="A56" s="3">
        <v>344</v>
      </c>
    </row>
    <row r="57" spans="1:2">
      <c t="s" r="A57" s="3">
        <v>325</v>
      </c>
      <c t="n" r="B57" s="4">
        <v>7995983</v>
      </c>
    </row>
    <row r="58" spans="1:2">
      <c t="s" r="A58" s="3">
        <v>326</v>
      </c>
      <c t="n" r="B58" s="4">
        <v>9060239</v>
      </c>
    </row>
    <row r="59" spans="1:2">
      <c t="s" r="A59" s="3">
        <v>345</v>
      </c>
    </row>
    <row r="60" spans="1:2">
      <c t="s" r="A60" s="3">
        <v>325</v>
      </c>
      <c t="n" r="B60" s="4">
        <v>2819183</v>
      </c>
    </row>
    <row r="61" spans="1:2">
      <c t="s" r="A61" s="3">
        <v>326</v>
      </c>
      <c t="n" r="B61" s="4">
        <v>2819183</v>
      </c>
    </row>
    <row r="62" spans="1:2">
      <c t="s" r="A62" s="3">
        <v>346</v>
      </c>
    </row>
    <row r="63" spans="1:2">
      <c t="s" r="A63" s="3">
        <v>325</v>
      </c>
      <c t="n" r="B63" s="4">
        <v>6075000</v>
      </c>
    </row>
    <row r="64" spans="1:2">
      <c t="s" r="A64" s="3">
        <v>326</v>
      </c>
      <c t="n" r="B64" s="4">
        <v>6478195</v>
      </c>
    </row>
    <row r="65" spans="1:2">
      <c t="s" r="A65" s="3">
        <v>347</v>
      </c>
    </row>
    <row r="66" spans="1:2">
      <c t="s" r="A66" s="3">
        <v>325</v>
      </c>
      <c t="n" r="B66" s="4">
        <v>0</v>
      </c>
    </row>
    <row r="67" spans="1:2">
      <c t="s" r="A67" s="3">
        <v>326</v>
      </c>
      <c t="n" r="B67" s="4">
        <v>0</v>
      </c>
    </row>
    <row r="68" spans="1:2">
      <c t="s" r="A68" s="3">
        <v>348</v>
      </c>
    </row>
    <row r="69" spans="1:2">
      <c t="s" r="A69" s="3">
        <v>325</v>
      </c>
      <c t="n" r="B69" s="4">
        <v>3970000</v>
      </c>
    </row>
    <row r="70" spans="1:2">
      <c t="s" r="A70" s="3">
        <v>326</v>
      </c>
      <c t="n" r="B70" s="4">
        <v>4233487</v>
      </c>
    </row>
    <row r="71" spans="1:2">
      <c t="s" r="A71" s="3">
        <v>349</v>
      </c>
    </row>
    <row r="72" spans="1:2">
      <c t="s" r="A72" s="3">
        <v>325</v>
      </c>
      <c t="n" r="B72" s="4">
        <v>0</v>
      </c>
    </row>
    <row r="73" spans="1:2">
      <c t="s" r="A73" s="3">
        <v>326</v>
      </c>
      <c t="n" r="B73"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0</v>
      </c>
      <c t="s" r="B1" s="2">
        <v>21</v>
      </c>
      <c t="s" r="C1" s="2">
        <v>22</v>
      </c>
      <c t="s" r="D1" s="2">
        <v>61</v>
      </c>
      <c t="s" r="E1" s="2">
        <v>175</v>
      </c>
    </row>
    <row r="2" spans="1:5">
      <c t="s" r="A2" s="6">
        <v>23</v>
      </c>
    </row>
    <row r="3" spans="1:5">
      <c t="s" r="A3" s="3">
        <v>24</v>
      </c>
      <c t="n" r="B3" s="7">
        <v>33111749</v>
      </c>
      <c t="n" r="C3" s="7">
        <v>49157571</v>
      </c>
    </row>
    <row r="4" spans="1:5">
      <c t="s" r="A4" s="3">
        <v>25</v>
      </c>
      <c t="n" r="B4" s="4">
        <v>9780383</v>
      </c>
      <c t="n" r="C4" s="4">
        <v>11141496</v>
      </c>
    </row>
    <row r="5" spans="1:5">
      <c t="s" r="A5" s="3">
        <v>26</v>
      </c>
      <c t="n" r="B5" s="4">
        <v>5551354</v>
      </c>
      <c t="n" r="C5" s="4">
        <v>4121486</v>
      </c>
    </row>
    <row r="6" spans="1:5">
      <c t="s" r="A6" s="3">
        <v>27</v>
      </c>
      <c t="n" r="B6" s="4">
        <v>499197562</v>
      </c>
      <c t="n" r="C6" s="4">
        <v>378423092</v>
      </c>
    </row>
    <row r="7" spans="1:5">
      <c t="s" r="A7" s="3">
        <v>28</v>
      </c>
      <c t="n" r="B7" s="4">
        <v>28247980</v>
      </c>
      <c t="n" r="C7" s="4">
        <v>70601045</v>
      </c>
    </row>
    <row r="8" spans="1:5">
      <c t="s" r="A8" s="3">
        <v>29</v>
      </c>
      <c t="n" r="B8" s="4">
        <v>59876842</v>
      </c>
      <c t="n" r="C8" s="4">
        <v>61263123</v>
      </c>
    </row>
    <row r="9" spans="1:5">
      <c t="s" r="A9" s="3">
        <v>30</v>
      </c>
      <c t="n" r="B9" s="4">
        <v>14681587</v>
      </c>
      <c t="n" r="C9" s="4">
        <v>14841558</v>
      </c>
    </row>
    <row r="10" spans="1:5">
      <c t="s" r="A10" s="6">
        <v>202</v>
      </c>
    </row>
    <row r="11" spans="1:5">
      <c t="s" r="A11" s="3">
        <v>32</v>
      </c>
      <c t="n" r="B11" s="4">
        <v>15277733</v>
      </c>
      <c t="n" r="C11" s="4">
        <v>13753493</v>
      </c>
    </row>
    <row r="12" spans="1:5">
      <c t="s" r="A12" s="3">
        <v>33</v>
      </c>
      <c t="n" r="B12" s="4">
        <v>139167496</v>
      </c>
      <c t="n" r="C12" s="4">
        <v>110706173</v>
      </c>
    </row>
    <row r="13" spans="1:5">
      <c t="s" r="A13" s="3">
        <v>34</v>
      </c>
      <c t="n" r="B13" s="4">
        <v>154445229</v>
      </c>
      <c t="n" r="C13" s="4">
        <v>124459666</v>
      </c>
    </row>
    <row r="14" spans="1:5">
      <c t="s" r="A14" s="3">
        <v>35</v>
      </c>
      <c t="n" r="B14" s="4">
        <v>-14490131</v>
      </c>
      <c t="n" r="C14" s="4">
        <v>-14108154</v>
      </c>
    </row>
    <row r="15" spans="1:5">
      <c t="s" r="A15" s="3">
        <v>36</v>
      </c>
      <c t="n" r="B15" s="4">
        <v>139955098</v>
      </c>
      <c t="n" r="C15" s="4">
        <v>110351512</v>
      </c>
    </row>
    <row r="16" spans="1:5">
      <c t="s" r="A16" s="3">
        <v>37</v>
      </c>
      <c t="n" r="B16" s="4">
        <v>34817296</v>
      </c>
      <c t="n" r="C16" s="4">
        <v>31134319</v>
      </c>
    </row>
    <row r="17" spans="1:5">
      <c t="s" r="A17" s="3">
        <v>38</v>
      </c>
      <c t="n" r="B17" s="4">
        <v>13180667</v>
      </c>
      <c t="n" r="C17" s="4">
        <v>13204015</v>
      </c>
    </row>
    <row r="18" spans="1:5">
      <c t="s" r="A18" s="3">
        <v>351</v>
      </c>
      <c t="n" r="B18" s="4">
        <v>838400518</v>
      </c>
      <c t="n" r="C18" s="4">
        <v>744239217</v>
      </c>
    </row>
    <row r="19" spans="1:5">
      <c t="s" r="A19" s="6">
        <v>40</v>
      </c>
    </row>
    <row r="20" spans="1:5">
      <c t="s" r="A20" s="3">
        <v>41</v>
      </c>
      <c t="n" r="B20" s="4">
        <v>6468124</v>
      </c>
      <c t="n" r="C20" s="4">
        <v>4123346</v>
      </c>
    </row>
    <row r="21" spans="1:5">
      <c t="s" r="A21" s="3">
        <v>42</v>
      </c>
      <c t="n" r="B21" s="4">
        <v>7895646</v>
      </c>
      <c t="n" r="C21" s="4">
        <v>7617390</v>
      </c>
    </row>
    <row r="22" spans="1:5">
      <c t="s" r="A22" s="3">
        <v>352</v>
      </c>
      <c t="n" r="B22" s="4">
        <v>6425261</v>
      </c>
      <c t="n" r="C22" s="4">
        <v>0</v>
      </c>
    </row>
    <row r="23" spans="1:5">
      <c t="s" r="A23" s="3">
        <v>44</v>
      </c>
      <c t="n" r="B23" s="4">
        <v>447606493</v>
      </c>
      <c t="n" r="C23" s="4">
        <v>345359000</v>
      </c>
    </row>
    <row r="24" spans="1:5">
      <c t="s" r="A24" s="3">
        <v>45</v>
      </c>
      <c t="n" r="B24" s="4">
        <v>68494688</v>
      </c>
      <c t="n" r="C24" s="4">
        <v>76707834</v>
      </c>
    </row>
    <row r="25" spans="1:5">
      <c t="s" r="A25" s="3">
        <v>46</v>
      </c>
      <c t="n" r="B25" s="4">
        <v>1539781</v>
      </c>
      <c t="n" r="C25" s="4">
        <v>0</v>
      </c>
    </row>
    <row r="26" spans="1:5">
      <c t="s" r="A26" s="3">
        <v>353</v>
      </c>
      <c t="n" r="B26" s="4">
        <v>516592</v>
      </c>
      <c t="n" r="C26" s="4">
        <v>503743</v>
      </c>
    </row>
    <row r="27" spans="1:5">
      <c t="s" r="A27" s="3">
        <v>354</v>
      </c>
      <c t="n" r="B27" s="4">
        <v>538946585</v>
      </c>
      <c t="n" r="C27" s="4">
        <v>434311313</v>
      </c>
    </row>
    <row r="28" spans="1:5">
      <c t="s" r="A28" s="6">
        <v>51</v>
      </c>
    </row>
    <row r="29" spans="1:5">
      <c t="s" r="A29" s="3">
        <v>52</v>
      </c>
      <c t="n" r="B29" s="4">
        <v>473783</v>
      </c>
      <c t="n" r="C29" s="4">
        <v>578238</v>
      </c>
    </row>
    <row r="30" spans="1:5">
      <c t="s" r="A30" s="3">
        <v>53</v>
      </c>
      <c t="n" r="B30" s="4">
        <v>320116172</v>
      </c>
      <c t="n" r="C30" s="4">
        <v>330457117</v>
      </c>
    </row>
    <row r="31" spans="1:5">
      <c t="s" r="A31" s="3">
        <v>54</v>
      </c>
      <c t="n" r="B31" s="4">
        <v>-21143357</v>
      </c>
      <c t="n" r="C31" s="4">
        <v>-21091456</v>
      </c>
    </row>
    <row r="32" spans="1:5">
      <c t="s" r="A32" s="3">
        <v>55</v>
      </c>
      <c t="n" r="B32" s="4">
        <v>299446598</v>
      </c>
      <c t="n" r="C32" s="4">
        <v>309943899</v>
      </c>
    </row>
    <row r="33" spans="1:5">
      <c t="s" r="A33" s="3">
        <v>56</v>
      </c>
      <c t="n" r="B33" s="4">
        <v>7335</v>
      </c>
      <c t="n" r="C33" s="4">
        <v>-15995</v>
      </c>
    </row>
    <row r="34" spans="1:5">
      <c t="s" r="A34" s="3">
        <v>57</v>
      </c>
      <c t="n" r="B34" s="4">
        <v>299453933</v>
      </c>
      <c t="n" r="C34" s="4">
        <v>309927904</v>
      </c>
      <c t="n" r="D34" s="7">
        <v>301456000</v>
      </c>
      <c t="n" r="E34" s="7">
        <v>203122765</v>
      </c>
    </row>
    <row r="35" spans="1:5">
      <c t="s" r="A35" s="3">
        <v>58</v>
      </c>
      <c t="n" r="B35" s="4">
        <v>838400518</v>
      </c>
      <c t="n" r="C35" s="4">
        <v>744239217</v>
      </c>
    </row>
    <row r="36" spans="1:5">
      <c t="s" r="A36" s="3">
        <v>355</v>
      </c>
    </row>
    <row r="37" spans="1:5">
      <c t="s" r="A37" s="6">
        <v>23</v>
      </c>
    </row>
    <row r="38" spans="1:5">
      <c t="s" r="A38" s="3">
        <v>24</v>
      </c>
      <c t="n" r="B38" s="4">
        <v>33111749</v>
      </c>
      <c t="n" r="C38" s="4">
        <v>49157571</v>
      </c>
    </row>
    <row r="39" spans="1:5">
      <c t="s" r="A39" s="3">
        <v>25</v>
      </c>
      <c t="n" r="B39" s="4">
        <v>9780383</v>
      </c>
      <c t="n" r="C39" s="4">
        <v>11141496</v>
      </c>
    </row>
    <row r="40" spans="1:5">
      <c t="s" r="A40" s="3">
        <v>26</v>
      </c>
      <c t="n" r="B40" s="4">
        <v>5551354</v>
      </c>
      <c t="n" r="C40" s="4">
        <v>4121486</v>
      </c>
    </row>
    <row r="41" spans="1:5">
      <c t="s" r="A41" s="3">
        <v>27</v>
      </c>
      <c t="n" r="B41" s="4">
        <v>499197562</v>
      </c>
      <c t="n" r="C41" s="4">
        <v>378423092</v>
      </c>
    </row>
    <row r="42" spans="1:5">
      <c t="s" r="A42" s="3">
        <v>28</v>
      </c>
      <c t="n" r="B42" s="4">
        <v>28247980</v>
      </c>
      <c t="n" r="C42" s="4">
        <v>70601045</v>
      </c>
    </row>
    <row r="43" spans="1:5">
      <c t="s" r="A43" s="3">
        <v>29</v>
      </c>
      <c t="n" r="B43" s="4">
        <v>59876842</v>
      </c>
      <c t="n" r="C43" s="4">
        <v>61263123</v>
      </c>
    </row>
    <row r="44" spans="1:5">
      <c t="s" r="A44" s="3">
        <v>30</v>
      </c>
      <c t="n" r="B44" s="4">
        <v>14681587</v>
      </c>
      <c t="n" r="C44" s="4">
        <v>14841558</v>
      </c>
    </row>
    <row r="45" spans="1:5">
      <c t="s" r="A45" s="6">
        <v>202</v>
      </c>
    </row>
    <row r="46" spans="1:5">
      <c t="s" r="A46" s="3">
        <v>32</v>
      </c>
      <c t="n" r="B46" s="4">
        <v>15277733</v>
      </c>
      <c t="n" r="C46" s="4">
        <v>13753493</v>
      </c>
    </row>
    <row r="47" spans="1:5">
      <c t="s" r="A47" s="3">
        <v>33</v>
      </c>
      <c t="n" r="B47" s="4">
        <v>139167496</v>
      </c>
      <c t="n" r="C47" s="4">
        <v>110706173</v>
      </c>
    </row>
    <row r="48" spans="1:5">
      <c t="s" r="A48" s="3">
        <v>34</v>
      </c>
      <c t="n" r="B48" s="4">
        <v>154445229</v>
      </c>
      <c t="n" r="C48" s="4">
        <v>124459666</v>
      </c>
    </row>
    <row r="49" spans="1:5">
      <c t="s" r="A49" s="3">
        <v>35</v>
      </c>
      <c t="n" r="B49" s="4">
        <v>-14490131</v>
      </c>
      <c t="n" r="C49" s="4">
        <v>-14108154</v>
      </c>
    </row>
    <row r="50" spans="1:5">
      <c t="s" r="A50" s="3">
        <v>36</v>
      </c>
      <c t="n" r="B50" s="4">
        <v>139955098</v>
      </c>
      <c t="n" r="C50" s="4">
        <v>110351512</v>
      </c>
    </row>
    <row r="51" spans="1:5">
      <c t="s" r="A51" s="3">
        <v>37</v>
      </c>
      <c t="n" r="B51" s="4">
        <v>34817296</v>
      </c>
      <c t="n" r="C51" s="4">
        <v>31134319</v>
      </c>
    </row>
    <row r="52" spans="1:5">
      <c t="s" r="A52" s="3">
        <v>38</v>
      </c>
      <c t="n" r="B52" s="4">
        <v>27603810</v>
      </c>
      <c t="n" r="C52" s="4">
        <v>27640053</v>
      </c>
    </row>
    <row r="53" spans="1:5">
      <c t="s" r="A53" s="3">
        <v>351</v>
      </c>
      <c t="n" r="B53" s="4">
        <v>852823661</v>
      </c>
      <c t="n" r="C53" s="4">
        <v>758675255</v>
      </c>
    </row>
    <row r="54" spans="1:5">
      <c t="s" r="A54" s="6">
        <v>40</v>
      </c>
    </row>
    <row r="55" spans="1:5">
      <c t="s" r="A55" s="3">
        <v>41</v>
      </c>
      <c t="n" r="B55" s="4">
        <v>6468124</v>
      </c>
      <c t="n" r="C55" s="4">
        <v>4123346</v>
      </c>
    </row>
    <row r="56" spans="1:5">
      <c t="s" r="A56" s="3">
        <v>42</v>
      </c>
      <c t="n" r="B56" s="4">
        <v>7895646</v>
      </c>
      <c t="n" r="C56" s="4">
        <v>7617390</v>
      </c>
    </row>
    <row r="57" spans="1:5">
      <c t="s" r="A57" s="3">
        <v>352</v>
      </c>
      <c t="n" r="B57" s="4">
        <v>6425261</v>
      </c>
    </row>
    <row r="58" spans="1:5">
      <c t="s" r="A58" s="3">
        <v>44</v>
      </c>
      <c t="n" r="B58" s="4">
        <v>447606493</v>
      </c>
      <c t="n" r="C58" s="4">
        <v>345359000</v>
      </c>
    </row>
    <row r="59" spans="1:5">
      <c t="s" r="A59" s="3">
        <v>45</v>
      </c>
      <c t="n" r="B59" s="4">
        <v>68494688</v>
      </c>
      <c t="n" r="C59" s="4">
        <v>76707834</v>
      </c>
    </row>
    <row r="60" spans="1:5">
      <c t="s" r="A60" s="3">
        <v>46</v>
      </c>
      <c t="n" r="B60" s="4">
        <v>1539781</v>
      </c>
    </row>
    <row r="61" spans="1:5">
      <c t="s" r="A61" s="3">
        <v>353</v>
      </c>
      <c t="n" r="B61" s="4">
        <v>0</v>
      </c>
      <c t="n" r="C61" s="4">
        <v>0</v>
      </c>
    </row>
    <row r="62" spans="1:5">
      <c t="s" r="A62" s="3">
        <v>354</v>
      </c>
      <c t="n" r="B62" s="4">
        <v>538429993</v>
      </c>
      <c t="n" r="C62" s="4">
        <v>433807570</v>
      </c>
    </row>
    <row r="63" spans="1:5">
      <c t="s" r="A63" s="6">
        <v>51</v>
      </c>
    </row>
    <row r="64" spans="1:5">
      <c t="s" r="A64" s="3">
        <v>52</v>
      </c>
      <c t="n" r="B64" s="4">
        <v>473783</v>
      </c>
      <c t="n" r="C64" s="4">
        <v>578238</v>
      </c>
    </row>
    <row r="65" spans="1:5">
      <c t="s" r="A65" s="3">
        <v>53</v>
      </c>
      <c t="n" r="B65" s="4">
        <v>313912550</v>
      </c>
      <c t="n" r="C65" s="4">
        <v>324305442</v>
      </c>
    </row>
    <row r="66" spans="1:5">
      <c t="s" r="A66" s="3">
        <v>54</v>
      </c>
      <c t="n" r="B66" s="4">
        <v>0</v>
      </c>
      <c t="n" r="C66" s="4">
        <v>0</v>
      </c>
    </row>
    <row r="67" spans="1:5">
      <c t="s" r="A67" s="3">
        <v>55</v>
      </c>
      <c t="n" r="B67" s="4">
        <v>314386333</v>
      </c>
      <c t="n" r="C67" s="4">
        <v>324883680</v>
      </c>
    </row>
    <row r="68" spans="1:5">
      <c t="s" r="A68" s="3">
        <v>56</v>
      </c>
      <c t="n" r="B68" s="4">
        <v>7335</v>
      </c>
      <c t="n" r="C68" s="4">
        <v>-15995</v>
      </c>
    </row>
    <row r="69" spans="1:5">
      <c t="s" r="A69" s="3">
        <v>57</v>
      </c>
      <c t="n" r="B69" s="4">
        <v>314393668</v>
      </c>
      <c t="n" r="C69" s="4">
        <v>324867685</v>
      </c>
    </row>
    <row r="70" spans="1:5">
      <c t="s" r="A70" s="3">
        <v>58</v>
      </c>
      <c t="n" r="B70" s="4">
        <v>852823661</v>
      </c>
      <c t="n" r="C70" s="4">
        <v>758675255</v>
      </c>
    </row>
    <row r="71" spans="1:5">
      <c t="s" r="A71" s="3">
        <v>356</v>
      </c>
    </row>
    <row r="72" spans="1:5">
      <c t="s" r="A72" s="6">
        <v>23</v>
      </c>
    </row>
    <row r="73" spans="1:5">
      <c t="s" r="A73" s="3">
        <v>24</v>
      </c>
      <c t="n" r="B73" s="4">
        <v>0</v>
      </c>
      <c t="n" r="C73" s="4">
        <v>0</v>
      </c>
    </row>
    <row r="74" spans="1:5">
      <c t="s" r="A74" s="3">
        <v>25</v>
      </c>
      <c t="n" r="B74" s="4">
        <v>0</v>
      </c>
      <c t="n" r="C74" s="4">
        <v>0</v>
      </c>
    </row>
    <row r="75" spans="1:5">
      <c t="s" r="A75" s="3">
        <v>26</v>
      </c>
      <c t="n" r="B75" s="4">
        <v>0</v>
      </c>
      <c t="n" r="C75" s="4">
        <v>0</v>
      </c>
    </row>
    <row r="76" spans="1:5">
      <c t="s" r="A76" s="3">
        <v>27</v>
      </c>
      <c t="n" r="B76" s="4">
        <v>0</v>
      </c>
      <c t="n" r="C76" s="4">
        <v>0</v>
      </c>
    </row>
    <row r="77" spans="1:5">
      <c t="s" r="A77" s="3">
        <v>28</v>
      </c>
      <c t="n" r="B77" s="4">
        <v>0</v>
      </c>
      <c t="n" r="C77" s="4">
        <v>0</v>
      </c>
    </row>
    <row r="78" spans="1:5">
      <c t="s" r="A78" s="3">
        <v>29</v>
      </c>
      <c t="n" r="B78" s="4">
        <v>0</v>
      </c>
      <c t="n" r="C78" s="4">
        <v>0</v>
      </c>
    </row>
    <row r="79" spans="1:5">
      <c t="s" r="A79" s="3">
        <v>30</v>
      </c>
      <c t="n" r="B79" s="4">
        <v>0</v>
      </c>
      <c t="n" r="C79" s="4">
        <v>0</v>
      </c>
    </row>
    <row r="80" spans="1:5">
      <c t="s" r="A80" s="6">
        <v>202</v>
      </c>
    </row>
    <row r="81" spans="1:5">
      <c t="s" r="A81" s="3">
        <v>32</v>
      </c>
      <c t="n" r="B81" s="4">
        <v>0</v>
      </c>
      <c t="n" r="C81" s="4">
        <v>0</v>
      </c>
    </row>
    <row r="82" spans="1:5">
      <c t="s" r="A82" s="3">
        <v>33</v>
      </c>
      <c t="n" r="B82" s="4">
        <v>0</v>
      </c>
      <c t="n" r="C82" s="4">
        <v>0</v>
      </c>
    </row>
    <row r="83" spans="1:5">
      <c t="s" r="A83" s="3">
        <v>34</v>
      </c>
      <c t="n" r="B83" s="4">
        <v>0</v>
      </c>
      <c t="n" r="C83" s="4">
        <v>0</v>
      </c>
    </row>
    <row r="84" spans="1:5">
      <c t="s" r="A84" s="3">
        <v>35</v>
      </c>
      <c t="n" r="B84" s="4">
        <v>0</v>
      </c>
      <c t="n" r="C84" s="4">
        <v>0</v>
      </c>
    </row>
    <row r="85" spans="1:5">
      <c t="s" r="A85" s="3">
        <v>36</v>
      </c>
      <c t="n" r="B85" s="4">
        <v>0</v>
      </c>
      <c t="n" r="C85" s="4">
        <v>0</v>
      </c>
    </row>
    <row r="86" spans="1:5">
      <c t="s" r="A86" s="3">
        <v>37</v>
      </c>
      <c t="n" r="B86" s="4">
        <v>0</v>
      </c>
      <c t="n" r="C86" s="4">
        <v>0</v>
      </c>
    </row>
    <row r="87" spans="1:5">
      <c t="s" r="A87" s="3">
        <v>38</v>
      </c>
      <c t="n" r="B87" s="4">
        <v>13419727</v>
      </c>
      <c t="n" r="C87" s="4">
        <v>13456861</v>
      </c>
    </row>
    <row r="88" spans="1:5">
      <c t="s" r="A88" s="3">
        <v>351</v>
      </c>
      <c t="n" r="B88" s="4">
        <v>13419727</v>
      </c>
      <c t="n" r="C88" s="4">
        <v>13456861</v>
      </c>
    </row>
    <row r="89" spans="1:5">
      <c t="s" r="A89" s="6">
        <v>40</v>
      </c>
    </row>
    <row r="90" spans="1:5">
      <c t="s" r="A90" s="3">
        <v>41</v>
      </c>
      <c t="n" r="B90" s="4">
        <v>0</v>
      </c>
      <c t="n" r="C90" s="4">
        <v>0</v>
      </c>
    </row>
    <row r="91" spans="1:5">
      <c t="s" r="A91" s="3">
        <v>42</v>
      </c>
      <c t="n" r="B91" s="4">
        <v>0</v>
      </c>
      <c t="n" r="C91" s="4">
        <v>0</v>
      </c>
    </row>
    <row r="92" spans="1:5">
      <c t="s" r="A92" s="3">
        <v>352</v>
      </c>
      <c t="n" r="B92" s="4">
        <v>0</v>
      </c>
    </row>
    <row r="93" spans="1:5">
      <c t="s" r="A93" s="3">
        <v>44</v>
      </c>
      <c t="n" r="B93" s="4">
        <v>0</v>
      </c>
      <c t="n" r="C93" s="4">
        <v>0</v>
      </c>
    </row>
    <row r="94" spans="1:5">
      <c t="s" r="A94" s="3">
        <v>45</v>
      </c>
      <c t="n" r="B94" s="4">
        <v>0</v>
      </c>
      <c t="n" r="C94" s="4">
        <v>0</v>
      </c>
    </row>
    <row r="95" spans="1:5">
      <c t="s" r="A95" s="3">
        <v>46</v>
      </c>
      <c t="n" r="B95" s="4">
        <v>0</v>
      </c>
    </row>
    <row r="96" spans="1:5">
      <c t="s" r="A96" s="3">
        <v>353</v>
      </c>
      <c t="n" r="B96" s="4">
        <v>38038532</v>
      </c>
      <c t="n" r="C96" s="4">
        <v>36956477</v>
      </c>
    </row>
    <row r="97" spans="1:5">
      <c t="s" r="A97" s="3">
        <v>354</v>
      </c>
      <c t="n" r="B97" s="4">
        <v>38038532</v>
      </c>
      <c t="n" r="C97" s="4">
        <v>36956477</v>
      </c>
    </row>
    <row r="98" spans="1:5">
      <c t="s" r="A98" s="6">
        <v>51</v>
      </c>
    </row>
    <row r="99" spans="1:5">
      <c t="s" r="A99" s="3">
        <v>52</v>
      </c>
      <c t="n" r="B99" s="4">
        <v>0</v>
      </c>
      <c t="n" r="C99" s="4">
        <v>0</v>
      </c>
    </row>
    <row r="100" spans="1:5">
      <c t="s" r="A100" s="3">
        <v>53</v>
      </c>
      <c t="n" r="B100" s="4">
        <v>0</v>
      </c>
      <c t="n" r="C100" s="4">
        <v>0</v>
      </c>
    </row>
    <row r="101" spans="1:5">
      <c t="s" r="A101" s="3">
        <v>54</v>
      </c>
      <c t="n" r="B101" s="4">
        <v>-24618805</v>
      </c>
      <c t="n" r="C101" s="4">
        <v>-23499616</v>
      </c>
    </row>
    <row r="102" spans="1:5">
      <c t="s" r="A102" s="3">
        <v>55</v>
      </c>
      <c t="n" r="B102" s="4">
        <v>-24618805</v>
      </c>
      <c t="n" r="C102" s="4">
        <v>-23499616</v>
      </c>
    </row>
    <row r="103" spans="1:5">
      <c t="s" r="A103" s="3">
        <v>56</v>
      </c>
      <c t="n" r="B103" s="4">
        <v>0</v>
      </c>
      <c t="n" r="C103" s="4">
        <v>0</v>
      </c>
    </row>
    <row r="104" spans="1:5">
      <c t="s" r="A104" s="3">
        <v>57</v>
      </c>
      <c t="n" r="B104" s="4">
        <v>-24618805</v>
      </c>
      <c t="n" r="C104" s="4">
        <v>-23499616</v>
      </c>
    </row>
    <row r="105" spans="1:5">
      <c t="s" r="A105" s="3">
        <v>58</v>
      </c>
      <c t="n" r="B105" s="4">
        <v>13419727</v>
      </c>
      <c t="n" r="C105" s="4">
        <v>13456861</v>
      </c>
    </row>
    <row r="106" spans="1:5">
      <c t="s" r="A106" s="3">
        <v>357</v>
      </c>
    </row>
    <row r="107" spans="1:5">
      <c t="s" r="A107" s="6">
        <v>23</v>
      </c>
    </row>
    <row r="108" spans="1:5">
      <c t="s" r="A108" s="3">
        <v>24</v>
      </c>
      <c t="n" r="B108" s="4">
        <v>0</v>
      </c>
      <c t="n" r="C108" s="4">
        <v>0</v>
      </c>
    </row>
    <row r="109" spans="1:5">
      <c t="s" r="A109" s="3">
        <v>25</v>
      </c>
      <c t="n" r="B109" s="4">
        <v>0</v>
      </c>
      <c t="n" r="C109" s="4">
        <v>0</v>
      </c>
    </row>
    <row r="110" spans="1:5">
      <c t="s" r="A110" s="3">
        <v>26</v>
      </c>
      <c t="n" r="B110" s="4">
        <v>0</v>
      </c>
      <c t="n" r="C110" s="4">
        <v>0</v>
      </c>
    </row>
    <row r="111" spans="1:5">
      <c t="s" r="A111" s="3">
        <v>27</v>
      </c>
      <c t="n" r="B111" s="4">
        <v>0</v>
      </c>
      <c t="n" r="C111" s="4">
        <v>0</v>
      </c>
    </row>
    <row r="112" spans="1:5">
      <c t="s" r="A112" s="3">
        <v>28</v>
      </c>
      <c t="n" r="B112" s="4">
        <v>0</v>
      </c>
      <c t="n" r="C112" s="4">
        <v>0</v>
      </c>
    </row>
    <row r="113" spans="1:5">
      <c t="s" r="A113" s="3">
        <v>29</v>
      </c>
      <c t="n" r="B113" s="4">
        <v>0</v>
      </c>
      <c t="n" r="C113" s="4">
        <v>0</v>
      </c>
    </row>
    <row r="114" spans="1:5">
      <c t="s" r="A114" s="3">
        <v>30</v>
      </c>
      <c t="n" r="B114" s="4">
        <v>0</v>
      </c>
      <c t="n" r="C114" s="4">
        <v>0</v>
      </c>
    </row>
    <row r="115" spans="1:5">
      <c t="s" r="A115" s="6">
        <v>202</v>
      </c>
    </row>
    <row r="116" spans="1:5">
      <c t="s" r="A116" s="3">
        <v>32</v>
      </c>
      <c t="n" r="B116" s="4">
        <v>0</v>
      </c>
      <c t="n" r="C116" s="4">
        <v>0</v>
      </c>
    </row>
    <row r="117" spans="1:5">
      <c t="s" r="A117" s="3">
        <v>33</v>
      </c>
      <c t="n" r="B117" s="4">
        <v>0</v>
      </c>
      <c t="n" r="C117" s="4">
        <v>0</v>
      </c>
    </row>
    <row r="118" spans="1:5">
      <c t="s" r="A118" s="3">
        <v>34</v>
      </c>
      <c t="n" r="B118" s="4">
        <v>0</v>
      </c>
      <c t="n" r="C118" s="4">
        <v>0</v>
      </c>
    </row>
    <row r="119" spans="1:5">
      <c t="s" r="A119" s="3">
        <v>35</v>
      </c>
      <c t="n" r="B119" s="4">
        <v>0</v>
      </c>
      <c t="n" r="C119" s="4">
        <v>0</v>
      </c>
    </row>
    <row r="120" spans="1:5">
      <c t="s" r="A120" s="3">
        <v>36</v>
      </c>
      <c t="n" r="B120" s="4">
        <v>0</v>
      </c>
      <c t="n" r="C120" s="4">
        <v>0</v>
      </c>
    </row>
    <row r="121" spans="1:5">
      <c t="s" r="A121" s="3">
        <v>37</v>
      </c>
      <c t="n" r="B121" s="4">
        <v>0</v>
      </c>
      <c t="n" r="C121" s="4">
        <v>0</v>
      </c>
    </row>
    <row r="122" spans="1:5">
      <c t="s" r="A122" s="3">
        <v>38</v>
      </c>
      <c t="n" r="B122" s="4">
        <v>-27842870</v>
      </c>
      <c t="n" r="C122" s="4">
        <v>-27892899</v>
      </c>
    </row>
    <row r="123" spans="1:5">
      <c t="s" r="A123" s="3">
        <v>351</v>
      </c>
      <c t="n" r="B123" s="4">
        <v>-27842870</v>
      </c>
      <c t="n" r="C123" s="4">
        <v>-27892899</v>
      </c>
    </row>
    <row r="124" spans="1:5">
      <c t="s" r="A124" s="6">
        <v>40</v>
      </c>
    </row>
    <row r="125" spans="1:5">
      <c t="s" r="A125" s="3">
        <v>41</v>
      </c>
      <c t="n" r="B125" s="4">
        <v>0</v>
      </c>
      <c t="n" r="C125" s="4">
        <v>0</v>
      </c>
    </row>
    <row r="126" spans="1:5">
      <c t="s" r="A126" s="3">
        <v>42</v>
      </c>
      <c t="n" r="B126" s="4">
        <v>0</v>
      </c>
      <c t="n" r="C126" s="4">
        <v>0</v>
      </c>
    </row>
    <row r="127" spans="1:5">
      <c t="s" r="A127" s="3">
        <v>352</v>
      </c>
      <c t="n" r="B127" s="4">
        <v>0</v>
      </c>
    </row>
    <row r="128" spans="1:5">
      <c t="s" r="A128" s="3">
        <v>44</v>
      </c>
      <c t="n" r="B128" s="4">
        <v>0</v>
      </c>
      <c t="n" r="C128" s="4">
        <v>0</v>
      </c>
    </row>
    <row r="129" spans="1:5">
      <c t="s" r="A129" s="3">
        <v>45</v>
      </c>
      <c t="n" r="B129" s="4">
        <v>0</v>
      </c>
      <c t="n" r="C129" s="4">
        <v>0</v>
      </c>
    </row>
    <row r="130" spans="1:5">
      <c t="s" r="A130" s="3">
        <v>46</v>
      </c>
      <c t="n" r="B130" s="4">
        <v>0</v>
      </c>
    </row>
    <row r="131" spans="1:5">
      <c t="s" r="A131" s="3">
        <v>353</v>
      </c>
      <c t="n" r="B131" s="4">
        <v>-37521940</v>
      </c>
      <c t="n" r="C131" s="4">
        <v>-36452734</v>
      </c>
    </row>
    <row r="132" spans="1:5">
      <c t="s" r="A132" s="3">
        <v>354</v>
      </c>
      <c t="n" r="B132" s="4">
        <v>-37521940</v>
      </c>
      <c t="n" r="C132" s="4">
        <v>-36452734</v>
      </c>
    </row>
    <row r="133" spans="1:5">
      <c t="s" r="A133" s="6">
        <v>51</v>
      </c>
    </row>
    <row r="134" spans="1:5">
      <c t="s" r="A134" s="3">
        <v>52</v>
      </c>
      <c t="n" r="B134" s="4">
        <v>0</v>
      </c>
      <c t="n" r="C134" s="4">
        <v>0</v>
      </c>
    </row>
    <row r="135" spans="1:5">
      <c t="s" r="A135" s="3">
        <v>53</v>
      </c>
      <c t="n" r="B135" s="4">
        <v>6203622</v>
      </c>
      <c t="n" r="C135" s="4">
        <v>6151675</v>
      </c>
    </row>
    <row r="136" spans="1:5">
      <c t="s" r="A136" s="3">
        <v>54</v>
      </c>
      <c t="n" r="B136" s="4">
        <v>3475448</v>
      </c>
      <c t="n" r="C136" s="4">
        <v>2408160</v>
      </c>
    </row>
    <row r="137" spans="1:5">
      <c t="s" r="A137" s="3">
        <v>55</v>
      </c>
      <c t="n" r="B137" s="4">
        <v>9679070</v>
      </c>
      <c t="n" r="C137" s="4">
        <v>8559835</v>
      </c>
    </row>
    <row r="138" spans="1:5">
      <c t="s" r="A138" s="3">
        <v>56</v>
      </c>
      <c t="n" r="B138" s="4">
        <v>0</v>
      </c>
      <c t="n" r="C138" s="4">
        <v>0</v>
      </c>
    </row>
    <row r="139" spans="1:5">
      <c t="s" r="A139" s="3">
        <v>57</v>
      </c>
      <c t="n" r="B139" s="4">
        <v>9679070</v>
      </c>
      <c t="n" r="C139" s="4">
        <v>8559835</v>
      </c>
    </row>
    <row r="140" spans="1:5">
      <c t="s" r="A140" s="3">
        <v>58</v>
      </c>
      <c t="n" r="B140" s="7">
        <v>-27842870</v>
      </c>
      <c t="n" r="C140" s="7">
        <v>-278928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60</v>
      </c>
      <c t="s" r="D1" s="2">
        <v>1</v>
      </c>
    </row>
    <row r="2" spans="1:5">
      <c t="s" r="B2" s="2">
        <v>21</v>
      </c>
      <c t="s" r="C2" s="2">
        <v>61</v>
      </c>
      <c t="s" r="D2" s="2">
        <v>21</v>
      </c>
      <c t="s" r="E2" s="2">
        <v>61</v>
      </c>
    </row>
    <row r="3" spans="1:5">
      <c t="s" r="A3" s="6">
        <v>62</v>
      </c>
    </row>
    <row r="4" spans="1:5">
      <c t="s" r="A4" s="3">
        <v>63</v>
      </c>
      <c t="n" r="B4" s="7">
        <v>4124413</v>
      </c>
      <c t="n" r="C4" s="7">
        <v>3675140</v>
      </c>
      <c t="n" r="D4" s="7">
        <v>12512775</v>
      </c>
      <c t="n" r="E4" s="7">
        <v>9959704</v>
      </c>
    </row>
    <row r="5" spans="1:5">
      <c t="s" r="A5" s="3">
        <v>64</v>
      </c>
      <c t="n" r="B5" s="4">
        <v>8485518</v>
      </c>
      <c t="n" r="C5" s="4">
        <v>6958323</v>
      </c>
      <c t="n" r="D5" s="4">
        <v>25853963</v>
      </c>
      <c t="n" r="E5" s="4">
        <v>19405356</v>
      </c>
    </row>
    <row r="6" spans="1:5">
      <c t="s" r="A6" s="3">
        <v>65</v>
      </c>
      <c t="n" r="B6" s="4">
        <v>1187807</v>
      </c>
      <c t="n" r="C6" s="4">
        <v>0</v>
      </c>
      <c t="n" r="D6" s="4">
        <v>4605269</v>
      </c>
      <c t="n" r="E6" s="4">
        <v>0</v>
      </c>
    </row>
    <row r="7" spans="1:5">
      <c t="s" r="A7" s="3">
        <v>67</v>
      </c>
      <c t="n" r="B7" s="4">
        <v>287134</v>
      </c>
      <c t="n" r="C7" s="4">
        <v>222074</v>
      </c>
      <c t="n" r="D7" s="4">
        <v>739057</v>
      </c>
      <c t="n" r="E7" s="4">
        <v>672974</v>
      </c>
    </row>
    <row r="8" spans="1:5">
      <c t="s" r="A8" s="3">
        <v>68</v>
      </c>
      <c t="n" r="B8" s="4">
        <v>0</v>
      </c>
      <c t="n" r="C8" s="4">
        <v>188000</v>
      </c>
      <c t="n" r="D8" s="4">
        <v>0</v>
      </c>
      <c t="n" r="E8" s="4">
        <v>188000</v>
      </c>
    </row>
    <row r="9" spans="1:5">
      <c t="s" r="A9" s="3">
        <v>359</v>
      </c>
      <c t="n" r="B9" s="4">
        <v>14084872</v>
      </c>
      <c t="n" r="C9" s="4">
        <v>11043537</v>
      </c>
      <c t="n" r="D9" s="4">
        <v>43711064</v>
      </c>
      <c t="n" r="E9" s="4">
        <v>33910932</v>
      </c>
    </row>
    <row r="10" spans="1:5">
      <c t="s" r="A10" s="6">
        <v>70</v>
      </c>
    </row>
    <row r="11" spans="1:5">
      <c t="s" r="A11" s="3">
        <v>71</v>
      </c>
      <c t="n" r="B11" s="4">
        <v>2933278</v>
      </c>
      <c t="n" r="C11" s="4">
        <v>2091706</v>
      </c>
      <c t="n" r="D11" s="4">
        <v>7679583</v>
      </c>
      <c t="n" r="E11" s="4">
        <v>5549397</v>
      </c>
    </row>
    <row r="12" spans="1:5">
      <c t="s" r="A12" s="3">
        <v>72</v>
      </c>
      <c t="n" r="B12" s="4">
        <v>0</v>
      </c>
      <c t="n" r="C12" s="4">
        <v>75000</v>
      </c>
      <c t="n" r="D12" s="4">
        <v>0</v>
      </c>
      <c t="n" r="E12" s="4">
        <v>75000</v>
      </c>
    </row>
    <row r="13" spans="1:5">
      <c t="s" r="A13" s="3">
        <v>72</v>
      </c>
      <c t="n" r="B13" s="4">
        <v>-98431</v>
      </c>
      <c t="n" r="C13" s="4">
        <v>0</v>
      </c>
      <c t="n" r="D13" s="4">
        <v>0</v>
      </c>
      <c t="n" r="E13" s="4">
        <v>0</v>
      </c>
    </row>
    <row r="14" spans="1:5">
      <c t="s" r="A14" s="3">
        <v>73</v>
      </c>
      <c t="n" r="B14" s="4">
        <v>1829026</v>
      </c>
      <c t="n" r="C14" s="4">
        <v>1593312</v>
      </c>
      <c t="n" r="D14" s="4">
        <v>5365121</v>
      </c>
      <c t="n" r="E14" s="4">
        <v>4265375</v>
      </c>
    </row>
    <row r="15" spans="1:5">
      <c t="s" r="A15" s="3">
        <v>74</v>
      </c>
      <c t="n" r="B15" s="4">
        <v>4754119</v>
      </c>
      <c t="n" r="C15" s="4">
        <v>2575873</v>
      </c>
      <c t="n" r="D15" s="4">
        <v>11683429</v>
      </c>
      <c t="n" r="E15" s="4">
        <v>7029058</v>
      </c>
    </row>
    <row r="16" spans="1:5">
      <c t="s" r="A16" s="3">
        <v>75</v>
      </c>
      <c t="n" r="B16" s="4">
        <v>2380497</v>
      </c>
      <c t="n" r="C16" s="4">
        <v>1409688</v>
      </c>
      <c t="n" r="D16" s="4">
        <v>6214093</v>
      </c>
      <c t="n" r="E16" s="4">
        <v>4079493</v>
      </c>
    </row>
    <row r="17" spans="1:5">
      <c t="s" r="A17" s="3">
        <v>360</v>
      </c>
      <c t="n" r="B17" s="4">
        <v>11798489</v>
      </c>
      <c t="n" r="C17" s="4">
        <v>7745579</v>
      </c>
      <c t="n" r="D17" s="4">
        <v>30942226</v>
      </c>
      <c t="n" r="E17" s="4">
        <v>20998323</v>
      </c>
    </row>
    <row r="18" spans="1:5">
      <c t="s" r="A18" s="3">
        <v>79</v>
      </c>
      <c t="n" r="B18" s="4">
        <v>2540277</v>
      </c>
      <c t="n" r="C18" s="4">
        <v>3304680</v>
      </c>
      <c t="n" r="D18" s="4">
        <v>13285447</v>
      </c>
      <c t="n" r="E18" s="4">
        <v>13009489</v>
      </c>
    </row>
    <row r="19" spans="1:5">
      <c t="s" r="A19" s="3">
        <v>80</v>
      </c>
      <c t="n" r="B19" s="4">
        <v>-372</v>
      </c>
      <c t="n" r="C19" s="4">
        <v>-3149</v>
      </c>
      <c t="n" r="D19" s="4">
        <v>-952</v>
      </c>
      <c t="n" r="E19" s="4">
        <v>-3626</v>
      </c>
    </row>
    <row r="20" spans="1:5">
      <c t="s" r="A20" s="3">
        <v>81</v>
      </c>
      <c t="n" r="B20" s="4">
        <v>2540649</v>
      </c>
      <c t="n" r="C20" s="4">
        <v>3307829</v>
      </c>
      <c t="n" r="D20" s="4">
        <v>13286399</v>
      </c>
      <c t="n" r="E20" s="4">
        <v>13013115</v>
      </c>
    </row>
    <row r="21" spans="1:5">
      <c t="s" r="A21" s="3">
        <v>66</v>
      </c>
      <c t="n" r="B21" s="4">
        <v>0</v>
      </c>
      <c t="n" r="C21" s="4">
        <v>0</v>
      </c>
      <c t="n" r="D21" s="4">
        <v>0</v>
      </c>
      <c t="n" r="E21" s="4">
        <v>3684898</v>
      </c>
    </row>
    <row r="22" spans="1:5">
      <c t="s" r="A22" s="3">
        <v>361</v>
      </c>
      <c t="n" r="B22" s="4">
        <v>2286383</v>
      </c>
      <c t="n" r="C22" s="4">
        <v>3297958</v>
      </c>
      <c t="n" r="D22" s="4">
        <v>12768838</v>
      </c>
      <c t="n" r="E22" s="4">
        <v>12912609</v>
      </c>
    </row>
    <row r="23" spans="1:5">
      <c t="s" r="A23" s="3">
        <v>362</v>
      </c>
      <c t="n" r="B23" s="4">
        <v>253894</v>
      </c>
      <c t="n" r="C23" s="4">
        <v>6722</v>
      </c>
      <c t="n" r="D23" s="4">
        <v>516609</v>
      </c>
      <c t="n" r="E23" s="4">
        <v>96880</v>
      </c>
    </row>
    <row r="24" spans="1:5">
      <c t="s" r="A24" s="3">
        <v>355</v>
      </c>
    </row>
    <row r="25" spans="1:5">
      <c t="s" r="A25" s="6">
        <v>62</v>
      </c>
    </row>
    <row r="26" spans="1:5">
      <c t="s" r="A26" s="3">
        <v>63</v>
      </c>
      <c t="n" r="B26" s="4">
        <v>4124413</v>
      </c>
      <c t="n" r="C26" s="4">
        <v>3675140</v>
      </c>
      <c t="n" r="D26" s="4">
        <v>12512775</v>
      </c>
      <c t="n" r="E26" s="4">
        <v>9959704</v>
      </c>
    </row>
    <row r="27" spans="1:5">
      <c t="s" r="A27" s="3">
        <v>64</v>
      </c>
      <c t="n" r="B27" s="4">
        <v>8485518</v>
      </c>
      <c t="n" r="C27" s="4">
        <v>6958323</v>
      </c>
      <c t="n" r="D27" s="4">
        <v>25853963</v>
      </c>
      <c t="n" r="E27" s="4">
        <v>19405356</v>
      </c>
    </row>
    <row r="28" spans="1:5">
      <c t="s" r="A28" s="3">
        <v>65</v>
      </c>
      <c t="n" r="B28" s="4">
        <v>1187807</v>
      </c>
      <c t="n" r="D28" s="4">
        <v>4605269</v>
      </c>
    </row>
    <row r="29" spans="1:5">
      <c t="s" r="A29" s="3">
        <v>67</v>
      </c>
      <c t="n" r="B29" s="4">
        <v>287134</v>
      </c>
      <c t="n" r="C29" s="4">
        <v>222074</v>
      </c>
      <c t="n" r="D29" s="4">
        <v>739057</v>
      </c>
      <c t="n" r="E29" s="4">
        <v>672974</v>
      </c>
    </row>
    <row r="30" spans="1:5">
      <c t="s" r="A30" s="3">
        <v>68</v>
      </c>
      <c t="n" r="C30" s="4">
        <v>188000</v>
      </c>
      <c t="n" r="E30" s="4">
        <v>188000</v>
      </c>
    </row>
    <row r="31" spans="1:5">
      <c t="s" r="A31" s="3">
        <v>359</v>
      </c>
      <c t="n" r="B31" s="4">
        <v>14084872</v>
      </c>
      <c t="n" r="C31" s="4">
        <v>11043537</v>
      </c>
      <c t="n" r="D31" s="4">
        <v>43711064</v>
      </c>
      <c t="n" r="E31" s="4">
        <v>33910932</v>
      </c>
    </row>
    <row r="32" spans="1:5">
      <c t="s" r="A32" s="6">
        <v>70</v>
      </c>
    </row>
    <row r="33" spans="1:5">
      <c t="s" r="A33" s="3">
        <v>71</v>
      </c>
      <c t="n" r="B33" s="4">
        <v>2933278</v>
      </c>
      <c t="n" r="C33" s="4">
        <v>2091706</v>
      </c>
      <c t="n" r="D33" s="4">
        <v>7679583</v>
      </c>
      <c t="n" r="E33" s="4">
        <v>5549397</v>
      </c>
    </row>
    <row r="34" spans="1:5">
      <c t="s" r="A34" s="3">
        <v>72</v>
      </c>
      <c t="n" r="C34" s="4">
        <v>75000</v>
      </c>
      <c t="n" r="E34" s="4">
        <v>75000</v>
      </c>
    </row>
    <row r="35" spans="1:5">
      <c t="s" r="A35" s="3">
        <v>72</v>
      </c>
      <c t="n" r="B35" s="4">
        <v>-98431</v>
      </c>
    </row>
    <row r="36" spans="1:5">
      <c t="s" r="A36" s="3">
        <v>73</v>
      </c>
      <c t="n" r="B36" s="4">
        <v>1829026</v>
      </c>
      <c t="n" r="C36" s="4">
        <v>1593312</v>
      </c>
      <c t="n" r="D36" s="4">
        <v>5365121</v>
      </c>
      <c t="n" r="E36" s="4">
        <v>4265375</v>
      </c>
    </row>
    <row r="37" spans="1:5">
      <c t="s" r="A37" s="3">
        <v>74</v>
      </c>
      <c t="n" r="B37" s="4">
        <v>4754119</v>
      </c>
      <c t="n" r="C37" s="4">
        <v>2575873</v>
      </c>
      <c t="n" r="D37" s="4">
        <v>11683429</v>
      </c>
      <c t="n" r="E37" s="4">
        <v>7029058</v>
      </c>
    </row>
    <row r="38" spans="1:5">
      <c t="s" r="A38" s="3">
        <v>75</v>
      </c>
      <c t="n" r="B38" s="4">
        <v>2380497</v>
      </c>
      <c t="n" r="C38" s="4">
        <v>1409688</v>
      </c>
      <c t="n" r="D38" s="4">
        <v>6214093</v>
      </c>
      <c t="n" r="E38" s="4">
        <v>4079493</v>
      </c>
    </row>
    <row r="39" spans="1:5">
      <c t="s" r="A39" s="3">
        <v>360</v>
      </c>
      <c t="n" r="B39" s="4">
        <v>11798489</v>
      </c>
      <c t="n" r="C39" s="4">
        <v>7745579</v>
      </c>
      <c t="n" r="D39" s="4">
        <v>30942226</v>
      </c>
      <c t="n" r="E39" s="4">
        <v>20998323</v>
      </c>
    </row>
    <row r="40" spans="1:5">
      <c t="s" r="A40" s="3">
        <v>79</v>
      </c>
      <c t="n" r="B40" s="4">
        <v>2513966</v>
      </c>
      <c t="n" r="C40" s="4">
        <v>3469912</v>
      </c>
      <c t="n" r="D40" s="4">
        <v>13337348</v>
      </c>
      <c t="n" r="E40" s="4">
        <v>13429174</v>
      </c>
    </row>
    <row r="41" spans="1:5">
      <c t="s" r="A41" s="3">
        <v>80</v>
      </c>
      <c t="n" r="B41" s="4">
        <v>-372</v>
      </c>
      <c t="n" r="C41" s="4">
        <v>-3149</v>
      </c>
      <c t="n" r="D41" s="4">
        <v>-952</v>
      </c>
      <c t="n" r="E41" s="4">
        <v>-3626</v>
      </c>
    </row>
    <row r="42" spans="1:5">
      <c t="s" r="A42" s="3">
        <v>81</v>
      </c>
      <c t="n" r="B42" s="4">
        <v>2514338</v>
      </c>
      <c t="n" r="C42" s="4">
        <v>3473061</v>
      </c>
      <c t="n" r="D42" s="4">
        <v>13338300</v>
      </c>
      <c t="n" r="E42" s="4">
        <v>13432800</v>
      </c>
    </row>
    <row r="43" spans="1:5">
      <c t="s" r="A43" s="3">
        <v>66</v>
      </c>
      <c t="n" r="E43" s="4">
        <v>3684898</v>
      </c>
    </row>
    <row r="44" spans="1:5">
      <c t="s" r="A44" s="3">
        <v>361</v>
      </c>
      <c t="n" r="B44" s="4">
        <v>2286383</v>
      </c>
      <c t="n" r="C44" s="4">
        <v>3297958</v>
      </c>
      <c t="n" r="D44" s="4">
        <v>12768838</v>
      </c>
      <c t="n" r="E44" s="4">
        <v>12912609</v>
      </c>
    </row>
    <row r="45" spans="1:5">
      <c t="s" r="A45" s="3">
        <v>362</v>
      </c>
      <c t="n" r="B45" s="4">
        <v>227583</v>
      </c>
      <c t="n" r="C45" s="4">
        <v>171954</v>
      </c>
      <c t="n" r="D45" s="4">
        <v>568510</v>
      </c>
      <c t="n" r="E45" s="4">
        <v>516565</v>
      </c>
    </row>
    <row r="46" spans="1:5">
      <c t="s" r="A46" s="3">
        <v>356</v>
      </c>
    </row>
    <row r="47" spans="1:5">
      <c t="s" r="A47" s="6">
        <v>62</v>
      </c>
    </row>
    <row r="48" spans="1:5">
      <c t="s" r="A48" s="3">
        <v>63</v>
      </c>
      <c t="n" r="B48" s="4">
        <v>0</v>
      </c>
      <c t="n" r="C48" s="4">
        <v>0</v>
      </c>
      <c t="n" r="D48" s="4">
        <v>0</v>
      </c>
      <c t="n" r="E48" s="4">
        <v>0</v>
      </c>
    </row>
    <row r="49" spans="1:5">
      <c t="s" r="A49" s="3">
        <v>64</v>
      </c>
      <c t="n" r="B49" s="4">
        <v>0</v>
      </c>
      <c t="n" r="C49" s="4">
        <v>0</v>
      </c>
      <c t="n" r="D49" s="4">
        <v>0</v>
      </c>
      <c t="n" r="E49" s="4">
        <v>0</v>
      </c>
    </row>
    <row r="50" spans="1:5">
      <c t="s" r="A50" s="3">
        <v>65</v>
      </c>
      <c t="n" r="B50" s="4">
        <v>0</v>
      </c>
      <c t="n" r="D50" s="4">
        <v>0</v>
      </c>
    </row>
    <row r="51" spans="1:5">
      <c t="s" r="A51" s="3">
        <v>67</v>
      </c>
      <c t="n" r="B51" s="4">
        <v>0</v>
      </c>
      <c t="n" r="C51" s="4">
        <v>0</v>
      </c>
      <c t="n" r="D51" s="4">
        <v>0</v>
      </c>
      <c t="n" r="E51" s="4">
        <v>0</v>
      </c>
    </row>
    <row r="52" spans="1:5">
      <c t="s" r="A52" s="3">
        <v>68</v>
      </c>
      <c t="n" r="C52" s="4">
        <v>0</v>
      </c>
      <c t="n" r="E52" s="4">
        <v>0</v>
      </c>
    </row>
    <row r="53" spans="1:5">
      <c t="s" r="A53" s="3">
        <v>359</v>
      </c>
      <c t="n" r="B53" s="4">
        <v>0</v>
      </c>
      <c t="n" r="C53" s="4">
        <v>0</v>
      </c>
      <c t="n" r="D53" s="4">
        <v>0</v>
      </c>
      <c t="n" r="E53" s="4">
        <v>0</v>
      </c>
    </row>
    <row r="54" spans="1:5">
      <c t="s" r="A54" s="6">
        <v>70</v>
      </c>
    </row>
    <row r="55" spans="1:5">
      <c t="s" r="A55" s="3">
        <v>71</v>
      </c>
      <c t="n" r="B55" s="4">
        <v>0</v>
      </c>
      <c t="n" r="C55" s="4">
        <v>0</v>
      </c>
      <c t="n" r="D55" s="4">
        <v>0</v>
      </c>
      <c t="n" r="E55" s="4">
        <v>0</v>
      </c>
    </row>
    <row r="56" spans="1:5">
      <c t="s" r="A56" s="3">
        <v>72</v>
      </c>
      <c t="n" r="C56" s="4">
        <v>0</v>
      </c>
      <c t="n" r="E56" s="4">
        <v>0</v>
      </c>
    </row>
    <row r="57" spans="1:5">
      <c t="s" r="A57" s="3">
        <v>72</v>
      </c>
      <c t="n" r="B57" s="4">
        <v>0</v>
      </c>
    </row>
    <row r="58" spans="1:5">
      <c t="s" r="A58" s="3">
        <v>73</v>
      </c>
      <c t="n" r="B58" s="4">
        <v>0</v>
      </c>
      <c t="n" r="C58" s="4">
        <v>0</v>
      </c>
      <c t="n" r="D58" s="4">
        <v>0</v>
      </c>
      <c t="n" r="E58" s="4">
        <v>0</v>
      </c>
    </row>
    <row r="59" spans="1:5">
      <c t="s" r="A59" s="3">
        <v>74</v>
      </c>
      <c t="n" r="B59" s="4">
        <v>0</v>
      </c>
      <c t="n" r="C59" s="4">
        <v>0</v>
      </c>
      <c t="n" r="D59" s="4">
        <v>0</v>
      </c>
      <c t="n" r="E59" s="4">
        <v>0</v>
      </c>
    </row>
    <row r="60" spans="1:5">
      <c t="s" r="A60" s="3">
        <v>75</v>
      </c>
      <c t="n" r="B60" s="4">
        <v>0</v>
      </c>
      <c t="n" r="C60" s="4">
        <v>0</v>
      </c>
      <c t="n" r="D60" s="4">
        <v>0</v>
      </c>
      <c t="n" r="E60" s="4">
        <v>0</v>
      </c>
    </row>
    <row r="61" spans="1:5">
      <c t="s" r="A61" s="3">
        <v>360</v>
      </c>
      <c t="n" r="B61" s="4">
        <v>0</v>
      </c>
      <c t="n" r="C61" s="4">
        <v>0</v>
      </c>
      <c t="n" r="D61" s="4">
        <v>0</v>
      </c>
      <c t="n" r="E61" s="4">
        <v>0</v>
      </c>
    </row>
    <row r="62" spans="1:5">
      <c t="s" r="A62" s="3">
        <v>79</v>
      </c>
      <c t="n" r="B62" s="4">
        <v>-334164</v>
      </c>
      <c t="n" r="C62" s="4">
        <v>-505338</v>
      </c>
      <c t="n" r="D62" s="4">
        <v>-1119191</v>
      </c>
      <c t="n" r="E62" s="4">
        <v>-1426463</v>
      </c>
    </row>
    <row r="63" spans="1:5">
      <c t="s" r="A63" s="3">
        <v>80</v>
      </c>
      <c t="n" r="B63" s="4">
        <v>0</v>
      </c>
      <c t="n" r="C63" s="4">
        <v>0</v>
      </c>
      <c t="n" r="D63" s="4">
        <v>0</v>
      </c>
      <c t="n" r="E63" s="4">
        <v>0</v>
      </c>
    </row>
    <row r="64" spans="1:5">
      <c t="s" r="A64" s="3">
        <v>81</v>
      </c>
      <c t="n" r="B64" s="4">
        <v>-334164</v>
      </c>
      <c t="n" r="C64" s="4">
        <v>-505338</v>
      </c>
      <c t="n" r="D64" s="4">
        <v>-1119191</v>
      </c>
      <c t="n" r="E64" s="7">
        <v>-1426463</v>
      </c>
    </row>
    <row r="65" spans="1:5">
      <c t="s" r="A65" s="3">
        <v>66</v>
      </c>
      <c t="s" r="E65" s="3">
        <v>50</v>
      </c>
    </row>
    <row r="66" spans="1:5">
      <c t="s" r="A66" s="3">
        <v>361</v>
      </c>
      <c t="n" r="B66" s="4">
        <v>0</v>
      </c>
      <c t="n" r="C66" s="4">
        <v>0</v>
      </c>
      <c t="n" r="D66" s="4">
        <v>0</v>
      </c>
      <c t="n" r="E66" s="7">
        <v>0</v>
      </c>
    </row>
    <row r="67" spans="1:5">
      <c t="s" r="A67" s="3">
        <v>362</v>
      </c>
      <c t="n" r="B67" s="4">
        <v>-334164</v>
      </c>
      <c t="n" r="C67" s="4">
        <v>-505338</v>
      </c>
      <c t="n" r="D67" s="4">
        <v>-1119191</v>
      </c>
      <c t="n" r="E67" s="4">
        <v>-1426463</v>
      </c>
    </row>
    <row r="68" spans="1:5">
      <c t="s" r="A68" s="3">
        <v>357</v>
      </c>
    </row>
    <row r="69" spans="1:5">
      <c t="s" r="A69" s="6">
        <v>62</v>
      </c>
    </row>
    <row r="70" spans="1:5">
      <c t="s" r="A70" s="3">
        <v>63</v>
      </c>
      <c t="n" r="B70" s="4">
        <v>0</v>
      </c>
      <c t="n" r="C70" s="4">
        <v>0</v>
      </c>
      <c t="n" r="D70" s="4">
        <v>0</v>
      </c>
      <c t="n" r="E70" s="4">
        <v>0</v>
      </c>
    </row>
    <row r="71" spans="1:5">
      <c t="s" r="A71" s="3">
        <v>64</v>
      </c>
      <c t="n" r="B71" s="4">
        <v>0</v>
      </c>
      <c t="n" r="C71" s="4">
        <v>0</v>
      </c>
      <c t="n" r="D71" s="4">
        <v>0</v>
      </c>
      <c t="n" r="E71" s="4">
        <v>0</v>
      </c>
    </row>
    <row r="72" spans="1:5">
      <c t="s" r="A72" s="3">
        <v>65</v>
      </c>
      <c t="n" r="B72" s="4">
        <v>0</v>
      </c>
      <c t="n" r="D72" s="4">
        <v>0</v>
      </c>
    </row>
    <row r="73" spans="1:5">
      <c t="s" r="A73" s="3">
        <v>67</v>
      </c>
      <c t="n" r="B73" s="4">
        <v>0</v>
      </c>
      <c t="n" r="C73" s="4">
        <v>0</v>
      </c>
      <c t="n" r="D73" s="4">
        <v>0</v>
      </c>
      <c t="n" r="E73" s="4">
        <v>0</v>
      </c>
    </row>
    <row r="74" spans="1:5">
      <c t="s" r="A74" s="3">
        <v>68</v>
      </c>
      <c t="n" r="C74" s="4">
        <v>0</v>
      </c>
      <c t="n" r="E74" s="4">
        <v>0</v>
      </c>
    </row>
    <row r="75" spans="1:5">
      <c t="s" r="A75" s="3">
        <v>359</v>
      </c>
      <c t="n" r="B75" s="4">
        <v>0</v>
      </c>
      <c t="n" r="C75" s="4">
        <v>0</v>
      </c>
      <c t="n" r="D75" s="4">
        <v>0</v>
      </c>
      <c t="n" r="E75" s="4">
        <v>0</v>
      </c>
    </row>
    <row r="76" spans="1:5">
      <c t="s" r="A76" s="6">
        <v>70</v>
      </c>
    </row>
    <row r="77" spans="1:5">
      <c t="s" r="A77" s="3">
        <v>71</v>
      </c>
      <c t="n" r="B77" s="4">
        <v>0</v>
      </c>
      <c t="n" r="C77" s="4">
        <v>0</v>
      </c>
      <c t="n" r="D77" s="4">
        <v>0</v>
      </c>
      <c t="n" r="E77" s="4">
        <v>0</v>
      </c>
    </row>
    <row r="78" spans="1:5">
      <c t="s" r="A78" s="3">
        <v>72</v>
      </c>
      <c t="n" r="C78" s="4">
        <v>0</v>
      </c>
      <c t="n" r="E78" s="4">
        <v>0</v>
      </c>
    </row>
    <row r="79" spans="1:5">
      <c t="s" r="A79" s="3">
        <v>72</v>
      </c>
      <c t="n" r="B79" s="4">
        <v>0</v>
      </c>
    </row>
    <row r="80" spans="1:5">
      <c t="s" r="A80" s="3">
        <v>73</v>
      </c>
      <c t="n" r="B80" s="4">
        <v>0</v>
      </c>
      <c t="n" r="C80" s="4">
        <v>0</v>
      </c>
      <c t="n" r="D80" s="4">
        <v>0</v>
      </c>
      <c t="n" r="E80" s="4">
        <v>0</v>
      </c>
    </row>
    <row r="81" spans="1:5">
      <c t="s" r="A81" s="3">
        <v>74</v>
      </c>
      <c t="n" r="B81" s="4">
        <v>0</v>
      </c>
      <c t="n" r="C81" s="4">
        <v>0</v>
      </c>
      <c t="n" r="D81" s="4">
        <v>0</v>
      </c>
      <c t="n" r="E81" s="4">
        <v>0</v>
      </c>
    </row>
    <row r="82" spans="1:5">
      <c t="s" r="A82" s="3">
        <v>75</v>
      </c>
      <c t="n" r="B82" s="4">
        <v>0</v>
      </c>
      <c t="n" r="C82" s="4">
        <v>0</v>
      </c>
      <c t="n" r="D82" s="4">
        <v>0</v>
      </c>
      <c t="n" r="E82" s="4">
        <v>0</v>
      </c>
    </row>
    <row r="83" spans="1:5">
      <c t="s" r="A83" s="3">
        <v>360</v>
      </c>
      <c t="n" r="B83" s="4">
        <v>0</v>
      </c>
      <c t="n" r="C83" s="4">
        <v>0</v>
      </c>
      <c t="n" r="D83" s="4">
        <v>0</v>
      </c>
      <c t="n" r="E83" s="4">
        <v>0</v>
      </c>
    </row>
    <row r="84" spans="1:5">
      <c t="s" r="A84" s="3">
        <v>79</v>
      </c>
      <c t="n" r="B84" s="4">
        <v>360475</v>
      </c>
      <c t="n" r="C84" s="4">
        <v>340106</v>
      </c>
      <c t="n" r="D84" s="4">
        <v>1067290</v>
      </c>
      <c t="n" r="E84" s="4">
        <v>1006778</v>
      </c>
    </row>
    <row r="85" spans="1:5">
      <c t="s" r="A85" s="3">
        <v>80</v>
      </c>
      <c t="n" r="B85" s="4">
        <v>0</v>
      </c>
      <c t="n" r="C85" s="4">
        <v>0</v>
      </c>
      <c t="n" r="D85" s="4">
        <v>0</v>
      </c>
      <c t="n" r="E85" s="4">
        <v>0</v>
      </c>
    </row>
    <row r="86" spans="1:5">
      <c t="s" r="A86" s="3">
        <v>81</v>
      </c>
      <c t="n" r="B86" s="4">
        <v>360475</v>
      </c>
      <c t="n" r="C86" s="4">
        <v>340106</v>
      </c>
      <c t="n" r="D86" s="4">
        <v>1067290</v>
      </c>
      <c t="n" r="E86" s="7">
        <v>1006778</v>
      </c>
    </row>
    <row r="87" spans="1:5">
      <c t="s" r="A87" s="3">
        <v>66</v>
      </c>
      <c t="s" r="E87" s="3">
        <v>50</v>
      </c>
    </row>
    <row r="88" spans="1:5">
      <c t="s" r="A88" s="3">
        <v>361</v>
      </c>
      <c t="n" r="B88" s="4">
        <v>0</v>
      </c>
      <c t="n" r="C88" s="4">
        <v>0</v>
      </c>
      <c t="n" r="D88" s="4">
        <v>0</v>
      </c>
      <c t="n" r="E88" s="7">
        <v>0</v>
      </c>
    </row>
    <row r="89" spans="1:5">
      <c t="s" r="A89" s="3">
        <v>362</v>
      </c>
      <c t="n" r="B89" s="7">
        <v>360475</v>
      </c>
      <c t="n" r="C89" s="7">
        <v>340106</v>
      </c>
      <c t="n" r="D89" s="7">
        <v>1067290</v>
      </c>
      <c t="n" r="E89" s="7">
        <v>10067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30"/>
  </cols>
  <sheetData>
    <row r="1" spans="1:2">
      <c t="s" r="A1" s="1">
        <v>363</v>
      </c>
      <c t="s" r="B1" s="2">
        <v>1</v>
      </c>
    </row>
    <row r="2" spans="1:2">
      <c t="s" r="B2" s="2">
        <v>364</v>
      </c>
    </row>
    <row r="3" spans="1:2">
      <c t="s" r="A3" s="3">
        <v>365</v>
      </c>
      <c t="s" r="B3" s="3">
        <v>314</v>
      </c>
    </row>
    <row r="4" spans="1:2">
      <c t="s" r="A4" s="3">
        <v>366</v>
      </c>
      <c t="n" r="B4" s="4">
        <v>13</v>
      </c>
    </row>
    <row r="5" spans="1:2">
      <c t="s" r="A5" s="3">
        <v>367</v>
      </c>
    </row>
    <row r="6" spans="1:2">
      <c t="s" r="A6" s="3">
        <v>368</v>
      </c>
      <c t="n" r="B6" s="4">
        <v>3</v>
      </c>
    </row>
    <row r="7" spans="1:2">
      <c t="s" r="A7" s="3">
        <v>369</v>
      </c>
    </row>
    <row r="8" spans="1:2">
      <c t="s" r="A8" s="3">
        <v>368</v>
      </c>
      <c t="n" r="B8" s="4">
        <v>1</v>
      </c>
    </row>
    <row r="9" spans="1:2">
      <c t="s" r="A9" s="3">
        <v>356</v>
      </c>
    </row>
    <row r="10" spans="1:2">
      <c t="s" r="A10" s="3">
        <v>366</v>
      </c>
      <c t="n" r="B10" s="4">
        <v>2</v>
      </c>
    </row>
    <row r="11" spans="1:2">
      <c t="s" r="A11" s="3">
        <v>370</v>
      </c>
    </row>
    <row r="12" spans="1:2">
      <c t="s" r="A12" s="3">
        <v>366</v>
      </c>
      <c t="n" r="B12" s="4">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71</v>
      </c>
      <c t="s" r="C1" s="2">
        <v>21</v>
      </c>
      <c t="s" r="D1" s="2">
        <v>372</v>
      </c>
      <c t="s" r="E1" s="2">
        <v>22</v>
      </c>
    </row>
    <row r="2" spans="1:5">
      <c t="s" r="A2" s="6">
        <v>373</v>
      </c>
    </row>
    <row r="3" spans="1:5">
      <c t="s" r="A3" s="3">
        <v>374</v>
      </c>
      <c t="n" r="C3" s="7">
        <v>454875266</v>
      </c>
      <c t="n" r="E3" s="7">
        <v>338861752</v>
      </c>
    </row>
    <row r="4" spans="1:5">
      <c t="s" r="A4" s="3">
        <v>375</v>
      </c>
      <c t="n" r="C4" s="4">
        <v>25193081</v>
      </c>
      <c t="n" r="E4" s="4">
        <v>65538068</v>
      </c>
    </row>
    <row r="5" spans="1:5">
      <c t="s" r="A5" s="3">
        <v>376</v>
      </c>
      <c t="n" r="C5" s="4">
        <v>44322296</v>
      </c>
      <c t="n" r="E5" s="4">
        <v>39561340</v>
      </c>
    </row>
    <row r="6" spans="1:5">
      <c t="s" r="A6" s="3">
        <v>377</v>
      </c>
      <c t="n" r="C6" s="4">
        <v>3080857</v>
      </c>
      <c t="n" r="E6" s="4">
        <v>5082559</v>
      </c>
    </row>
    <row r="7" spans="1:5">
      <c t="s" r="A7" s="3">
        <v>378</v>
      </c>
      <c t="n" r="C7" s="4">
        <v>0</v>
      </c>
      <c t="n" r="E7" s="4">
        <v>0</v>
      </c>
    </row>
    <row r="8" spans="1:5">
      <c t="s" r="A8" s="3">
        <v>379</v>
      </c>
      <c t="n" r="C8" s="4">
        <v>-25958</v>
      </c>
      <c t="n" r="E8" s="4">
        <v>-19582</v>
      </c>
    </row>
    <row r="9" spans="1:5">
      <c t="s" r="A9" s="3">
        <v>380</v>
      </c>
      <c t="n" r="C9" s="4">
        <v>499197562</v>
      </c>
      <c t="n" r="E9" s="4">
        <v>378423092</v>
      </c>
    </row>
    <row r="10" spans="1:5">
      <c t="s" r="A10" s="3">
        <v>381</v>
      </c>
      <c t="n" r="C10" s="4">
        <v>28247980</v>
      </c>
      <c t="n" r="E10" s="4">
        <v>70601045</v>
      </c>
    </row>
    <row r="11" spans="1:5">
      <c t="s" r="A11" s="3">
        <v>382</v>
      </c>
    </row>
    <row r="12" spans="1:5">
      <c t="s" r="A12" s="6">
        <v>373</v>
      </c>
    </row>
    <row r="13" spans="1:5">
      <c t="s" r="A13" s="3">
        <v>374</v>
      </c>
      <c t="s" r="B13" s="3">
        <v>383</v>
      </c>
      <c t="n" r="C13" s="4">
        <v>11566976</v>
      </c>
      <c t="n" r="E13" s="4">
        <v>11570933</v>
      </c>
    </row>
    <row r="14" spans="1:5">
      <c t="s" r="A14" s="3">
        <v>376</v>
      </c>
      <c t="s" r="B14" s="3">
        <v>383</v>
      </c>
      <c t="n" r="C14" s="4">
        <v>1537005</v>
      </c>
      <c t="n" r="E14" s="4">
        <v>1792303</v>
      </c>
    </row>
    <row r="15" spans="1:5">
      <c t="s" r="A15" s="3">
        <v>378</v>
      </c>
      <c t="s" r="B15" s="3">
        <v>383</v>
      </c>
      <c t="n" r="C15" s="4">
        <v>0</v>
      </c>
      <c t="n" r="E15" s="4">
        <v>0</v>
      </c>
    </row>
    <row r="16" spans="1:5">
      <c t="s" r="A16" s="3">
        <v>380</v>
      </c>
      <c t="s" r="B16" s="3">
        <v>383</v>
      </c>
      <c t="n" r="C16" s="4">
        <v>13103981</v>
      </c>
      <c t="n" r="E16" s="4">
        <v>13363236</v>
      </c>
    </row>
    <row r="17" spans="1:5">
      <c t="s" r="A17" s="3">
        <v>384</v>
      </c>
    </row>
    <row r="18" spans="1:5">
      <c t="s" r="A18" s="6">
        <v>373</v>
      </c>
    </row>
    <row r="19" spans="1:5">
      <c t="s" r="A19" s="3">
        <v>374</v>
      </c>
      <c t="s" r="B19" s="3">
        <v>385</v>
      </c>
      <c t="n" r="C19" s="4">
        <v>5114000</v>
      </c>
      <c t="n" r="E19" s="4">
        <v>5159000</v>
      </c>
    </row>
    <row r="20" spans="1:5">
      <c t="s" r="A20" s="3">
        <v>376</v>
      </c>
      <c t="s" r="B20" s="3">
        <v>385</v>
      </c>
      <c t="n" r="C20" s="4">
        <v>458262</v>
      </c>
      <c t="n" r="E20" s="4">
        <v>486559</v>
      </c>
    </row>
    <row r="21" spans="1:5">
      <c t="s" r="A21" s="3">
        <v>378</v>
      </c>
      <c t="s" r="B21" s="3">
        <v>385</v>
      </c>
      <c t="n" r="C21" s="4">
        <v>0</v>
      </c>
      <c t="n" r="E21" s="4">
        <v>0</v>
      </c>
    </row>
    <row r="22" spans="1:5">
      <c t="s" r="A22" s="3">
        <v>380</v>
      </c>
      <c t="s" r="B22" s="3">
        <v>385</v>
      </c>
      <c t="n" r="C22" s="4">
        <v>5572262</v>
      </c>
      <c t="n" r="E22" s="4">
        <v>5645559</v>
      </c>
    </row>
    <row r="23" spans="1:5">
      <c t="s" r="A23" s="3">
        <v>386</v>
      </c>
    </row>
    <row r="24" spans="1:5">
      <c t="s" r="A24" s="6">
        <v>373</v>
      </c>
    </row>
    <row r="25" spans="1:5">
      <c t="s" r="A25" s="3">
        <v>374</v>
      </c>
      <c t="s" r="B25" s="3">
        <v>383</v>
      </c>
      <c t="n" r="E25" s="4">
        <v>5389000</v>
      </c>
    </row>
    <row r="26" spans="1:5">
      <c t="s" r="A26" s="3">
        <v>376</v>
      </c>
      <c t="s" r="B26" s="3">
        <v>383</v>
      </c>
      <c t="n" r="E26" s="4">
        <v>743520</v>
      </c>
    </row>
    <row r="27" spans="1:5">
      <c t="s" r="A27" s="3">
        <v>378</v>
      </c>
      <c t="s" r="B27" s="3">
        <v>383</v>
      </c>
      <c t="n" r="E27" s="4">
        <v>0</v>
      </c>
    </row>
    <row r="28" spans="1:5">
      <c t="s" r="A28" s="3">
        <v>380</v>
      </c>
      <c t="s" r="B28" s="3">
        <v>383</v>
      </c>
      <c t="n" r="E28" s="4">
        <v>6132520</v>
      </c>
    </row>
    <row r="29" spans="1:5">
      <c t="s" r="A29" s="3">
        <v>387</v>
      </c>
    </row>
    <row r="30" spans="1:5">
      <c t="s" r="A30" s="6">
        <v>373</v>
      </c>
    </row>
    <row r="31" spans="1:5">
      <c t="s" r="A31" s="3">
        <v>374</v>
      </c>
      <c t="s" r="B31" s="3">
        <v>385</v>
      </c>
      <c t="n" r="C31" s="4">
        <v>6430000</v>
      </c>
      <c t="n" r="E31" s="4">
        <v>6490000</v>
      </c>
    </row>
    <row r="32" spans="1:5">
      <c t="s" r="A32" s="3">
        <v>376</v>
      </c>
      <c t="s" r="B32" s="3">
        <v>385</v>
      </c>
      <c t="n" r="C32" s="4">
        <v>614644</v>
      </c>
      <c t="n" r="E32" s="4">
        <v>625571</v>
      </c>
    </row>
    <row r="33" spans="1:5">
      <c t="s" r="A33" s="3">
        <v>378</v>
      </c>
      <c t="s" r="B33" s="3">
        <v>385</v>
      </c>
      <c t="n" r="C33" s="4">
        <v>0</v>
      </c>
      <c t="n" r="E33" s="4">
        <v>0</v>
      </c>
    </row>
    <row r="34" spans="1:5">
      <c t="s" r="A34" s="3">
        <v>380</v>
      </c>
      <c t="s" r="B34" s="3">
        <v>385</v>
      </c>
      <c t="n" r="C34" s="4">
        <v>7044644</v>
      </c>
      <c t="n" r="E34" s="4">
        <v>7115571</v>
      </c>
    </row>
    <row r="35" spans="1:5">
      <c t="s" r="A35" s="3">
        <v>388</v>
      </c>
    </row>
    <row r="36" spans="1:5">
      <c t="s" r="A36" s="6">
        <v>373</v>
      </c>
    </row>
    <row r="37" spans="1:5">
      <c t="s" r="A37" s="3">
        <v>374</v>
      </c>
      <c t="s" r="B37" s="3">
        <v>385</v>
      </c>
      <c t="n" r="C37" s="4">
        <v>7595000</v>
      </c>
      <c t="n" r="E37" s="4">
        <v>7655000</v>
      </c>
    </row>
    <row r="38" spans="1:5">
      <c t="s" r="A38" s="3">
        <v>376</v>
      </c>
      <c t="s" r="B38" s="3">
        <v>385</v>
      </c>
      <c t="n" r="C38" s="4">
        <v>645575</v>
      </c>
      <c t="n" r="E38" s="4">
        <v>659249</v>
      </c>
    </row>
    <row r="39" spans="1:5">
      <c t="s" r="A39" s="3">
        <v>378</v>
      </c>
      <c t="s" r="B39" s="3">
        <v>385</v>
      </c>
      <c t="n" r="C39" s="4">
        <v>0</v>
      </c>
      <c t="n" r="E39" s="4">
        <v>0</v>
      </c>
    </row>
    <row r="40" spans="1:5">
      <c t="s" r="A40" s="3">
        <v>380</v>
      </c>
      <c t="s" r="B40" s="3">
        <v>385</v>
      </c>
      <c t="n" r="C40" s="4">
        <v>8240575</v>
      </c>
      <c t="n" r="E40" s="4">
        <v>8314249</v>
      </c>
    </row>
    <row r="41" spans="1:5">
      <c t="s" r="A41" s="3">
        <v>389</v>
      </c>
    </row>
    <row r="42" spans="1:5">
      <c t="s" r="A42" s="6">
        <v>373</v>
      </c>
    </row>
    <row r="43" spans="1:5">
      <c t="s" r="A43" s="3">
        <v>374</v>
      </c>
      <c t="s" r="B43" s="3">
        <v>385</v>
      </c>
      <c t="n" r="C43" s="4">
        <v>7469252</v>
      </c>
      <c t="n" r="E43" s="4">
        <v>7468888</v>
      </c>
    </row>
    <row r="44" spans="1:5">
      <c t="s" r="A44" s="3">
        <v>376</v>
      </c>
      <c t="s" r="B44" s="3">
        <v>385</v>
      </c>
      <c t="n" r="C44" s="4">
        <v>1663402</v>
      </c>
      <c t="n" r="E44" s="4">
        <v>1360589</v>
      </c>
    </row>
    <row r="45" spans="1:5">
      <c t="s" r="A45" s="3">
        <v>378</v>
      </c>
      <c t="s" r="B45" s="3">
        <v>385</v>
      </c>
      <c t="n" r="C45" s="4">
        <v>0</v>
      </c>
      <c t="n" r="E45" s="4">
        <v>0</v>
      </c>
    </row>
    <row r="46" spans="1:5">
      <c t="s" r="A46" s="3">
        <v>380</v>
      </c>
      <c t="s" r="B46" s="3">
        <v>385</v>
      </c>
      <c t="n" r="C46" s="4">
        <v>9132654</v>
      </c>
      <c t="n" r="E46" s="4">
        <v>8829477</v>
      </c>
    </row>
    <row r="47" spans="1:5">
      <c t="s" r="A47" s="3">
        <v>390</v>
      </c>
    </row>
    <row r="48" spans="1:5">
      <c t="s" r="A48" s="6">
        <v>373</v>
      </c>
    </row>
    <row r="49" spans="1:5">
      <c t="s" r="A49" s="3">
        <v>374</v>
      </c>
      <c t="s" r="B49" s="3">
        <v>391</v>
      </c>
      <c t="n" r="E49" s="4">
        <v>18145000</v>
      </c>
    </row>
    <row r="50" spans="1:5">
      <c t="s" r="A50" s="3">
        <v>376</v>
      </c>
      <c t="s" r="B50" s="3">
        <v>391</v>
      </c>
      <c t="n" r="E50" s="4">
        <v>1455955</v>
      </c>
    </row>
    <row r="51" spans="1:5">
      <c t="s" r="A51" s="3">
        <v>378</v>
      </c>
      <c t="s" r="B51" s="3">
        <v>391</v>
      </c>
      <c t="n" r="E51" s="4">
        <v>0</v>
      </c>
    </row>
    <row r="52" spans="1:5">
      <c t="s" r="A52" s="3">
        <v>380</v>
      </c>
      <c t="s" r="B52" s="3">
        <v>391</v>
      </c>
      <c t="n" r="E52" s="4">
        <v>19600955</v>
      </c>
    </row>
    <row r="53" spans="1:5">
      <c t="s" r="A53" s="3">
        <v>392</v>
      </c>
    </row>
    <row r="54" spans="1:5">
      <c t="s" r="A54" s="6">
        <v>373</v>
      </c>
    </row>
    <row r="55" spans="1:5">
      <c t="s" r="A55" s="3">
        <v>374</v>
      </c>
      <c t="s" r="B55" s="3">
        <v>391</v>
      </c>
      <c t="n" r="C55" s="4">
        <v>18145000</v>
      </c>
    </row>
    <row r="56" spans="1:5">
      <c t="s" r="A56" s="3">
        <v>376</v>
      </c>
      <c t="s" r="B56" s="3">
        <v>391</v>
      </c>
      <c t="n" r="C56" s="4">
        <v>1503516</v>
      </c>
    </row>
    <row r="57" spans="1:5">
      <c t="s" r="A57" s="3">
        <v>378</v>
      </c>
      <c t="s" r="B57" s="3">
        <v>391</v>
      </c>
      <c t="n" r="C57" s="4">
        <v>0</v>
      </c>
    </row>
    <row r="58" spans="1:5">
      <c t="s" r="A58" s="3">
        <v>380</v>
      </c>
      <c t="s" r="B58" s="3">
        <v>391</v>
      </c>
      <c t="n" r="C58" s="4">
        <v>19648516</v>
      </c>
    </row>
    <row r="59" spans="1:5">
      <c t="s" r="A59" s="3">
        <v>393</v>
      </c>
    </row>
    <row r="60" spans="1:5">
      <c t="s" r="A60" s="6">
        <v>373</v>
      </c>
    </row>
    <row r="61" spans="1:5">
      <c t="s" r="A61" s="3">
        <v>375</v>
      </c>
      <c t="n" r="E61" s="4">
        <v>6723000</v>
      </c>
    </row>
    <row r="62" spans="1:5">
      <c t="s" r="A62" s="3">
        <v>377</v>
      </c>
      <c t="n" r="E62" s="4">
        <v>0</v>
      </c>
    </row>
    <row r="63" spans="1:5">
      <c t="s" r="A63" s="3">
        <v>379</v>
      </c>
      <c t="n" r="E63" s="4">
        <v>0</v>
      </c>
    </row>
    <row r="64" spans="1:5">
      <c t="s" r="A64" s="3">
        <v>381</v>
      </c>
      <c t="n" r="E64" s="4">
        <v>6723000</v>
      </c>
    </row>
    <row r="65" spans="1:5">
      <c t="s" r="A65" s="3">
        <v>394</v>
      </c>
    </row>
    <row r="66" spans="1:5">
      <c t="s" r="A66" s="6">
        <v>373</v>
      </c>
    </row>
    <row r="67" spans="1:5">
      <c t="s" r="A67" s="3">
        <v>374</v>
      </c>
      <c t="s" r="B67" s="3">
        <v>383</v>
      </c>
      <c t="n" r="C67" s="4">
        <v>5220000</v>
      </c>
      <c t="n" r="E67" s="4">
        <v>5220000</v>
      </c>
    </row>
    <row r="68" spans="1:5">
      <c t="s" r="A68" s="3">
        <v>376</v>
      </c>
      <c t="s" r="B68" s="3">
        <v>383</v>
      </c>
      <c t="n" r="C68" s="4">
        <v>544237</v>
      </c>
      <c t="n" r="E68" s="4">
        <v>563656</v>
      </c>
    </row>
    <row r="69" spans="1:5">
      <c t="s" r="A69" s="3">
        <v>378</v>
      </c>
      <c t="s" r="B69" s="3">
        <v>383</v>
      </c>
      <c t="n" r="C69" s="4">
        <v>0</v>
      </c>
      <c t="n" r="E69" s="4">
        <v>0</v>
      </c>
    </row>
    <row r="70" spans="1:5">
      <c t="s" r="A70" s="3">
        <v>380</v>
      </c>
      <c t="s" r="B70" s="3">
        <v>383</v>
      </c>
      <c t="n" r="C70" s="4">
        <v>5764237</v>
      </c>
      <c t="n" r="E70" s="4">
        <v>5783656</v>
      </c>
    </row>
    <row r="71" spans="1:5">
      <c t="s" r="A71" s="3">
        <v>395</v>
      </c>
    </row>
    <row r="72" spans="1:5">
      <c t="s" r="A72" s="6">
        <v>373</v>
      </c>
    </row>
    <row r="73" spans="1:5">
      <c t="s" r="A73" s="3">
        <v>374</v>
      </c>
      <c t="s" r="B73" s="3">
        <v>385</v>
      </c>
      <c t="n" r="C73" s="4">
        <v>6095463</v>
      </c>
      <c t="n" r="E73" s="4">
        <v>6074817</v>
      </c>
    </row>
    <row r="74" spans="1:5">
      <c t="s" r="A74" s="3">
        <v>376</v>
      </c>
      <c t="s" r="B74" s="3">
        <v>385</v>
      </c>
      <c t="n" r="C74" s="4">
        <v>2807730</v>
      </c>
      <c t="n" r="E74" s="4">
        <v>2542262</v>
      </c>
    </row>
    <row r="75" spans="1:5">
      <c t="s" r="A75" s="3">
        <v>378</v>
      </c>
      <c t="s" r="B75" s="3">
        <v>385</v>
      </c>
      <c t="n" r="C75" s="4">
        <v>0</v>
      </c>
      <c t="n" r="E75" s="4">
        <v>0</v>
      </c>
    </row>
    <row r="76" spans="1:5">
      <c t="s" r="A76" s="3">
        <v>380</v>
      </c>
      <c t="s" r="B76" s="3">
        <v>385</v>
      </c>
      <c t="n" r="C76" s="4">
        <v>8903193</v>
      </c>
      <c t="n" r="E76" s="4">
        <v>8617079</v>
      </c>
    </row>
    <row r="77" spans="1:5">
      <c t="s" r="A77" s="3">
        <v>396</v>
      </c>
    </row>
    <row r="78" spans="1:5">
      <c t="s" r="A78" s="6">
        <v>373</v>
      </c>
    </row>
    <row r="79" spans="1:5">
      <c t="s" r="A79" s="3">
        <v>374</v>
      </c>
      <c t="s" r="B79" s="3">
        <v>391</v>
      </c>
      <c t="n" r="C79" s="4">
        <v>23000000</v>
      </c>
      <c t="n" r="E79" s="4">
        <v>23000000</v>
      </c>
    </row>
    <row r="80" spans="1:5">
      <c t="s" r="A80" s="3">
        <v>376</v>
      </c>
      <c t="s" r="B80" s="3">
        <v>391</v>
      </c>
      <c t="n" r="C80" s="4">
        <v>1094952</v>
      </c>
      <c t="n" r="E80" s="4">
        <v>919540</v>
      </c>
    </row>
    <row r="81" spans="1:5">
      <c t="s" r="A81" s="3">
        <v>378</v>
      </c>
      <c t="s" r="B81" s="3">
        <v>391</v>
      </c>
      <c t="n" r="C81" s="4">
        <v>0</v>
      </c>
      <c t="n" r="E81" s="4">
        <v>0</v>
      </c>
    </row>
    <row r="82" spans="1:5">
      <c t="s" r="A82" s="3">
        <v>380</v>
      </c>
      <c t="s" r="B82" s="3">
        <v>391</v>
      </c>
      <c t="n" r="C82" s="4">
        <v>24094952</v>
      </c>
      <c t="n" r="E82" s="4">
        <v>23919540</v>
      </c>
    </row>
    <row r="83" spans="1:5">
      <c t="s" r="A83" s="3">
        <v>397</v>
      </c>
    </row>
    <row r="84" spans="1:5">
      <c t="s" r="A84" s="6">
        <v>373</v>
      </c>
    </row>
    <row r="85" spans="1:5">
      <c t="s" r="A85" s="3">
        <v>375</v>
      </c>
      <c t="n" r="E85" s="4">
        <v>11705000</v>
      </c>
    </row>
    <row r="86" spans="1:5">
      <c t="s" r="A86" s="3">
        <v>377</v>
      </c>
      <c t="n" r="E86" s="4">
        <v>1109125</v>
      </c>
    </row>
    <row r="87" spans="1:5">
      <c t="s" r="A87" s="3">
        <v>379</v>
      </c>
      <c t="n" r="E87" s="4">
        <v>0</v>
      </c>
    </row>
    <row r="88" spans="1:5">
      <c t="s" r="A88" s="3">
        <v>381</v>
      </c>
      <c t="n" r="E88" s="4">
        <v>12814125</v>
      </c>
    </row>
    <row r="89" spans="1:5">
      <c t="s" r="A89" s="3">
        <v>398</v>
      </c>
    </row>
    <row r="90" spans="1:5">
      <c t="s" r="A90" s="6">
        <v>373</v>
      </c>
    </row>
    <row r="91" spans="1:5">
      <c t="s" r="A91" s="3">
        <v>375</v>
      </c>
      <c t="n" r="E91" s="4">
        <v>3458000</v>
      </c>
    </row>
    <row r="92" spans="1:5">
      <c t="s" r="A92" s="3">
        <v>377</v>
      </c>
      <c t="n" r="E92" s="4">
        <v>0</v>
      </c>
    </row>
    <row r="93" spans="1:5">
      <c t="s" r="A93" s="3">
        <v>379</v>
      </c>
      <c t="n" r="E93" s="4">
        <v>0</v>
      </c>
    </row>
    <row r="94" spans="1:5">
      <c t="s" r="A94" s="3">
        <v>381</v>
      </c>
      <c t="n" r="E94" s="4">
        <v>3458000</v>
      </c>
    </row>
    <row r="95" spans="1:5">
      <c t="s" r="A95" s="3">
        <v>399</v>
      </c>
    </row>
    <row r="96" spans="1:5">
      <c t="s" r="A96" s="6">
        <v>373</v>
      </c>
    </row>
    <row r="97" spans="1:5">
      <c t="s" r="A97" s="3">
        <v>374</v>
      </c>
      <c t="s" r="B97" s="3">
        <v>385</v>
      </c>
      <c t="n" r="C97" s="4">
        <v>8796000</v>
      </c>
      <c t="n" r="E97" s="4">
        <v>8886000</v>
      </c>
    </row>
    <row r="98" spans="1:5">
      <c t="s" r="A98" s="3">
        <v>376</v>
      </c>
      <c t="s" r="B98" s="3">
        <v>385</v>
      </c>
      <c t="n" r="C98" s="4">
        <v>1055791</v>
      </c>
      <c t="n" r="E98" s="4">
        <v>1003614</v>
      </c>
    </row>
    <row r="99" spans="1:5">
      <c t="s" r="A99" s="3">
        <v>378</v>
      </c>
      <c t="s" r="B99" s="3">
        <v>385</v>
      </c>
      <c t="n" r="C99" s="4">
        <v>0</v>
      </c>
      <c t="n" r="E99" s="4">
        <v>0</v>
      </c>
    </row>
    <row r="100" spans="1:5">
      <c t="s" r="A100" s="3">
        <v>380</v>
      </c>
      <c t="s" r="B100" s="3">
        <v>385</v>
      </c>
      <c t="n" r="C100" s="4">
        <v>9851791</v>
      </c>
      <c t="n" r="E100" s="4">
        <v>9889614</v>
      </c>
    </row>
    <row r="101" spans="1:5">
      <c t="s" r="A101" s="3">
        <v>400</v>
      </c>
    </row>
    <row r="102" spans="1:5">
      <c t="s" r="A102" s="6">
        <v>373</v>
      </c>
    </row>
    <row r="103" spans="1:5">
      <c t="s" r="A103" s="3">
        <v>374</v>
      </c>
      <c t="s" r="B103" s="3">
        <v>391</v>
      </c>
      <c t="n" r="C103" s="4">
        <v>40822598</v>
      </c>
      <c t="n" r="E103" s="4">
        <v>40895739</v>
      </c>
    </row>
    <row r="104" spans="1:5">
      <c t="s" r="A104" s="3">
        <v>376</v>
      </c>
      <c t="s" r="B104" s="3">
        <v>391</v>
      </c>
      <c t="n" r="C104" s="4">
        <v>4262624</v>
      </c>
      <c t="n" r="E104" s="4">
        <v>3797745</v>
      </c>
    </row>
    <row r="105" spans="1:5">
      <c t="s" r="A105" s="3">
        <v>378</v>
      </c>
      <c t="s" r="B105" s="3">
        <v>391</v>
      </c>
      <c t="n" r="C105" s="4">
        <v>0</v>
      </c>
      <c t="n" r="E105" s="4">
        <v>0</v>
      </c>
    </row>
    <row r="106" spans="1:5">
      <c t="s" r="A106" s="3">
        <v>380</v>
      </c>
      <c t="s" r="B106" s="3">
        <v>391</v>
      </c>
      <c t="n" r="C106" s="4">
        <v>45085222</v>
      </c>
      <c t="n" r="E106" s="4">
        <v>44693484</v>
      </c>
    </row>
    <row r="107" spans="1:5">
      <c t="s" r="A107" s="3">
        <v>401</v>
      </c>
    </row>
    <row r="108" spans="1:5">
      <c t="s" r="A108" s="6">
        <v>373</v>
      </c>
    </row>
    <row r="109" spans="1:5">
      <c t="s" r="A109" s="3">
        <v>374</v>
      </c>
      <c t="s" r="B109" s="3">
        <v>391</v>
      </c>
      <c t="n" r="C109" s="4">
        <v>19382099</v>
      </c>
      <c t="n" r="E109" s="4">
        <v>20095169</v>
      </c>
    </row>
    <row r="110" spans="1:5">
      <c t="s" r="A110" s="3">
        <v>376</v>
      </c>
      <c t="s" r="B110" s="3">
        <v>391</v>
      </c>
      <c t="n" r="C110" s="4">
        <v>771618</v>
      </c>
      <c t="n" r="E110" s="4">
        <v>1043431</v>
      </c>
    </row>
    <row r="111" spans="1:5">
      <c t="s" r="A111" s="3">
        <v>378</v>
      </c>
      <c t="s" r="B111" s="3">
        <v>391</v>
      </c>
      <c t="n" r="C111" s="4">
        <v>0</v>
      </c>
      <c t="n" r="E111" s="4">
        <v>0</v>
      </c>
    </row>
    <row r="112" spans="1:5">
      <c t="s" r="A112" s="3">
        <v>380</v>
      </c>
      <c t="s" r="B112" s="3">
        <v>391</v>
      </c>
      <c t="n" r="C112" s="4">
        <v>20153717</v>
      </c>
      <c t="n" r="E112" s="4">
        <v>21138600</v>
      </c>
    </row>
    <row r="113" spans="1:5">
      <c t="s" r="A113" s="3">
        <v>402</v>
      </c>
    </row>
    <row r="114" spans="1:5">
      <c t="s" r="A114" s="6">
        <v>373</v>
      </c>
    </row>
    <row r="115" spans="1:5">
      <c t="s" r="A115" s="3">
        <v>375</v>
      </c>
      <c t="n" r="E115" s="4">
        <v>12675000</v>
      </c>
    </row>
    <row r="116" spans="1:5">
      <c t="s" r="A116" s="3">
        <v>377</v>
      </c>
      <c t="n" r="E116" s="4">
        <v>1055807</v>
      </c>
    </row>
    <row r="117" spans="1:5">
      <c t="s" r="A117" s="3">
        <v>379</v>
      </c>
      <c t="n" r="E117" s="4">
        <v>0</v>
      </c>
    </row>
    <row r="118" spans="1:5">
      <c t="s" r="A118" s="3">
        <v>381</v>
      </c>
      <c t="n" r="E118" s="4">
        <v>13730807</v>
      </c>
    </row>
    <row r="119" spans="1:5">
      <c t="s" r="A119" s="3">
        <v>403</v>
      </c>
    </row>
    <row r="120" spans="1:5">
      <c t="s" r="A120" s="6">
        <v>373</v>
      </c>
    </row>
    <row r="121" spans="1:5">
      <c t="s" r="A121" s="3">
        <v>374</v>
      </c>
      <c t="s" r="B121" s="3">
        <v>385</v>
      </c>
      <c t="n" r="C121" s="4">
        <v>10395000</v>
      </c>
      <c t="n" r="E121" s="4">
        <v>10440000</v>
      </c>
    </row>
    <row r="122" spans="1:5">
      <c t="s" r="A122" s="3">
        <v>376</v>
      </c>
      <c t="s" r="B122" s="3">
        <v>385</v>
      </c>
      <c t="n" r="C122" s="4">
        <v>1199375</v>
      </c>
      <c t="n" r="E122" s="4">
        <v>1385910</v>
      </c>
    </row>
    <row r="123" spans="1:5">
      <c t="s" r="A123" s="3">
        <v>378</v>
      </c>
      <c t="s" r="B123" s="3">
        <v>385</v>
      </c>
      <c t="n" r="C123" s="4">
        <v>0</v>
      </c>
      <c t="n" r="E123" s="4">
        <v>0</v>
      </c>
    </row>
    <row r="124" spans="1:5">
      <c t="s" r="A124" s="3">
        <v>380</v>
      </c>
      <c t="s" r="B124" s="3">
        <v>385</v>
      </c>
      <c t="n" r="C124" s="4">
        <v>11594375</v>
      </c>
      <c t="n" r="E124" s="4">
        <v>11825910</v>
      </c>
    </row>
    <row r="125" spans="1:5">
      <c t="s" r="A125" s="3">
        <v>404</v>
      </c>
    </row>
    <row r="126" spans="1:5">
      <c t="s" r="A126" s="6">
        <v>373</v>
      </c>
    </row>
    <row r="127" spans="1:5">
      <c t="s" r="A127" s="3">
        <v>374</v>
      </c>
      <c t="s" r="B127" s="3">
        <v>385</v>
      </c>
      <c t="n" r="C127" s="4">
        <v>11900457</v>
      </c>
      <c t="n" r="E127" s="4">
        <v>11842206</v>
      </c>
    </row>
    <row r="128" spans="1:5">
      <c t="s" r="A128" s="3">
        <v>376</v>
      </c>
      <c t="s" r="B128" s="3">
        <v>385</v>
      </c>
      <c t="n" r="C128" s="4">
        <v>3670256</v>
      </c>
      <c t="n" r="E128" s="4">
        <v>3743692</v>
      </c>
    </row>
    <row r="129" spans="1:5">
      <c t="s" r="A129" s="3">
        <v>378</v>
      </c>
      <c t="s" r="B129" s="3">
        <v>385</v>
      </c>
      <c t="n" r="C129" s="4">
        <v>0</v>
      </c>
      <c t="n" r="E129" s="4">
        <v>0</v>
      </c>
    </row>
    <row r="130" spans="1:5">
      <c t="s" r="A130" s="3">
        <v>380</v>
      </c>
      <c t="s" r="B130" s="3">
        <v>385</v>
      </c>
      <c t="n" r="C130" s="4">
        <v>15570713</v>
      </c>
      <c t="n" r="E130" s="4">
        <v>15585898</v>
      </c>
    </row>
    <row r="131" spans="1:5">
      <c t="s" r="A131" s="3">
        <v>405</v>
      </c>
    </row>
    <row r="132" spans="1:5">
      <c t="s" r="A132" s="6">
        <v>373</v>
      </c>
    </row>
    <row r="133" spans="1:5">
      <c t="s" r="A133" s="3">
        <v>374</v>
      </c>
      <c t="s" r="B133" s="3">
        <v>383</v>
      </c>
      <c t="n" r="C133" s="4">
        <v>20043237</v>
      </c>
      <c t="n" r="E133" s="4">
        <v>20152000</v>
      </c>
    </row>
    <row r="134" spans="1:5">
      <c t="s" r="A134" s="3">
        <v>376</v>
      </c>
      <c t="s" r="B134" s="3">
        <v>383</v>
      </c>
      <c t="n" r="C134" s="4">
        <v>2112835</v>
      </c>
      <c t="n" r="E134" s="4">
        <v>2680619</v>
      </c>
    </row>
    <row r="135" spans="1:5">
      <c t="s" r="A135" s="3">
        <v>378</v>
      </c>
      <c t="s" r="B135" s="3">
        <v>383</v>
      </c>
      <c t="n" r="C135" s="4">
        <v>0</v>
      </c>
      <c t="n" r="E135" s="4">
        <v>0</v>
      </c>
    </row>
    <row r="136" spans="1:5">
      <c t="s" r="A136" s="3">
        <v>380</v>
      </c>
      <c t="s" r="B136" s="3">
        <v>383</v>
      </c>
      <c t="n" r="C136" s="4">
        <v>22156072</v>
      </c>
      <c t="n" r="E136" s="4">
        <v>22832619</v>
      </c>
    </row>
    <row r="137" spans="1:5">
      <c t="s" r="A137" s="3">
        <v>406</v>
      </c>
    </row>
    <row r="138" spans="1:5">
      <c t="s" r="A138" s="6">
        <v>373</v>
      </c>
    </row>
    <row r="139" spans="1:5">
      <c t="s" r="A139" s="3">
        <v>374</v>
      </c>
      <c t="s" r="B139" s="3">
        <v>391</v>
      </c>
      <c t="n" r="E139" s="4">
        <v>35450000</v>
      </c>
    </row>
    <row r="140" spans="1:5">
      <c t="s" r="A140" s="3">
        <v>376</v>
      </c>
      <c t="s" r="B140" s="3">
        <v>391</v>
      </c>
      <c t="n" r="E140" s="4">
        <v>3193691</v>
      </c>
    </row>
    <row r="141" spans="1:5">
      <c t="s" r="A141" s="3">
        <v>378</v>
      </c>
      <c t="s" r="B141" s="3">
        <v>391</v>
      </c>
      <c t="n" r="E141" s="4">
        <v>0</v>
      </c>
    </row>
    <row r="142" spans="1:5">
      <c t="s" r="A142" s="3">
        <v>380</v>
      </c>
      <c t="s" r="B142" s="3">
        <v>391</v>
      </c>
      <c t="n" r="E142" s="4">
        <v>38643691</v>
      </c>
    </row>
    <row r="143" spans="1:5">
      <c t="s" r="A143" s="3">
        <v>407</v>
      </c>
    </row>
    <row r="144" spans="1:5">
      <c t="s" r="A144" s="6">
        <v>373</v>
      </c>
    </row>
    <row r="145" spans="1:5">
      <c t="s" r="A145" s="3">
        <v>375</v>
      </c>
      <c t="n" r="E145" s="4">
        <v>6692000</v>
      </c>
    </row>
    <row r="146" spans="1:5">
      <c t="s" r="A146" s="3">
        <v>377</v>
      </c>
      <c t="n" r="E146" s="4">
        <v>707813</v>
      </c>
    </row>
    <row r="147" spans="1:5">
      <c t="s" r="A147" s="3">
        <v>379</v>
      </c>
      <c t="n" r="E147" s="4">
        <v>0</v>
      </c>
    </row>
    <row r="148" spans="1:5">
      <c t="s" r="A148" s="3">
        <v>381</v>
      </c>
      <c t="n" r="E148" s="4">
        <v>7399813</v>
      </c>
    </row>
    <row r="149" spans="1:5">
      <c t="s" r="A149" s="3">
        <v>408</v>
      </c>
    </row>
    <row r="150" spans="1:5">
      <c t="s" r="A150" s="6">
        <v>373</v>
      </c>
    </row>
    <row r="151" spans="1:5">
      <c t="s" r="A151" s="3">
        <v>375</v>
      </c>
      <c t="n" r="E151" s="4">
        <v>6049000</v>
      </c>
    </row>
    <row r="152" spans="1:5">
      <c t="s" r="A152" s="3">
        <v>377</v>
      </c>
      <c t="n" r="E152" s="4">
        <v>717230</v>
      </c>
    </row>
    <row r="153" spans="1:5">
      <c t="s" r="A153" s="3">
        <v>379</v>
      </c>
      <c t="n" r="E153" s="4">
        <v>0</v>
      </c>
    </row>
    <row r="154" spans="1:5">
      <c t="s" r="A154" s="3">
        <v>381</v>
      </c>
      <c t="n" r="E154" s="4">
        <v>6766230</v>
      </c>
    </row>
    <row r="155" spans="1:5">
      <c t="s" r="A155" s="3">
        <v>409</v>
      </c>
    </row>
    <row r="156" spans="1:5">
      <c t="s" r="A156" s="6">
        <v>373</v>
      </c>
    </row>
    <row r="157" spans="1:5">
      <c t="s" r="A157" s="3">
        <v>374</v>
      </c>
      <c t="s" r="B157" s="3">
        <v>385</v>
      </c>
      <c t="n" r="C157" s="4">
        <v>4371000</v>
      </c>
      <c t="n" r="E157" s="4">
        <v>4390000</v>
      </c>
    </row>
    <row r="158" spans="1:5">
      <c t="s" r="A158" s="3">
        <v>376</v>
      </c>
      <c t="s" r="B158" s="3">
        <v>385</v>
      </c>
      <c t="n" r="C158" s="4">
        <v>273712</v>
      </c>
      <c t="n" r="E158" s="4">
        <v>376706</v>
      </c>
    </row>
    <row r="159" spans="1:5">
      <c t="s" r="A159" s="3">
        <v>378</v>
      </c>
      <c t="s" r="B159" s="3">
        <v>385</v>
      </c>
      <c t="n" r="C159" s="4">
        <v>0</v>
      </c>
      <c t="n" r="E159" s="4">
        <v>0</v>
      </c>
    </row>
    <row r="160" spans="1:5">
      <c t="s" r="A160" s="3">
        <v>380</v>
      </c>
      <c t="s" r="B160" s="3">
        <v>385</v>
      </c>
      <c t="n" r="C160" s="4">
        <v>4644712</v>
      </c>
      <c t="n" r="E160" s="4">
        <v>4766706</v>
      </c>
    </row>
    <row r="161" spans="1:5">
      <c t="s" r="A161" s="3">
        <v>410</v>
      </c>
    </row>
    <row r="162" spans="1:5">
      <c t="s" r="A162" s="6">
        <v>373</v>
      </c>
    </row>
    <row r="163" spans="1:5">
      <c t="s" r="A163" s="3">
        <v>375</v>
      </c>
      <c t="n" r="E163" s="4">
        <v>4736000</v>
      </c>
    </row>
    <row r="164" spans="1:5">
      <c t="s" r="A164" s="3">
        <v>377</v>
      </c>
      <c t="n" r="E164" s="4">
        <v>0</v>
      </c>
    </row>
    <row r="165" spans="1:5">
      <c t="s" r="A165" s="3">
        <v>379</v>
      </c>
      <c t="n" r="E165" s="4">
        <v>0</v>
      </c>
    </row>
    <row r="166" spans="1:5">
      <c t="s" r="A166" s="3">
        <v>381</v>
      </c>
      <c t="n" r="E166" s="4">
        <v>4736000</v>
      </c>
    </row>
    <row r="167" spans="1:5">
      <c t="s" r="A167" s="3">
        <v>411</v>
      </c>
    </row>
    <row r="168" spans="1:5">
      <c t="s" r="A168" s="6">
        <v>373</v>
      </c>
    </row>
    <row r="169" spans="1:5">
      <c t="s" r="A169" s="3">
        <v>375</v>
      </c>
      <c t="n" r="C169" s="4">
        <v>6320000</v>
      </c>
    </row>
    <row r="170" spans="1:5">
      <c t="s" r="A170" s="3">
        <v>377</v>
      </c>
      <c t="n" r="C170" s="4">
        <v>219709</v>
      </c>
    </row>
    <row r="171" spans="1:5">
      <c t="s" r="A171" s="3">
        <v>379</v>
      </c>
      <c t="n" r="C171" s="4">
        <v>0</v>
      </c>
    </row>
    <row r="172" spans="1:5">
      <c t="s" r="A172" s="3">
        <v>381</v>
      </c>
      <c t="n" r="C172" s="4">
        <v>6539709</v>
      </c>
    </row>
    <row r="173" spans="1:5">
      <c t="s" r="A173" s="3">
        <v>412</v>
      </c>
    </row>
    <row r="174" spans="1:5">
      <c t="s" r="A174" s="6">
        <v>373</v>
      </c>
    </row>
    <row r="175" spans="1:5">
      <c t="s" r="A175" s="3">
        <v>374</v>
      </c>
      <c t="s" r="B175" s="3">
        <v>383</v>
      </c>
      <c t="n" r="C175" s="4">
        <v>9957357</v>
      </c>
      <c t="n" r="E175" s="4">
        <v>10000000</v>
      </c>
    </row>
    <row r="176" spans="1:5">
      <c t="s" r="A176" s="3">
        <v>376</v>
      </c>
      <c t="s" r="B176" s="3">
        <v>383</v>
      </c>
      <c t="n" r="C176" s="4">
        <v>1140898</v>
      </c>
      <c t="n" r="E176" s="4">
        <v>1196800</v>
      </c>
    </row>
    <row r="177" spans="1:5">
      <c t="s" r="A177" s="3">
        <v>378</v>
      </c>
      <c t="s" r="B177" s="3">
        <v>383</v>
      </c>
      <c t="n" r="C177" s="4">
        <v>0</v>
      </c>
      <c t="n" r="E177" s="4">
        <v>0</v>
      </c>
    </row>
    <row r="178" spans="1:5">
      <c t="s" r="A178" s="3">
        <v>380</v>
      </c>
      <c t="s" r="B178" s="3">
        <v>383</v>
      </c>
      <c t="n" r="C178" s="4">
        <v>11098255</v>
      </c>
      <c t="n" r="E178" s="4">
        <v>11196800</v>
      </c>
    </row>
    <row r="179" spans="1:5">
      <c t="s" r="A179" s="3">
        <v>413</v>
      </c>
    </row>
    <row r="180" spans="1:5">
      <c t="s" r="A180" s="6">
        <v>373</v>
      </c>
    </row>
    <row r="181" spans="1:5">
      <c t="s" r="A181" s="3">
        <v>374</v>
      </c>
      <c t="s" r="B181" s="3">
        <v>383</v>
      </c>
      <c t="n" r="C181" s="4">
        <v>9658636</v>
      </c>
      <c t="n" r="E181" s="4">
        <v>9700000</v>
      </c>
    </row>
    <row r="182" spans="1:5">
      <c t="s" r="A182" s="3">
        <v>376</v>
      </c>
      <c t="s" r="B182" s="3">
        <v>383</v>
      </c>
      <c t="n" r="C182" s="4">
        <v>1106671</v>
      </c>
      <c t="n" r="E182" s="4">
        <v>1419692</v>
      </c>
    </row>
    <row r="183" spans="1:5">
      <c t="s" r="A183" s="3">
        <v>378</v>
      </c>
      <c t="s" r="B183" s="3">
        <v>383</v>
      </c>
      <c t="n" r="C183" s="4">
        <v>0</v>
      </c>
      <c t="n" r="E183" s="4">
        <v>0</v>
      </c>
    </row>
    <row r="184" spans="1:5">
      <c t="s" r="A184" s="3">
        <v>380</v>
      </c>
      <c t="s" r="B184" s="3">
        <v>383</v>
      </c>
      <c t="n" r="C184" s="4">
        <v>10765307</v>
      </c>
      <c t="n" r="E184" s="4">
        <v>11119692</v>
      </c>
    </row>
    <row r="185" spans="1:5">
      <c t="s" r="A185" s="3">
        <v>414</v>
      </c>
    </row>
    <row r="186" spans="1:5">
      <c t="s" r="A186" s="6">
        <v>373</v>
      </c>
    </row>
    <row r="187" spans="1:5">
      <c t="s" r="A187" s="3">
        <v>374</v>
      </c>
      <c t="s" r="B187" s="3">
        <v>383</v>
      </c>
      <c t="n" r="C187" s="4">
        <v>7794525</v>
      </c>
      <c t="n" r="E187" s="4">
        <v>7800000</v>
      </c>
    </row>
    <row r="188" spans="1:5">
      <c t="s" r="A188" s="3">
        <v>376</v>
      </c>
      <c t="s" r="B188" s="3">
        <v>383</v>
      </c>
      <c t="n" r="C188" s="4">
        <v>954785</v>
      </c>
      <c t="n" r="E188" s="4">
        <v>869622</v>
      </c>
    </row>
    <row r="189" spans="1:5">
      <c t="s" r="A189" s="3">
        <v>378</v>
      </c>
      <c t="s" r="B189" s="3">
        <v>383</v>
      </c>
      <c t="n" r="C189" s="4">
        <v>0</v>
      </c>
      <c t="n" r="E189" s="4">
        <v>0</v>
      </c>
    </row>
    <row r="190" spans="1:5">
      <c t="s" r="A190" s="3">
        <v>380</v>
      </c>
      <c t="s" r="B190" s="3">
        <v>383</v>
      </c>
      <c t="n" r="C190" s="4">
        <v>8749310</v>
      </c>
      <c t="n" r="E190" s="4">
        <v>8669622</v>
      </c>
    </row>
    <row r="191" spans="1:5">
      <c t="s" r="A191" s="3">
        <v>415</v>
      </c>
    </row>
    <row r="192" spans="1:5">
      <c t="s" r="A192" s="6">
        <v>373</v>
      </c>
    </row>
    <row r="193" spans="1:5">
      <c t="s" r="A193" s="3">
        <v>374</v>
      </c>
      <c t="s" r="B193" s="3">
        <v>383</v>
      </c>
      <c t="n" r="C193" s="4">
        <v>6730273</v>
      </c>
      <c t="n" r="E193" s="4">
        <v>6735000</v>
      </c>
    </row>
    <row r="194" spans="1:5">
      <c t="s" r="A194" s="3">
        <v>376</v>
      </c>
      <c t="s" r="B194" s="3">
        <v>383</v>
      </c>
      <c t="n" r="C194" s="4">
        <v>730354</v>
      </c>
      <c t="n" r="E194" s="4">
        <v>750885</v>
      </c>
    </row>
    <row r="195" spans="1:5">
      <c t="s" r="A195" s="3">
        <v>378</v>
      </c>
      <c t="s" r="B195" s="3">
        <v>383</v>
      </c>
      <c t="n" r="C195" s="4">
        <v>0</v>
      </c>
      <c t="n" r="E195" s="4">
        <v>0</v>
      </c>
    </row>
    <row r="196" spans="1:5">
      <c t="s" r="A196" s="3">
        <v>380</v>
      </c>
      <c t="s" r="B196" s="3">
        <v>383</v>
      </c>
      <c t="n" r="C196" s="4">
        <v>7460627</v>
      </c>
      <c t="n" r="E196" s="4">
        <v>7485885</v>
      </c>
    </row>
    <row r="197" spans="1:5">
      <c t="s" r="A197" s="3">
        <v>416</v>
      </c>
    </row>
    <row r="198" spans="1:5">
      <c t="s" r="A198" s="6">
        <v>373</v>
      </c>
    </row>
    <row r="199" spans="1:5">
      <c t="s" r="A199" s="3">
        <v>374</v>
      </c>
      <c t="s" r="B199" s="3">
        <v>383</v>
      </c>
      <c t="n" r="C199" s="4">
        <v>16454530</v>
      </c>
      <c t="n" r="E199" s="4">
        <v>16525000</v>
      </c>
    </row>
    <row r="200" spans="1:5">
      <c t="s" r="A200" s="3">
        <v>376</v>
      </c>
      <c t="s" r="B200" s="3">
        <v>383</v>
      </c>
      <c t="n" r="C200" s="4">
        <v>1548219</v>
      </c>
      <c t="n" r="E200" s="4">
        <v>2418599</v>
      </c>
    </row>
    <row r="201" spans="1:5">
      <c t="s" r="A201" s="3">
        <v>378</v>
      </c>
      <c t="s" r="B201" s="3">
        <v>383</v>
      </c>
      <c t="n" r="C201" s="4">
        <v>0</v>
      </c>
      <c t="n" r="E201" s="4">
        <v>0</v>
      </c>
    </row>
    <row r="202" spans="1:5">
      <c t="s" r="A202" s="3">
        <v>380</v>
      </c>
      <c t="s" r="B202" s="3">
        <v>383</v>
      </c>
      <c t="n" r="C202" s="4">
        <v>18002749</v>
      </c>
      <c t="n" r="E202" s="4">
        <v>18943599</v>
      </c>
    </row>
    <row r="203" spans="1:5">
      <c t="s" r="A203" s="3">
        <v>417</v>
      </c>
    </row>
    <row r="204" spans="1:5">
      <c t="s" r="A204" s="6">
        <v>373</v>
      </c>
    </row>
    <row r="205" spans="1:5">
      <c t="s" r="A205" s="3">
        <v>374</v>
      </c>
      <c t="s" r="B205" s="3">
        <v>383</v>
      </c>
      <c t="n" r="C205" s="4">
        <v>5385217</v>
      </c>
    </row>
    <row r="206" spans="1:5">
      <c t="s" r="A206" s="3">
        <v>376</v>
      </c>
      <c t="s" r="B206" s="3">
        <v>383</v>
      </c>
      <c t="n" r="C206" s="4">
        <v>584391</v>
      </c>
    </row>
    <row r="207" spans="1:5">
      <c t="s" r="A207" s="3">
        <v>378</v>
      </c>
      <c t="s" r="B207" s="3">
        <v>383</v>
      </c>
      <c t="n" r="C207" s="4">
        <v>0</v>
      </c>
    </row>
    <row r="208" spans="1:5">
      <c t="s" r="A208" s="3">
        <v>380</v>
      </c>
      <c t="s" r="B208" s="3">
        <v>383</v>
      </c>
      <c t="n" r="C208" s="4">
        <v>5969608</v>
      </c>
    </row>
    <row r="209" spans="1:5">
      <c t="s" r="A209" s="3">
        <v>418</v>
      </c>
    </row>
    <row r="210" spans="1:5">
      <c t="s" r="A210" s="6">
        <v>373</v>
      </c>
    </row>
    <row r="211" spans="1:5">
      <c t="s" r="A211" s="3">
        <v>374</v>
      </c>
      <c t="s" r="B211" s="3">
        <v>391</v>
      </c>
      <c t="n" r="C211" s="4">
        <v>17060000</v>
      </c>
    </row>
    <row r="212" spans="1:5">
      <c t="s" r="A212" s="3">
        <v>375</v>
      </c>
      <c t="n" r="C212" s="4">
        <v>17100000</v>
      </c>
    </row>
    <row r="213" spans="1:5">
      <c t="s" r="A213" s="3">
        <v>376</v>
      </c>
      <c t="s" r="B213" s="3">
        <v>391</v>
      </c>
      <c t="n" r="C213" s="4">
        <v>862126</v>
      </c>
    </row>
    <row r="214" spans="1:5">
      <c t="s" r="A214" s="3">
        <v>378</v>
      </c>
      <c t="s" r="B214" s="3">
        <v>391</v>
      </c>
      <c t="n" r="C214" s="4">
        <v>0</v>
      </c>
    </row>
    <row r="215" spans="1:5">
      <c t="s" r="A215" s="3">
        <v>380</v>
      </c>
      <c t="s" r="B215" s="3">
        <v>391</v>
      </c>
      <c t="n" r="C215" s="4">
        <v>17922126</v>
      </c>
    </row>
    <row r="216" spans="1:5">
      <c t="s" r="A216" s="3">
        <v>419</v>
      </c>
    </row>
    <row r="217" spans="1:5">
      <c t="s" r="A217" s="6">
        <v>373</v>
      </c>
    </row>
    <row r="218" spans="1:5">
      <c t="s" r="A218" s="3">
        <v>374</v>
      </c>
      <c t="s" r="B218" s="3">
        <v>391</v>
      </c>
      <c t="n" r="C218" s="4">
        <v>12480000</v>
      </c>
    </row>
    <row r="219" spans="1:5">
      <c t="s" r="A219" s="3">
        <v>375</v>
      </c>
      <c t="n" r="C219" s="4">
        <v>12500000</v>
      </c>
    </row>
    <row r="220" spans="1:5">
      <c t="s" r="A220" s="3">
        <v>376</v>
      </c>
      <c t="s" r="B220" s="3">
        <v>391</v>
      </c>
      <c t="n" r="C220" s="4">
        <v>630743</v>
      </c>
    </row>
    <row r="221" spans="1:5">
      <c t="s" r="A221" s="3">
        <v>378</v>
      </c>
      <c t="s" r="B221" s="3">
        <v>391</v>
      </c>
      <c t="n" r="C221" s="4">
        <v>0</v>
      </c>
    </row>
    <row r="222" spans="1:5">
      <c t="s" r="A222" s="3">
        <v>380</v>
      </c>
      <c t="s" r="B222" s="3">
        <v>391</v>
      </c>
      <c t="n" r="C222" s="4">
        <v>13110743</v>
      </c>
    </row>
    <row r="223" spans="1:5">
      <c t="s" r="A223" s="3">
        <v>420</v>
      </c>
    </row>
    <row r="224" spans="1:5">
      <c t="s" r="A224" s="6">
        <v>373</v>
      </c>
    </row>
    <row r="225" spans="1:5">
      <c t="s" r="A225" s="3">
        <v>374</v>
      </c>
      <c t="s" r="B225" s="3">
        <v>391</v>
      </c>
      <c t="n" r="C225" s="4">
        <v>18020000</v>
      </c>
    </row>
    <row r="226" spans="1:5">
      <c t="s" r="A226" s="3">
        <v>375</v>
      </c>
      <c t="n" r="C226" s="4">
        <v>18000000</v>
      </c>
    </row>
    <row r="227" spans="1:5">
      <c t="s" r="A227" s="3">
        <v>376</v>
      </c>
      <c t="s" r="B227" s="3">
        <v>391</v>
      </c>
      <c t="n" r="C227" s="4">
        <v>910663</v>
      </c>
    </row>
    <row r="228" spans="1:5">
      <c t="s" r="A228" s="3">
        <v>378</v>
      </c>
      <c t="s" r="B228" s="3">
        <v>391</v>
      </c>
      <c t="n" r="C228" s="4">
        <v>0</v>
      </c>
    </row>
    <row r="229" spans="1:5">
      <c t="s" r="A229" s="3">
        <v>380</v>
      </c>
      <c t="s" r="B229" s="3">
        <v>391</v>
      </c>
      <c t="n" r="C229" s="4">
        <v>18930663</v>
      </c>
    </row>
    <row r="230" spans="1:5">
      <c t="s" r="A230" s="3">
        <v>421</v>
      </c>
    </row>
    <row r="231" spans="1:5">
      <c t="s" r="A231" s="6">
        <v>373</v>
      </c>
    </row>
    <row r="232" spans="1:5">
      <c t="s" r="A232" s="3">
        <v>374</v>
      </c>
      <c t="s" r="B232" s="3">
        <v>422</v>
      </c>
      <c t="n" r="C232" s="4">
        <v>4670000</v>
      </c>
    </row>
    <row r="233" spans="1:5">
      <c t="s" r="A233" s="3">
        <v>376</v>
      </c>
      <c t="s" r="B233" s="3">
        <v>422</v>
      </c>
      <c t="n" r="C233" s="4">
        <v>140594</v>
      </c>
    </row>
    <row r="234" spans="1:5">
      <c t="s" r="A234" s="3">
        <v>378</v>
      </c>
      <c t="s" r="B234" s="3">
        <v>422</v>
      </c>
      <c t="n" r="C234" s="4">
        <v>0</v>
      </c>
    </row>
    <row r="235" spans="1:5">
      <c t="s" r="A235" s="3">
        <v>380</v>
      </c>
      <c t="s" r="B235" s="3">
        <v>422</v>
      </c>
      <c t="n" r="C235" s="4">
        <v>4810594</v>
      </c>
    </row>
    <row r="236" spans="1:5">
      <c t="s" r="A236" s="3">
        <v>423</v>
      </c>
    </row>
    <row r="237" spans="1:5">
      <c t="s" r="A237" s="6">
        <v>373</v>
      </c>
    </row>
    <row r="238" spans="1:5">
      <c t="s" r="A238" s="3">
        <v>374</v>
      </c>
      <c t="s" r="B238" s="3">
        <v>383</v>
      </c>
      <c t="n" r="C238" s="4">
        <v>8312000</v>
      </c>
      <c t="n" r="E238" s="4">
        <v>8366000</v>
      </c>
    </row>
    <row r="239" spans="1:5">
      <c t="s" r="A239" s="3">
        <v>376</v>
      </c>
      <c t="s" r="B239" s="3">
        <v>383</v>
      </c>
      <c t="n" r="C239" s="4">
        <v>983623</v>
      </c>
      <c t="n" r="E239" s="4">
        <v>1005119</v>
      </c>
    </row>
    <row r="240" spans="1:5">
      <c t="s" r="A240" s="3">
        <v>378</v>
      </c>
      <c t="s" r="B240" s="3">
        <v>383</v>
      </c>
      <c t="n" r="C240" s="4">
        <v>0</v>
      </c>
      <c t="n" r="E240" s="4">
        <v>0</v>
      </c>
    </row>
    <row r="241" spans="1:5">
      <c t="s" r="A241" s="3">
        <v>380</v>
      </c>
      <c t="s" r="B241" s="3">
        <v>383</v>
      </c>
      <c t="n" r="C241" s="4">
        <v>9295623</v>
      </c>
      <c t="n" r="E241" s="4">
        <v>9371119</v>
      </c>
    </row>
    <row r="242" spans="1:5">
      <c t="s" r="A242" s="3">
        <v>424</v>
      </c>
    </row>
    <row r="243" spans="1:5">
      <c t="s" r="A243" s="6">
        <v>373</v>
      </c>
    </row>
    <row r="244" spans="1:5">
      <c t="s" r="A244" s="3">
        <v>374</v>
      </c>
      <c t="s" r="B244" s="3">
        <v>422</v>
      </c>
      <c t="n" r="C244" s="4">
        <v>11185000</v>
      </c>
    </row>
    <row r="245" spans="1:5">
      <c t="s" r="A245" s="3">
        <v>376</v>
      </c>
      <c t="s" r="B245" s="3">
        <v>422</v>
      </c>
      <c t="n" r="C245" s="4">
        <v>67782</v>
      </c>
    </row>
    <row r="246" spans="1:5">
      <c t="s" r="A246" s="3">
        <v>378</v>
      </c>
      <c t="s" r="B246" s="3">
        <v>422</v>
      </c>
      <c t="n" r="C246" s="4">
        <v>0</v>
      </c>
    </row>
    <row r="247" spans="1:5">
      <c t="s" r="A247" s="3">
        <v>380</v>
      </c>
      <c t="s" r="B247" s="3">
        <v>422</v>
      </c>
      <c t="n" r="C247" s="4">
        <v>11252782</v>
      </c>
    </row>
    <row r="248" spans="1:5">
      <c t="s" r="A248" s="3">
        <v>425</v>
      </c>
    </row>
    <row r="249" spans="1:5">
      <c t="s" r="A249" s="6">
        <v>373</v>
      </c>
    </row>
    <row r="250" spans="1:5">
      <c t="s" r="A250" s="3">
        <v>374</v>
      </c>
      <c t="s" r="B250" s="3">
        <v>422</v>
      </c>
      <c t="n" r="C250" s="4">
        <v>2530000</v>
      </c>
    </row>
    <row r="251" spans="1:5">
      <c t="s" r="A251" s="3">
        <v>376</v>
      </c>
      <c t="s" r="B251" s="3">
        <v>422</v>
      </c>
      <c t="n" r="C251" s="4">
        <v>76168</v>
      </c>
    </row>
    <row r="252" spans="1:5">
      <c t="s" r="A252" s="3">
        <v>378</v>
      </c>
      <c t="s" r="B252" s="3">
        <v>422</v>
      </c>
      <c t="n" r="C252" s="4">
        <v>0</v>
      </c>
    </row>
    <row r="253" spans="1:5">
      <c t="s" r="A253" s="3">
        <v>380</v>
      </c>
      <c t="s" r="B253" s="3">
        <v>422</v>
      </c>
      <c t="n" r="C253" s="4">
        <v>2606168</v>
      </c>
    </row>
    <row r="254" spans="1:5">
      <c t="s" r="A254" s="3">
        <v>426</v>
      </c>
    </row>
    <row r="255" spans="1:5">
      <c t="s" r="A255" s="6">
        <v>373</v>
      </c>
    </row>
    <row r="256" spans="1:5">
      <c t="s" r="A256" s="3">
        <v>374</v>
      </c>
      <c t="s" r="B256" s="3">
        <v>383</v>
      </c>
      <c t="n" r="C256" s="4">
        <v>6960000</v>
      </c>
      <c t="n" r="E256" s="4">
        <v>6960000</v>
      </c>
    </row>
    <row r="257" spans="1:5">
      <c t="s" r="A257" s="3">
        <v>376</v>
      </c>
      <c t="s" r="B257" s="3">
        <v>383</v>
      </c>
      <c t="n" r="C257" s="4">
        <v>571277</v>
      </c>
      <c t="n" r="E257" s="4">
        <v>511421</v>
      </c>
    </row>
    <row r="258" spans="1:5">
      <c t="s" r="A258" s="3">
        <v>378</v>
      </c>
      <c t="s" r="B258" s="3">
        <v>383</v>
      </c>
      <c t="n" r="C258" s="4">
        <v>0</v>
      </c>
      <c t="n" r="E258" s="4">
        <v>0</v>
      </c>
    </row>
    <row r="259" spans="1:5">
      <c t="s" r="A259" s="3">
        <v>380</v>
      </c>
      <c t="s" r="B259" s="3">
        <v>383</v>
      </c>
      <c t="n" r="C259" s="4">
        <v>7531277</v>
      </c>
      <c t="n" r="E259" s="4">
        <v>7471421</v>
      </c>
    </row>
    <row r="260" spans="1:5">
      <c t="s" r="A260" s="3">
        <v>427</v>
      </c>
    </row>
    <row r="261" spans="1:5">
      <c t="s" r="A261" s="6">
        <v>373</v>
      </c>
    </row>
    <row r="262" spans="1:5">
      <c t="s" r="A262" s="3">
        <v>374</v>
      </c>
      <c t="s" r="B262" s="3">
        <v>385</v>
      </c>
      <c t="n" r="C262" s="4">
        <v>14335000</v>
      </c>
      <c t="n" r="E262" s="4">
        <v>14407000</v>
      </c>
    </row>
    <row r="263" spans="1:5">
      <c t="s" r="A263" s="3">
        <v>376</v>
      </c>
      <c t="s" r="B263" s="3">
        <v>385</v>
      </c>
      <c t="n" r="C263" s="4">
        <v>2604402</v>
      </c>
      <c t="n" r="E263" s="4">
        <v>2444034</v>
      </c>
    </row>
    <row r="264" spans="1:5">
      <c t="s" r="A264" s="3">
        <v>378</v>
      </c>
      <c t="s" r="B264" s="3">
        <v>385</v>
      </c>
      <c t="n" r="C264" s="4">
        <v>0</v>
      </c>
      <c t="n" r="E264" s="4">
        <v>0</v>
      </c>
    </row>
    <row r="265" spans="1:5">
      <c t="s" r="A265" s="3">
        <v>380</v>
      </c>
      <c t="s" r="B265" s="3">
        <v>385</v>
      </c>
      <c t="n" r="C265" s="4">
        <v>16939402</v>
      </c>
      <c t="n" r="E265" s="4">
        <v>16851034</v>
      </c>
    </row>
    <row r="266" spans="1:5">
      <c t="s" r="A266" s="3">
        <v>428</v>
      </c>
    </row>
    <row r="267" spans="1:5">
      <c t="s" r="A267" s="6">
        <v>373</v>
      </c>
    </row>
    <row r="268" spans="1:5">
      <c t="s" r="A268" s="3">
        <v>374</v>
      </c>
      <c t="s" r="B268" s="3">
        <v>422</v>
      </c>
      <c t="n" r="C268" s="4">
        <v>11475663</v>
      </c>
    </row>
    <row r="269" spans="1:5">
      <c t="s" r="A269" s="3">
        <v>375</v>
      </c>
      <c t="n" r="C269" s="4">
        <v>11500000</v>
      </c>
      <c t="n" r="D269" s="7">
        <v>8500000</v>
      </c>
    </row>
    <row r="270" spans="1:5">
      <c t="s" r="A270" s="3">
        <v>376</v>
      </c>
      <c t="s" r="B270" s="3">
        <v>422</v>
      </c>
      <c t="n" r="C270" s="4">
        <v>1007469</v>
      </c>
    </row>
    <row r="271" spans="1:5">
      <c t="s" r="A271" s="3">
        <v>378</v>
      </c>
      <c t="s" r="B271" s="3">
        <v>422</v>
      </c>
      <c t="n" r="C271" s="4">
        <v>0</v>
      </c>
    </row>
    <row r="272" spans="1:5">
      <c t="s" r="A272" s="3">
        <v>380</v>
      </c>
      <c t="s" r="B272" s="3">
        <v>422</v>
      </c>
      <c t="n" r="C272" s="4">
        <v>12483132</v>
      </c>
    </row>
    <row r="273" spans="1:5">
      <c t="s" r="A273" s="3">
        <v>429</v>
      </c>
    </row>
    <row r="274" spans="1:5">
      <c t="s" r="A274" s="6">
        <v>373</v>
      </c>
    </row>
    <row r="275" spans="1:5">
      <c t="s" r="A275" s="3">
        <v>374</v>
      </c>
      <c t="s" r="B275" s="3">
        <v>422</v>
      </c>
      <c t="n" r="C275" s="4">
        <v>13300000</v>
      </c>
    </row>
    <row r="276" spans="1:5">
      <c t="s" r="A276" s="3">
        <v>375</v>
      </c>
      <c t="n" r="C276" s="4">
        <v>13300000</v>
      </c>
    </row>
    <row r="277" spans="1:5">
      <c t="s" r="A277" s="3">
        <v>376</v>
      </c>
      <c t="s" r="B277" s="3">
        <v>422</v>
      </c>
      <c t="n" r="C277" s="4">
        <v>81808</v>
      </c>
    </row>
    <row r="278" spans="1:5">
      <c t="s" r="A278" s="3">
        <v>378</v>
      </c>
      <c t="s" r="B278" s="3">
        <v>422</v>
      </c>
      <c t="n" r="C278" s="4">
        <v>0</v>
      </c>
    </row>
    <row r="279" spans="1:5">
      <c t="s" r="A279" s="3">
        <v>380</v>
      </c>
      <c t="s" r="B279" s="3">
        <v>422</v>
      </c>
      <c t="n" r="C279" s="4">
        <v>13381808</v>
      </c>
    </row>
    <row r="280" spans="1:5">
      <c t="s" r="A280" s="3">
        <v>430</v>
      </c>
    </row>
    <row r="281" spans="1:5">
      <c t="s" r="A281" s="6">
        <v>373</v>
      </c>
    </row>
    <row r="282" spans="1:5">
      <c t="s" r="A282" s="3">
        <v>374</v>
      </c>
      <c t="s" r="B282" s="3">
        <v>422</v>
      </c>
      <c t="n" r="C282" s="4">
        <v>7995983</v>
      </c>
    </row>
    <row r="283" spans="1:5">
      <c t="s" r="A283" s="3">
        <v>375</v>
      </c>
      <c t="n" r="C283" s="4">
        <v>8000000</v>
      </c>
    </row>
    <row r="284" spans="1:5">
      <c t="s" r="A284" s="3">
        <v>376</v>
      </c>
      <c t="s" r="B284" s="3">
        <v>422</v>
      </c>
      <c t="n" r="C284" s="4">
        <v>1064256</v>
      </c>
    </row>
    <row r="285" spans="1:5">
      <c t="s" r="A285" s="3">
        <v>378</v>
      </c>
      <c t="s" r="B285" s="3">
        <v>422</v>
      </c>
      <c t="n" r="C285" s="4">
        <v>0</v>
      </c>
    </row>
    <row r="286" spans="1:5">
      <c t="s" r="A286" s="3">
        <v>380</v>
      </c>
      <c t="s" r="B286" s="3">
        <v>422</v>
      </c>
      <c t="n" r="C286" s="4">
        <v>9060239</v>
      </c>
    </row>
    <row r="287" spans="1:5">
      <c t="s" r="A287" s="3">
        <v>431</v>
      </c>
    </row>
    <row r="288" spans="1:5">
      <c t="s" r="A288" s="6">
        <v>373</v>
      </c>
    </row>
    <row r="289" spans="1:5">
      <c t="s" r="A289" s="3">
        <v>374</v>
      </c>
      <c t="s" r="B289" s="3">
        <v>383</v>
      </c>
      <c t="n" r="C289" s="4">
        <v>6075000</v>
      </c>
      <c t="n" r="E289" s="4">
        <v>6075000</v>
      </c>
    </row>
    <row r="290" spans="1:5">
      <c t="s" r="A290" s="3">
        <v>376</v>
      </c>
      <c t="s" r="B290" s="3">
        <v>383</v>
      </c>
      <c t="n" r="C290" s="4">
        <v>403195</v>
      </c>
      <c t="n" r="E290" s="4">
        <v>345060</v>
      </c>
    </row>
    <row r="291" spans="1:5">
      <c t="s" r="A291" s="3">
        <v>378</v>
      </c>
      <c t="s" r="B291" s="3">
        <v>383</v>
      </c>
      <c t="n" r="C291" s="4">
        <v>0</v>
      </c>
      <c t="n" r="E291" s="4">
        <v>0</v>
      </c>
    </row>
    <row r="292" spans="1:5">
      <c t="s" r="A292" s="3">
        <v>380</v>
      </c>
      <c t="s" r="B292" s="3">
        <v>383</v>
      </c>
      <c t="n" r="C292" s="4">
        <v>6478195</v>
      </c>
      <c t="n" r="E292" s="4">
        <v>6420060</v>
      </c>
    </row>
    <row r="293" spans="1:5">
      <c t="s" r="A293" s="3">
        <v>432</v>
      </c>
    </row>
    <row r="294" spans="1:5">
      <c t="s" r="A294" s="6">
        <v>373</v>
      </c>
    </row>
    <row r="295" spans="1:5">
      <c t="s" r="A295" s="3">
        <v>374</v>
      </c>
      <c t="s" r="B295" s="3">
        <v>383</v>
      </c>
      <c t="n" r="C295" s="4">
        <v>3970000</v>
      </c>
      <c t="n" r="E295" s="4">
        <v>3970000</v>
      </c>
    </row>
    <row r="296" spans="1:5">
      <c t="s" r="A296" s="3">
        <v>376</v>
      </c>
      <c t="s" r="B296" s="3">
        <v>383</v>
      </c>
      <c t="n" r="C296" s="4">
        <v>263487</v>
      </c>
      <c t="n" r="E296" s="4">
        <v>225496</v>
      </c>
    </row>
    <row r="297" spans="1:5">
      <c t="s" r="A297" s="3">
        <v>378</v>
      </c>
      <c t="s" r="B297" s="3">
        <v>383</v>
      </c>
      <c t="n" r="C297" s="4">
        <v>0</v>
      </c>
      <c t="n" r="E297" s="4">
        <v>0</v>
      </c>
    </row>
    <row r="298" spans="1:5">
      <c t="s" r="A298" s="3">
        <v>380</v>
      </c>
      <c t="s" r="B298" s="3">
        <v>383</v>
      </c>
      <c t="n" r="C298" s="4">
        <v>4233487</v>
      </c>
      <c t="n" r="E298" s="4">
        <v>4195496</v>
      </c>
    </row>
    <row r="299" spans="1:5">
      <c t="s" r="A299" s="3">
        <v>433</v>
      </c>
    </row>
    <row r="300" spans="1:5">
      <c t="s" r="A300" s="6">
        <v>373</v>
      </c>
    </row>
    <row r="301" spans="1:5">
      <c t="s" r="A301" s="3">
        <v>374</v>
      </c>
      <c t="s" r="B301" s="3">
        <v>422</v>
      </c>
      <c t="n" r="C301" s="4">
        <v>3065000</v>
      </c>
    </row>
    <row r="302" spans="1:5">
      <c t="s" r="A302" s="3">
        <v>376</v>
      </c>
      <c t="s" r="B302" s="3">
        <v>422</v>
      </c>
      <c t="n" r="C302" s="4">
        <v>139805</v>
      </c>
    </row>
    <row r="303" spans="1:5">
      <c t="s" r="A303" s="3">
        <v>378</v>
      </c>
      <c t="s" r="B303" s="3">
        <v>422</v>
      </c>
      <c t="n" r="C303" s="4">
        <v>0</v>
      </c>
    </row>
    <row r="304" spans="1:5">
      <c t="s" r="A304" s="3">
        <v>380</v>
      </c>
      <c t="s" r="B304" s="3">
        <v>422</v>
      </c>
      <c t="n" r="C304" s="4">
        <v>3204805</v>
      </c>
    </row>
    <row r="305" spans="1:5">
      <c t="s" r="A305" s="3">
        <v>434</v>
      </c>
    </row>
    <row r="306" spans="1:5">
      <c t="s" r="A306" s="6">
        <v>373</v>
      </c>
    </row>
    <row r="307" spans="1:5">
      <c t="s" r="A307" s="3">
        <v>375</v>
      </c>
      <c t="n" r="C307" s="4">
        <v>963011</v>
      </c>
      <c t="n" r="E307" s="4">
        <v>965000</v>
      </c>
    </row>
    <row r="308" spans="1:5">
      <c t="s" r="A308" s="3">
        <v>377</v>
      </c>
      <c t="n" r="C308" s="4">
        <v>94072</v>
      </c>
      <c t="n" r="E308" s="4">
        <v>144769</v>
      </c>
    </row>
    <row r="309" spans="1:5">
      <c t="s" r="A309" s="3">
        <v>379</v>
      </c>
      <c t="n" r="C309" s="4">
        <v>0</v>
      </c>
      <c t="n" r="E309" s="4">
        <v>0</v>
      </c>
    </row>
    <row r="310" spans="1:5">
      <c t="s" r="A310" s="3">
        <v>381</v>
      </c>
      <c t="n" r="C310" s="4">
        <v>1057083</v>
      </c>
      <c t="n" r="E310" s="4">
        <v>1109769</v>
      </c>
    </row>
    <row r="311" spans="1:5">
      <c t="s" r="A311" s="3">
        <v>435</v>
      </c>
    </row>
    <row r="312" spans="1:5">
      <c t="s" r="A312" s="6">
        <v>373</v>
      </c>
    </row>
    <row r="313" spans="1:5">
      <c t="s" r="A313" s="3">
        <v>375</v>
      </c>
      <c t="n" r="C313" s="4">
        <v>757434</v>
      </c>
      <c t="n" r="E313" s="4">
        <v>759000</v>
      </c>
    </row>
    <row r="314" spans="1:5">
      <c t="s" r="A314" s="3">
        <v>377</v>
      </c>
      <c t="n" r="C314" s="4">
        <v>73993</v>
      </c>
      <c t="n" r="E314" s="4">
        <v>124286</v>
      </c>
    </row>
    <row r="315" spans="1:5">
      <c t="s" r="A315" s="3">
        <v>379</v>
      </c>
      <c t="n" r="C315" s="4">
        <v>0</v>
      </c>
      <c t="n" r="E315" s="4">
        <v>0</v>
      </c>
    </row>
    <row r="316" spans="1:5">
      <c t="s" r="A316" s="3">
        <v>381</v>
      </c>
      <c t="n" r="C316" s="4">
        <v>831427</v>
      </c>
      <c t="n" r="E316" s="4">
        <v>883286</v>
      </c>
    </row>
    <row r="317" spans="1:5">
      <c t="s" r="A317" s="3">
        <v>436</v>
      </c>
    </row>
    <row r="318" spans="1:5">
      <c t="s" r="A318" s="6">
        <v>373</v>
      </c>
    </row>
    <row r="319" spans="1:5">
      <c t="s" r="A319" s="3">
        <v>375</v>
      </c>
      <c t="n" r="C319" s="4">
        <v>553813</v>
      </c>
      <c t="n" r="E319" s="4">
        <v>554000</v>
      </c>
    </row>
    <row r="320" spans="1:5">
      <c t="s" r="A320" s="3">
        <v>377</v>
      </c>
      <c t="n" r="C320" s="4">
        <v>54379</v>
      </c>
      <c t="n" r="E320" s="4">
        <v>54325</v>
      </c>
    </row>
    <row r="321" spans="1:5">
      <c t="s" r="A321" s="3">
        <v>379</v>
      </c>
      <c t="n" r="C321" s="4">
        <v>0</v>
      </c>
      <c t="n" r="E321" s="4">
        <v>0</v>
      </c>
    </row>
    <row r="322" spans="1:5">
      <c t="s" r="A322" s="3">
        <v>381</v>
      </c>
      <c t="n" r="C322" s="4">
        <v>608192</v>
      </c>
      <c t="n" r="E322" s="4">
        <v>608325</v>
      </c>
    </row>
    <row r="323" spans="1:5">
      <c t="s" r="A323" s="3">
        <v>437</v>
      </c>
    </row>
    <row r="324" spans="1:5">
      <c t="s" r="A324" s="6">
        <v>373</v>
      </c>
    </row>
    <row r="325" spans="1:5">
      <c t="s" r="A325" s="3">
        <v>375</v>
      </c>
      <c t="n" r="C325" s="4">
        <v>456846</v>
      </c>
      <c t="n" r="E325" s="4">
        <v>457000</v>
      </c>
    </row>
    <row r="326" spans="1:5">
      <c t="s" r="A326" s="3">
        <v>377</v>
      </c>
      <c t="n" r="C326" s="4">
        <v>44858</v>
      </c>
      <c t="n" r="E326" s="4">
        <v>50608</v>
      </c>
    </row>
    <row r="327" spans="1:5">
      <c t="s" r="A327" s="3">
        <v>379</v>
      </c>
      <c t="n" r="C327" s="4">
        <v>0</v>
      </c>
      <c t="n" r="E327" s="4">
        <v>0</v>
      </c>
    </row>
    <row r="328" spans="1:5">
      <c t="s" r="A328" s="3">
        <v>381</v>
      </c>
      <c t="n" r="C328" s="4">
        <v>501704</v>
      </c>
      <c t="n" r="E328" s="4">
        <v>507608</v>
      </c>
    </row>
    <row r="329" spans="1:5">
      <c t="s" r="A329" s="3">
        <v>438</v>
      </c>
    </row>
    <row r="330" spans="1:5">
      <c t="s" r="A330" s="6">
        <v>373</v>
      </c>
    </row>
    <row r="331" spans="1:5">
      <c t="s" r="A331" s="3">
        <v>375</v>
      </c>
      <c t="n" r="C331" s="4">
        <v>450070</v>
      </c>
      <c t="n" r="E331" s="4">
        <v>451000</v>
      </c>
    </row>
    <row r="332" spans="1:5">
      <c t="s" r="A332" s="3">
        <v>377</v>
      </c>
      <c t="n" r="C332" s="4">
        <v>43966</v>
      </c>
      <c t="n" r="E332" s="4">
        <v>73851</v>
      </c>
    </row>
    <row r="333" spans="1:5">
      <c t="s" r="A333" s="3">
        <v>379</v>
      </c>
      <c t="n" r="C333" s="4">
        <v>0</v>
      </c>
      <c t="n" r="E333" s="4">
        <v>0</v>
      </c>
    </row>
    <row r="334" spans="1:5">
      <c t="s" r="A334" s="3">
        <v>381</v>
      </c>
      <c t="n" r="C334" s="4">
        <v>494036</v>
      </c>
      <c t="n" r="E334" s="4">
        <v>524851</v>
      </c>
    </row>
    <row r="335" spans="1:5">
      <c t="s" r="A335" s="3">
        <v>439</v>
      </c>
    </row>
    <row r="336" spans="1:5">
      <c t="s" r="A336" s="6">
        <v>373</v>
      </c>
    </row>
    <row r="337" spans="1:5">
      <c t="s" r="A337" s="3">
        <v>375</v>
      </c>
      <c t="n" r="C337" s="4">
        <v>2125000</v>
      </c>
    </row>
    <row r="338" spans="1:5">
      <c t="s" r="A338" s="3">
        <v>377</v>
      </c>
      <c t="n" r="C338" s="4">
        <v>613794</v>
      </c>
    </row>
    <row r="339" spans="1:5">
      <c t="s" r="A339" s="3">
        <v>379</v>
      </c>
      <c t="n" r="C339" s="4">
        <v>0</v>
      </c>
    </row>
    <row r="340" spans="1:5">
      <c t="s" r="A340" s="3">
        <v>381</v>
      </c>
      <c t="n" r="C340" s="4">
        <v>2738794</v>
      </c>
    </row>
    <row r="341" spans="1:5">
      <c t="s" r="A341" s="3">
        <v>440</v>
      </c>
    </row>
    <row r="342" spans="1:5">
      <c t="s" r="A342" s="6">
        <v>373</v>
      </c>
    </row>
    <row r="343" spans="1:5">
      <c t="s" r="A343" s="3">
        <v>375</v>
      </c>
      <c t="n" r="C343" s="4">
        <v>960000</v>
      </c>
    </row>
    <row r="344" spans="1:5">
      <c t="s" r="A344" s="3">
        <v>377</v>
      </c>
      <c t="n" r="C344" s="4">
        <v>252621</v>
      </c>
    </row>
    <row r="345" spans="1:5">
      <c t="s" r="A345" s="3">
        <v>379</v>
      </c>
      <c t="n" r="C345" s="4">
        <v>0</v>
      </c>
    </row>
    <row r="346" spans="1:5">
      <c t="s" r="A346" s="3">
        <v>381</v>
      </c>
      <c t="n" r="C346" s="4">
        <v>1212621</v>
      </c>
    </row>
    <row r="347" spans="1:5">
      <c t="s" r="A347" s="3">
        <v>441</v>
      </c>
    </row>
    <row r="348" spans="1:5">
      <c t="s" r="A348" s="6">
        <v>373</v>
      </c>
    </row>
    <row r="349" spans="1:5">
      <c t="s" r="A349" s="3">
        <v>375</v>
      </c>
      <c t="n" r="C349" s="4">
        <v>2800000</v>
      </c>
    </row>
    <row r="350" spans="1:5">
      <c t="s" r="A350" s="3">
        <v>377</v>
      </c>
      <c t="n" r="C350" s="4">
        <v>572669</v>
      </c>
    </row>
    <row r="351" spans="1:5">
      <c t="s" r="A351" s="3">
        <v>379</v>
      </c>
      <c t="n" r="C351" s="4">
        <v>0</v>
      </c>
    </row>
    <row r="352" spans="1:5">
      <c t="s" r="A352" s="3">
        <v>381</v>
      </c>
      <c t="n" r="C352" s="4">
        <v>3372669</v>
      </c>
    </row>
    <row r="353" spans="1:5">
      <c t="s" r="A353" s="3">
        <v>442</v>
      </c>
    </row>
    <row r="354" spans="1:5">
      <c t="s" r="A354" s="6">
        <v>373</v>
      </c>
    </row>
    <row r="355" spans="1:5">
      <c t="s" r="A355" s="3">
        <v>375</v>
      </c>
      <c t="n" r="C355" s="4">
        <v>2053000</v>
      </c>
    </row>
    <row r="356" spans="1:5">
      <c t="s" r="A356" s="3">
        <v>377</v>
      </c>
      <c t="n" r="C356" s="4">
        <v>0</v>
      </c>
    </row>
    <row r="357" spans="1:5">
      <c t="s" r="A357" s="3">
        <v>379</v>
      </c>
      <c t="n" r="C357" s="4">
        <v>-12729</v>
      </c>
    </row>
    <row r="358" spans="1:5">
      <c t="s" r="A358" s="3">
        <v>381</v>
      </c>
      <c t="n" r="C358" s="4">
        <v>2040271</v>
      </c>
    </row>
    <row r="359" spans="1:5">
      <c t="s" r="A359" s="3">
        <v>443</v>
      </c>
    </row>
    <row r="360" spans="1:5">
      <c t="s" r="A360" s="6">
        <v>373</v>
      </c>
    </row>
    <row r="361" spans="1:5">
      <c t="s" r="A361" s="3">
        <v>375</v>
      </c>
      <c t="n" r="C361" s="4">
        <v>943847</v>
      </c>
      <c t="n" r="E361" s="4">
        <v>945638</v>
      </c>
    </row>
    <row r="362" spans="1:5">
      <c t="s" r="A362" s="3">
        <v>377</v>
      </c>
      <c t="n" r="C362" s="4">
        <v>253494</v>
      </c>
      <c t="n" r="E362" s="4">
        <v>376203</v>
      </c>
    </row>
    <row r="363" spans="1:5">
      <c t="s" r="A363" s="3">
        <v>379</v>
      </c>
      <c t="n" r="C363" s="4">
        <v>0</v>
      </c>
      <c t="n" r="E363" s="4">
        <v>0</v>
      </c>
    </row>
    <row r="364" spans="1:5">
      <c t="s" r="A364" s="3">
        <v>381</v>
      </c>
      <c t="n" r="C364" s="4">
        <v>1197341</v>
      </c>
      <c t="n" r="E364" s="4">
        <v>1321841</v>
      </c>
    </row>
    <row r="365" spans="1:5">
      <c t="s" r="A365" s="3">
        <v>444</v>
      </c>
    </row>
    <row r="366" spans="1:5">
      <c t="s" r="A366" s="6">
        <v>373</v>
      </c>
    </row>
    <row r="367" spans="1:5">
      <c t="s" r="A367" s="3">
        <v>375</v>
      </c>
      <c t="n" r="C367" s="4">
        <v>520000</v>
      </c>
    </row>
    <row r="368" spans="1:5">
      <c t="s" r="A368" s="3">
        <v>377</v>
      </c>
      <c t="n" r="C368" s="4">
        <v>124101</v>
      </c>
    </row>
    <row r="369" spans="1:5">
      <c t="s" r="A369" s="3">
        <v>379</v>
      </c>
      <c t="n" r="C369" s="4">
        <v>0</v>
      </c>
    </row>
    <row r="370" spans="1:5">
      <c t="s" r="A370" s="3">
        <v>381</v>
      </c>
      <c t="n" r="C370" s="4">
        <v>644101</v>
      </c>
    </row>
    <row r="371" spans="1:5">
      <c t="s" r="A371" s="3">
        <v>445</v>
      </c>
    </row>
    <row r="372" spans="1:5">
      <c t="s" r="A372" s="6">
        <v>373</v>
      </c>
    </row>
    <row r="373" spans="1:5">
      <c t="s" r="A373" s="3">
        <v>375</v>
      </c>
      <c t="n" r="C373" s="4">
        <v>928000</v>
      </c>
    </row>
    <row r="374" spans="1:5">
      <c t="s" r="A374" s="3">
        <v>377</v>
      </c>
      <c t="n" r="C374" s="4">
        <v>0</v>
      </c>
    </row>
    <row r="375" spans="1:5">
      <c t="s" r="A375" s="3">
        <v>379</v>
      </c>
      <c t="n" r="C375" s="4">
        <v>-4724</v>
      </c>
    </row>
    <row r="376" spans="1:5">
      <c t="s" r="A376" s="3">
        <v>381</v>
      </c>
      <c t="n" r="C376" s="4">
        <v>923276</v>
      </c>
    </row>
    <row r="377" spans="1:5">
      <c t="s" r="A377" s="3">
        <v>446</v>
      </c>
    </row>
    <row r="378" spans="1:5">
      <c t="s" r="A378" s="6">
        <v>373</v>
      </c>
    </row>
    <row r="379" spans="1:5">
      <c t="s" r="A379" s="3">
        <v>375</v>
      </c>
      <c t="n" r="E379" s="4">
        <v>2340000</v>
      </c>
    </row>
    <row r="380" spans="1:5">
      <c t="s" r="A380" s="3">
        <v>377</v>
      </c>
      <c t="n" r="E380" s="4">
        <v>0</v>
      </c>
    </row>
    <row r="381" spans="1:5">
      <c t="s" r="A381" s="3">
        <v>379</v>
      </c>
      <c t="n" r="E381" s="4">
        <v>-1501</v>
      </c>
    </row>
    <row r="382" spans="1:5">
      <c t="s" r="A382" s="3">
        <v>381</v>
      </c>
      <c t="n" r="E382" s="4">
        <v>2338499</v>
      </c>
    </row>
    <row r="383" spans="1:5">
      <c t="s" r="A383" s="3">
        <v>447</v>
      </c>
    </row>
    <row r="384" spans="1:5">
      <c t="s" r="A384" s="6">
        <v>373</v>
      </c>
    </row>
    <row r="385" spans="1:5">
      <c t="s" r="A385" s="3">
        <v>375</v>
      </c>
      <c t="n" r="C385" s="4">
        <v>3566060</v>
      </c>
      <c t="n" r="E385" s="4">
        <v>3573430</v>
      </c>
    </row>
    <row r="386" spans="1:5">
      <c t="s" r="A386" s="3">
        <v>377</v>
      </c>
      <c t="n" r="C386" s="4">
        <v>703159</v>
      </c>
      <c t="n" r="E386" s="4">
        <v>668542</v>
      </c>
    </row>
    <row r="387" spans="1:5">
      <c t="s" r="A387" s="3">
        <v>379</v>
      </c>
      <c t="n" r="C387" s="4">
        <v>0</v>
      </c>
      <c t="n" r="E387" s="4">
        <v>0</v>
      </c>
    </row>
    <row r="388" spans="1:5">
      <c t="s" r="A388" s="3">
        <v>381</v>
      </c>
      <c t="n" r="C388" s="4">
        <v>4269219</v>
      </c>
      <c t="n" r="E388" s="4">
        <v>4241972</v>
      </c>
    </row>
    <row r="389" spans="1:5">
      <c t="s" r="A389" s="3">
        <v>448</v>
      </c>
    </row>
    <row r="390" spans="1:5">
      <c t="s" r="A390" s="6">
        <v>373</v>
      </c>
    </row>
    <row r="391" spans="1:5">
      <c t="s" r="A391" s="3">
        <v>375</v>
      </c>
      <c t="n" r="D391" s="7">
        <v>1300000</v>
      </c>
    </row>
    <row r="392" spans="1:5">
      <c t="s" r="A392" s="3">
        <v>449</v>
      </c>
    </row>
    <row r="393" spans="1:5">
      <c t="s" r="A393" s="6">
        <v>373</v>
      </c>
    </row>
    <row r="394" spans="1:5">
      <c t="s" r="A394" s="3">
        <v>375</v>
      </c>
      <c t="n" r="C394" s="4">
        <v>125000</v>
      </c>
    </row>
    <row r="395" spans="1:5">
      <c t="s" r="A395" s="3">
        <v>377</v>
      </c>
      <c t="n" r="C395" s="4">
        <v>30042</v>
      </c>
    </row>
    <row r="396" spans="1:5">
      <c t="s" r="A396" s="3">
        <v>379</v>
      </c>
      <c t="n" r="C396" s="4">
        <v>0</v>
      </c>
    </row>
    <row r="397" spans="1:5">
      <c t="s" r="A397" s="3">
        <v>381</v>
      </c>
      <c t="n" r="C397" s="4">
        <v>155042</v>
      </c>
    </row>
    <row r="398" spans="1:5">
      <c t="s" r="A398" s="3">
        <v>450</v>
      </c>
    </row>
    <row r="399" spans="1:5">
      <c t="s" r="A399" s="6">
        <v>373</v>
      </c>
    </row>
    <row r="400" spans="1:5">
      <c t="s" r="A400" s="3">
        <v>375</v>
      </c>
      <c t="n" r="C400" s="4">
        <v>500000</v>
      </c>
    </row>
    <row r="401" spans="1:5">
      <c t="s" r="A401" s="3">
        <v>451</v>
      </c>
    </row>
    <row r="402" spans="1:5">
      <c t="s" r="A402" s="6">
        <v>373</v>
      </c>
    </row>
    <row r="403" spans="1:5">
      <c t="s" r="A403" s="3">
        <v>375</v>
      </c>
      <c t="n" r="E403" s="4">
        <v>2025000</v>
      </c>
    </row>
    <row r="404" spans="1:5">
      <c t="s" r="A404" s="3">
        <v>377</v>
      </c>
      <c t="n" r="E404" s="4">
        <v>0</v>
      </c>
    </row>
    <row r="405" spans="1:5">
      <c t="s" r="A405" s="3">
        <v>379</v>
      </c>
      <c t="n" r="E405" s="4">
        <v>-17395</v>
      </c>
    </row>
    <row r="406" spans="1:5">
      <c t="s" r="A406" s="3">
        <v>381</v>
      </c>
      <c t="n" r="E406" s="4">
        <v>2007605</v>
      </c>
    </row>
    <row r="407" spans="1:5">
      <c t="s" r="A407" s="3">
        <v>452</v>
      </c>
    </row>
    <row r="408" spans="1:5">
      <c t="s" r="A408" s="6">
        <v>373</v>
      </c>
    </row>
    <row r="409" spans="1:5">
      <c t="s" r="A409" s="3">
        <v>374</v>
      </c>
      <c t="s" r="B409" s="3">
        <v>422</v>
      </c>
      <c t="n" r="C409" s="4">
        <v>24575000</v>
      </c>
    </row>
    <row r="410" spans="1:5">
      <c t="s" r="A410" s="3">
        <v>375</v>
      </c>
      <c t="n" r="C410" s="4">
        <v>24600000</v>
      </c>
    </row>
    <row r="411" spans="1:5">
      <c t="s" r="A411" s="3">
        <v>376</v>
      </c>
      <c t="s" r="B411" s="3">
        <v>422</v>
      </c>
      <c t="n" r="C411" s="4">
        <v>1605115</v>
      </c>
    </row>
    <row r="412" spans="1:5">
      <c t="s" r="A412" s="3">
        <v>378</v>
      </c>
      <c t="s" r="B412" s="3">
        <v>422</v>
      </c>
      <c t="n" r="C412" s="4">
        <v>0</v>
      </c>
    </row>
    <row r="413" spans="1:5">
      <c t="s" r="A413" s="3">
        <v>380</v>
      </c>
      <c t="s" r="B413" s="3">
        <v>422</v>
      </c>
      <c t="n" r="C413" s="4">
        <v>26180115</v>
      </c>
    </row>
    <row r="414" spans="1:5">
      <c t="s" r="A414" s="3">
        <v>453</v>
      </c>
    </row>
    <row r="415" spans="1:5">
      <c t="s" r="A415" s="6">
        <v>373</v>
      </c>
    </row>
    <row r="416" spans="1:5">
      <c t="s" r="A416" s="3">
        <v>374</v>
      </c>
      <c t="s" r="B416" s="3">
        <v>422</v>
      </c>
      <c t="n" r="C416" s="4">
        <v>26540000</v>
      </c>
    </row>
    <row r="417" spans="1:5">
      <c t="s" r="A417" s="3">
        <v>375</v>
      </c>
      <c t="n" r="C417" s="4">
        <v>26500000</v>
      </c>
    </row>
    <row r="418" spans="1:5">
      <c t="s" r="A418" s="3">
        <v>376</v>
      </c>
      <c t="s" r="B418" s="3">
        <v>422</v>
      </c>
      <c t="n" r="C418" s="4">
        <v>2628931</v>
      </c>
    </row>
    <row r="419" spans="1:5">
      <c t="s" r="A419" s="3">
        <v>378</v>
      </c>
      <c t="s" r="B419" s="3">
        <v>422</v>
      </c>
      <c t="n" r="C419" s="4">
        <v>0</v>
      </c>
    </row>
    <row r="420" spans="1:5">
      <c t="s" r="A420" s="3">
        <v>380</v>
      </c>
      <c t="s" r="B420" s="3">
        <v>422</v>
      </c>
      <c t="n" r="C420" s="4">
        <v>29168931</v>
      </c>
    </row>
    <row r="421" spans="1:5">
      <c t="s" r="A421" s="3">
        <v>454</v>
      </c>
    </row>
    <row r="422" spans="1:5">
      <c t="s" r="A422" s="6">
        <v>373</v>
      </c>
    </row>
    <row r="423" spans="1:5">
      <c t="s" r="A423" s="3">
        <v>375</v>
      </c>
      <c t="n" r="E423" s="4">
        <v>1430000</v>
      </c>
    </row>
    <row r="424" spans="1:5">
      <c t="s" r="A424" s="3">
        <v>377</v>
      </c>
      <c t="n" r="E424" s="4">
        <v>0</v>
      </c>
    </row>
    <row r="425" spans="1:5">
      <c t="s" r="A425" s="3">
        <v>379</v>
      </c>
      <c t="n" r="E425" s="4">
        <v>-686</v>
      </c>
    </row>
    <row r="426" spans="1:5">
      <c t="s" r="A426" s="3">
        <v>381</v>
      </c>
      <c t="n" r="E426" s="7">
        <v>1429314</v>
      </c>
    </row>
    <row r="427" spans="1:5">
      <c t="s" r="A427" s="3">
        <v>455</v>
      </c>
    </row>
    <row r="428" spans="1:5">
      <c t="s" r="A428" s="6">
        <v>373</v>
      </c>
    </row>
    <row r="429" spans="1:5">
      <c t="s" r="A429" s="3">
        <v>375</v>
      </c>
      <c t="n" r="C429" s="4">
        <v>1671000</v>
      </c>
    </row>
    <row r="430" spans="1:5">
      <c t="s" r="A430" s="3">
        <v>377</v>
      </c>
      <c t="n" r="C430" s="4">
        <v>0</v>
      </c>
    </row>
    <row r="431" spans="1:5">
      <c t="s" r="A431" s="3">
        <v>379</v>
      </c>
      <c t="n" r="C431" s="4">
        <v>-8505</v>
      </c>
    </row>
    <row r="432" spans="1:5">
      <c t="s" r="A432" s="3">
        <v>381</v>
      </c>
      <c t="n" r="C432" s="7">
        <v>1662495</v>
      </c>
    </row>
    <row r="433" spans="1:5">
      <c t="n" r="A433"/>
    </row>
    <row r="434" spans="1:5">
      <c t="s" r="A434" s="3">
        <v>383</v>
      </c>
      <c t="s" r="B434" s="3">
        <v>456</v>
      </c>
    </row>
    <row r="435" spans="1:5">
      <c t="s" r="A435" s="3">
        <v>385</v>
      </c>
      <c t="s" r="B435" s="3">
        <v>457</v>
      </c>
    </row>
    <row r="436" spans="1:5">
      <c t="s" r="A436" s="3">
        <v>391</v>
      </c>
      <c t="s" r="B436" s="3">
        <v>458</v>
      </c>
    </row>
    <row r="437" spans="1:5">
      <c t="s" r="A437" s="3">
        <v>422</v>
      </c>
      <c t="s" r="B437" s="3">
        <v>459</v>
      </c>
    </row>
  </sheetData>
  <mergeCells count="6">
    <mergeCell ref="A1:B1"/>
    <mergeCell ref="A433:D433"/>
    <mergeCell ref="B434:D434"/>
    <mergeCell ref="B435:D435"/>
    <mergeCell ref="B436:D436"/>
    <mergeCell ref="B437:D4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73"/>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 customWidth="1" max="5" min="5" width="32"/>
    <col customWidth="1" max="6" min="6" width="21"/>
    <col customWidth="1" max="7" min="7" width="14"/>
    <col customWidth="1" max="8" min="8" width="21"/>
    <col customWidth="1" max="9" min="9" width="21"/>
    <col customWidth="1" max="10" min="10" width="21"/>
  </cols>
  <sheetData>
    <row r="1" spans="1:10">
      <c t="s" r="A1" s="1">
        <v>460</v>
      </c>
      <c t="s" r="C1" s="2">
        <v>60</v>
      </c>
      <c t="s" r="E1" s="2">
        <v>1</v>
      </c>
    </row>
    <row r="2" spans="1:10">
      <c t="s" r="C2" s="2">
        <v>461</v>
      </c>
      <c t="s" r="D2" s="2">
        <v>90</v>
      </c>
      <c t="s" r="E2" s="2">
        <v>461</v>
      </c>
      <c t="s" r="F2" s="2">
        <v>90</v>
      </c>
      <c t="s" r="G2" s="2">
        <v>462</v>
      </c>
      <c t="s" r="H2" s="2">
        <v>463</v>
      </c>
      <c t="s" r="I2" s="2">
        <v>464</v>
      </c>
      <c t="s" r="J2" s="2">
        <v>465</v>
      </c>
    </row>
    <row r="3" spans="1:10">
      <c t="s" r="A3" s="3">
        <v>28</v>
      </c>
      <c t="n" r="C3" s="7">
        <v>28247980</v>
      </c>
      <c t="n" r="E3" s="7">
        <v>28247980</v>
      </c>
      <c t="n" r="J3" s="7">
        <v>70601045</v>
      </c>
    </row>
    <row r="4" spans="1:10">
      <c t="s" r="A4" s="3">
        <v>466</v>
      </c>
      <c t="n" r="E4" s="4">
        <v>22323371</v>
      </c>
      <c t="n" r="F4" s="7">
        <v>6665718</v>
      </c>
    </row>
    <row r="5" spans="1:10">
      <c t="s" r="A5" s="3">
        <v>467</v>
      </c>
      <c t="n" r="C5" s="4">
        <v>24995110</v>
      </c>
      <c t="n" r="E5" s="4">
        <v>24995110</v>
      </c>
      <c t="n" r="J5" s="4">
        <v>22191515</v>
      </c>
    </row>
    <row r="6" spans="1:10">
      <c t="s" r="A6" s="3">
        <v>468</v>
      </c>
      <c t="n" r="E6" s="4">
        <v>2782579</v>
      </c>
      <c t="n" r="F6" s="4">
        <v>1906569</v>
      </c>
    </row>
    <row r="7" spans="1:10">
      <c t="s" r="A7" s="3">
        <v>72</v>
      </c>
      <c t="n" r="C7" s="4">
        <v>0</v>
      </c>
      <c t="n" r="D7" s="7">
        <v>75000</v>
      </c>
      <c t="n" r="E7" s="4">
        <v>0</v>
      </c>
      <c t="n" r="F7" s="4">
        <v>75000</v>
      </c>
    </row>
    <row r="8" spans="1:10">
      <c t="s" r="A8" s="3">
        <v>469</v>
      </c>
      <c t="n" r="E8" s="7">
        <v>137805000</v>
      </c>
      <c t="n" r="F8" s="4">
        <v>107770827</v>
      </c>
    </row>
    <row r="9" spans="1:10">
      <c t="s" r="A9" s="3">
        <v>470</v>
      </c>
      <c t="n" r="E9" s="4">
        <v>53</v>
      </c>
    </row>
    <row r="10" spans="1:10">
      <c t="s" r="A10" s="3">
        <v>471</v>
      </c>
      <c t="n" r="C10" s="4">
        <v>19161532</v>
      </c>
      <c t="n" r="E10" s="7">
        <v>19161532</v>
      </c>
      <c t="n" r="J10" s="4">
        <v>15990439</v>
      </c>
    </row>
    <row r="11" spans="1:10">
      <c t="s" r="A11" s="3">
        <v>472</v>
      </c>
      <c t="n" r="C11" s="4">
        <v>454875266</v>
      </c>
      <c t="n" r="E11" s="4">
        <v>454875266</v>
      </c>
      <c t="n" r="J11" s="4">
        <v>338861752</v>
      </c>
    </row>
    <row r="12" spans="1:10">
      <c t="s" r="A12" s="3">
        <v>375</v>
      </c>
      <c t="n" r="C12" s="4">
        <v>25193081</v>
      </c>
      <c t="n" r="E12" s="4">
        <v>25193081</v>
      </c>
      <c t="n" r="J12" s="4">
        <v>65538068</v>
      </c>
    </row>
    <row r="13" spans="1:10">
      <c t="s" r="A13" s="3">
        <v>473</v>
      </c>
      <c t="n" r="C13" s="4">
        <v>25958</v>
      </c>
      <c t="n" r="E13" s="4">
        <v>25958</v>
      </c>
      <c t="n" r="J13" s="4">
        <v>19582</v>
      </c>
    </row>
    <row r="14" spans="1:10">
      <c t="s" r="A14" s="3">
        <v>27</v>
      </c>
      <c t="n" r="C14" s="4">
        <v>499197562</v>
      </c>
      <c t="n" r="E14" s="4">
        <v>499197562</v>
      </c>
      <c t="n" r="J14" s="4">
        <v>378423092</v>
      </c>
    </row>
    <row r="15" spans="1:10">
      <c t="s" r="A15" s="3">
        <v>474</v>
      </c>
      <c t="n" r="E15" s="4">
        <v>0</v>
      </c>
      <c t="n" r="F15" s="4">
        <v>35483230</v>
      </c>
    </row>
    <row r="16" spans="1:10">
      <c t="s" r="A16" s="3">
        <v>98</v>
      </c>
      <c t="n" r="E16" s="4">
        <v>-630919</v>
      </c>
      <c t="n" r="F16" s="4">
        <v>-2413713</v>
      </c>
    </row>
    <row r="17" spans="1:10">
      <c t="s" r="A17" s="3">
        <v>44</v>
      </c>
      <c t="n" r="C17" s="7">
        <v>447606493</v>
      </c>
      <c t="n" r="E17" s="7">
        <v>447606493</v>
      </c>
      <c t="n" r="J17" s="4">
        <v>345359000</v>
      </c>
    </row>
    <row r="18" spans="1:10">
      <c t="s" r="A18" s="3">
        <v>475</v>
      </c>
      <c t="s" r="C18" s="3">
        <v>476</v>
      </c>
      <c t="s" r="E18" s="3">
        <v>476</v>
      </c>
    </row>
    <row r="19" spans="1:10">
      <c t="s" r="A19" s="3">
        <v>477</v>
      </c>
      <c t="n" r="E19" s="7">
        <v>32300000</v>
      </c>
    </row>
    <row r="20" spans="1:10">
      <c t="s" r="A20" s="3">
        <v>478</v>
      </c>
    </row>
    <row r="21" spans="1:10">
      <c t="s" r="A21" s="3">
        <v>479</v>
      </c>
      <c t="n" r="C21" s="4">
        <v>151</v>
      </c>
      <c t="n" r="E21" s="4">
        <v>151</v>
      </c>
    </row>
    <row r="22" spans="1:10">
      <c t="s" r="A22" s="3">
        <v>467</v>
      </c>
      <c t="n" r="C22" s="7">
        <v>2813452</v>
      </c>
      <c t="n" r="E22" s="7">
        <v>2813452</v>
      </c>
    </row>
    <row r="23" spans="1:10">
      <c t="s" r="A23" s="3">
        <v>480</v>
      </c>
      <c t="s" r="C23" s="3">
        <v>481</v>
      </c>
      <c t="s" r="E23" s="3">
        <v>481</v>
      </c>
    </row>
    <row r="24" spans="1:10">
      <c t="s" r="A24" s="3">
        <v>471</v>
      </c>
      <c t="n" r="C24" s="7">
        <v>2819183</v>
      </c>
      <c t="n" r="E24" s="7">
        <v>2819183</v>
      </c>
    </row>
    <row r="25" spans="1:10">
      <c t="s" r="A25" s="3">
        <v>482</v>
      </c>
    </row>
    <row r="26" spans="1:10">
      <c t="s" r="A26" s="3">
        <v>479</v>
      </c>
      <c t="n" r="C26" s="4">
        <v>208</v>
      </c>
      <c t="n" r="E26" s="4">
        <v>208</v>
      </c>
    </row>
    <row r="27" spans="1:10">
      <c t="s" r="A27" s="3">
        <v>483</v>
      </c>
    </row>
    <row r="28" spans="1:10">
      <c t="s" r="A28" s="3">
        <v>479</v>
      </c>
      <c t="n" r="C28" s="4">
        <v>236</v>
      </c>
      <c t="n" r="E28" s="4">
        <v>236</v>
      </c>
    </row>
    <row r="29" spans="1:10">
      <c t="s" r="A29" s="3">
        <v>484</v>
      </c>
    </row>
    <row r="30" spans="1:10">
      <c t="s" r="A30" s="3">
        <v>479</v>
      </c>
      <c t="n" r="C30" s="4">
        <v>288</v>
      </c>
      <c t="n" r="E30" s="4">
        <v>288</v>
      </c>
    </row>
    <row r="31" spans="1:10">
      <c t="s" r="A31" s="3">
        <v>397</v>
      </c>
    </row>
    <row r="32" spans="1:10">
      <c t="s" r="A32" s="3">
        <v>28</v>
      </c>
      <c t="n" r="J32" s="4">
        <v>12814125</v>
      </c>
    </row>
    <row r="33" spans="1:10">
      <c t="s" r="A33" s="3">
        <v>375</v>
      </c>
      <c t="n" r="J33" s="4">
        <v>11705000</v>
      </c>
    </row>
    <row r="34" spans="1:10">
      <c t="s" r="A34" s="3">
        <v>473</v>
      </c>
      <c t="n" r="J34" s="4">
        <v>0</v>
      </c>
    </row>
    <row r="35" spans="1:10">
      <c t="s" r="A35" s="3">
        <v>392</v>
      </c>
    </row>
    <row r="36" spans="1:10">
      <c t="s" r="A36" s="3">
        <v>472</v>
      </c>
      <c t="s" r="B36" s="3">
        <v>383</v>
      </c>
      <c t="n" r="C36" s="7">
        <v>18145000</v>
      </c>
      <c t="n" r="E36" s="7">
        <v>18145000</v>
      </c>
    </row>
    <row r="37" spans="1:10">
      <c t="s" r="A37" s="3">
        <v>27</v>
      </c>
      <c t="s" r="B37" s="3">
        <v>383</v>
      </c>
      <c t="n" r="C37" s="4">
        <v>19648516</v>
      </c>
      <c t="n" r="E37" s="4">
        <v>19648516</v>
      </c>
    </row>
    <row r="38" spans="1:10">
      <c t="s" r="A38" s="3">
        <v>400</v>
      </c>
    </row>
    <row r="39" spans="1:10">
      <c t="s" r="A39" s="3">
        <v>472</v>
      </c>
      <c t="s" r="B39" s="3">
        <v>383</v>
      </c>
      <c t="n" r="C39" s="4">
        <v>40822598</v>
      </c>
      <c t="n" r="E39" s="4">
        <v>40822598</v>
      </c>
      <c t="n" r="J39" s="4">
        <v>40895739</v>
      </c>
    </row>
    <row r="40" spans="1:10">
      <c t="s" r="A40" s="3">
        <v>27</v>
      </c>
      <c t="s" r="B40" s="3">
        <v>383</v>
      </c>
      <c t="n" r="C40" s="4">
        <v>45085222</v>
      </c>
      <c t="n" r="E40" s="4">
        <v>45085222</v>
      </c>
      <c t="n" r="J40" s="4">
        <v>44693484</v>
      </c>
    </row>
    <row r="41" spans="1:10">
      <c t="s" r="A41" s="3">
        <v>396</v>
      </c>
    </row>
    <row r="42" spans="1:10">
      <c t="s" r="A42" s="3">
        <v>472</v>
      </c>
      <c t="s" r="B42" s="3">
        <v>383</v>
      </c>
      <c t="n" r="C42" s="4">
        <v>23000000</v>
      </c>
      <c t="n" r="E42" s="4">
        <v>23000000</v>
      </c>
      <c t="n" r="J42" s="4">
        <v>23000000</v>
      </c>
    </row>
    <row r="43" spans="1:10">
      <c t="s" r="A43" s="3">
        <v>27</v>
      </c>
      <c t="s" r="B43" s="3">
        <v>383</v>
      </c>
      <c t="n" r="C43" s="4">
        <v>24094952</v>
      </c>
      <c t="n" r="E43" s="4">
        <v>24094952</v>
      </c>
      <c t="n" r="J43" s="4">
        <v>23919540</v>
      </c>
    </row>
    <row r="44" spans="1:10">
      <c t="s" r="A44" s="3">
        <v>485</v>
      </c>
    </row>
    <row r="45" spans="1:10">
      <c t="s" r="A45" s="3">
        <v>474</v>
      </c>
      <c t="n" r="F45" s="7">
        <v>18700000</v>
      </c>
    </row>
    <row r="46" spans="1:10">
      <c t="s" r="A46" s="3">
        <v>394</v>
      </c>
    </row>
    <row r="47" spans="1:10">
      <c t="s" r="A47" s="3">
        <v>472</v>
      </c>
      <c t="s" r="B47" s="3">
        <v>385</v>
      </c>
      <c t="n" r="C47" s="4">
        <v>5220000</v>
      </c>
      <c t="n" r="E47" s="4">
        <v>5220000</v>
      </c>
      <c t="n" r="J47" s="4">
        <v>5220000</v>
      </c>
    </row>
    <row r="48" spans="1:10">
      <c t="s" r="A48" s="3">
        <v>27</v>
      </c>
      <c t="s" r="B48" s="3">
        <v>385</v>
      </c>
      <c t="n" r="C48" s="4">
        <v>5764237</v>
      </c>
      <c t="n" r="E48" s="4">
        <v>5764237</v>
      </c>
      <c t="n" r="J48" s="4">
        <v>5783656</v>
      </c>
    </row>
    <row r="49" spans="1:10">
      <c t="s" r="A49" s="3">
        <v>405</v>
      </c>
    </row>
    <row r="50" spans="1:10">
      <c t="s" r="A50" s="3">
        <v>472</v>
      </c>
      <c t="s" r="B50" s="3">
        <v>385</v>
      </c>
      <c t="n" r="C50" s="4">
        <v>20043237</v>
      </c>
      <c t="n" r="E50" s="4">
        <v>20043237</v>
      </c>
      <c t="n" r="J50" s="4">
        <v>20152000</v>
      </c>
    </row>
    <row r="51" spans="1:10">
      <c t="s" r="A51" s="3">
        <v>27</v>
      </c>
      <c t="s" r="B51" s="3">
        <v>385</v>
      </c>
      <c t="n" r="C51" s="7">
        <v>22156072</v>
      </c>
      <c t="n" r="E51" s="7">
        <v>22156072</v>
      </c>
      <c t="n" r="J51" s="4">
        <v>22832619</v>
      </c>
    </row>
    <row r="52" spans="1:10">
      <c t="s" r="A52" s="3">
        <v>406</v>
      </c>
    </row>
    <row r="53" spans="1:10">
      <c t="s" r="A53" s="3">
        <v>479</v>
      </c>
      <c t="n" r="C53" s="4">
        <v>394</v>
      </c>
      <c t="n" r="E53" s="4">
        <v>394</v>
      </c>
    </row>
    <row r="54" spans="1:10">
      <c t="s" r="A54" s="3">
        <v>486</v>
      </c>
      <c t="n" r="H54" s="7">
        <v>500000</v>
      </c>
    </row>
    <row r="55" spans="1:10">
      <c t="s" r="A55" s="3">
        <v>487</v>
      </c>
      <c t="n" r="H55" s="4">
        <v>674000</v>
      </c>
    </row>
    <row r="56" spans="1:10">
      <c t="s" r="A56" s="3">
        <v>467</v>
      </c>
      <c t="n" r="C56" s="7">
        <v>1100000</v>
      </c>
      <c t="n" r="E56" s="7">
        <v>1100000</v>
      </c>
      <c t="n" r="H56" s="7">
        <v>567340</v>
      </c>
    </row>
    <row r="57" spans="1:10">
      <c t="s" r="A57" s="3">
        <v>488</v>
      </c>
      <c t="n" r="C57" s="4">
        <v>43400000</v>
      </c>
      <c t="n" r="E57" s="4">
        <v>43400000</v>
      </c>
    </row>
    <row r="58" spans="1:10">
      <c t="s" r="A58" s="3">
        <v>472</v>
      </c>
      <c t="s" r="B58" s="3">
        <v>383</v>
      </c>
      <c t="n" r="J58" s="4">
        <v>35450000</v>
      </c>
    </row>
    <row r="59" spans="1:10">
      <c t="s" r="A59" s="3">
        <v>27</v>
      </c>
      <c t="s" r="B59" s="3">
        <v>383</v>
      </c>
      <c t="n" r="J59" s="4">
        <v>38643691</v>
      </c>
    </row>
    <row r="60" spans="1:10">
      <c t="s" r="A60" s="3">
        <v>411</v>
      </c>
    </row>
    <row r="61" spans="1:10">
      <c t="s" r="A61" s="3">
        <v>28</v>
      </c>
      <c t="n" r="C61" s="7">
        <v>6539709</v>
      </c>
      <c t="n" r="E61" s="7">
        <v>6539709</v>
      </c>
    </row>
    <row r="62" spans="1:10">
      <c t="s" r="A62" s="3">
        <v>479</v>
      </c>
      <c t="n" r="C62" s="4">
        <v>69</v>
      </c>
      <c t="n" r="E62" s="4">
        <v>69</v>
      </c>
    </row>
    <row r="63" spans="1:10">
      <c t="s" r="A63" s="3">
        <v>375</v>
      </c>
      <c t="n" r="C63" s="7">
        <v>6320000</v>
      </c>
      <c t="n" r="E63" s="7">
        <v>6320000</v>
      </c>
    </row>
    <row r="64" spans="1:10">
      <c t="s" r="A64" s="3">
        <v>473</v>
      </c>
      <c t="n" r="C64" s="7">
        <v>0</v>
      </c>
      <c t="n" r="E64" s="7">
        <v>0</v>
      </c>
    </row>
    <row r="65" spans="1:10">
      <c t="s" r="A65" s="3">
        <v>407</v>
      </c>
    </row>
    <row r="66" spans="1:10">
      <c t="s" r="A66" s="3">
        <v>28</v>
      </c>
      <c t="n" r="J66" s="4">
        <v>7399813</v>
      </c>
    </row>
    <row r="67" spans="1:10">
      <c t="s" r="A67" s="3">
        <v>489</v>
      </c>
      <c t="s" r="C67" s="3">
        <v>490</v>
      </c>
      <c t="s" r="E67" s="3">
        <v>490</v>
      </c>
    </row>
    <row r="68" spans="1:10">
      <c t="s" r="A68" s="3">
        <v>479</v>
      </c>
      <c t="n" r="C68" s="4">
        <v>288</v>
      </c>
      <c t="n" r="E68" s="4">
        <v>288</v>
      </c>
    </row>
    <row r="69" spans="1:10">
      <c t="s" r="A69" s="3">
        <v>491</v>
      </c>
      <c t="n" r="E69" s="7">
        <v>330000</v>
      </c>
    </row>
    <row r="70" spans="1:10">
      <c t="s" r="A70" s="3">
        <v>480</v>
      </c>
      <c t="s" r="C70" s="3">
        <v>481</v>
      </c>
      <c t="s" r="E70" s="3">
        <v>481</v>
      </c>
    </row>
    <row r="71" spans="1:10">
      <c t="s" r="A71" s="3">
        <v>375</v>
      </c>
      <c t="n" r="J71" s="4">
        <v>6692000</v>
      </c>
    </row>
    <row r="72" spans="1:10">
      <c t="s" r="A72" s="3">
        <v>473</v>
      </c>
      <c t="n" r="J72" s="4">
        <v>0</v>
      </c>
    </row>
    <row r="73" spans="1:10">
      <c t="s" r="A73" s="3">
        <v>492</v>
      </c>
    </row>
    <row r="74" spans="1:10">
      <c t="s" r="A74" s="3">
        <v>467</v>
      </c>
      <c t="n" r="C74" s="7">
        <v>850000</v>
      </c>
      <c t="n" r="E74" s="7">
        <v>850000</v>
      </c>
      <c t="n" r="J74" s="4">
        <v>850000</v>
      </c>
    </row>
    <row r="75" spans="1:10">
      <c t="s" r="A75" s="3">
        <v>471</v>
      </c>
      <c t="n" r="C75" s="4">
        <v>1230981</v>
      </c>
      <c t="n" r="E75" s="4">
        <v>1230981</v>
      </c>
      <c t="n" r="J75" s="4">
        <v>1081342</v>
      </c>
    </row>
    <row r="76" spans="1:10">
      <c t="s" r="A76" s="3">
        <v>402</v>
      </c>
    </row>
    <row r="77" spans="1:10">
      <c t="s" r="A77" s="3">
        <v>28</v>
      </c>
      <c t="n" r="J77" s="4">
        <v>13730807</v>
      </c>
    </row>
    <row r="78" spans="1:10">
      <c t="s" r="A78" s="3">
        <v>375</v>
      </c>
      <c t="n" r="J78" s="4">
        <v>12675000</v>
      </c>
    </row>
    <row r="79" spans="1:10">
      <c t="s" r="A79" s="3">
        <v>473</v>
      </c>
      <c t="n" r="J79" s="4">
        <v>0</v>
      </c>
    </row>
    <row r="80" spans="1:10">
      <c t="s" r="A80" s="3">
        <v>493</v>
      </c>
    </row>
    <row r="81" spans="1:10">
      <c t="s" r="A81" s="3">
        <v>467</v>
      </c>
      <c t="n" r="C81" s="4">
        <v>274496</v>
      </c>
      <c t="n" r="E81" s="4">
        <v>274496</v>
      </c>
      <c t="n" r="J81" s="4">
        <v>274496</v>
      </c>
    </row>
    <row r="82" spans="1:10">
      <c t="s" r="A82" s="3">
        <v>471</v>
      </c>
      <c t="n" r="C82" s="7">
        <v>317153</v>
      </c>
      <c t="n" r="E82" s="7">
        <v>317153</v>
      </c>
      <c t="n" r="J82" s="4">
        <v>290966</v>
      </c>
    </row>
    <row r="83" spans="1:10">
      <c t="s" r="A83" s="3">
        <v>408</v>
      </c>
    </row>
    <row r="84" spans="1:10">
      <c t="s" r="A84" s="3">
        <v>28</v>
      </c>
      <c t="n" r="J84" s="4">
        <v>6766230</v>
      </c>
    </row>
    <row r="85" spans="1:10">
      <c t="s" r="A85" s="3">
        <v>489</v>
      </c>
      <c t="s" r="C85" s="3">
        <v>490</v>
      </c>
      <c t="s" r="E85" s="3">
        <v>490</v>
      </c>
    </row>
    <row r="86" spans="1:10">
      <c t="s" r="A86" s="3">
        <v>479</v>
      </c>
      <c t="n" r="C86" s="4">
        <v>288</v>
      </c>
      <c t="n" r="E86" s="4">
        <v>288</v>
      </c>
    </row>
    <row r="87" spans="1:10">
      <c t="s" r="A87" s="3">
        <v>491</v>
      </c>
      <c t="n" r="E87" s="7">
        <v>446000</v>
      </c>
    </row>
    <row r="88" spans="1:10">
      <c t="s" r="A88" s="3">
        <v>480</v>
      </c>
      <c t="s" r="C88" s="3">
        <v>481</v>
      </c>
      <c t="s" r="E88" s="3">
        <v>481</v>
      </c>
    </row>
    <row r="89" spans="1:10">
      <c t="s" r="A89" s="3">
        <v>375</v>
      </c>
      <c t="n" r="J89" s="4">
        <v>6049000</v>
      </c>
    </row>
    <row r="90" spans="1:10">
      <c t="s" r="A90" s="3">
        <v>473</v>
      </c>
      <c t="n" r="J90" s="4">
        <v>0</v>
      </c>
    </row>
    <row r="91" spans="1:10">
      <c t="s" r="A91" s="3">
        <v>494</v>
      </c>
    </row>
    <row r="92" spans="1:10">
      <c t="s" r="A92" s="3">
        <v>479</v>
      </c>
      <c t="n" r="C92" s="4">
        <v>276</v>
      </c>
      <c t="n" r="E92" s="4">
        <v>276</v>
      </c>
    </row>
    <row r="93" spans="1:10">
      <c t="s" r="A93" s="3">
        <v>495</v>
      </c>
    </row>
    <row r="94" spans="1:10">
      <c t="s" r="A94" s="3">
        <v>479</v>
      </c>
      <c t="n" r="C94" s="4">
        <v>288</v>
      </c>
      <c t="n" r="E94" s="4">
        <v>288</v>
      </c>
    </row>
    <row r="95" spans="1:10">
      <c t="s" r="A95" s="3">
        <v>496</v>
      </c>
    </row>
    <row r="96" spans="1:10">
      <c t="s" r="A96" s="3">
        <v>497</v>
      </c>
      <c t="n" r="C96" s="7">
        <v>41800000</v>
      </c>
      <c t="n" r="E96" s="7">
        <v>41800000</v>
      </c>
    </row>
    <row r="97" spans="1:10">
      <c t="s" r="A97" s="3">
        <v>498</v>
      </c>
      <c t="n" r="C97" s="4">
        <v>3</v>
      </c>
      <c t="n" r="E97" s="4">
        <v>3</v>
      </c>
    </row>
    <row r="98" spans="1:10">
      <c t="s" r="A98" s="3">
        <v>499</v>
      </c>
    </row>
    <row r="99" spans="1:10">
      <c t="s" r="A99" s="3">
        <v>28</v>
      </c>
      <c t="n" r="C99" s="7">
        <v>41000000</v>
      </c>
      <c t="n" r="E99" s="7">
        <v>41000000</v>
      </c>
    </row>
    <row r="100" spans="1:10">
      <c t="s" r="A100" s="3">
        <v>500</v>
      </c>
    </row>
    <row r="101" spans="1:10">
      <c t="s" r="A101" s="3">
        <v>28</v>
      </c>
      <c t="n" r="C101" s="7">
        <v>4400000</v>
      </c>
      <c t="n" r="E101" s="7">
        <v>4400000</v>
      </c>
    </row>
    <row r="102" spans="1:10">
      <c t="s" r="A102" s="3">
        <v>501</v>
      </c>
      <c t="s" r="E102" s="3">
        <v>502</v>
      </c>
    </row>
    <row r="103" spans="1:10">
      <c t="s" r="A103" s="3">
        <v>480</v>
      </c>
      <c t="s" r="C103" s="3">
        <v>503</v>
      </c>
      <c t="s" r="E103" s="3">
        <v>503</v>
      </c>
    </row>
    <row r="104" spans="1:10">
      <c t="s" r="A104" s="3">
        <v>504</v>
      </c>
    </row>
    <row r="105" spans="1:10">
      <c t="s" r="A105" s="3">
        <v>28</v>
      </c>
      <c t="n" r="C105" s="7">
        <v>1900000</v>
      </c>
      <c t="n" r="E105" s="7">
        <v>1900000</v>
      </c>
    </row>
    <row r="106" spans="1:10">
      <c t="s" r="A106" s="3">
        <v>501</v>
      </c>
      <c t="s" r="E106" s="3">
        <v>505</v>
      </c>
    </row>
    <row r="107" spans="1:10">
      <c t="s" r="A107" s="3">
        <v>480</v>
      </c>
      <c t="s" r="C107" s="3">
        <v>506</v>
      </c>
      <c t="s" r="E107" s="3">
        <v>506</v>
      </c>
      <c t="s" r="G107" s="3">
        <v>507</v>
      </c>
    </row>
    <row r="108" spans="1:10">
      <c t="s" r="A108" s="3">
        <v>430</v>
      </c>
    </row>
    <row r="109" spans="1:10">
      <c t="s" r="A109" s="3">
        <v>501</v>
      </c>
      <c t="s" r="E109" s="3">
        <v>508</v>
      </c>
    </row>
    <row r="110" spans="1:10">
      <c t="s" r="A110" s="3">
        <v>480</v>
      </c>
      <c t="s" r="C110" s="3">
        <v>481</v>
      </c>
      <c t="s" r="E110" s="3">
        <v>481</v>
      </c>
    </row>
    <row r="111" spans="1:10">
      <c t="s" r="A111" s="3">
        <v>472</v>
      </c>
      <c t="s" r="B111" s="3">
        <v>391</v>
      </c>
      <c t="n" r="C111" s="7">
        <v>7995983</v>
      </c>
      <c t="n" r="E111" s="7">
        <v>7995983</v>
      </c>
    </row>
    <row r="112" spans="1:10">
      <c t="s" r="A112" s="3">
        <v>375</v>
      </c>
      <c t="n" r="C112" s="4">
        <v>8000000</v>
      </c>
      <c t="n" r="E112" s="4">
        <v>8000000</v>
      </c>
    </row>
    <row r="113" spans="1:10">
      <c t="s" r="A113" s="3">
        <v>27</v>
      </c>
      <c t="s" r="B113" s="3">
        <v>391</v>
      </c>
      <c t="n" r="C113" s="7">
        <v>9060239</v>
      </c>
      <c t="n" r="E113" s="7">
        <v>9060239</v>
      </c>
    </row>
    <row r="114" spans="1:10">
      <c t="s" r="A114" s="3">
        <v>428</v>
      </c>
    </row>
    <row r="115" spans="1:10">
      <c t="s" r="A115" s="3">
        <v>501</v>
      </c>
      <c t="s" r="E115" s="3">
        <v>509</v>
      </c>
    </row>
    <row r="116" spans="1:10">
      <c t="s" r="A116" s="3">
        <v>480</v>
      </c>
      <c t="s" r="C116" s="3">
        <v>481</v>
      </c>
      <c t="s" r="E116" s="3">
        <v>481</v>
      </c>
    </row>
    <row r="117" spans="1:10">
      <c t="s" r="A117" s="3">
        <v>472</v>
      </c>
      <c t="s" r="B117" s="3">
        <v>391</v>
      </c>
      <c t="n" r="C117" s="7">
        <v>11475663</v>
      </c>
      <c t="n" r="E117" s="7">
        <v>11475663</v>
      </c>
    </row>
    <row r="118" spans="1:10">
      <c t="s" r="A118" s="3">
        <v>375</v>
      </c>
      <c t="n" r="C118" s="4">
        <v>11500000</v>
      </c>
      <c t="n" r="E118" s="4">
        <v>11500000</v>
      </c>
      <c t="n" r="I118" s="7">
        <v>8500000</v>
      </c>
    </row>
    <row r="119" spans="1:10">
      <c t="s" r="A119" s="3">
        <v>27</v>
      </c>
      <c t="s" r="B119" s="3">
        <v>391</v>
      </c>
      <c t="n" r="C119" s="7">
        <v>12483132</v>
      </c>
      <c t="n" r="E119" s="7">
        <v>12483132</v>
      </c>
    </row>
    <row r="120" spans="1:10">
      <c t="s" r="A120" s="3">
        <v>429</v>
      </c>
    </row>
    <row r="121" spans="1:10">
      <c t="s" r="A121" s="3">
        <v>501</v>
      </c>
      <c t="s" r="E121" s="3">
        <v>510</v>
      </c>
    </row>
    <row r="122" spans="1:10">
      <c t="s" r="A122" s="3">
        <v>480</v>
      </c>
      <c t="s" r="C122" s="3">
        <v>481</v>
      </c>
      <c t="s" r="E122" s="3">
        <v>481</v>
      </c>
    </row>
    <row r="123" spans="1:10">
      <c t="s" r="A123" s="3">
        <v>472</v>
      </c>
      <c t="s" r="B123" s="3">
        <v>391</v>
      </c>
      <c t="n" r="C123" s="7">
        <v>13300000</v>
      </c>
      <c t="n" r="E123" s="7">
        <v>13300000</v>
      </c>
    </row>
    <row r="124" spans="1:10">
      <c t="s" r="A124" s="3">
        <v>375</v>
      </c>
      <c t="n" r="C124" s="4">
        <v>13300000</v>
      </c>
      <c t="n" r="E124" s="4">
        <v>13300000</v>
      </c>
    </row>
    <row r="125" spans="1:10">
      <c t="s" r="A125" s="3">
        <v>27</v>
      </c>
      <c t="s" r="B125" s="3">
        <v>391</v>
      </c>
      <c t="n" r="C125" s="4">
        <v>13381808</v>
      </c>
      <c t="n" r="E125" s="4">
        <v>13381808</v>
      </c>
    </row>
    <row r="126" spans="1:10">
      <c t="s" r="A126" s="3">
        <v>418</v>
      </c>
    </row>
    <row r="127" spans="1:10">
      <c t="s" r="A127" s="3">
        <v>472</v>
      </c>
      <c t="s" r="B127" s="3">
        <v>383</v>
      </c>
      <c t="n" r="C127" s="4">
        <v>17060000</v>
      </c>
      <c t="n" r="E127" s="4">
        <v>17060000</v>
      </c>
    </row>
    <row r="128" spans="1:10">
      <c t="s" r="A128" s="3">
        <v>375</v>
      </c>
      <c t="n" r="C128" s="4">
        <v>17100000</v>
      </c>
      <c t="n" r="E128" s="4">
        <v>17100000</v>
      </c>
    </row>
    <row r="129" spans="1:10">
      <c t="s" r="A129" s="3">
        <v>27</v>
      </c>
      <c t="s" r="B129" s="3">
        <v>383</v>
      </c>
      <c t="n" r="C129" s="4">
        <v>17922126</v>
      </c>
      <c t="n" r="E129" s="4">
        <v>17922126</v>
      </c>
    </row>
    <row r="130" spans="1:10">
      <c t="s" r="A130" s="3">
        <v>424</v>
      </c>
    </row>
    <row r="131" spans="1:10">
      <c t="s" r="A131" s="3">
        <v>472</v>
      </c>
      <c t="s" r="B131" s="3">
        <v>391</v>
      </c>
      <c t="n" r="C131" s="4">
        <v>11185000</v>
      </c>
      <c t="n" r="E131" s="4">
        <v>11185000</v>
      </c>
    </row>
    <row r="132" spans="1:10">
      <c t="s" r="A132" s="3">
        <v>27</v>
      </c>
      <c t="s" r="B132" s="3">
        <v>391</v>
      </c>
      <c t="n" r="C132" s="4">
        <v>11252782</v>
      </c>
      <c t="n" r="E132" s="4">
        <v>11252782</v>
      </c>
    </row>
    <row r="133" spans="1:10">
      <c t="s" r="A133" s="3">
        <v>426</v>
      </c>
    </row>
    <row r="134" spans="1:10">
      <c t="s" r="A134" s="3">
        <v>472</v>
      </c>
      <c t="s" r="B134" s="3">
        <v>385</v>
      </c>
      <c t="n" r="C134" s="4">
        <v>6960000</v>
      </c>
      <c t="n" r="E134" s="4">
        <v>6960000</v>
      </c>
      <c t="n" r="J134" s="4">
        <v>6960000</v>
      </c>
    </row>
    <row r="135" spans="1:10">
      <c t="s" r="A135" s="3">
        <v>27</v>
      </c>
      <c t="s" r="B135" s="3">
        <v>385</v>
      </c>
      <c t="n" r="C135" s="4">
        <v>7531277</v>
      </c>
      <c t="n" r="E135" s="4">
        <v>7531277</v>
      </c>
      <c t="n" r="J135" s="4">
        <v>7471421</v>
      </c>
    </row>
    <row r="136" spans="1:10">
      <c t="s" r="A136" s="3">
        <v>431</v>
      </c>
    </row>
    <row r="137" spans="1:10">
      <c t="s" r="A137" s="3">
        <v>472</v>
      </c>
      <c t="s" r="B137" s="3">
        <v>385</v>
      </c>
      <c t="n" r="C137" s="4">
        <v>6075000</v>
      </c>
      <c t="n" r="E137" s="4">
        <v>6075000</v>
      </c>
      <c t="n" r="J137" s="4">
        <v>6075000</v>
      </c>
    </row>
    <row r="138" spans="1:10">
      <c t="s" r="A138" s="3">
        <v>27</v>
      </c>
      <c t="s" r="B138" s="3">
        <v>385</v>
      </c>
      <c t="n" r="C138" s="4">
        <v>6478195</v>
      </c>
      <c t="n" r="E138" s="4">
        <v>6478195</v>
      </c>
      <c t="n" r="J138" s="4">
        <v>6420060</v>
      </c>
    </row>
    <row r="139" spans="1:10">
      <c t="s" r="A139" s="3">
        <v>432</v>
      </c>
    </row>
    <row r="140" spans="1:10">
      <c t="s" r="A140" s="3">
        <v>472</v>
      </c>
      <c t="s" r="B140" s="3">
        <v>385</v>
      </c>
      <c t="n" r="C140" s="4">
        <v>3970000</v>
      </c>
      <c t="n" r="E140" s="4">
        <v>3970000</v>
      </c>
      <c t="n" r="J140" s="4">
        <v>3970000</v>
      </c>
    </row>
    <row r="141" spans="1:10">
      <c t="s" r="A141" s="3">
        <v>27</v>
      </c>
      <c t="s" r="B141" s="3">
        <v>385</v>
      </c>
      <c t="n" r="C141" s="4">
        <v>4233487</v>
      </c>
      <c t="n" r="E141" s="4">
        <v>4233487</v>
      </c>
      <c t="n" r="J141" s="4">
        <v>4195496</v>
      </c>
    </row>
    <row r="142" spans="1:10">
      <c t="s" r="A142" s="3">
        <v>423</v>
      </c>
    </row>
    <row r="143" spans="1:10">
      <c t="s" r="A143" s="3">
        <v>472</v>
      </c>
      <c t="s" r="B143" s="3">
        <v>385</v>
      </c>
      <c t="n" r="C143" s="4">
        <v>8312000</v>
      </c>
      <c t="n" r="E143" s="4">
        <v>8312000</v>
      </c>
      <c t="n" r="J143" s="4">
        <v>8366000</v>
      </c>
    </row>
    <row r="144" spans="1:10">
      <c t="s" r="A144" s="3">
        <v>27</v>
      </c>
      <c t="s" r="B144" s="3">
        <v>385</v>
      </c>
      <c t="n" r="C144" s="4">
        <v>9295623</v>
      </c>
      <c t="n" r="E144" s="4">
        <v>9295623</v>
      </c>
      <c t="n" r="J144" s="4">
        <v>9371119</v>
      </c>
    </row>
    <row r="145" spans="1:10">
      <c t="s" r="A145" s="3">
        <v>416</v>
      </c>
    </row>
    <row r="146" spans="1:10">
      <c t="s" r="A146" s="3">
        <v>472</v>
      </c>
      <c t="s" r="B146" s="3">
        <v>385</v>
      </c>
      <c t="n" r="C146" s="4">
        <v>16454530</v>
      </c>
      <c t="n" r="E146" s="4">
        <v>16454530</v>
      </c>
      <c t="n" r="J146" s="4">
        <v>16525000</v>
      </c>
    </row>
    <row r="147" spans="1:10">
      <c t="s" r="A147" s="3">
        <v>27</v>
      </c>
      <c t="s" r="B147" s="3">
        <v>385</v>
      </c>
      <c t="n" r="C147" s="4">
        <v>18002749</v>
      </c>
      <c t="n" r="E147" s="4">
        <v>18002749</v>
      </c>
      <c t="n" r="J147" s="4">
        <v>18943599</v>
      </c>
    </row>
    <row r="148" spans="1:10">
      <c t="s" r="A148" s="3">
        <v>412</v>
      </c>
    </row>
    <row r="149" spans="1:10">
      <c t="s" r="A149" s="3">
        <v>472</v>
      </c>
      <c t="s" r="B149" s="3">
        <v>385</v>
      </c>
      <c t="n" r="C149" s="4">
        <v>9957357</v>
      </c>
      <c t="n" r="E149" s="4">
        <v>9957357</v>
      </c>
      <c t="n" r="J149" s="4">
        <v>10000000</v>
      </c>
    </row>
    <row r="150" spans="1:10">
      <c t="s" r="A150" s="3">
        <v>27</v>
      </c>
      <c t="s" r="B150" s="3">
        <v>385</v>
      </c>
      <c t="n" r="C150" s="4">
        <v>11098255</v>
      </c>
      <c t="n" r="E150" s="4">
        <v>11098255</v>
      </c>
      <c t="n" r="J150" s="4">
        <v>11196800</v>
      </c>
    </row>
    <row r="151" spans="1:10">
      <c t="s" r="A151" s="3">
        <v>413</v>
      </c>
    </row>
    <row r="152" spans="1:10">
      <c t="s" r="A152" s="3">
        <v>472</v>
      </c>
      <c t="s" r="B152" s="3">
        <v>385</v>
      </c>
      <c t="n" r="C152" s="4">
        <v>9658636</v>
      </c>
      <c t="n" r="E152" s="4">
        <v>9658636</v>
      </c>
      <c t="n" r="J152" s="4">
        <v>9700000</v>
      </c>
    </row>
    <row r="153" spans="1:10">
      <c t="s" r="A153" s="3">
        <v>27</v>
      </c>
      <c t="s" r="B153" s="3">
        <v>385</v>
      </c>
      <c t="n" r="C153" s="4">
        <v>10765307</v>
      </c>
      <c t="n" r="E153" s="4">
        <v>10765307</v>
      </c>
      <c t="n" r="J153" s="4">
        <v>11119692</v>
      </c>
    </row>
    <row r="154" spans="1:10">
      <c t="s" r="A154" s="3">
        <v>419</v>
      </c>
    </row>
    <row r="155" spans="1:10">
      <c t="s" r="A155" s="3">
        <v>472</v>
      </c>
      <c t="s" r="B155" s="3">
        <v>383</v>
      </c>
      <c t="n" r="C155" s="4">
        <v>12480000</v>
      </c>
      <c t="n" r="E155" s="4">
        <v>12480000</v>
      </c>
    </row>
    <row r="156" spans="1:10">
      <c t="s" r="A156" s="3">
        <v>375</v>
      </c>
      <c t="n" r="C156" s="4">
        <v>12500000</v>
      </c>
      <c t="n" r="E156" s="4">
        <v>12500000</v>
      </c>
    </row>
    <row r="157" spans="1:10">
      <c t="s" r="A157" s="3">
        <v>27</v>
      </c>
      <c t="s" r="B157" s="3">
        <v>383</v>
      </c>
      <c t="n" r="C157" s="4">
        <v>13110743</v>
      </c>
      <c t="n" r="E157" s="4">
        <v>13110743</v>
      </c>
    </row>
    <row r="158" spans="1:10">
      <c t="s" r="A158" s="3">
        <v>420</v>
      </c>
    </row>
    <row r="159" spans="1:10">
      <c t="s" r="A159" s="3">
        <v>472</v>
      </c>
      <c t="s" r="B159" s="3">
        <v>383</v>
      </c>
      <c t="n" r="C159" s="4">
        <v>18020000</v>
      </c>
      <c t="n" r="E159" s="4">
        <v>18020000</v>
      </c>
    </row>
    <row r="160" spans="1:10">
      <c t="s" r="A160" s="3">
        <v>375</v>
      </c>
      <c t="n" r="C160" s="4">
        <v>18000000</v>
      </c>
      <c t="n" r="E160" s="4">
        <v>18000000</v>
      </c>
    </row>
    <row r="161" spans="1:10">
      <c t="s" r="A161" s="3">
        <v>27</v>
      </c>
      <c t="s" r="B161" s="3">
        <v>383</v>
      </c>
      <c t="n" r="C161" s="7">
        <v>18930663</v>
      </c>
      <c t="n" r="E161" s="7">
        <v>18930663</v>
      </c>
    </row>
    <row r="162" spans="1:10">
      <c t="s" r="A162" s="3">
        <v>511</v>
      </c>
    </row>
    <row r="163" spans="1:10">
      <c t="s" r="A163" s="3">
        <v>501</v>
      </c>
      <c t="s" r="E163" s="3">
        <v>512</v>
      </c>
    </row>
    <row r="164" spans="1:10">
      <c t="s" r="A164" s="3">
        <v>480</v>
      </c>
      <c t="s" r="C164" s="3">
        <v>481</v>
      </c>
      <c t="s" r="E164" s="3">
        <v>481</v>
      </c>
    </row>
    <row r="165" spans="1:10">
      <c t="s" r="A165" s="3">
        <v>450</v>
      </c>
    </row>
    <row r="166" spans="1:10">
      <c t="s" r="A166" s="3">
        <v>480</v>
      </c>
      <c t="s" r="C166" s="3">
        <v>513</v>
      </c>
      <c t="s" r="E166" s="3">
        <v>513</v>
      </c>
    </row>
    <row r="167" spans="1:10">
      <c t="s" r="A167" s="3">
        <v>375</v>
      </c>
      <c t="n" r="C167" s="7">
        <v>500000</v>
      </c>
      <c t="n" r="E167" s="7">
        <v>500000</v>
      </c>
    </row>
    <row r="168" spans="1:10">
      <c t="s" r="A168" s="3">
        <v>448</v>
      </c>
    </row>
    <row r="169" spans="1:10">
      <c t="s" r="A169" s="3">
        <v>375</v>
      </c>
      <c t="n" r="I169" s="4">
        <v>1300000</v>
      </c>
    </row>
    <row r="170" spans="1:10">
      <c t="s" r="A170" s="3">
        <v>449</v>
      </c>
    </row>
    <row r="171" spans="1:10">
      <c t="s" r="A171" s="3">
        <v>28</v>
      </c>
      <c t="n" r="C171" s="7">
        <v>155042</v>
      </c>
      <c t="n" r="E171" s="7">
        <v>155042</v>
      </c>
    </row>
    <row r="172" spans="1:10">
      <c t="s" r="A172" s="3">
        <v>501</v>
      </c>
      <c t="s" r="E172" s="3">
        <v>514</v>
      </c>
    </row>
    <row r="173" spans="1:10">
      <c t="s" r="A173" s="3">
        <v>480</v>
      </c>
      <c t="s" r="C173" s="3">
        <v>513</v>
      </c>
      <c t="s" r="E173" s="3">
        <v>513</v>
      </c>
    </row>
    <row r="174" spans="1:10">
      <c t="s" r="A174" s="3">
        <v>375</v>
      </c>
      <c t="n" r="C174" s="7">
        <v>125000</v>
      </c>
      <c t="n" r="E174" s="7">
        <v>125000</v>
      </c>
    </row>
    <row r="175" spans="1:10">
      <c t="s" r="A175" s="3">
        <v>473</v>
      </c>
      <c t="n" r="C175" s="4">
        <v>0</v>
      </c>
      <c t="n" r="E175" s="4">
        <v>0</v>
      </c>
    </row>
    <row r="176" spans="1:10">
      <c t="s" r="A176" s="3">
        <v>439</v>
      </c>
    </row>
    <row r="177" spans="1:10">
      <c t="s" r="A177" s="3">
        <v>28</v>
      </c>
      <c t="n" r="C177" s="4">
        <v>2738794</v>
      </c>
      <c t="n" r="E177" s="4">
        <v>2738794</v>
      </c>
    </row>
    <row r="178" spans="1:10">
      <c t="s" r="A178" s="3">
        <v>375</v>
      </c>
      <c t="n" r="C178" s="4">
        <v>2125000</v>
      </c>
      <c t="n" r="E178" s="4">
        <v>2125000</v>
      </c>
    </row>
    <row r="179" spans="1:10">
      <c t="s" r="A179" s="3">
        <v>473</v>
      </c>
      <c t="n" r="C179" s="4">
        <v>0</v>
      </c>
      <c t="n" r="E179" s="4">
        <v>0</v>
      </c>
    </row>
    <row r="180" spans="1:10">
      <c t="s" r="A180" s="3">
        <v>444</v>
      </c>
    </row>
    <row r="181" spans="1:10">
      <c t="s" r="A181" s="3">
        <v>28</v>
      </c>
      <c t="n" r="C181" s="4">
        <v>644101</v>
      </c>
      <c t="n" r="E181" s="4">
        <v>644101</v>
      </c>
    </row>
    <row r="182" spans="1:10">
      <c t="s" r="A182" s="3">
        <v>375</v>
      </c>
      <c t="n" r="C182" s="4">
        <v>520000</v>
      </c>
      <c t="n" r="E182" s="4">
        <v>520000</v>
      </c>
    </row>
    <row r="183" spans="1:10">
      <c t="s" r="A183" s="3">
        <v>473</v>
      </c>
      <c t="n" r="C183" s="7">
        <v>0</v>
      </c>
      <c t="n" r="E183" s="4">
        <v>0</v>
      </c>
    </row>
    <row r="184" spans="1:10">
      <c t="s" r="A184" s="3">
        <v>446</v>
      </c>
    </row>
    <row r="185" spans="1:10">
      <c t="s" r="A185" s="3">
        <v>28</v>
      </c>
      <c t="n" r="J185" s="4">
        <v>2338499</v>
      </c>
    </row>
    <row r="186" spans="1:10">
      <c t="s" r="A186" s="3">
        <v>375</v>
      </c>
      <c t="n" r="J186" s="4">
        <v>2340000</v>
      </c>
    </row>
    <row r="187" spans="1:10">
      <c t="s" r="A187" s="3">
        <v>473</v>
      </c>
      <c t="n" r="J187" s="4">
        <v>1501</v>
      </c>
    </row>
    <row r="188" spans="1:10">
      <c t="s" r="A188" s="3">
        <v>451</v>
      </c>
    </row>
    <row r="189" spans="1:10">
      <c t="s" r="A189" s="3">
        <v>28</v>
      </c>
      <c t="n" r="J189" s="4">
        <v>2007605</v>
      </c>
    </row>
    <row r="190" spans="1:10">
      <c t="s" r="A190" s="3">
        <v>375</v>
      </c>
      <c t="n" r="J190" s="4">
        <v>2025000</v>
      </c>
    </row>
    <row r="191" spans="1:10">
      <c t="s" r="A191" s="3">
        <v>473</v>
      </c>
      <c t="n" r="J191" s="4">
        <v>17395</v>
      </c>
    </row>
    <row r="192" spans="1:10">
      <c t="s" r="A192" s="3">
        <v>454</v>
      </c>
    </row>
    <row r="193" spans="1:10">
      <c t="s" r="A193" s="3">
        <v>28</v>
      </c>
      <c t="n" r="J193" s="4">
        <v>1429314</v>
      </c>
    </row>
    <row r="194" spans="1:10">
      <c t="s" r="A194" s="3">
        <v>375</v>
      </c>
      <c t="n" r="J194" s="4">
        <v>1430000</v>
      </c>
    </row>
    <row r="195" spans="1:10">
      <c t="s" r="A195" s="3">
        <v>473</v>
      </c>
      <c t="n" r="J195" s="4">
        <v>686</v>
      </c>
    </row>
    <row r="196" spans="1:10">
      <c t="s" r="A196" s="3">
        <v>515</v>
      </c>
    </row>
    <row r="197" spans="1:10">
      <c t="s" r="A197" s="3">
        <v>466</v>
      </c>
      <c t="n" r="E197" s="7">
        <v>5800000</v>
      </c>
    </row>
    <row r="198" spans="1:10">
      <c t="s" r="A198" s="3">
        <v>452</v>
      </c>
    </row>
    <row r="199" spans="1:10">
      <c t="s" r="A199" s="3">
        <v>501</v>
      </c>
      <c t="s" r="E199" s="3">
        <v>516</v>
      </c>
    </row>
    <row r="200" spans="1:10">
      <c t="s" r="A200" s="3">
        <v>480</v>
      </c>
      <c t="s" r="C200" s="3">
        <v>481</v>
      </c>
      <c t="s" r="E200" s="3">
        <v>481</v>
      </c>
    </row>
    <row r="201" spans="1:10">
      <c t="s" r="A201" s="3">
        <v>472</v>
      </c>
      <c t="s" r="B201" s="3">
        <v>391</v>
      </c>
      <c t="n" r="C201" s="7">
        <v>24575000</v>
      </c>
      <c t="n" r="E201" s="7">
        <v>24575000</v>
      </c>
    </row>
    <row r="202" spans="1:10">
      <c t="s" r="A202" s="3">
        <v>375</v>
      </c>
      <c t="n" r="C202" s="4">
        <v>24600000</v>
      </c>
      <c t="n" r="E202" s="4">
        <v>24600000</v>
      </c>
    </row>
    <row r="203" spans="1:10">
      <c t="s" r="A203" s="3">
        <v>27</v>
      </c>
      <c t="s" r="B203" s="3">
        <v>391</v>
      </c>
      <c t="n" r="C203" s="4">
        <v>26180115</v>
      </c>
      <c t="n" r="E203" s="4">
        <v>26180115</v>
      </c>
    </row>
    <row r="204" spans="1:10">
      <c t="s" r="A204" s="3">
        <v>443</v>
      </c>
    </row>
    <row r="205" spans="1:10">
      <c t="s" r="A205" s="3">
        <v>28</v>
      </c>
      <c t="n" r="C205" s="4">
        <v>1197341</v>
      </c>
      <c t="n" r="E205" s="4">
        <v>1197341</v>
      </c>
      <c t="n" r="J205" s="4">
        <v>1321841</v>
      </c>
    </row>
    <row r="206" spans="1:10">
      <c t="s" r="A206" s="3">
        <v>375</v>
      </c>
      <c t="n" r="C206" s="4">
        <v>943847</v>
      </c>
      <c t="n" r="E206" s="4">
        <v>943847</v>
      </c>
      <c t="n" r="J206" s="4">
        <v>945638</v>
      </c>
    </row>
    <row r="207" spans="1:10">
      <c t="s" r="A207" s="3">
        <v>473</v>
      </c>
      <c t="n" r="C207" s="4">
        <v>0</v>
      </c>
      <c t="n" r="E207" s="4">
        <v>0</v>
      </c>
      <c t="n" r="J207" s="4">
        <v>0</v>
      </c>
    </row>
    <row r="208" spans="1:10">
      <c t="s" r="A208" s="3">
        <v>438</v>
      </c>
    </row>
    <row r="209" spans="1:10">
      <c t="s" r="A209" s="3">
        <v>28</v>
      </c>
      <c t="n" r="C209" s="4">
        <v>494036</v>
      </c>
      <c t="n" r="E209" s="4">
        <v>494036</v>
      </c>
      <c t="n" r="J209" s="4">
        <v>524851</v>
      </c>
    </row>
    <row r="210" spans="1:10">
      <c t="s" r="A210" s="3">
        <v>375</v>
      </c>
      <c t="n" r="C210" s="4">
        <v>450070</v>
      </c>
      <c t="n" r="E210" s="4">
        <v>450070</v>
      </c>
      <c t="n" r="J210" s="4">
        <v>451000</v>
      </c>
    </row>
    <row r="211" spans="1:10">
      <c t="s" r="A211" s="3">
        <v>473</v>
      </c>
      <c t="n" r="C211" s="4">
        <v>0</v>
      </c>
      <c t="n" r="E211" s="4">
        <v>0</v>
      </c>
      <c t="n" r="J211" s="4">
        <v>0</v>
      </c>
    </row>
    <row r="212" spans="1:10">
      <c t="s" r="A212" s="3">
        <v>434</v>
      </c>
    </row>
    <row r="213" spans="1:10">
      <c t="s" r="A213" s="3">
        <v>28</v>
      </c>
      <c t="n" r="C213" s="4">
        <v>1057083</v>
      </c>
      <c t="n" r="E213" s="4">
        <v>1057083</v>
      </c>
      <c t="n" r="J213" s="4">
        <v>1109769</v>
      </c>
    </row>
    <row r="214" spans="1:10">
      <c t="s" r="A214" s="3">
        <v>375</v>
      </c>
      <c t="n" r="C214" s="4">
        <v>963011</v>
      </c>
      <c t="n" r="E214" s="4">
        <v>963011</v>
      </c>
      <c t="n" r="J214" s="4">
        <v>965000</v>
      </c>
    </row>
    <row r="215" spans="1:10">
      <c t="s" r="A215" s="3">
        <v>473</v>
      </c>
      <c t="n" r="C215" s="4">
        <v>0</v>
      </c>
      <c t="n" r="E215" s="4">
        <v>0</v>
      </c>
      <c t="n" r="J215" s="4">
        <v>0</v>
      </c>
    </row>
    <row r="216" spans="1:10">
      <c t="s" r="A216" s="3">
        <v>435</v>
      </c>
    </row>
    <row r="217" spans="1:10">
      <c t="s" r="A217" s="3">
        <v>28</v>
      </c>
      <c t="n" r="C217" s="4">
        <v>831427</v>
      </c>
      <c t="n" r="E217" s="4">
        <v>831427</v>
      </c>
      <c t="n" r="J217" s="4">
        <v>883286</v>
      </c>
    </row>
    <row r="218" spans="1:10">
      <c t="s" r="A218" s="3">
        <v>375</v>
      </c>
      <c t="n" r="C218" s="4">
        <v>757434</v>
      </c>
      <c t="n" r="E218" s="4">
        <v>757434</v>
      </c>
      <c t="n" r="J218" s="4">
        <v>759000</v>
      </c>
    </row>
    <row r="219" spans="1:10">
      <c t="s" r="A219" s="3">
        <v>473</v>
      </c>
      <c t="n" r="C219" s="7">
        <v>0</v>
      </c>
      <c t="n" r="E219" s="7">
        <v>0</v>
      </c>
      <c t="n" r="J219" s="7">
        <v>0</v>
      </c>
    </row>
    <row r="220" spans="1:10">
      <c t="s" r="A220" s="3">
        <v>453</v>
      </c>
    </row>
    <row r="221" spans="1:10">
      <c t="s" r="A221" s="3">
        <v>501</v>
      </c>
      <c t="s" r="E221" s="3">
        <v>517</v>
      </c>
    </row>
    <row r="222" spans="1:10">
      <c t="s" r="A222" s="3">
        <v>480</v>
      </c>
      <c t="s" r="C222" s="3">
        <v>481</v>
      </c>
      <c t="s" r="E222" s="3">
        <v>481</v>
      </c>
    </row>
    <row r="223" spans="1:10">
      <c t="s" r="A223" s="3">
        <v>472</v>
      </c>
      <c t="s" r="B223" s="3">
        <v>391</v>
      </c>
      <c t="n" r="C223" s="7">
        <v>26540000</v>
      </c>
      <c t="n" r="E223" s="7">
        <v>26540000</v>
      </c>
    </row>
    <row r="224" spans="1:10">
      <c t="s" r="A224" s="3">
        <v>375</v>
      </c>
      <c t="n" r="C224" s="4">
        <v>26500000</v>
      </c>
      <c t="n" r="E224" s="4">
        <v>26500000</v>
      </c>
    </row>
    <row r="225" spans="1:10">
      <c t="s" r="A225" s="3">
        <v>27</v>
      </c>
      <c t="s" r="B225" s="3">
        <v>391</v>
      </c>
      <c t="n" r="C225" s="4">
        <v>29168931</v>
      </c>
      <c t="n" r="E225" s="4">
        <v>29168931</v>
      </c>
    </row>
    <row r="226" spans="1:10">
      <c t="s" r="A226" s="3">
        <v>440</v>
      </c>
    </row>
    <row r="227" spans="1:10">
      <c t="s" r="A227" s="3">
        <v>28</v>
      </c>
      <c t="n" r="C227" s="4">
        <v>1212621</v>
      </c>
      <c t="n" r="E227" s="4">
        <v>1212621</v>
      </c>
    </row>
    <row r="228" spans="1:10">
      <c t="s" r="A228" s="3">
        <v>375</v>
      </c>
      <c t="n" r="C228" s="4">
        <v>960000</v>
      </c>
      <c t="n" r="E228" s="4">
        <v>960000</v>
      </c>
    </row>
    <row r="229" spans="1:10">
      <c t="s" r="A229" s="3">
        <v>473</v>
      </c>
      <c t="n" r="C229" s="4">
        <v>0</v>
      </c>
      <c t="n" r="E229" s="4">
        <v>0</v>
      </c>
    </row>
    <row r="230" spans="1:10">
      <c t="s" r="A230" s="3">
        <v>441</v>
      </c>
    </row>
    <row r="231" spans="1:10">
      <c t="s" r="A231" s="3">
        <v>28</v>
      </c>
      <c t="n" r="C231" s="4">
        <v>3372669</v>
      </c>
      <c t="n" r="E231" s="4">
        <v>3372669</v>
      </c>
    </row>
    <row r="232" spans="1:10">
      <c t="s" r="A232" s="3">
        <v>375</v>
      </c>
      <c t="n" r="C232" s="4">
        <v>2800000</v>
      </c>
      <c t="n" r="E232" s="4">
        <v>2800000</v>
      </c>
    </row>
    <row r="233" spans="1:10">
      <c t="s" r="A233" s="3">
        <v>473</v>
      </c>
      <c t="n" r="C233" s="7">
        <v>0</v>
      </c>
      <c t="n" r="E233" s="7">
        <v>0</v>
      </c>
    </row>
    <row r="234" spans="1:10">
      <c t="s" r="A234" s="3">
        <v>518</v>
      </c>
    </row>
    <row r="235" spans="1:10">
      <c t="s" r="A235" s="3">
        <v>501</v>
      </c>
      <c t="s" r="E235" s="3">
        <v>519</v>
      </c>
    </row>
    <row r="236" spans="1:10">
      <c t="s" r="A236" s="3">
        <v>480</v>
      </c>
      <c t="s" r="C236" s="3">
        <v>513</v>
      </c>
      <c t="s" r="E236" s="3">
        <v>513</v>
      </c>
    </row>
    <row r="237" spans="1:10">
      <c t="s" r="A237" s="3">
        <v>520</v>
      </c>
    </row>
    <row r="238" spans="1:10">
      <c t="s" r="A238" s="3">
        <v>375</v>
      </c>
      <c t="n" r="C238" s="7">
        <v>1200000</v>
      </c>
      <c t="n" r="E238" s="7">
        <v>1200000</v>
      </c>
      <c t="n" r="I238" s="7">
        <v>1700000</v>
      </c>
    </row>
    <row r="239" spans="1:10">
      <c t="s" r="A239" s="3">
        <v>521</v>
      </c>
    </row>
    <row r="240" spans="1:10">
      <c t="s" r="A240" s="3">
        <v>375</v>
      </c>
      <c t="n" r="C240" s="4">
        <v>6700000</v>
      </c>
      <c t="n" r="E240" s="4">
        <v>6700000</v>
      </c>
    </row>
    <row r="241" spans="1:10">
      <c t="s" r="A241" s="3">
        <v>522</v>
      </c>
    </row>
    <row r="242" spans="1:10">
      <c t="s" r="A242" s="3">
        <v>375</v>
      </c>
      <c t="n" r="C242" s="7">
        <v>6000000</v>
      </c>
      <c t="n" r="E242" s="7">
        <v>6000000</v>
      </c>
    </row>
    <row r="243" spans="1:10">
      <c t="s" r="A243" s="3">
        <v>523</v>
      </c>
    </row>
    <row r="244" spans="1:10">
      <c t="s" r="A244" s="3">
        <v>501</v>
      </c>
      <c t="s" r="E244" s="3">
        <v>524</v>
      </c>
    </row>
    <row r="245" spans="1:10">
      <c t="s" r="A245" s="3">
        <v>480</v>
      </c>
      <c t="s" r="C245" s="3">
        <v>525</v>
      </c>
      <c t="s" r="E245" s="3">
        <v>525</v>
      </c>
    </row>
    <row r="246" spans="1:10">
      <c t="s" r="A246" s="3">
        <v>375</v>
      </c>
      <c t="n" r="C246" s="7">
        <v>1300000</v>
      </c>
      <c t="n" r="E246" s="7">
        <v>1300000</v>
      </c>
    </row>
    <row r="247" spans="1:10">
      <c t="s" r="A247" s="3">
        <v>526</v>
      </c>
    </row>
    <row r="248" spans="1:10">
      <c t="s" r="A248" s="3">
        <v>501</v>
      </c>
      <c t="s" r="E248" s="3">
        <v>517</v>
      </c>
    </row>
    <row r="249" spans="1:10">
      <c t="s" r="A249" s="3">
        <v>480</v>
      </c>
      <c t="s" r="C249" s="3">
        <v>525</v>
      </c>
      <c t="s" r="E249" s="3">
        <v>525</v>
      </c>
    </row>
    <row r="250" spans="1:10">
      <c t="s" r="A250" s="3">
        <v>375</v>
      </c>
      <c t="n" r="C250" s="7">
        <v>900000</v>
      </c>
      <c t="n" r="E250" s="7">
        <v>900000</v>
      </c>
    </row>
    <row r="251" spans="1:10">
      <c t="s" r="A251" s="3">
        <v>527</v>
      </c>
    </row>
    <row r="252" spans="1:10">
      <c t="s" r="A252" s="3">
        <v>528</v>
      </c>
      <c t="s" r="C252" s="3">
        <v>529</v>
      </c>
      <c t="s" r="E252" s="3">
        <v>529</v>
      </c>
      <c t="s" r="J252" s="3">
        <v>530</v>
      </c>
    </row>
    <row r="253" spans="1:10">
      <c t="s" r="A253" s="3">
        <v>531</v>
      </c>
    </row>
    <row r="254" spans="1:10">
      <c t="s" r="A254" s="3">
        <v>528</v>
      </c>
      <c t="s" r="C254" s="3">
        <v>532</v>
      </c>
      <c t="s" r="E254" s="3">
        <v>532</v>
      </c>
      <c t="s" r="J254" s="3">
        <v>533</v>
      </c>
    </row>
    <row r="255" spans="1:10">
      <c t="s" r="A255" s="3">
        <v>534</v>
      </c>
    </row>
    <row r="256" spans="1:10">
      <c t="s" r="A256" s="3">
        <v>528</v>
      </c>
      <c t="s" r="C256" s="3">
        <v>535</v>
      </c>
      <c t="s" r="E256" s="3">
        <v>535</v>
      </c>
    </row>
    <row r="257" spans="1:10">
      <c t="s" r="A257" s="3">
        <v>536</v>
      </c>
    </row>
    <row r="258" spans="1:10">
      <c t="s" r="A258" s="3">
        <v>528</v>
      </c>
      <c t="s" r="C258" s="3">
        <v>537</v>
      </c>
      <c t="s" r="E258" s="3">
        <v>537</v>
      </c>
    </row>
    <row r="259" spans="1:10">
      <c t="s" r="A259" s="3">
        <v>538</v>
      </c>
    </row>
    <row r="260" spans="1:10">
      <c t="s" r="A260" s="3">
        <v>539</v>
      </c>
      <c t="s" r="C260" s="3">
        <v>540</v>
      </c>
      <c t="s" r="E260" s="3">
        <v>540</v>
      </c>
    </row>
    <row r="261" spans="1:10">
      <c t="s" r="A261" s="3">
        <v>324</v>
      </c>
    </row>
    <row r="262" spans="1:10">
      <c t="s" r="A262" s="3">
        <v>539</v>
      </c>
      <c t="s" r="C262" s="3">
        <v>541</v>
      </c>
      <c t="s" r="E262" s="3">
        <v>541</v>
      </c>
    </row>
    <row r="263" spans="1:10">
      <c t="s" r="A263" s="3">
        <v>479</v>
      </c>
      <c t="n" r="C263" s="4">
        <v>7332</v>
      </c>
      <c t="n" r="E263" s="4">
        <v>7332</v>
      </c>
    </row>
    <row r="264" spans="1:10">
      <c t="s" r="A264" s="3">
        <v>542</v>
      </c>
    </row>
    <row r="265" spans="1:10">
      <c t="s" r="A265" s="3">
        <v>44</v>
      </c>
      <c t="n" r="C265" s="7">
        <v>193155000</v>
      </c>
      <c t="n" r="E265" s="7">
        <v>193155000</v>
      </c>
      <c t="n" r="J265" s="7">
        <v>174250000</v>
      </c>
    </row>
    <row r="266" spans="1:10">
      <c t="s" r="A266" s="3">
        <v>543</v>
      </c>
    </row>
    <row r="267" spans="1:10">
      <c t="s" r="A267" s="3">
        <v>544</v>
      </c>
      <c t="s" r="C267" s="3">
        <v>476</v>
      </c>
      <c t="s" r="E267" s="3">
        <v>476</v>
      </c>
      <c t="s" r="J267" s="3">
        <v>545</v>
      </c>
    </row>
    <row r="268" spans="1:10">
      <c t="s" r="A268" s="3">
        <v>546</v>
      </c>
    </row>
    <row r="269" spans="1:10">
      <c t="s" r="A269" s="3">
        <v>544</v>
      </c>
      <c t="s" r="C269" s="3">
        <v>547</v>
      </c>
      <c t="s" r="E269" s="3">
        <v>547</v>
      </c>
      <c t="s" r="J269" s="3">
        <v>548</v>
      </c>
    </row>
    <row r="270" spans="1:10">
      <c t="n" r="A270"/>
    </row>
    <row r="271" spans="1:10">
      <c t="s" r="A271" s="3">
        <v>383</v>
      </c>
      <c t="s" r="B271" s="3">
        <v>458</v>
      </c>
    </row>
    <row r="272" spans="1:10">
      <c t="s" r="A272" s="3">
        <v>385</v>
      </c>
      <c t="s" r="B272" s="3">
        <v>456</v>
      </c>
    </row>
    <row r="273" spans="1:10">
      <c t="s" r="A273" s="3">
        <v>391</v>
      </c>
      <c t="s" r="B273" s="3">
        <v>459</v>
      </c>
    </row>
  </sheetData>
  <mergeCells count="7">
    <mergeCell ref="A1:B2"/>
    <mergeCell ref="C1:D1"/>
    <mergeCell ref="E1:F1"/>
    <mergeCell ref="A270:I270"/>
    <mergeCell ref="B271:I271"/>
    <mergeCell ref="B272:I272"/>
    <mergeCell ref="B273:I27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0</v>
      </c>
      <c t="s" r="D1" s="2">
        <v>1</v>
      </c>
    </row>
    <row r="2" spans="1:5">
      <c t="s" r="B2" s="2">
        <v>21</v>
      </c>
      <c t="s" r="C2" s="2">
        <v>61</v>
      </c>
      <c t="s" r="D2" s="2">
        <v>21</v>
      </c>
      <c t="s" r="E2" s="2">
        <v>61</v>
      </c>
    </row>
    <row r="3" spans="1:5">
      <c t="s" r="A3" s="3">
        <v>79</v>
      </c>
      <c t="n" r="B3" s="7">
        <v>2540277</v>
      </c>
      <c t="n" r="C3" s="7">
        <v>3304680</v>
      </c>
      <c t="n" r="D3" s="7">
        <v>13285447</v>
      </c>
      <c t="n" r="E3" s="7">
        <v>13009489</v>
      </c>
    </row>
    <row r="4" spans="1:5">
      <c t="s" r="A4" s="3">
        <v>93</v>
      </c>
      <c t="n" r="D4" s="4">
        <v>3231214</v>
      </c>
      <c t="n" r="E4" s="4">
        <v>52089784</v>
      </c>
    </row>
    <row r="5" spans="1:5">
      <c t="s" r="A5" s="3">
        <v>94</v>
      </c>
      <c t="n" r="D5" s="4">
        <v>2444487</v>
      </c>
      <c t="n" r="E5" s="4">
        <v>-7821118</v>
      </c>
    </row>
    <row r="6" spans="1:5">
      <c t="s" r="A6" s="3">
        <v>95</v>
      </c>
      <c t="n" r="B6" s="4">
        <v>310217</v>
      </c>
      <c t="n" r="C6" s="4">
        <v>34731</v>
      </c>
      <c t="n" r="D6" s="4">
        <v>1238647</v>
      </c>
      <c t="n" r="E6" s="4">
        <v>1024350</v>
      </c>
    </row>
    <row r="7" spans="1:5">
      <c t="s" r="A7" s="3">
        <v>96</v>
      </c>
      <c t="n" r="B7" s="4">
        <v>2204121</v>
      </c>
      <c t="n" r="C7" s="4">
        <v>3438330</v>
      </c>
      <c t="n" r="D7" s="4">
        <v>12099653</v>
      </c>
      <c t="n" r="E7" s="4">
        <v>12408450</v>
      </c>
    </row>
    <row r="8" spans="1:5">
      <c t="s" r="A8" s="3">
        <v>84</v>
      </c>
      <c t="n" r="B8" s="4">
        <v>26311</v>
      </c>
      <c t="n" r="C8" s="4">
        <v>-165232</v>
      </c>
      <c t="n" r="D8" s="4">
        <v>-51901</v>
      </c>
      <c t="n" r="E8" s="4">
        <v>-419685</v>
      </c>
    </row>
    <row r="9" spans="1:5">
      <c t="s" r="A9" s="3">
        <v>80</v>
      </c>
      <c t="n" r="B9" s="4">
        <v>372</v>
      </c>
      <c t="n" r="C9" s="4">
        <v>3149</v>
      </c>
      <c t="n" r="D9" s="4">
        <v>952</v>
      </c>
      <c t="n" r="E9" s="4">
        <v>3626</v>
      </c>
    </row>
    <row r="10" spans="1:5">
      <c t="s" r="A10" s="3">
        <v>97</v>
      </c>
    </row>
    <row r="11" spans="1:5">
      <c t="s" r="A11" s="3">
        <v>79</v>
      </c>
      <c t="n" r="D11" s="4">
        <v>0</v>
      </c>
      <c t="n" r="E11" s="4">
        <v>0</v>
      </c>
    </row>
    <row r="12" spans="1:5">
      <c t="s" r="A12" s="3">
        <v>93</v>
      </c>
      <c t="n" r="D12" s="4">
        <v>3231214</v>
      </c>
      <c t="n" r="E12" s="4">
        <v>52089784</v>
      </c>
    </row>
    <row r="13" spans="1:5">
      <c t="s" r="A13" s="3">
        <v>98</v>
      </c>
      <c t="n" r="B13" s="4">
        <v>0</v>
      </c>
      <c t="n" r="C13" s="4">
        <v>0</v>
      </c>
      <c t="n" r="D13" s="4">
        <v>0</v>
      </c>
      <c t="n" r="E13" s="4">
        <v>-2153764</v>
      </c>
    </row>
    <row r="14" spans="1:5">
      <c t="s" r="A14" s="3">
        <v>94</v>
      </c>
      <c t="n" r="D14" s="4">
        <v>2444487</v>
      </c>
      <c t="n" r="E14" s="4">
        <v>-7821118</v>
      </c>
    </row>
    <row r="15" spans="1:5">
      <c t="s" r="A15" s="3">
        <v>95</v>
      </c>
      <c t="n" r="B15" s="4">
        <v>543380</v>
      </c>
      <c t="n" r="C15" s="4">
        <v>222869</v>
      </c>
      <c t="n" r="D15" s="4">
        <v>1240205</v>
      </c>
      <c t="n" r="E15" s="4">
        <v>1601921</v>
      </c>
    </row>
    <row r="16" spans="1:5">
      <c t="s" r="A16" s="3">
        <v>96</v>
      </c>
      <c t="n" r="B16" s="4">
        <v>25287287</v>
      </c>
      <c t="n" r="C16" s="4">
        <v>22064015</v>
      </c>
      <c t="n" r="D16" s="4">
        <v>12253903</v>
      </c>
      <c t="n" r="E16" s="4">
        <v>69588017</v>
      </c>
    </row>
    <row r="17" spans="1:5">
      <c t="s" r="A17" s="3">
        <v>84</v>
      </c>
      <c t="n" r="B17" s="4">
        <v>26311</v>
      </c>
      <c t="n" r="C17" s="4">
        <v>-165232</v>
      </c>
      <c t="n" r="D17" s="4">
        <v>-51901</v>
      </c>
      <c t="n" r="E17" s="4">
        <v>-419685</v>
      </c>
    </row>
    <row r="18" spans="1:5">
      <c t="s" r="A18" s="3">
        <v>80</v>
      </c>
      <c t="n" r="B18" s="4">
        <v>-372</v>
      </c>
      <c t="n" r="C18" s="4">
        <v>-3149</v>
      </c>
      <c t="n" r="D18" s="4">
        <v>-952</v>
      </c>
      <c t="n" r="E18" s="4">
        <v>-3626</v>
      </c>
    </row>
    <row r="19" spans="1:5">
      <c t="s" r="A19" s="3">
        <v>99</v>
      </c>
      <c t="n" r="B19" s="4">
        <v>25856606</v>
      </c>
      <c t="n" r="C19" s="4">
        <v>22118503</v>
      </c>
      <c t="n" r="D19" s="4">
        <v>13441255</v>
      </c>
      <c t="n" r="E19" s="4">
        <v>70766627</v>
      </c>
    </row>
    <row r="20" spans="1:5">
      <c t="s" r="A20" s="3">
        <v>100</v>
      </c>
    </row>
    <row r="21" spans="1:5">
      <c t="s" r="A21" s="3">
        <v>93</v>
      </c>
      <c t="n" r="B21" s="4">
        <v>-20864402</v>
      </c>
      <c t="n" r="C21" s="4">
        <v>16179249</v>
      </c>
      <c t="n" r="D21" s="4">
        <v>-2600295</v>
      </c>
      <c t="n" r="E21" s="4">
        <v>52089784</v>
      </c>
    </row>
    <row r="22" spans="1:5">
      <c t="s" r="A22" s="3">
        <v>101</v>
      </c>
    </row>
    <row r="23" spans="1:5">
      <c t="s" r="A23" s="3">
        <v>94</v>
      </c>
      <c t="n" r="B23" s="7">
        <v>-2451927</v>
      </c>
      <c t="n" r="C23" s="7">
        <v>-2634574</v>
      </c>
      <c t="n" r="D23" s="7">
        <v>2444487</v>
      </c>
      <c t="n" r="E23" s="7">
        <v>-7821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549</v>
      </c>
      <c t="s" r="B1" s="2">
        <v>1</v>
      </c>
    </row>
    <row r="2" spans="1:4">
      <c t="s" r="B2" s="2">
        <v>550</v>
      </c>
      <c t="s" r="C2" s="2">
        <v>90</v>
      </c>
      <c t="s" r="D2" s="2">
        <v>465</v>
      </c>
    </row>
    <row r="3" spans="1:4">
      <c t="s" r="A3" s="6">
        <v>373</v>
      </c>
    </row>
    <row r="4" spans="1:4">
      <c t="s" r="A4" s="3">
        <v>466</v>
      </c>
      <c t="n" r="B4" s="7">
        <v>22323371</v>
      </c>
      <c t="n" r="C4" s="7">
        <v>6665718</v>
      </c>
    </row>
    <row r="5" spans="1:4">
      <c t="s" r="A5" s="3">
        <v>551</v>
      </c>
      <c t="n" r="D5" s="7">
        <v>59308398</v>
      </c>
    </row>
    <row r="6" spans="1:4">
      <c t="s" r="A6" s="3">
        <v>365</v>
      </c>
      <c t="s" r="B6" s="3">
        <v>314</v>
      </c>
    </row>
    <row r="7" spans="1:4">
      <c t="s" r="A7" s="3">
        <v>475</v>
      </c>
      <c t="s" r="B7" s="3">
        <v>476</v>
      </c>
    </row>
    <row r="8" spans="1:4">
      <c t="s" r="A8" s="3">
        <v>552</v>
      </c>
    </row>
    <row r="9" spans="1:4">
      <c t="s" r="A9" s="6">
        <v>373</v>
      </c>
    </row>
    <row r="10" spans="1:4">
      <c t="s" r="A10" s="3">
        <v>539</v>
      </c>
      <c t="s" r="B10" s="3">
        <v>553</v>
      </c>
    </row>
    <row r="11" spans="1:4">
      <c t="s" r="A11" s="3">
        <v>554</v>
      </c>
      <c t="n" r="B11" s="4">
        <v>3</v>
      </c>
    </row>
    <row r="12" spans="1:4">
      <c t="s" r="A12" s="3">
        <v>551</v>
      </c>
      <c t="n" r="B12" s="7">
        <v>58344872</v>
      </c>
    </row>
    <row r="13" spans="1:4">
      <c t="s" r="A13" s="3">
        <v>379</v>
      </c>
      <c t="n" r="B13" s="7">
        <v>-215131</v>
      </c>
      <c t="n" r="D13" s="7">
        <v>0</v>
      </c>
    </row>
    <row r="14" spans="1:4">
      <c t="s" r="A14" s="3">
        <v>555</v>
      </c>
    </row>
    <row r="15" spans="1:4">
      <c t="s" r="A15" s="6">
        <v>373</v>
      </c>
    </row>
    <row r="16" spans="1:4">
      <c t="s" r="A16" s="3">
        <v>365</v>
      </c>
      <c t="s" r="B16" s="3">
        <v>314</v>
      </c>
    </row>
    <row r="17" spans="1:4">
      <c t="s" r="A17" s="3">
        <v>531</v>
      </c>
    </row>
    <row r="18" spans="1:4">
      <c t="s" r="A18" s="6">
        <v>373</v>
      </c>
    </row>
    <row r="19" spans="1:4">
      <c t="s" r="A19" s="3">
        <v>528</v>
      </c>
      <c t="s" r="B19" s="3">
        <v>532</v>
      </c>
      <c t="s" r="D19" s="3">
        <v>533</v>
      </c>
    </row>
    <row r="20" spans="1:4">
      <c t="s" r="A20" s="3">
        <v>556</v>
      </c>
    </row>
    <row r="21" spans="1:4">
      <c t="s" r="A21" s="6">
        <v>373</v>
      </c>
    </row>
    <row r="22" spans="1:4">
      <c t="s" r="A22" s="3">
        <v>528</v>
      </c>
      <c t="s" r="B22" s="3">
        <v>557</v>
      </c>
      <c t="s" r="D22" s="3">
        <v>558</v>
      </c>
    </row>
    <row r="23" spans="1:4">
      <c t="s" r="A23" s="3">
        <v>527</v>
      </c>
    </row>
    <row r="24" spans="1:4">
      <c t="s" r="A24" s="6">
        <v>373</v>
      </c>
    </row>
    <row r="25" spans="1:4">
      <c t="s" r="A25" s="3">
        <v>528</v>
      </c>
      <c t="s" r="B25" s="3">
        <v>529</v>
      </c>
      <c t="s" r="D25" s="3">
        <v>530</v>
      </c>
    </row>
    <row r="26" spans="1:4">
      <c t="s" r="A26" s="3">
        <v>559</v>
      </c>
    </row>
    <row r="27" spans="1:4">
      <c t="s" r="A27" s="6">
        <v>373</v>
      </c>
    </row>
    <row r="28" spans="1:4">
      <c t="s" r="A28" s="3">
        <v>528</v>
      </c>
      <c t="s" r="B28" s="3">
        <v>560</v>
      </c>
      <c t="s" r="D28" s="3">
        <v>561</v>
      </c>
    </row>
    <row r="29" spans="1:4">
      <c t="s" r="A29" s="3">
        <v>562</v>
      </c>
    </row>
    <row r="30" spans="1:4">
      <c t="s" r="A30" s="6">
        <v>373</v>
      </c>
    </row>
    <row r="31" spans="1:4">
      <c t="s" r="A31" s="3">
        <v>379</v>
      </c>
      <c t="n" r="B31" s="7">
        <v>2100000</v>
      </c>
    </row>
    <row r="32" spans="1:4">
      <c t="s" r="A32" s="3">
        <v>536</v>
      </c>
    </row>
    <row r="33" spans="1:4">
      <c t="s" r="A33" s="6">
        <v>373</v>
      </c>
    </row>
    <row r="34" spans="1:4">
      <c t="s" r="A34" s="3">
        <v>528</v>
      </c>
      <c t="s" r="B34" s="3">
        <v>537</v>
      </c>
    </row>
    <row r="35" spans="1:4">
      <c t="s" r="A35" s="3">
        <v>563</v>
      </c>
    </row>
    <row r="36" spans="1:4">
      <c t="s" r="A36" s="6">
        <v>373</v>
      </c>
    </row>
    <row r="37" spans="1:4">
      <c t="s" r="A37" s="3">
        <v>528</v>
      </c>
      <c t="s" r="B37" s="3">
        <v>564</v>
      </c>
    </row>
    <row r="38" spans="1:4">
      <c t="s" r="A38" s="3">
        <v>534</v>
      </c>
    </row>
    <row r="39" spans="1:4">
      <c t="s" r="A39" s="6">
        <v>373</v>
      </c>
    </row>
    <row r="40" spans="1:4">
      <c t="s" r="A40" s="3">
        <v>528</v>
      </c>
      <c t="s" r="B40" s="3">
        <v>535</v>
      </c>
    </row>
    <row r="41" spans="1:4">
      <c t="s" r="A41" s="3">
        <v>565</v>
      </c>
    </row>
    <row r="42" spans="1:4">
      <c t="s" r="A42" s="6">
        <v>373</v>
      </c>
    </row>
    <row r="43" spans="1:4">
      <c t="s" r="A43" s="3">
        <v>528</v>
      </c>
      <c t="s" r="B43" s="3">
        <v>5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567</v>
      </c>
      <c t="s" r="B1" s="2">
        <v>1</v>
      </c>
      <c t="s" r="C1" s="2">
        <v>568</v>
      </c>
    </row>
    <row r="2" spans="1:3">
      <c t="s" r="B2" s="2">
        <v>21</v>
      </c>
      <c t="s" r="C2" s="2">
        <v>22</v>
      </c>
    </row>
    <row r="3" spans="1:3">
      <c t="s" r="A3" s="6">
        <v>373</v>
      </c>
    </row>
    <row r="4" spans="1:3">
      <c t="s" r="A4" s="3">
        <v>569</v>
      </c>
      <c t="n" r="C4" s="7">
        <v>59308398</v>
      </c>
    </row>
    <row r="5" spans="1:3">
      <c t="s" r="A5" s="3">
        <v>552</v>
      </c>
    </row>
    <row r="6" spans="1:3">
      <c t="s" r="A6" s="6">
        <v>373</v>
      </c>
    </row>
    <row r="7" spans="1:3">
      <c t="s" r="A7" s="3">
        <v>539</v>
      </c>
      <c t="s" r="B7" s="3">
        <v>553</v>
      </c>
    </row>
    <row r="8" spans="1:3">
      <c t="s" r="A8" s="3">
        <v>569</v>
      </c>
      <c t="n" r="B8" s="7">
        <v>58344872</v>
      </c>
    </row>
    <row r="9" spans="1:3">
      <c t="s" r="A9" s="3">
        <v>570</v>
      </c>
    </row>
    <row r="10" spans="1:3">
      <c t="s" r="A10" s="6">
        <v>373</v>
      </c>
    </row>
    <row r="11" spans="1:3">
      <c t="s" r="A11" s="3">
        <v>571</v>
      </c>
      <c t="s" r="B11" s="3">
        <v>572</v>
      </c>
      <c t="s" r="C11" s="3">
        <v>573</v>
      </c>
    </row>
    <row r="12" spans="1:3">
      <c t="s" r="A12" s="3">
        <v>574</v>
      </c>
      <c t="s" r="B12" s="3">
        <v>575</v>
      </c>
      <c t="s" r="C12" s="3">
        <v>575</v>
      </c>
    </row>
    <row r="13" spans="1:3">
      <c t="s" r="A13" s="3">
        <v>539</v>
      </c>
      <c t="s" r="B13" s="3">
        <v>576</v>
      </c>
      <c t="s" r="C13" s="3">
        <v>577</v>
      </c>
    </row>
    <row r="14" spans="1:3">
      <c t="s" r="A14" s="3">
        <v>569</v>
      </c>
      <c t="n" r="B14" s="7">
        <v>25980780</v>
      </c>
      <c t="n" r="C14" s="7">
        <v>25980780</v>
      </c>
    </row>
    <row r="15" spans="1:3">
      <c t="s" r="A15" s="3">
        <v>578</v>
      </c>
    </row>
    <row r="16" spans="1:3">
      <c t="s" r="A16" s="6">
        <v>373</v>
      </c>
    </row>
    <row r="17" spans="1:3">
      <c t="s" r="A17" s="3">
        <v>571</v>
      </c>
      <c t="s" r="B17" s="3">
        <v>579</v>
      </c>
      <c t="s" r="C17" s="3">
        <v>580</v>
      </c>
    </row>
    <row r="18" spans="1:3">
      <c t="s" r="A18" s="3">
        <v>574</v>
      </c>
      <c t="s" r="B18" s="3">
        <v>581</v>
      </c>
      <c t="s" r="C18" s="3">
        <v>581</v>
      </c>
    </row>
    <row r="19" spans="1:3">
      <c t="s" r="A19" s="3">
        <v>539</v>
      </c>
      <c t="s" r="B19" s="3">
        <v>582</v>
      </c>
      <c t="s" r="C19" s="3">
        <v>583</v>
      </c>
    </row>
    <row r="20" spans="1:3">
      <c t="s" r="A20" s="3">
        <v>569</v>
      </c>
      <c t="n" r="B20" s="7">
        <v>11465660</v>
      </c>
      <c t="n" r="C20" s="7">
        <v>12429186</v>
      </c>
    </row>
    <row r="21" spans="1:3">
      <c t="s" r="A21" s="3">
        <v>584</v>
      </c>
    </row>
    <row r="22" spans="1:3">
      <c t="s" r="A22" s="6">
        <v>373</v>
      </c>
    </row>
    <row r="23" spans="1:3">
      <c t="s" r="A23" s="3">
        <v>571</v>
      </c>
      <c t="s" r="B23" s="3">
        <v>585</v>
      </c>
      <c t="s" r="C23" s="3">
        <v>586</v>
      </c>
    </row>
    <row r="24" spans="1:3">
      <c t="s" r="A24" s="3">
        <v>574</v>
      </c>
      <c t="s" r="B24" s="3">
        <v>587</v>
      </c>
      <c t="s" r="C24" s="3">
        <v>587</v>
      </c>
    </row>
    <row r="25" spans="1:3">
      <c t="s" r="A25" s="3">
        <v>539</v>
      </c>
      <c t="s" r="B25" s="3">
        <v>588</v>
      </c>
      <c t="s" r="C25" s="3">
        <v>588</v>
      </c>
    </row>
    <row r="26" spans="1:3">
      <c t="s" r="A26" s="3">
        <v>569</v>
      </c>
      <c t="n" r="B26" s="7">
        <v>20898432</v>
      </c>
      <c t="n" r="C26" s="7">
        <v>20898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1</v>
      </c>
      <c t="s" r="C1" s="2">
        <v>22</v>
      </c>
    </row>
    <row r="2" spans="1:3">
      <c t="s" r="A2" s="6">
        <v>373</v>
      </c>
    </row>
    <row r="3" spans="1:3">
      <c t="s" r="A3" s="3">
        <v>381</v>
      </c>
      <c t="n" r="B3" s="7">
        <v>59876842</v>
      </c>
      <c t="n" r="C3" s="7">
        <v>61263123</v>
      </c>
    </row>
    <row r="4" spans="1:3">
      <c t="s" r="A4" s="3">
        <v>552</v>
      </c>
    </row>
    <row r="5" spans="1:3">
      <c t="s" r="A5" s="6">
        <v>373</v>
      </c>
    </row>
    <row r="6" spans="1:3">
      <c t="s" r="A6" s="3">
        <v>590</v>
      </c>
      <c t="n" r="B6" s="4">
        <v>58883440</v>
      </c>
      <c t="n" r="C6" s="4">
        <v>59887921</v>
      </c>
    </row>
    <row r="7" spans="1:3">
      <c t="s" r="A7" s="3">
        <v>377</v>
      </c>
      <c t="n" r="B7" s="4">
        <v>1208533</v>
      </c>
      <c t="n" r="C7" s="4">
        <v>1375202</v>
      </c>
    </row>
    <row r="8" spans="1:3">
      <c t="s" r="A8" s="3">
        <v>379</v>
      </c>
      <c t="n" r="B8" s="4">
        <v>-215131</v>
      </c>
      <c t="n" r="C8" s="4">
        <v>0</v>
      </c>
    </row>
    <row r="9" spans="1:3">
      <c t="s" r="A9" s="3">
        <v>381</v>
      </c>
      <c t="n" r="B9" s="4">
        <v>59876842</v>
      </c>
      <c t="n" r="C9" s="4">
        <v>61263123</v>
      </c>
    </row>
    <row r="10" spans="1:3">
      <c t="s" r="A10" s="3">
        <v>591</v>
      </c>
    </row>
    <row r="11" spans="1:3">
      <c t="s" r="A11" s="6">
        <v>373</v>
      </c>
    </row>
    <row r="12" spans="1:3">
      <c t="s" r="A12" s="3">
        <v>590</v>
      </c>
      <c t="n" r="B12" s="4">
        <v>27309363</v>
      </c>
      <c t="n" r="C12" s="4">
        <v>27414100</v>
      </c>
    </row>
    <row r="13" spans="1:3">
      <c t="s" r="A13" s="3">
        <v>377</v>
      </c>
      <c t="n" r="B13" s="4">
        <v>1101659</v>
      </c>
      <c t="n" r="C13" s="4">
        <v>933789</v>
      </c>
    </row>
    <row r="14" spans="1:3">
      <c t="s" r="A14" s="3">
        <v>379</v>
      </c>
      <c t="n" r="B14" s="4">
        <v>0</v>
      </c>
      <c t="n" r="C14" s="4">
        <v>0</v>
      </c>
    </row>
    <row r="15" spans="1:3">
      <c t="s" r="A15" s="3">
        <v>381</v>
      </c>
      <c t="n" r="B15" s="4">
        <v>28411022</v>
      </c>
      <c t="n" r="C15" s="4">
        <v>28347889</v>
      </c>
    </row>
    <row r="16" spans="1:3">
      <c t="s" r="A16" s="3">
        <v>592</v>
      </c>
    </row>
    <row r="17" spans="1:3">
      <c t="s" r="A17" s="6">
        <v>373</v>
      </c>
    </row>
    <row r="18" spans="1:3">
      <c t="s" r="A18" s="3">
        <v>590</v>
      </c>
      <c t="n" r="B18" s="4">
        <v>11070539</v>
      </c>
      <c t="n" r="C18" s="4">
        <v>11999721</v>
      </c>
    </row>
    <row r="19" spans="1:3">
      <c t="s" r="A19" s="3">
        <v>377</v>
      </c>
      <c t="n" r="B19" s="4">
        <v>106874</v>
      </c>
      <c t="n" r="C19" s="4">
        <v>152293</v>
      </c>
    </row>
    <row r="20" spans="1:3">
      <c t="s" r="A20" s="3">
        <v>379</v>
      </c>
      <c t="n" r="B20" s="4">
        <v>0</v>
      </c>
      <c t="n" r="C20" s="4">
        <v>0</v>
      </c>
    </row>
    <row r="21" spans="1:3">
      <c t="s" r="A21" s="3">
        <v>381</v>
      </c>
      <c t="n" r="B21" s="4">
        <v>11177413</v>
      </c>
      <c t="n" r="C21" s="4">
        <v>12152014</v>
      </c>
    </row>
    <row r="22" spans="1:3">
      <c t="s" r="A22" s="3">
        <v>593</v>
      </c>
    </row>
    <row r="23" spans="1:3">
      <c t="s" r="A23" s="6">
        <v>373</v>
      </c>
    </row>
    <row r="24" spans="1:3">
      <c t="s" r="A24" s="3">
        <v>590</v>
      </c>
      <c t="n" r="B24" s="4">
        <v>20503538</v>
      </c>
      <c t="n" r="C24" s="4">
        <v>20474100</v>
      </c>
    </row>
    <row r="25" spans="1:3">
      <c t="s" r="A25" s="3">
        <v>377</v>
      </c>
      <c t="n" r="B25" s="4">
        <v>0</v>
      </c>
      <c t="n" r="C25" s="4">
        <v>289120</v>
      </c>
    </row>
    <row r="26" spans="1:3">
      <c t="s" r="A26" s="3">
        <v>379</v>
      </c>
      <c t="n" r="B26" s="4">
        <v>-215131</v>
      </c>
      <c t="n" r="C26" s="4">
        <v>0</v>
      </c>
    </row>
    <row r="27" spans="1:3">
      <c t="s" r="A27" s="3">
        <v>381</v>
      </c>
      <c t="n" r="B27" s="7">
        <v>20288407</v>
      </c>
      <c t="n" r="C27" s="7">
        <v>207632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r="1" spans="1:4">
      <c t="s" r="A1" s="1">
        <v>594</v>
      </c>
      <c t="s" r="C1" s="2">
        <v>1</v>
      </c>
      <c t="s" r="D1" s="2">
        <v>568</v>
      </c>
    </row>
    <row r="2" spans="1:4">
      <c t="s" r="C2" s="2">
        <v>21</v>
      </c>
      <c t="s" r="D2" s="2">
        <v>22</v>
      </c>
    </row>
    <row r="3" spans="1:4">
      <c t="s" r="A3" s="6">
        <v>373</v>
      </c>
    </row>
    <row r="4" spans="1:4">
      <c t="s" r="A4" s="3">
        <v>551</v>
      </c>
      <c t="n" r="D4" s="7">
        <v>59308398</v>
      </c>
    </row>
    <row r="5" spans="1:4">
      <c t="s" r="A5" s="3">
        <v>595</v>
      </c>
    </row>
    <row r="6" spans="1:4">
      <c t="s" r="A6" s="6">
        <v>373</v>
      </c>
    </row>
    <row r="7" spans="1:4">
      <c t="s" r="A7" s="3">
        <v>551</v>
      </c>
      <c t="n" r="C7" s="7">
        <v>14765000</v>
      </c>
    </row>
    <row r="8" spans="1:4">
      <c t="s" r="A8" s="3">
        <v>596</v>
      </c>
    </row>
    <row r="9" spans="1:4">
      <c t="s" r="A9" s="6">
        <v>373</v>
      </c>
    </row>
    <row r="10" spans="1:4">
      <c t="s" r="A10" s="3">
        <v>597</v>
      </c>
      <c t="s" r="B10" s="3">
        <v>383</v>
      </c>
      <c t="s" r="C10" s="3">
        <v>598</v>
      </c>
      <c t="s" r="D10" s="3">
        <v>598</v>
      </c>
    </row>
    <row r="11" spans="1:4">
      <c t="s" r="A11" s="3">
        <v>551</v>
      </c>
      <c t="n" r="C11" s="7">
        <v>5000000</v>
      </c>
    </row>
    <row r="12" spans="1:4">
      <c t="s" r="A12" s="3">
        <v>599</v>
      </c>
      <c t="s" r="C12" s="3">
        <v>600</v>
      </c>
    </row>
    <row r="13" spans="1:4">
      <c t="s" r="A13" s="3">
        <v>539</v>
      </c>
      <c t="s" r="C13" s="3">
        <v>601</v>
      </c>
    </row>
    <row r="14" spans="1:4">
      <c t="s" r="A14" s="3">
        <v>602</v>
      </c>
    </row>
    <row r="15" spans="1:4">
      <c t="s" r="A15" s="6">
        <v>373</v>
      </c>
    </row>
    <row r="16" spans="1:4">
      <c t="s" r="A16" s="3">
        <v>597</v>
      </c>
      <c t="s" r="B16" s="3">
        <v>383</v>
      </c>
      <c t="s" r="C16" s="3">
        <v>603</v>
      </c>
      <c t="s" r="D16" s="3">
        <v>603</v>
      </c>
    </row>
    <row r="17" spans="1:4">
      <c t="s" r="A17" s="3">
        <v>551</v>
      </c>
      <c t="n" r="C17" s="7">
        <v>9765000</v>
      </c>
    </row>
    <row r="18" spans="1:4">
      <c t="s" r="A18" s="3">
        <v>599</v>
      </c>
      <c t="s" r="C18" s="3">
        <v>604</v>
      </c>
    </row>
    <row r="19" spans="1:4">
      <c t="s" r="A19" s="3">
        <v>539</v>
      </c>
      <c t="s" r="C19" s="3">
        <v>558</v>
      </c>
    </row>
    <row r="20" spans="1:4">
      <c t="n" r="A20"/>
    </row>
    <row r="21" spans="1:4">
      <c t="s" r="A21" s="3">
        <v>383</v>
      </c>
      <c t="s" r="B21" s="3">
        <v>605</v>
      </c>
    </row>
  </sheetData>
  <mergeCells count="3">
    <mergeCell ref="A1:B2"/>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606</v>
      </c>
      <c t="s" r="C1" s="2">
        <v>1</v>
      </c>
      <c t="s" r="D1" s="2">
        <v>568</v>
      </c>
    </row>
    <row r="2" spans="1:4">
      <c t="s" r="C2" s="2">
        <v>21</v>
      </c>
      <c t="s" r="D2" s="2">
        <v>22</v>
      </c>
    </row>
    <row r="3" spans="1:4">
      <c t="s" r="A3" s="6">
        <v>373</v>
      </c>
    </row>
    <row r="4" spans="1:4">
      <c t="s" r="A4" s="3">
        <v>607</v>
      </c>
      <c t="n" r="C4" s="7">
        <v>25193081</v>
      </c>
      <c t="n" r="D4" s="7">
        <v>65538068</v>
      </c>
    </row>
    <row r="5" spans="1:4">
      <c t="s" r="A5" s="3">
        <v>377</v>
      </c>
      <c t="n" r="C5" s="4">
        <v>3080857</v>
      </c>
      <c t="n" r="D5" s="4">
        <v>5082559</v>
      </c>
    </row>
    <row r="6" spans="1:4">
      <c t="s" r="A6" s="3">
        <v>379</v>
      </c>
      <c t="n" r="C6" s="4">
        <v>-25958</v>
      </c>
      <c t="n" r="D6" s="4">
        <v>-19582</v>
      </c>
    </row>
    <row r="7" spans="1:4">
      <c t="s" r="A7" s="3">
        <v>30</v>
      </c>
      <c t="n" r="C7" s="4">
        <v>14681587</v>
      </c>
      <c t="n" r="D7" s="4">
        <v>14841558</v>
      </c>
    </row>
    <row r="8" spans="1:4">
      <c t="s" r="A8" s="3">
        <v>595</v>
      </c>
    </row>
    <row r="9" spans="1:4">
      <c t="s" r="A9" s="6">
        <v>373</v>
      </c>
    </row>
    <row r="10" spans="1:4">
      <c t="s" r="A10" s="3">
        <v>607</v>
      </c>
      <c t="n" r="C10" s="4">
        <v>14990287</v>
      </c>
      <c t="n" r="D10" s="4">
        <v>15367641</v>
      </c>
    </row>
    <row r="11" spans="1:4">
      <c t="s" r="A11" s="3">
        <v>377</v>
      </c>
      <c t="n" r="C11" s="4">
        <v>0</v>
      </c>
      <c t="n" r="D11" s="4">
        <v>0</v>
      </c>
    </row>
    <row r="12" spans="1:4">
      <c t="s" r="A12" s="3">
        <v>379</v>
      </c>
      <c t="n" r="C12" s="4">
        <v>-308700</v>
      </c>
      <c t="n" r="D12" s="4">
        <v>-526083</v>
      </c>
    </row>
    <row r="13" spans="1:4">
      <c t="s" r="A13" s="3">
        <v>30</v>
      </c>
      <c t="n" r="C13" s="7">
        <v>14681587</v>
      </c>
      <c t="n" r="D13" s="7">
        <v>14841558</v>
      </c>
    </row>
    <row r="14" spans="1:4">
      <c t="s" r="A14" s="3">
        <v>608</v>
      </c>
    </row>
    <row r="15" spans="1:4">
      <c t="s" r="A15" s="6">
        <v>373</v>
      </c>
    </row>
    <row r="16" spans="1:4">
      <c t="s" r="A16" s="3">
        <v>597</v>
      </c>
      <c t="s" r="B16" s="3">
        <v>383</v>
      </c>
      <c t="s" r="C16" s="3">
        <v>598</v>
      </c>
      <c t="s" r="D16" s="3">
        <v>598</v>
      </c>
    </row>
    <row r="17" spans="1:4">
      <c t="s" r="A17" s="3">
        <v>607</v>
      </c>
      <c t="s" r="B17" s="3">
        <v>383</v>
      </c>
      <c t="n" r="C17" s="7">
        <v>5074783</v>
      </c>
      <c t="n" r="D17" s="7">
        <v>5304974</v>
      </c>
    </row>
    <row r="18" spans="1:4">
      <c t="s" r="A18" s="3">
        <v>377</v>
      </c>
      <c t="s" r="B18" s="3">
        <v>383</v>
      </c>
      <c t="n" r="C18" s="4">
        <v>0</v>
      </c>
      <c t="n" r="D18" s="4">
        <v>0</v>
      </c>
    </row>
    <row r="19" spans="1:4">
      <c t="s" r="A19" s="3">
        <v>379</v>
      </c>
      <c t="s" r="B19" s="3">
        <v>383</v>
      </c>
      <c t="n" r="C19" s="4">
        <v>-52533</v>
      </c>
      <c t="n" r="D19" s="4">
        <v>-250624</v>
      </c>
    </row>
    <row r="20" spans="1:4">
      <c t="s" r="A20" s="3">
        <v>30</v>
      </c>
      <c t="s" r="B20" s="3">
        <v>383</v>
      </c>
      <c t="n" r="C20" s="7">
        <v>5022250</v>
      </c>
      <c t="n" r="D20" s="7">
        <v>5054350</v>
      </c>
    </row>
    <row r="21" spans="1:4">
      <c t="s" r="A21" s="3">
        <v>609</v>
      </c>
    </row>
    <row r="22" spans="1:4">
      <c t="s" r="A22" s="6">
        <v>373</v>
      </c>
    </row>
    <row r="23" spans="1:4">
      <c t="s" r="A23" s="3">
        <v>597</v>
      </c>
      <c t="s" r="B23" s="3">
        <v>383</v>
      </c>
      <c t="s" r="C23" s="3">
        <v>603</v>
      </c>
      <c t="s" r="D23" s="3">
        <v>603</v>
      </c>
    </row>
    <row r="24" spans="1:4">
      <c t="s" r="A24" s="3">
        <v>607</v>
      </c>
      <c t="s" r="B24" s="3">
        <v>383</v>
      </c>
      <c t="n" r="C24" s="7">
        <v>9915504</v>
      </c>
      <c t="n" r="D24" s="7">
        <v>10062667</v>
      </c>
    </row>
    <row r="25" spans="1:4">
      <c t="s" r="A25" s="3">
        <v>377</v>
      </c>
      <c t="s" r="B25" s="3">
        <v>383</v>
      </c>
      <c t="n" r="C25" s="4">
        <v>0</v>
      </c>
      <c t="n" r="D25" s="4">
        <v>0</v>
      </c>
    </row>
    <row r="26" spans="1:4">
      <c t="s" r="A26" s="3">
        <v>379</v>
      </c>
      <c t="s" r="B26" s="3">
        <v>383</v>
      </c>
      <c t="n" r="C26" s="4">
        <v>-256167</v>
      </c>
      <c t="n" r="D26" s="4">
        <v>-275459</v>
      </c>
    </row>
    <row r="27" spans="1:4">
      <c t="s" r="A27" s="3">
        <v>30</v>
      </c>
      <c t="s" r="B27" s="3">
        <v>383</v>
      </c>
      <c t="n" r="C27" s="7">
        <v>9659337</v>
      </c>
      <c t="n" r="D27" s="7">
        <v>9787208</v>
      </c>
    </row>
    <row r="28" spans="1:4">
      <c t="n" r="A28"/>
    </row>
    <row r="29" spans="1:4">
      <c t="s" r="A29" s="3">
        <v>383</v>
      </c>
      <c t="s" r="B29" s="3">
        <v>605</v>
      </c>
    </row>
  </sheetData>
  <mergeCells count="3">
    <mergeCell ref="A1:B2"/>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610</v>
      </c>
      <c t="s" r="B1" s="2">
        <v>1</v>
      </c>
    </row>
    <row r="2" spans="1:3">
      <c t="s" r="B2" s="2">
        <v>550</v>
      </c>
      <c t="s" r="C2" s="2">
        <v>465</v>
      </c>
    </row>
    <row r="3" spans="1:3">
      <c t="s" r="A3" s="3">
        <v>611</v>
      </c>
      <c t="s" r="B3" s="3">
        <v>612</v>
      </c>
    </row>
    <row r="4" spans="1:3">
      <c t="s" r="A4" s="3">
        <v>475</v>
      </c>
      <c t="s" r="B4" s="3">
        <v>476</v>
      </c>
    </row>
    <row r="5" spans="1:3">
      <c t="s" r="A5" s="3">
        <v>379</v>
      </c>
      <c t="n" r="B5" s="7">
        <v>-25958</v>
      </c>
      <c t="n" r="C5" s="7">
        <v>-19582</v>
      </c>
    </row>
    <row r="6" spans="1:3">
      <c t="s" r="A6" s="3">
        <v>551</v>
      </c>
      <c t="n" r="C6" s="7">
        <v>59308398</v>
      </c>
    </row>
    <row r="7" spans="1:3">
      <c t="s" r="A7" s="3">
        <v>531</v>
      </c>
    </row>
    <row r="8" spans="1:3">
      <c t="s" r="A8" s="3">
        <v>528</v>
      </c>
      <c t="s" r="B8" s="3">
        <v>532</v>
      </c>
      <c t="s" r="C8" s="3">
        <v>533</v>
      </c>
    </row>
    <row r="9" spans="1:3">
      <c t="s" r="A9" s="3">
        <v>527</v>
      </c>
    </row>
    <row r="10" spans="1:3">
      <c t="s" r="A10" s="3">
        <v>528</v>
      </c>
      <c t="s" r="B10" s="3">
        <v>529</v>
      </c>
      <c t="s" r="C10" s="3">
        <v>530</v>
      </c>
    </row>
    <row r="11" spans="1:3">
      <c t="s" r="A11" s="3">
        <v>595</v>
      </c>
    </row>
    <row r="12" spans="1:3">
      <c t="s" r="A12" s="3">
        <v>475</v>
      </c>
      <c t="s" r="B12" s="3">
        <v>476</v>
      </c>
    </row>
    <row r="13" spans="1:3">
      <c t="s" r="A13" s="3">
        <v>379</v>
      </c>
      <c t="n" r="B13" s="7">
        <v>-308700</v>
      </c>
      <c t="n" r="C13" s="7">
        <v>-526083</v>
      </c>
    </row>
    <row r="14" spans="1:3">
      <c t="s" r="A14" s="3">
        <v>613</v>
      </c>
      <c t="n" r="B14" s="4">
        <v>3</v>
      </c>
    </row>
    <row r="15" spans="1:3">
      <c t="s" r="A15" s="3">
        <v>551</v>
      </c>
      <c t="n" r="B15" s="7">
        <v>14765000</v>
      </c>
    </row>
    <row r="16" spans="1:3">
      <c t="s" r="A16" s="3">
        <v>614</v>
      </c>
    </row>
    <row r="17" spans="1:3">
      <c t="s" r="A17" s="3">
        <v>528</v>
      </c>
      <c t="s" r="B17" s="3">
        <v>615</v>
      </c>
      <c t="s" r="C17" s="3">
        <v>537</v>
      </c>
    </row>
    <row r="18" spans="1:3">
      <c t="s" r="A18" s="3">
        <v>616</v>
      </c>
    </row>
    <row r="19" spans="1:3">
      <c t="s" r="A19" s="3">
        <v>528</v>
      </c>
      <c t="s" r="B19" s="3">
        <v>617</v>
      </c>
      <c t="s" r="C19" s="3">
        <v>553</v>
      </c>
    </row>
    <row r="20" spans="1:3">
      <c t="s" r="A20" s="3">
        <v>536</v>
      </c>
    </row>
    <row r="21" spans="1:3">
      <c t="s" r="A21" s="3">
        <v>528</v>
      </c>
      <c t="s" r="B21" s="3">
        <v>537</v>
      </c>
    </row>
    <row r="22" spans="1:3">
      <c t="s" r="A22" s="3">
        <v>534</v>
      </c>
    </row>
    <row r="23" spans="1:3">
      <c t="s" r="A23" s="3">
        <v>528</v>
      </c>
      <c t="s" r="B23" s="3">
        <v>535</v>
      </c>
    </row>
    <row r="24" spans="1:3">
      <c t="s" r="A24" s="3">
        <v>618</v>
      </c>
    </row>
    <row r="25" spans="1:3">
      <c t="s" r="A25" s="3">
        <v>619</v>
      </c>
      <c t="n" r="B25" s="7">
        <v>790000</v>
      </c>
    </row>
    <row r="26" spans="1:3">
      <c t="s" r="A26" s="3">
        <v>620</v>
      </c>
    </row>
    <row r="27" spans="1:3">
      <c t="s" r="A27" s="3">
        <v>528</v>
      </c>
      <c t="s" r="B27" s="3">
        <v>558</v>
      </c>
    </row>
    <row r="28" spans="1:3">
      <c t="s" r="A28" s="3">
        <v>621</v>
      </c>
    </row>
    <row r="29" spans="1:3">
      <c t="s" r="A29" s="3">
        <v>528</v>
      </c>
      <c t="s" r="B29" s="3">
        <v>560</v>
      </c>
    </row>
    <row r="30" spans="1:3">
      <c t="s" r="A30" s="3">
        <v>622</v>
      </c>
    </row>
    <row r="31" spans="1:3">
      <c t="s" r="A31" s="3">
        <v>551</v>
      </c>
      <c t="n" r="B31" s="7">
        <v>2800000</v>
      </c>
    </row>
    <row r="32" spans="1:3">
      <c t="s" r="A32" s="3">
        <v>623</v>
      </c>
    </row>
    <row r="33" spans="1:3">
      <c t="s" r="A33" s="3">
        <v>497</v>
      </c>
      <c t="n" r="B33" s="7">
        <v>11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24</v>
      </c>
      <c t="s" r="B1" s="2">
        <v>21</v>
      </c>
      <c t="s" r="C1" s="2">
        <v>22</v>
      </c>
    </row>
    <row r="2" spans="1:3">
      <c t="s" r="A2" s="6">
        <v>625</v>
      </c>
    </row>
    <row r="3" spans="1:3">
      <c t="s" r="A3" s="3">
        <v>626</v>
      </c>
      <c t="n" r="B3" s="7">
        <v>139955098</v>
      </c>
      <c t="n" r="C3" s="7">
        <v>110351512</v>
      </c>
    </row>
    <row r="4" spans="1:3">
      <c t="s" r="A4" s="3">
        <v>37</v>
      </c>
      <c t="n" r="B4" s="4">
        <v>34817296</v>
      </c>
      <c t="n" r="C4" s="4">
        <v>31134319</v>
      </c>
    </row>
    <row r="5" spans="1:3">
      <c t="s" r="A5" s="3">
        <v>39</v>
      </c>
      <c t="n" r="B5" s="4">
        <v>838400518</v>
      </c>
      <c t="n" r="C5" s="4">
        <v>744239217</v>
      </c>
    </row>
    <row r="6" spans="1:3">
      <c t="s" r="A6" s="3">
        <v>41</v>
      </c>
      <c t="n" r="B6" s="4">
        <v>6468124</v>
      </c>
      <c t="n" r="C6" s="4">
        <v>4123346</v>
      </c>
    </row>
    <row r="7" spans="1:3">
      <c t="s" r="A7" s="3">
        <v>51</v>
      </c>
      <c t="n" r="B7" s="4">
        <v>299446598</v>
      </c>
      <c t="n" r="C7" s="4">
        <v>309943899</v>
      </c>
    </row>
    <row r="8" spans="1:3">
      <c t="s" r="A8" s="3">
        <v>58</v>
      </c>
      <c t="n" r="B8" s="4">
        <v>838400518</v>
      </c>
      <c t="n" r="C8" s="7">
        <v>744239217</v>
      </c>
    </row>
    <row r="9" spans="1:3">
      <c t="s" r="A9" s="3">
        <v>406</v>
      </c>
    </row>
    <row r="10" spans="1:3">
      <c t="s" r="A10" s="6">
        <v>625</v>
      </c>
    </row>
    <row r="11" spans="1:3">
      <c t="s" r="A11" s="3">
        <v>627</v>
      </c>
      <c t="n" r="B11" s="4">
        <v>514094</v>
      </c>
    </row>
    <row r="12" spans="1:3">
      <c t="s" r="A12" s="3">
        <v>628</v>
      </c>
      <c t="n" r="B12" s="4">
        <v>187715</v>
      </c>
    </row>
    <row r="13" spans="1:3">
      <c t="s" r="A13" s="3">
        <v>629</v>
      </c>
      <c t="n" r="B13" s="4">
        <v>1227770</v>
      </c>
    </row>
    <row r="14" spans="1:3">
      <c t="s" r="A14" s="3">
        <v>626</v>
      </c>
      <c t="n" r="B14" s="4">
        <v>41374397</v>
      </c>
    </row>
    <row r="15" spans="1:3">
      <c t="s" r="A15" s="3">
        <v>37</v>
      </c>
      <c t="n" r="B15" s="4">
        <v>259633</v>
      </c>
    </row>
    <row r="16" spans="1:3">
      <c t="s" r="A16" s="3">
        <v>39</v>
      </c>
      <c t="n" r="B16" s="4">
        <v>43563609</v>
      </c>
    </row>
    <row r="17" spans="1:3">
      <c t="s" r="A17" s="3">
        <v>41</v>
      </c>
      <c t="n" r="B17" s="4">
        <v>493868</v>
      </c>
    </row>
    <row r="18" spans="1:3">
      <c t="s" r="A18" s="3">
        <v>51</v>
      </c>
      <c t="n" r="B18" s="4">
        <v>43069741</v>
      </c>
    </row>
    <row r="19" spans="1:3">
      <c t="s" r="A19" s="3">
        <v>58</v>
      </c>
      <c t="n" r="B19" s="7">
        <v>435636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0</v>
      </c>
      <c t="s" r="B1" s="2">
        <v>60</v>
      </c>
      <c t="s" r="D1" s="2">
        <v>1</v>
      </c>
    </row>
    <row r="2" spans="1:5">
      <c t="s" r="B2" s="2">
        <v>21</v>
      </c>
      <c t="s" r="C2" s="2">
        <v>61</v>
      </c>
      <c t="s" r="D2" s="2">
        <v>21</v>
      </c>
      <c t="s" r="E2" s="2">
        <v>61</v>
      </c>
    </row>
    <row r="3" spans="1:5">
      <c t="s" r="A3" s="6">
        <v>631</v>
      </c>
    </row>
    <row r="4" spans="1:5">
      <c t="s" r="A4" s="3">
        <v>359</v>
      </c>
      <c t="n" r="B4" s="7">
        <v>14084872</v>
      </c>
      <c t="n" r="C4" s="7">
        <v>11043537</v>
      </c>
      <c t="n" r="D4" s="7">
        <v>43711064</v>
      </c>
      <c t="n" r="E4" s="7">
        <v>33910932</v>
      </c>
    </row>
    <row r="5" spans="1:5">
      <c t="s" r="A5" s="3">
        <v>96</v>
      </c>
      <c t="n" r="B5" s="7">
        <v>2204121</v>
      </c>
      <c t="n" r="C5" s="7">
        <v>3438330</v>
      </c>
      <c t="n" r="D5" s="7">
        <v>12099653</v>
      </c>
      <c t="n" r="E5" s="7">
        <v>12408450</v>
      </c>
    </row>
    <row r="6" spans="1:5">
      <c t="s" r="A6" s="3">
        <v>632</v>
      </c>
      <c t="n" r="B6" s="8">
        <v>0.04</v>
      </c>
      <c t="n" r="C6" s="8">
        <v>0.06</v>
      </c>
      <c t="n" r="D6" s="8">
        <v>0.2</v>
      </c>
      <c t="n" r="E6" s="8">
        <v>0.21</v>
      </c>
    </row>
    <row r="7" spans="1:5">
      <c t="s" r="A7" s="3">
        <v>406</v>
      </c>
    </row>
    <row r="8" spans="1:5">
      <c t="s" r="A8" s="6">
        <v>631</v>
      </c>
    </row>
    <row r="9" spans="1:5">
      <c t="s" r="A9" s="3">
        <v>359</v>
      </c>
      <c t="n" r="B9" s="7">
        <v>15232543</v>
      </c>
      <c t="n" r="C9" s="7">
        <v>12951041</v>
      </c>
      <c t="n" r="D9" s="7">
        <v>47095980</v>
      </c>
      <c t="n" r="E9" s="7">
        <v>38903256</v>
      </c>
    </row>
    <row r="10" spans="1:5">
      <c t="s" r="A10" s="3">
        <v>633</v>
      </c>
      <c t="n" r="B10" s="4">
        <v>2641830</v>
      </c>
      <c t="n" r="C10" s="4">
        <v>3671163</v>
      </c>
      <c t="n" r="D10" s="4">
        <v>13848738</v>
      </c>
      <c t="n" r="E10" s="4">
        <v>13586698</v>
      </c>
    </row>
    <row r="11" spans="1:5">
      <c t="s" r="A11" s="3">
        <v>96</v>
      </c>
      <c t="n" r="B11" s="7">
        <v>2615412</v>
      </c>
      <c t="n" r="C11" s="7">
        <v>3634451</v>
      </c>
      <c t="n" r="D11" s="7">
        <v>13710251</v>
      </c>
      <c t="n" r="E11" s="7">
        <v>13450831</v>
      </c>
    </row>
    <row r="12" spans="1:5">
      <c t="s" r="A12" s="3">
        <v>632</v>
      </c>
      <c t="n" r="B12" s="8">
        <v>0.04</v>
      </c>
      <c t="n" r="C12" s="8">
        <v>0.06</v>
      </c>
      <c t="n" r="D12" s="8">
        <v>0.23</v>
      </c>
      <c t="n" r="E12" s="8">
        <v>0.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43"/>
    <col customWidth="1" max="2" min="2" width="25"/>
    <col customWidth="1" max="3" min="3" width="25"/>
  </cols>
  <sheetData>
    <row r="1" spans="1:3">
      <c t="s" r="A1" s="1">
        <v>634</v>
      </c>
      <c t="s" r="B1" s="2">
        <v>635</v>
      </c>
      <c t="s" r="C1" s="2">
        <v>636</v>
      </c>
    </row>
    <row r="2" spans="1:3">
      <c t="s" r="A2" s="6">
        <v>637</v>
      </c>
    </row>
    <row r="3" spans="1:3">
      <c t="s" r="A3" s="3">
        <v>32</v>
      </c>
      <c t="n" r="B3" s="7">
        <v>15277733</v>
      </c>
      <c t="n" r="C3" s="7">
        <v>13753493</v>
      </c>
    </row>
    <row r="4" spans="1:3">
      <c t="s" r="A4" s="3">
        <v>33</v>
      </c>
      <c t="n" r="B4" s="4">
        <v>139167496</v>
      </c>
      <c t="n" r="C4" s="4">
        <v>110706173</v>
      </c>
    </row>
    <row r="5" spans="1:3">
      <c t="s" r="A5" s="3">
        <v>638</v>
      </c>
      <c t="n" r="B5" s="4">
        <v>154445229</v>
      </c>
      <c t="n" r="C5" s="4">
        <v>124459666</v>
      </c>
    </row>
    <row r="6" spans="1:3">
      <c t="s" r="A6" s="3">
        <v>639</v>
      </c>
      <c t="n" r="B6" s="4">
        <v>149685360</v>
      </c>
      <c t="n" r="C6" s="4">
        <v>119980369</v>
      </c>
    </row>
    <row r="7" spans="1:3">
      <c t="s" r="A7" s="3">
        <v>640</v>
      </c>
      <c t="n" r="B7" s="4">
        <v>-14490131</v>
      </c>
      <c t="n" r="C7" s="4">
        <v>-14108154</v>
      </c>
    </row>
    <row r="8" spans="1:3">
      <c t="s" r="A8" s="3">
        <v>641</v>
      </c>
      <c t="n" r="B8" s="7">
        <v>135195229</v>
      </c>
      <c t="n" r="C8" s="7">
        <v>105872215</v>
      </c>
    </row>
    <row r="9" spans="1:3">
      <c t="s" r="A9" s="3">
        <v>642</v>
      </c>
    </row>
    <row r="10" spans="1:3">
      <c t="s" r="A10" s="6">
        <v>637</v>
      </c>
    </row>
    <row r="11" spans="1:3">
      <c t="s" r="A11" s="3">
        <v>643</v>
      </c>
      <c t="n" r="B11" s="4">
        <v>145</v>
      </c>
      <c t="n" r="C11" s="4">
        <v>145</v>
      </c>
    </row>
    <row r="12" spans="1:3">
      <c t="s" r="A12" s="3">
        <v>32</v>
      </c>
      <c t="n" r="B12" s="7">
        <v>1750561</v>
      </c>
      <c t="n" r="C12" s="7">
        <v>1748502</v>
      </c>
    </row>
    <row r="13" spans="1:3">
      <c t="s" r="A13" s="3">
        <v>33</v>
      </c>
      <c t="n" r="B13" s="4">
        <v>19289214</v>
      </c>
      <c t="n" r="C13" s="4">
        <v>19216623</v>
      </c>
    </row>
    <row r="14" spans="1:3">
      <c t="s" r="A14" s="3">
        <v>638</v>
      </c>
      <c t="n" r="B14" s="7">
        <v>21039775</v>
      </c>
      <c t="n" r="C14" s="7">
        <v>20965125</v>
      </c>
    </row>
    <row r="15" spans="1:3">
      <c t="s" r="A15" s="3">
        <v>644</v>
      </c>
    </row>
    <row r="16" spans="1:3">
      <c t="s" r="A16" s="6">
        <v>637</v>
      </c>
    </row>
    <row r="17" spans="1:3">
      <c t="s" r="A17" s="3">
        <v>643</v>
      </c>
      <c t="n" r="B17" s="4">
        <v>511</v>
      </c>
      <c t="n" r="C17" s="4">
        <v>511</v>
      </c>
    </row>
    <row r="18" spans="1:3">
      <c t="s" r="A18" s="3">
        <v>32</v>
      </c>
      <c t="n" r="B18" s="7">
        <v>567880</v>
      </c>
      <c t="n" r="C18" s="7">
        <v>567880</v>
      </c>
    </row>
    <row r="19" spans="1:3">
      <c t="s" r="A19" s="3">
        <v>33</v>
      </c>
      <c t="n" r="B19" s="4">
        <v>12580191</v>
      </c>
      <c t="n" r="C19" s="4">
        <v>12472151</v>
      </c>
    </row>
    <row r="20" spans="1:3">
      <c t="s" r="A20" s="3">
        <v>638</v>
      </c>
      <c t="n" r="B20" s="7">
        <v>13148071</v>
      </c>
      <c t="n" r="C20" s="7">
        <v>13040031</v>
      </c>
    </row>
    <row r="21" spans="1:3">
      <c t="s" r="A21" s="3">
        <v>645</v>
      </c>
    </row>
    <row r="22" spans="1:3">
      <c t="s" r="A22" s="6">
        <v>637</v>
      </c>
    </row>
    <row r="23" spans="1:3">
      <c t="s" r="A23" s="3">
        <v>643</v>
      </c>
      <c t="n" r="C23" s="4">
        <v>128</v>
      </c>
    </row>
    <row r="24" spans="1:3">
      <c t="s" r="A24" s="3">
        <v>32</v>
      </c>
      <c t="n" r="C24" s="7">
        <v>743996</v>
      </c>
    </row>
    <row r="25" spans="1:3">
      <c t="s" r="A25" s="3">
        <v>33</v>
      </c>
      <c t="n" r="C25" s="4">
        <v>4995658</v>
      </c>
    </row>
    <row r="26" spans="1:3">
      <c t="s" r="A26" s="3">
        <v>638</v>
      </c>
      <c t="n" r="C26" s="7">
        <v>5739654</v>
      </c>
    </row>
    <row r="27" spans="1:3">
      <c t="s" r="A27" s="3">
        <v>646</v>
      </c>
    </row>
    <row r="28" spans="1:3">
      <c t="s" r="A28" s="6">
        <v>637</v>
      </c>
    </row>
    <row r="29" spans="1:3">
      <c t="s" r="A29" s="3">
        <v>643</v>
      </c>
      <c t="n" r="C29" s="4">
        <v>258</v>
      </c>
    </row>
    <row r="30" spans="1:3">
      <c t="s" r="A30" s="3">
        <v>32</v>
      </c>
      <c t="n" r="C30" s="7">
        <v>1180058</v>
      </c>
    </row>
    <row r="31" spans="1:3">
      <c t="s" r="A31" s="3">
        <v>33</v>
      </c>
      <c t="n" r="C31" s="4">
        <v>7822681</v>
      </c>
    </row>
    <row r="32" spans="1:3">
      <c t="s" r="A32" s="3">
        <v>638</v>
      </c>
      <c t="n" r="C32" s="7">
        <v>9002739</v>
      </c>
    </row>
    <row r="33" spans="1:3">
      <c t="s" r="A33" s="3">
        <v>647</v>
      </c>
    </row>
    <row r="34" spans="1:3">
      <c t="s" r="A34" s="6">
        <v>637</v>
      </c>
    </row>
    <row r="35" spans="1:3">
      <c t="s" r="A35" s="3">
        <v>643</v>
      </c>
      <c t="n" r="B35" s="4">
        <v>269</v>
      </c>
      <c t="n" r="C35" s="4">
        <v>224</v>
      </c>
    </row>
    <row r="36" spans="1:3">
      <c t="s" r="A36" s="3">
        <v>32</v>
      </c>
      <c t="n" r="B36" s="7">
        <v>688539</v>
      </c>
      <c t="n" r="C36" s="7">
        <v>688539</v>
      </c>
    </row>
    <row r="37" spans="1:3">
      <c t="s" r="A37" s="3">
        <v>33</v>
      </c>
      <c t="n" r="B37" s="4">
        <v>8168495</v>
      </c>
      <c t="n" r="C37" s="4">
        <v>5479342</v>
      </c>
    </row>
    <row r="38" spans="1:3">
      <c t="s" r="A38" s="3">
        <v>638</v>
      </c>
      <c t="n" r="B38" s="7">
        <v>8857034</v>
      </c>
      <c t="n" r="C38" s="7">
        <v>6167881</v>
      </c>
    </row>
    <row r="39" spans="1:3">
      <c t="s" r="A39" s="3">
        <v>648</v>
      </c>
    </row>
    <row r="40" spans="1:3">
      <c t="s" r="A40" s="6">
        <v>637</v>
      </c>
    </row>
    <row r="41" spans="1:3">
      <c t="s" r="A41" s="3">
        <v>643</v>
      </c>
      <c t="n" r="B41" s="4">
        <v>110</v>
      </c>
      <c t="n" r="C41" s="4">
        <v>110</v>
      </c>
    </row>
    <row r="42" spans="1:3">
      <c t="s" r="A42" s="3">
        <v>32</v>
      </c>
      <c t="n" r="B42" s="7">
        <v>1137832</v>
      </c>
      <c t="n" r="C42" s="7">
        <v>1137832</v>
      </c>
    </row>
    <row r="43" spans="1:3">
      <c t="s" r="A43" s="3">
        <v>33</v>
      </c>
      <c t="n" r="B43" s="4">
        <v>8054866</v>
      </c>
      <c t="n" r="C43" s="4">
        <v>8007390</v>
      </c>
    </row>
    <row r="44" spans="1:3">
      <c t="s" r="A44" s="3">
        <v>638</v>
      </c>
      <c t="n" r="B44" s="7">
        <v>9192698</v>
      </c>
      <c t="n" r="C44" s="7">
        <v>9145222</v>
      </c>
    </row>
    <row r="45" spans="1:3">
      <c t="s" r="A45" s="3">
        <v>649</v>
      </c>
    </row>
    <row r="46" spans="1:3">
      <c t="s" r="A46" s="6">
        <v>637</v>
      </c>
    </row>
    <row r="47" spans="1:3">
      <c t="s" r="A47" s="3">
        <v>643</v>
      </c>
      <c t="n" r="B47" s="4">
        <v>76</v>
      </c>
      <c t="n" r="C47" s="4">
        <v>76</v>
      </c>
    </row>
    <row r="48" spans="1:3">
      <c t="s" r="A48" s="3">
        <v>32</v>
      </c>
      <c t="n" r="B48" s="7">
        <v>1942229</v>
      </c>
      <c t="n" r="C48" s="7">
        <v>1942229</v>
      </c>
    </row>
    <row r="49" spans="1:3">
      <c t="s" r="A49" s="3">
        <v>33</v>
      </c>
      <c t="n" r="B49" s="4">
        <v>5733597</v>
      </c>
      <c t="n" r="C49" s="4">
        <v>5724456</v>
      </c>
    </row>
    <row r="50" spans="1:3">
      <c t="s" r="A50" s="3">
        <v>638</v>
      </c>
      <c t="n" r="B50" s="7">
        <v>7675826</v>
      </c>
      <c t="n" r="C50" s="7">
        <v>7666685</v>
      </c>
    </row>
    <row r="51" spans="1:3">
      <c t="s" r="A51" s="3">
        <v>406</v>
      </c>
    </row>
    <row r="52" spans="1:3">
      <c t="s" r="A52" s="6">
        <v>637</v>
      </c>
    </row>
    <row r="53" spans="1:3">
      <c t="s" r="A53" s="3">
        <v>643</v>
      </c>
      <c t="n" r="B53" s="4">
        <v>394</v>
      </c>
    </row>
    <row r="54" spans="1:3">
      <c t="s" r="A54" s="3">
        <v>32</v>
      </c>
      <c t="n" r="B54" s="7">
        <v>3162463</v>
      </c>
    </row>
    <row r="55" spans="1:3">
      <c t="s" r="A55" s="3">
        <v>33</v>
      </c>
      <c t="n" r="B55" s="4">
        <v>38212634</v>
      </c>
    </row>
    <row r="56" spans="1:3">
      <c t="s" r="A56" s="3">
        <v>638</v>
      </c>
      <c t="n" r="B56" s="7">
        <v>41375097</v>
      </c>
    </row>
    <row r="57" spans="1:3">
      <c t="s" r="A57" s="3">
        <v>650</v>
      </c>
    </row>
    <row r="58" spans="1:3">
      <c t="s" r="A58" s="6">
        <v>637</v>
      </c>
    </row>
    <row r="59" spans="1:3">
      <c t="s" r="A59" s="3">
        <v>643</v>
      </c>
      <c t="n" r="B59" s="4">
        <v>475</v>
      </c>
      <c t="n" r="C59" s="4">
        <v>475</v>
      </c>
    </row>
    <row r="60" spans="1:3">
      <c t="s" r="A60" s="3">
        <v>32</v>
      </c>
      <c t="n" r="B60" s="7">
        <v>0</v>
      </c>
      <c t="n" r="C60" s="7">
        <v>0</v>
      </c>
    </row>
    <row r="61" spans="1:3">
      <c t="s" r="A61" s="3">
        <v>33</v>
      </c>
      <c t="n" r="B61" s="4">
        <v>32904959</v>
      </c>
      <c t="n" r="C61" s="4">
        <v>32820776</v>
      </c>
    </row>
    <row r="62" spans="1:3">
      <c t="s" r="A62" s="3">
        <v>638</v>
      </c>
      <c t="n" r="B62" s="7">
        <v>32904959</v>
      </c>
      <c t="n" r="C62" s="7">
        <v>32820776</v>
      </c>
    </row>
    <row r="63" spans="1:3">
      <c t="s" r="A63" s="3">
        <v>651</v>
      </c>
    </row>
    <row r="64" spans="1:3">
      <c t="s" r="A64" s="6">
        <v>637</v>
      </c>
    </row>
    <row r="65" spans="1:3">
      <c t="s" r="A65" s="3">
        <v>643</v>
      </c>
      <c t="n" r="B65" s="4">
        <v>236</v>
      </c>
      <c t="n" r="C65" s="4">
        <v>236</v>
      </c>
    </row>
    <row r="66" spans="1:3">
      <c t="s" r="A66" s="3">
        <v>32</v>
      </c>
      <c t="n" r="B66" s="7">
        <v>1265160</v>
      </c>
      <c t="n" r="C66" s="7">
        <v>1265160</v>
      </c>
    </row>
    <row r="67" spans="1:3">
      <c t="s" r="A67" s="3">
        <v>33</v>
      </c>
      <c t="n" r="B67" s="4">
        <v>14226740</v>
      </c>
      <c t="n" r="C67" s="4">
        <v>14167096</v>
      </c>
    </row>
    <row r="68" spans="1:3">
      <c t="s" r="A68" s="3">
        <v>638</v>
      </c>
      <c t="n" r="B68" s="7">
        <v>15491900</v>
      </c>
      <c t="n" r="C68" s="7">
        <v>154322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t="s" r="A1" s="1">
        <v>652</v>
      </c>
      <c t="s" r="B1" s="2">
        <v>60</v>
      </c>
      <c t="s" r="D1" s="2">
        <v>1</v>
      </c>
      <c t="s" r="F1" s="2">
        <v>568</v>
      </c>
    </row>
    <row r="2" spans="1:6">
      <c t="s" r="B2" s="2">
        <v>21</v>
      </c>
      <c t="s" r="C2" s="2">
        <v>61</v>
      </c>
      <c t="s" r="D2" s="2">
        <v>21</v>
      </c>
      <c t="s" r="E2" s="2">
        <v>61</v>
      </c>
      <c t="s" r="F2" s="2">
        <v>22</v>
      </c>
    </row>
    <row r="3" spans="1:6">
      <c t="s" r="A3" s="6">
        <v>637</v>
      </c>
    </row>
    <row r="4" spans="1:6">
      <c t="s" r="A4" s="3">
        <v>653</v>
      </c>
      <c t="n" r="B4" s="7">
        <v>1360720</v>
      </c>
      <c t="n" r="C4" s="7">
        <v>1277548</v>
      </c>
      <c t="n" r="D4" s="7">
        <v>4204599</v>
      </c>
      <c t="n" r="E4" s="7">
        <v>3324026</v>
      </c>
    </row>
    <row r="5" spans="1:6">
      <c t="s" r="A5" s="3">
        <v>654</v>
      </c>
    </row>
    <row r="6" spans="1:6">
      <c t="s" r="A6" s="6">
        <v>637</v>
      </c>
    </row>
    <row r="7" spans="1:6">
      <c t="s" r="A7" s="3">
        <v>653</v>
      </c>
      <c t="n" r="B7" s="7">
        <v>1400000</v>
      </c>
      <c t="n" r="D7" s="7">
        <v>4200000</v>
      </c>
      <c t="n" r="F7" s="7">
        <v>4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6"/>
    <col customWidth="1" max="5" min="5" width="36"/>
    <col customWidth="1" max="6" min="6" width="41"/>
    <col customWidth="1" max="7" min="7" width="24"/>
    <col customWidth="1" max="8" min="8" width="55"/>
  </cols>
  <sheetData>
    <row r="1" spans="1:8">
      <c t="s" r="A1" s="1">
        <v>102</v>
      </c>
      <c t="s" r="B1" s="2">
        <v>103</v>
      </c>
      <c t="s" r="C1" s="2">
        <v>52</v>
      </c>
      <c t="s" r="D1" s="2">
        <v>104</v>
      </c>
      <c t="s" r="E1" s="2">
        <v>105</v>
      </c>
      <c t="s" r="F1" s="2">
        <v>106</v>
      </c>
      <c t="s" r="G1" s="2">
        <v>107</v>
      </c>
      <c t="s" r="H1" s="2">
        <v>97</v>
      </c>
    </row>
    <row r="2" spans="1:8">
      <c t="s" r="A2" s="3">
        <v>108</v>
      </c>
      <c t="n" r="D2" s="4">
        <v>9200000</v>
      </c>
    </row>
    <row r="3" spans="1:8">
      <c t="s" r="A3" s="3">
        <v>109</v>
      </c>
      <c t="n" r="B3" s="7">
        <v>51288699</v>
      </c>
      <c t="n" r="E3" s="7">
        <v>51288699</v>
      </c>
      <c t="n" r="F3" s="7">
        <v>0</v>
      </c>
      <c t="n" r="G3" s="7">
        <v>0</v>
      </c>
      <c t="n" r="H3" s="7">
        <v>0</v>
      </c>
    </row>
    <row r="4" spans="1:8">
      <c t="s" r="A4" s="3">
        <v>98</v>
      </c>
      <c t="n" r="B4" s="4">
        <v>-2413713</v>
      </c>
      <c t="n" r="C4" s="7">
        <v>-24137</v>
      </c>
      <c t="n" r="E4" s="4">
        <v>-2389576</v>
      </c>
      <c t="n" r="F4" s="7">
        <v>0</v>
      </c>
      <c t="n" r="H4" s="4">
        <v>-2413713</v>
      </c>
    </row>
    <row r="5" spans="1:8">
      <c t="s" r="A5" s="3">
        <v>110</v>
      </c>
      <c t="n" r="B5" s="4">
        <v>259949</v>
      </c>
      <c t="n" r="C5" s="4">
        <v>2599</v>
      </c>
      <c t="n" r="E5" s="4">
        <v>257350</v>
      </c>
      <c t="s" r="F5" s="3">
        <v>50</v>
      </c>
      <c t="n" r="H5" s="4">
        <v>259949</v>
      </c>
    </row>
    <row r="6" spans="1:8">
      <c t="s" r="A6" s="3">
        <v>111</v>
      </c>
      <c t="n" r="B6" s="4">
        <v>203122765</v>
      </c>
      <c t="n" r="C6" s="4">
        <v>16671</v>
      </c>
      <c t="n" r="E6" s="4">
        <v>223573312</v>
      </c>
      <c t="n" r="F6" s="7">
        <v>-20455896</v>
      </c>
      <c t="n" r="G6" s="4">
        <v>-11322</v>
      </c>
      <c t="n" r="H6" s="4">
        <v>-20128314</v>
      </c>
    </row>
    <row r="7" spans="1:8">
      <c t="s" r="A7" s="3">
        <v>112</v>
      </c>
      <c t="n" r="D7" s="4">
        <v>51052928</v>
      </c>
    </row>
    <row r="8" spans="1:8">
      <c t="s" r="A8" s="3">
        <v>113</v>
      </c>
      <c t="n" r="B8" s="4">
        <v>-23722091</v>
      </c>
      <c t="n" r="C8" s="4">
        <v>-1127243</v>
      </c>
      <c t="n" r="E8" s="4">
        <v>-22594848</v>
      </c>
      <c t="n" r="F8" s="4">
        <v>0</v>
      </c>
      <c t="n" r="G8" s="4">
        <v>0</v>
      </c>
      <c t="n" r="H8" s="4">
        <v>0</v>
      </c>
    </row>
    <row r="9" spans="1:8">
      <c t="s" r="A9" s="3">
        <v>79</v>
      </c>
      <c t="n" r="B9" s="4">
        <v>13009489</v>
      </c>
      <c t="n" r="C9" s="4">
        <v>1024350</v>
      </c>
      <c t="n" r="E9" s="4">
        <v>12408450</v>
      </c>
      <c t="n" r="F9" s="4">
        <v>-419685</v>
      </c>
      <c t="n" r="G9" s="4">
        <v>-3626</v>
      </c>
      <c t="n" r="H9" s="4">
        <v>0</v>
      </c>
    </row>
    <row r="10" spans="1:8">
      <c t="s" r="A10" s="3">
        <v>93</v>
      </c>
      <c t="n" r="B10" s="4">
        <v>52089784</v>
      </c>
      <c t="n" r="C10" s="4">
        <v>520898</v>
      </c>
      <c t="n" r="E10" s="4">
        <v>51568886</v>
      </c>
      <c t="n" r="F10" s="4">
        <v>0</v>
      </c>
      <c t="n" r="G10" s="4">
        <v>0</v>
      </c>
      <c t="n" r="H10" s="4">
        <v>52089784</v>
      </c>
    </row>
    <row r="11" spans="1:8">
      <c t="s" r="A11" s="3">
        <v>114</v>
      </c>
      <c t="n" r="B11" s="4">
        <v>301456000</v>
      </c>
      <c t="n" r="C11" s="4">
        <v>491349</v>
      </c>
      <c t="n" r="E11" s="4">
        <v>321855180</v>
      </c>
      <c t="n" r="F11" s="4">
        <v>-20875581</v>
      </c>
      <c t="n" r="G11" s="4">
        <v>-14948</v>
      </c>
      <c t="n" r="H11" s="4">
        <v>37628824</v>
      </c>
    </row>
    <row r="12" spans="1:8">
      <c t="s" r="A12" s="3">
        <v>115</v>
      </c>
      <c t="n" r="D12" s="4">
        <v>60252928</v>
      </c>
    </row>
    <row r="13" spans="1:8">
      <c t="s" r="A13" s="3">
        <v>94</v>
      </c>
      <c t="n" r="B13" s="4">
        <v>7821118</v>
      </c>
      <c t="n" r="C13" s="4">
        <v>78211</v>
      </c>
      <c t="n" r="E13" s="4">
        <v>7742907</v>
      </c>
      <c t="n" r="F13" s="4">
        <v>0</v>
      </c>
      <c t="n" r="G13" s="4">
        <v>0</v>
      </c>
      <c t="n" r="H13" s="4">
        <v>7821118</v>
      </c>
    </row>
    <row r="14" spans="1:8">
      <c t="s" r="A14" s="3">
        <v>98</v>
      </c>
      <c t="n" r="B14" s="4">
        <v>-630919</v>
      </c>
      <c t="n" r="C14" s="4">
        <v>-6309</v>
      </c>
      <c t="n" r="E14" s="4">
        <v>-624610</v>
      </c>
      <c t="n" r="F14" s="4">
        <v>0</v>
      </c>
      <c t="n" r="H14" s="4">
        <v>-630919</v>
      </c>
    </row>
    <row r="15" spans="1:8">
      <c t="s" r="A15" s="3">
        <v>116</v>
      </c>
      <c t="n" r="B15" s="4">
        <v>309927904</v>
      </c>
      <c t="n" r="C15" s="4">
        <v>578238</v>
      </c>
      <c t="n" r="E15" s="4">
        <v>330457117</v>
      </c>
      <c t="n" r="F15" s="4">
        <v>-21091456</v>
      </c>
      <c t="n" r="G15" s="4">
        <v>-15995</v>
      </c>
      <c t="n" r="H15" s="4">
        <v>51698418</v>
      </c>
    </row>
    <row r="16" spans="1:8">
      <c t="s" r="A16" s="3">
        <v>117</v>
      </c>
      <c t="n" r="D16" s="4">
        <v>60252928</v>
      </c>
    </row>
    <row r="17" spans="1:8">
      <c t="s" r="A17" s="3">
        <v>113</v>
      </c>
      <c t="n" r="B17" s="4">
        <v>-23939508</v>
      </c>
      <c t="n" r="C17" s="4">
        <v>-1344660</v>
      </c>
      <c t="n" r="E17" s="4">
        <v>-22594848</v>
      </c>
      <c t="n" r="F17" s="4">
        <v>0</v>
      </c>
      <c t="n" r="G17" s="4">
        <v>0</v>
      </c>
      <c t="n" r="H17" s="4">
        <v>0</v>
      </c>
    </row>
    <row r="18" spans="1:8">
      <c t="s" r="A18" s="3">
        <v>118</v>
      </c>
      <c t="n" r="B18" s="4">
        <v>24282</v>
      </c>
      <c t="n" r="C18" s="4">
        <v>0</v>
      </c>
      <c t="n" r="E18" s="4">
        <v>0</v>
      </c>
      <c t="n" r="F18" s="4">
        <v>0</v>
      </c>
      <c t="n" r="G18" s="4">
        <v>24282</v>
      </c>
      <c t="n" r="H18" s="4">
        <v>0</v>
      </c>
    </row>
    <row r="19" spans="1:8">
      <c t="s" r="A19" s="3">
        <v>79</v>
      </c>
      <c t="n" r="B19" s="4">
        <v>13285447</v>
      </c>
      <c t="n" r="C19" s="4">
        <v>1238647</v>
      </c>
      <c t="n" r="E19" s="4">
        <v>12099653</v>
      </c>
      <c t="n" r="F19" s="4">
        <v>-51901</v>
      </c>
      <c t="n" r="G19" s="4">
        <v>-952</v>
      </c>
      <c t="n" r="H19" s="4">
        <v>0</v>
      </c>
    </row>
    <row r="20" spans="1:8">
      <c t="s" r="A20" s="3">
        <v>93</v>
      </c>
      <c t="n" r="B20" s="4">
        <v>3231214</v>
      </c>
      <c t="n" r="C20" s="4">
        <v>32312</v>
      </c>
      <c t="n" r="E20" s="4">
        <v>3198902</v>
      </c>
      <c t="n" r="F20" s="4">
        <v>0</v>
      </c>
      <c t="n" r="G20" s="4">
        <v>0</v>
      </c>
      <c t="n" r="H20" s="4">
        <v>3231214</v>
      </c>
    </row>
    <row r="21" spans="1:8">
      <c t="s" r="A21" s="3">
        <v>119</v>
      </c>
      <c t="n" r="B21" s="4">
        <v>299453933</v>
      </c>
      <c t="n" r="C21" s="4">
        <v>473783</v>
      </c>
      <c t="n" r="E21" s="4">
        <v>320116172</v>
      </c>
      <c t="n" r="F21" s="4">
        <v>-21143357</v>
      </c>
      <c t="n" r="G21" s="4">
        <v>7335</v>
      </c>
      <c t="n" r="H21" s="4">
        <v>51854226</v>
      </c>
    </row>
    <row r="22" spans="1:8">
      <c t="s" r="A22" s="3">
        <v>120</v>
      </c>
      <c t="n" r="D22" s="4">
        <v>60252928</v>
      </c>
    </row>
    <row r="23" spans="1:8">
      <c t="s" r="A23" s="3">
        <v>94</v>
      </c>
      <c t="n" r="B23" s="7">
        <v>-2444487</v>
      </c>
      <c t="n" r="C23" s="7">
        <v>-24445</v>
      </c>
      <c t="n" r="E23" s="7">
        <v>-2420042</v>
      </c>
      <c t="n" r="F23" s="7">
        <v>0</v>
      </c>
      <c t="n" r="G23" s="7">
        <v>0</v>
      </c>
      <c t="n" r="H23" s="7">
        <v>-24444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5</v>
      </c>
      <c t="s" r="B1" s="2">
        <v>21</v>
      </c>
      <c t="s" r="C1" s="2">
        <v>22</v>
      </c>
    </row>
    <row r="2" spans="1:3">
      <c t="s" r="A2" s="6">
        <v>637</v>
      </c>
    </row>
    <row r="3" spans="1:3">
      <c t="s" r="A3" s="3">
        <v>32</v>
      </c>
      <c t="n" r="B3" s="7">
        <v>15277733</v>
      </c>
      <c t="n" r="C3" s="7">
        <v>13753493</v>
      </c>
    </row>
    <row r="4" spans="1:3">
      <c t="s" r="A4" s="3">
        <v>33</v>
      </c>
      <c t="n" r="B4" s="4">
        <v>139167496</v>
      </c>
      <c t="n" r="C4" s="4">
        <v>110706173</v>
      </c>
    </row>
    <row r="5" spans="1:3">
      <c t="s" r="A5" s="3">
        <v>638</v>
      </c>
      <c t="n" r="B5" s="7">
        <v>154445229</v>
      </c>
      <c t="n" r="C5" s="7">
        <v>1244596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1"/>
    <col customWidth="1" max="2" min="2" width="35"/>
    <col customWidth="1" max="3" min="3" width="21"/>
    <col customWidth="1" max="4" min="4" width="21"/>
    <col customWidth="1" max="5" min="5" width="35"/>
    <col customWidth="1" max="6" min="6" width="21"/>
    <col customWidth="1" max="7" min="7" width="25"/>
    <col customWidth="1" max="8" min="8" width="14"/>
  </cols>
  <sheetData>
    <row r="1" spans="1:8">
      <c t="s" r="A1" s="1">
        <v>656</v>
      </c>
      <c t="s" r="B1" s="2">
        <v>60</v>
      </c>
      <c t="s" r="E1" s="2">
        <v>1</v>
      </c>
    </row>
    <row r="2" spans="1:8">
      <c t="s" r="B2" s="2">
        <v>657</v>
      </c>
      <c t="s" r="C2" s="2">
        <v>463</v>
      </c>
      <c t="s" r="D2" s="2">
        <v>464</v>
      </c>
      <c t="s" r="E2" s="2">
        <v>657</v>
      </c>
      <c t="s" r="F2" s="2">
        <v>90</v>
      </c>
      <c t="s" r="G2" s="2">
        <v>636</v>
      </c>
      <c t="s" r="H2" s="2">
        <v>174</v>
      </c>
    </row>
    <row r="3" spans="1:8">
      <c t="s" r="A3" s="3">
        <v>28</v>
      </c>
      <c t="n" r="B3" s="7">
        <v>28247980</v>
      </c>
      <c t="n" r="E3" s="7">
        <v>28247980</v>
      </c>
      <c t="n" r="G3" s="7">
        <v>70601045</v>
      </c>
    </row>
    <row r="4" spans="1:8">
      <c t="s" r="A4" s="3">
        <v>658</v>
      </c>
      <c t="s" r="H4" s="3">
        <v>321</v>
      </c>
    </row>
    <row r="5" spans="1:8">
      <c t="s" r="A5" s="3">
        <v>45</v>
      </c>
      <c t="n" r="B5" s="4">
        <v>68494688</v>
      </c>
      <c t="n" r="E5" s="4">
        <v>68494688</v>
      </c>
      <c t="n" r="G5" s="4">
        <v>76707834</v>
      </c>
    </row>
    <row r="6" spans="1:8">
      <c t="s" r="A6" s="3">
        <v>351</v>
      </c>
      <c t="n" r="B6" s="7">
        <v>838400518</v>
      </c>
      <c t="n" r="E6" s="4">
        <v>838400518</v>
      </c>
      <c t="n" r="G6" s="7">
        <v>744239217</v>
      </c>
    </row>
    <row r="7" spans="1:8">
      <c t="s" r="A7" s="3">
        <v>659</v>
      </c>
      <c t="n" r="E7" s="7">
        <v>4605269</v>
      </c>
      <c t="n" r="F7" s="7">
        <v>0</v>
      </c>
    </row>
    <row r="8" spans="1:8">
      <c t="s" r="A8" s="3">
        <v>319</v>
      </c>
    </row>
    <row r="9" spans="1:8">
      <c t="s" r="A9" s="3">
        <v>658</v>
      </c>
      <c t="s" r="B9" s="3">
        <v>320</v>
      </c>
      <c t="s" r="E9" s="3">
        <v>320</v>
      </c>
    </row>
    <row r="10" spans="1:8">
      <c t="s" r="A10" s="3">
        <v>660</v>
      </c>
    </row>
    <row r="11" spans="1:8">
      <c t="s" r="A11" s="3">
        <v>310</v>
      </c>
      <c t="s" r="B11" s="3">
        <v>314</v>
      </c>
      <c t="s" r="E11" s="3">
        <v>314</v>
      </c>
    </row>
    <row r="12" spans="1:8">
      <c t="s" r="A12" s="3">
        <v>661</v>
      </c>
      <c t="n" r="B12" s="4">
        <v>6</v>
      </c>
      <c t="n" r="E12" s="4">
        <v>6</v>
      </c>
    </row>
    <row r="13" spans="1:8">
      <c t="s" r="A13" s="3">
        <v>662</v>
      </c>
    </row>
    <row r="14" spans="1:8">
      <c t="s" r="A14" s="3">
        <v>663</v>
      </c>
      <c t="n" r="B14" s="4">
        <v>8</v>
      </c>
      <c t="n" r="E14" s="4">
        <v>8</v>
      </c>
    </row>
    <row r="15" spans="1:8">
      <c t="s" r="A15" s="3">
        <v>664</v>
      </c>
    </row>
    <row r="16" spans="1:8">
      <c t="s" r="A16" s="3">
        <v>310</v>
      </c>
      <c t="s" r="B16" s="3">
        <v>311</v>
      </c>
      <c t="s" r="E16" s="3">
        <v>311</v>
      </c>
    </row>
    <row r="17" spans="1:8">
      <c t="s" r="A17" s="3">
        <v>663</v>
      </c>
      <c t="n" r="B17" s="4">
        <v>1</v>
      </c>
      <c t="n" r="E17" s="4">
        <v>1</v>
      </c>
    </row>
    <row r="18" spans="1:8">
      <c t="s" r="A18" s="3">
        <v>645</v>
      </c>
    </row>
    <row r="19" spans="1:8">
      <c t="s" r="A19" s="3">
        <v>665</v>
      </c>
      <c t="n" r="B19" s="7">
        <v>5500000</v>
      </c>
    </row>
    <row r="20" spans="1:8">
      <c t="s" r="A20" s="3">
        <v>479</v>
      </c>
      <c t="n" r="G20" s="4">
        <v>128</v>
      </c>
    </row>
    <row r="21" spans="1:8">
      <c t="s" r="A21" s="3">
        <v>659</v>
      </c>
      <c t="n" r="E21" s="7">
        <v>1200000</v>
      </c>
    </row>
    <row r="22" spans="1:8">
      <c t="s" r="A22" s="3">
        <v>646</v>
      </c>
    </row>
    <row r="23" spans="1:8">
      <c t="s" r="A23" s="3">
        <v>665</v>
      </c>
      <c t="n" r="C23" s="7">
        <v>10700000</v>
      </c>
      <c t="n" r="D23" s="7">
        <v>10700000</v>
      </c>
    </row>
    <row r="24" spans="1:8">
      <c t="s" r="A24" s="3">
        <v>479</v>
      </c>
      <c t="n" r="G24" s="4">
        <v>258</v>
      </c>
    </row>
    <row r="25" spans="1:8">
      <c t="s" r="A25" s="3">
        <v>45</v>
      </c>
      <c t="n" r="B25" s="7">
        <v>7400000</v>
      </c>
      <c t="n" r="E25" s="4">
        <v>7400000</v>
      </c>
    </row>
    <row r="26" spans="1:8">
      <c t="s" r="A26" s="3">
        <v>659</v>
      </c>
      <c t="n" r="E26" s="7">
        <v>3417462</v>
      </c>
    </row>
    <row r="27" spans="1:8">
      <c t="s" r="A27" s="3">
        <v>406</v>
      </c>
    </row>
    <row r="28" spans="1:8">
      <c t="s" r="A28" s="3">
        <v>479</v>
      </c>
      <c t="n" r="B28" s="4">
        <v>394</v>
      </c>
      <c t="n" r="E28" s="4">
        <v>394</v>
      </c>
    </row>
    <row r="29" spans="1:8">
      <c t="s" r="A29" s="3">
        <v>488</v>
      </c>
      <c t="n" r="B29" s="7">
        <v>43400000</v>
      </c>
      <c t="n" r="E29" s="7">
        <v>43400000</v>
      </c>
    </row>
    <row r="30" spans="1:8">
      <c t="s" r="A30" s="3">
        <v>666</v>
      </c>
      <c t="n" r="B30" s="7">
        <v>200000</v>
      </c>
      <c t="n" r="E30" s="7">
        <v>200000</v>
      </c>
    </row>
    <row r="31" spans="1:8">
      <c t="s" r="A31" s="3">
        <v>324</v>
      </c>
    </row>
    <row r="32" spans="1:8">
      <c t="s" r="A32" s="3">
        <v>479</v>
      </c>
      <c t="n" r="B32" s="4">
        <v>7332</v>
      </c>
      <c t="n" r="E32" s="4">
        <v>7332</v>
      </c>
    </row>
    <row r="33" spans="1:8">
      <c t="s" r="A33" s="3">
        <v>351</v>
      </c>
      <c t="n" r="B33" s="7">
        <v>804938660</v>
      </c>
      <c t="n" r="E33" s="7">
        <v>804938660</v>
      </c>
      <c t="n" r="G33" s="7">
        <v>698637412</v>
      </c>
    </row>
    <row r="34" spans="1:8">
      <c t="s" r="A34" s="3">
        <v>499</v>
      </c>
    </row>
    <row r="35" spans="1:8">
      <c t="s" r="A35" s="3">
        <v>28</v>
      </c>
      <c t="n" r="B35" s="7">
        <v>41000000</v>
      </c>
      <c t="n" r="E35" s="7">
        <v>410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667</v>
      </c>
      <c t="s" r="B1" s="2">
        <v>60</v>
      </c>
      <c t="s" r="D1" s="2">
        <v>1</v>
      </c>
    </row>
    <row r="2" spans="1:6">
      <c t="s" r="B2" s="2">
        <v>21</v>
      </c>
      <c t="s" r="C2" s="2">
        <v>61</v>
      </c>
      <c t="s" r="D2" s="2">
        <v>21</v>
      </c>
      <c t="s" r="E2" s="2">
        <v>61</v>
      </c>
      <c t="s" r="F2" s="2">
        <v>22</v>
      </c>
    </row>
    <row r="3" spans="1:6">
      <c t="s" r="A3" s="3">
        <v>36</v>
      </c>
      <c t="n" r="B3" s="7">
        <v>139955098</v>
      </c>
      <c t="n" r="D3" s="7">
        <v>139955098</v>
      </c>
      <c t="n" r="F3" s="7">
        <v>110351512</v>
      </c>
    </row>
    <row r="4" spans="1:6">
      <c t="s" r="A4" s="3">
        <v>45</v>
      </c>
      <c t="n" r="B4" s="4">
        <v>68494688</v>
      </c>
      <c t="n" r="D4" s="4">
        <v>68494688</v>
      </c>
      <c t="n" r="F4" s="7">
        <v>76707834</v>
      </c>
    </row>
    <row r="5" spans="1:6">
      <c t="s" r="A5" s="3">
        <v>359</v>
      </c>
      <c t="n" r="B5" s="4">
        <v>14084872</v>
      </c>
      <c t="n" r="C5" s="7">
        <v>11043537</v>
      </c>
      <c t="n" r="D5" s="4">
        <v>43711064</v>
      </c>
      <c t="n" r="E5" s="7">
        <v>33910932</v>
      </c>
    </row>
    <row r="6" spans="1:6">
      <c t="s" r="A6" s="3">
        <v>73</v>
      </c>
      <c t="n" r="B6" s="7">
        <v>1829026</v>
      </c>
      <c t="n" r="C6" s="7">
        <v>1593312</v>
      </c>
      <c t="n" r="D6" s="7">
        <v>5365121</v>
      </c>
      <c t="n" r="E6" s="7">
        <v>42653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68</v>
      </c>
      <c t="s" r="B1" s="2">
        <v>21</v>
      </c>
      <c t="s" r="C1" s="2">
        <v>22</v>
      </c>
    </row>
    <row r="2" spans="1:3">
      <c t="s" r="A2" s="6">
        <v>206</v>
      </c>
    </row>
    <row r="3" spans="1:3">
      <c t="s" r="A3" s="3">
        <v>467</v>
      </c>
      <c t="n" r="B3" s="7">
        <v>24995110</v>
      </c>
      <c t="n" r="C3" s="7">
        <v>22191515</v>
      </c>
    </row>
    <row r="4" spans="1:3">
      <c t="s" r="A4" s="3">
        <v>669</v>
      </c>
      <c t="n" r="B4" s="4">
        <v>-7098814</v>
      </c>
      <c t="n" r="C4" s="4">
        <v>-7098814</v>
      </c>
    </row>
    <row r="5" spans="1:3">
      <c t="s" r="A5" s="3">
        <v>670</v>
      </c>
      <c t="n" r="B5" s="4">
        <v>6131955</v>
      </c>
      <c t="n" r="C5" s="4">
        <v>4659104</v>
      </c>
    </row>
    <row r="6" spans="1:3">
      <c t="s" r="A6" s="3">
        <v>671</v>
      </c>
      <c t="n" r="B6" s="4">
        <v>413845</v>
      </c>
      <c t="n" r="C6" s="4">
        <v>267669</v>
      </c>
    </row>
    <row r="7" spans="1:3">
      <c t="s" r="A7" s="3">
        <v>672</v>
      </c>
      <c t="n" r="B7" s="4">
        <v>5056428</v>
      </c>
      <c t="n" r="C7" s="4">
        <v>4616565</v>
      </c>
    </row>
    <row r="8" spans="1:3">
      <c t="s" r="A8" s="3">
        <v>673</v>
      </c>
      <c t="n" r="B8" s="4">
        <v>3335926</v>
      </c>
      <c t="n" r="C8" s="4">
        <v>5780413</v>
      </c>
    </row>
    <row r="9" spans="1:3">
      <c t="s" r="A9" s="3">
        <v>37</v>
      </c>
      <c t="n" r="B9" s="4">
        <v>1982846</v>
      </c>
      <c t="n" r="C9" s="4">
        <v>717867</v>
      </c>
    </row>
    <row r="10" spans="1:3">
      <c t="s" r="A10" s="3">
        <v>674</v>
      </c>
      <c t="n" r="B10" s="7">
        <v>34817296</v>
      </c>
      <c t="n" r="C10" s="7">
        <v>311343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675</v>
      </c>
      <c t="s" r="B1" s="2">
        <v>21</v>
      </c>
      <c t="s" r="C1" s="2">
        <v>676</v>
      </c>
      <c t="s" r="D1" s="2">
        <v>22</v>
      </c>
      <c t="s" r="E1" s="2">
        <v>175</v>
      </c>
    </row>
    <row r="2" spans="1:5">
      <c t="s" r="A2" s="6">
        <v>677</v>
      </c>
    </row>
    <row r="3" spans="1:5">
      <c t="s" r="A3" s="3">
        <v>678</v>
      </c>
      <c t="n" r="B3" s="7">
        <v>24995110</v>
      </c>
      <c t="n" r="D3" s="7">
        <v>22191515</v>
      </c>
    </row>
    <row r="4" spans="1:5">
      <c t="s" r="A4" s="3">
        <v>679</v>
      </c>
      <c t="n" r="B4" s="4">
        <v>9655577</v>
      </c>
      <c t="n" r="D4" s="4">
        <v>8324812</v>
      </c>
    </row>
    <row r="5" spans="1:5">
      <c t="s" r="A5" s="3">
        <v>680</v>
      </c>
      <c t="n" r="B5" s="4">
        <v>-7098814</v>
      </c>
      <c t="n" r="D5" s="4">
        <v>-7098814</v>
      </c>
    </row>
    <row r="6" spans="1:5">
      <c t="s" r="A6" s="3">
        <v>681</v>
      </c>
      <c t="n" r="B6" s="4">
        <v>-8390341</v>
      </c>
      <c t="n" r="D6" s="4">
        <v>-7427074</v>
      </c>
    </row>
    <row r="7" spans="1:5">
      <c t="s" r="A7" s="3">
        <v>682</v>
      </c>
      <c t="n" r="B7" s="4">
        <v>19161532</v>
      </c>
      <c t="n" r="D7" s="4">
        <v>15990439</v>
      </c>
    </row>
    <row r="8" spans="1:5">
      <c t="s" r="A8" s="3">
        <v>382</v>
      </c>
    </row>
    <row r="9" spans="1:5">
      <c t="s" r="A9" s="6">
        <v>677</v>
      </c>
    </row>
    <row r="10" spans="1:5">
      <c t="s" r="A10" s="3">
        <v>678</v>
      </c>
      <c t="n" r="B10" s="4">
        <v>191264</v>
      </c>
      <c t="n" r="D10" s="4">
        <v>191264</v>
      </c>
    </row>
    <row r="11" spans="1:5">
      <c t="s" r="A11" s="3">
        <v>679</v>
      </c>
      <c t="n" r="B11" s="4">
        <v>36393</v>
      </c>
      <c t="n" r="D11" s="4">
        <v>26047</v>
      </c>
    </row>
    <row r="12" spans="1:5">
      <c t="s" r="A12" s="3">
        <v>680</v>
      </c>
      <c t="n" r="B12" s="4">
        <v>0</v>
      </c>
      <c t="n" r="D12" s="4">
        <v>0</v>
      </c>
    </row>
    <row r="13" spans="1:5">
      <c t="s" r="A13" s="3">
        <v>681</v>
      </c>
      <c t="n" r="B13" s="4">
        <v>0</v>
      </c>
      <c t="n" r="D13" s="4">
        <v>0</v>
      </c>
    </row>
    <row r="14" spans="1:5">
      <c t="s" r="A14" s="3">
        <v>682</v>
      </c>
      <c t="n" r="B14" s="4">
        <v>227657</v>
      </c>
      <c t="n" r="D14" s="4">
        <v>217311</v>
      </c>
    </row>
    <row r="15" spans="1:5">
      <c t="s" r="A15" s="3">
        <v>384</v>
      </c>
    </row>
    <row r="16" spans="1:5">
      <c t="s" r="A16" s="6">
        <v>677</v>
      </c>
    </row>
    <row r="17" spans="1:5">
      <c t="s" r="A17" s="3">
        <v>678</v>
      </c>
      <c t="n" r="B17" s="4">
        <v>5078342</v>
      </c>
      <c t="n" r="D17" s="4">
        <v>5078342</v>
      </c>
    </row>
    <row r="18" spans="1:5">
      <c t="s" r="A18" s="3">
        <v>679</v>
      </c>
      <c t="n" r="B18" s="4">
        <v>2761407</v>
      </c>
      <c t="n" r="D18" s="4">
        <v>2455660</v>
      </c>
    </row>
    <row r="19" spans="1:5">
      <c t="s" r="A19" s="3">
        <v>680</v>
      </c>
      <c t="n" r="B19" s="4">
        <v>-3596342</v>
      </c>
      <c t="n" r="D19" s="4">
        <v>-3596342</v>
      </c>
    </row>
    <row r="20" spans="1:5">
      <c t="s" r="A20" s="3">
        <v>681</v>
      </c>
      <c t="n" r="B20" s="4">
        <v>-2761407</v>
      </c>
      <c t="n" r="D20" s="4">
        <v>-2455660</v>
      </c>
    </row>
    <row r="21" spans="1:5">
      <c t="s" r="A21" s="3">
        <v>682</v>
      </c>
      <c t="n" r="B21" s="4">
        <v>1482000</v>
      </c>
      <c t="n" r="D21" s="4">
        <v>1482000</v>
      </c>
    </row>
    <row r="22" spans="1:5">
      <c t="s" r="A22" s="3">
        <v>493</v>
      </c>
    </row>
    <row r="23" spans="1:5">
      <c t="s" r="A23" s="6">
        <v>677</v>
      </c>
    </row>
    <row r="24" spans="1:5">
      <c t="s" r="A24" s="3">
        <v>678</v>
      </c>
      <c t="n" r="B24" s="4">
        <v>274496</v>
      </c>
      <c t="n" r="D24" s="4">
        <v>274496</v>
      </c>
    </row>
    <row r="25" spans="1:5">
      <c t="s" r="A25" s="3">
        <v>679</v>
      </c>
      <c t="n" r="B25" s="4">
        <v>42657</v>
      </c>
      <c t="n" r="D25" s="4">
        <v>16470</v>
      </c>
    </row>
    <row r="26" spans="1:5">
      <c t="s" r="A26" s="3">
        <v>680</v>
      </c>
      <c t="n" r="B26" s="4">
        <v>0</v>
      </c>
      <c t="n" r="D26" s="4">
        <v>0</v>
      </c>
    </row>
    <row r="27" spans="1:5">
      <c t="s" r="A27" s="3">
        <v>681</v>
      </c>
      <c t="n" r="B27" s="4">
        <v>0</v>
      </c>
      <c t="n" r="D27" s="4">
        <v>0</v>
      </c>
    </row>
    <row r="28" spans="1:5">
      <c t="s" r="A28" s="3">
        <v>682</v>
      </c>
      <c t="n" r="B28" s="4">
        <v>317153</v>
      </c>
      <c t="n" r="D28" s="4">
        <v>290966</v>
      </c>
    </row>
    <row r="29" spans="1:5">
      <c t="s" r="A29" s="3">
        <v>683</v>
      </c>
    </row>
    <row r="30" spans="1:5">
      <c t="s" r="A30" s="6">
        <v>677</v>
      </c>
    </row>
    <row r="31" spans="1:5">
      <c t="s" r="A31" s="3">
        <v>678</v>
      </c>
      <c t="n" r="B31" s="4">
        <v>251622</v>
      </c>
      <c t="n" r="D31" s="4">
        <v>251622</v>
      </c>
    </row>
    <row r="32" spans="1:5">
      <c t="s" r="A32" s="3">
        <v>679</v>
      </c>
      <c t="n" r="B32" s="4">
        <v>39102</v>
      </c>
      <c t="n" r="D32" s="4">
        <v>15097</v>
      </c>
    </row>
    <row r="33" spans="1:5">
      <c t="s" r="A33" s="3">
        <v>680</v>
      </c>
      <c t="n" r="B33" s="4">
        <v>0</v>
      </c>
      <c t="n" r="D33" s="4">
        <v>0</v>
      </c>
    </row>
    <row r="34" spans="1:5">
      <c t="s" r="A34" s="3">
        <v>681</v>
      </c>
      <c t="n" r="B34" s="4">
        <v>0</v>
      </c>
      <c t="n" r="D34" s="4">
        <v>0</v>
      </c>
    </row>
    <row r="35" spans="1:5">
      <c t="s" r="A35" s="3">
        <v>682</v>
      </c>
      <c t="n" r="B35" s="4">
        <v>290724</v>
      </c>
      <c t="n" r="D35" s="4">
        <v>266719</v>
      </c>
    </row>
    <row r="36" spans="1:5">
      <c t="s" r="A36" s="3">
        <v>395</v>
      </c>
    </row>
    <row r="37" spans="1:5">
      <c t="s" r="A37" s="6">
        <v>677</v>
      </c>
    </row>
    <row r="38" spans="1:5">
      <c t="s" r="A38" s="3">
        <v>678</v>
      </c>
      <c t="n" r="B38" s="4">
        <v>7066588</v>
      </c>
      <c t="n" r="D38" s="4">
        <v>6976087</v>
      </c>
    </row>
    <row r="39" spans="1:5">
      <c t="s" r="A39" s="3">
        <v>679</v>
      </c>
      <c t="n" r="B39" s="4">
        <v>2285460</v>
      </c>
      <c t="n" r="D39" s="4">
        <v>2084804</v>
      </c>
    </row>
    <row r="40" spans="1:5">
      <c t="s" r="A40" s="3">
        <v>680</v>
      </c>
      <c t="n" r="B40" s="4">
        <v>-3447472</v>
      </c>
      <c t="n" r="D40" s="4">
        <v>-3447472</v>
      </c>
    </row>
    <row r="41" spans="1:5">
      <c t="s" r="A41" s="3">
        <v>681</v>
      </c>
      <c t="n" r="B41" s="4">
        <v>-2285460</v>
      </c>
      <c t="n" r="D41" s="4">
        <v>-2084804</v>
      </c>
    </row>
    <row r="42" spans="1:5">
      <c t="s" r="A42" s="3">
        <v>682</v>
      </c>
      <c t="n" r="B42" s="4">
        <v>3619116</v>
      </c>
      <c t="n" r="D42" s="4">
        <v>3528615</v>
      </c>
    </row>
    <row r="43" spans="1:5">
      <c t="s" r="A43" s="3">
        <v>492</v>
      </c>
    </row>
    <row r="44" spans="1:5">
      <c t="s" r="A44" s="6">
        <v>677</v>
      </c>
    </row>
    <row r="45" spans="1:5">
      <c t="s" r="A45" s="3">
        <v>678</v>
      </c>
      <c t="n" r="B45" s="4">
        <v>850000</v>
      </c>
      <c t="n" r="D45" s="4">
        <v>850000</v>
      </c>
    </row>
    <row r="46" spans="1:5">
      <c t="s" r="A46" s="3">
        <v>679</v>
      </c>
      <c t="n" r="B46" s="4">
        <v>380981</v>
      </c>
      <c t="n" r="D46" s="4">
        <v>231342</v>
      </c>
    </row>
    <row r="47" spans="1:5">
      <c t="s" r="A47" s="3">
        <v>680</v>
      </c>
      <c t="n" r="B47" s="4">
        <v>0</v>
      </c>
      <c t="n" r="D47" s="4">
        <v>0</v>
      </c>
    </row>
    <row r="48" spans="1:5">
      <c t="s" r="A48" s="3">
        <v>681</v>
      </c>
      <c t="n" r="B48" s="4">
        <v>0</v>
      </c>
      <c t="n" r="D48" s="4">
        <v>0</v>
      </c>
    </row>
    <row r="49" spans="1:5">
      <c t="s" r="A49" s="3">
        <v>682</v>
      </c>
      <c t="n" r="B49" s="4">
        <v>1230981</v>
      </c>
      <c t="n" r="D49" s="4">
        <v>1081342</v>
      </c>
    </row>
    <row r="50" spans="1:5">
      <c t="s" r="A50" s="3">
        <v>684</v>
      </c>
    </row>
    <row r="51" spans="1:5">
      <c t="s" r="A51" s="6">
        <v>677</v>
      </c>
    </row>
    <row r="52" spans="1:5">
      <c t="s" r="A52" s="3">
        <v>678</v>
      </c>
      <c t="n" r="B52" s="4">
        <v>1460196</v>
      </c>
      <c t="n" r="D52" s="4">
        <v>1560553</v>
      </c>
      <c t="n" r="E52" s="7">
        <v>1603083</v>
      </c>
    </row>
    <row r="53" spans="1:5">
      <c t="s" r="A53" s="3">
        <v>679</v>
      </c>
      <c t="n" r="B53" s="4">
        <v>0</v>
      </c>
      <c t="n" r="D53" s="4">
        <v>1735</v>
      </c>
    </row>
    <row r="54" spans="1:5">
      <c t="s" r="A54" s="3">
        <v>680</v>
      </c>
      <c t="n" r="B54" s="4">
        <v>0</v>
      </c>
      <c t="n" r="D54" s="4">
        <v>0</v>
      </c>
    </row>
    <row r="55" spans="1:5">
      <c t="s" r="A55" s="3">
        <v>681</v>
      </c>
      <c t="n" r="B55" s="4">
        <v>0</v>
      </c>
      <c t="n" r="D55" s="4">
        <v>0</v>
      </c>
    </row>
    <row r="56" spans="1:5">
      <c t="s" r="A56" s="3">
        <v>682</v>
      </c>
      <c t="n" r="B56" s="4">
        <v>1460196</v>
      </c>
      <c t="n" r="D56" s="4">
        <v>1562288</v>
      </c>
    </row>
    <row r="57" spans="1:5">
      <c t="s" r="A57" s="3">
        <v>399</v>
      </c>
    </row>
    <row r="58" spans="1:5">
      <c t="s" r="A58" s="6">
        <v>677</v>
      </c>
    </row>
    <row r="59" spans="1:5">
      <c t="s" r="A59" s="3">
        <v>678</v>
      </c>
      <c t="n" r="B59" s="4">
        <v>4618704</v>
      </c>
      <c t="n" r="D59" s="4">
        <v>4618704</v>
      </c>
    </row>
    <row r="60" spans="1:5">
      <c t="s" r="A60" s="3">
        <v>679</v>
      </c>
      <c t="n" r="B60" s="4">
        <v>2957255</v>
      </c>
      <c t="n" r="D60" s="4">
        <v>2599613</v>
      </c>
    </row>
    <row r="61" spans="1:5">
      <c t="s" r="A61" s="3">
        <v>680</v>
      </c>
      <c t="n" r="B61" s="4">
        <v>-55000</v>
      </c>
      <c t="n" r="D61" s="4">
        <v>-55000</v>
      </c>
    </row>
    <row r="62" spans="1:5">
      <c t="s" r="A62" s="3">
        <v>681</v>
      </c>
      <c t="n" r="B62" s="4">
        <v>-2936420</v>
      </c>
      <c t="n" r="D62" s="4">
        <v>-2578778</v>
      </c>
    </row>
    <row r="63" spans="1:5">
      <c t="s" r="A63" s="3">
        <v>682</v>
      </c>
      <c t="n" r="B63" s="4">
        <v>4584539</v>
      </c>
      <c t="n" r="D63" s="4">
        <v>4584539</v>
      </c>
    </row>
    <row r="64" spans="1:5">
      <c t="s" r="A64" s="3">
        <v>685</v>
      </c>
    </row>
    <row r="65" spans="1:5">
      <c t="s" r="A65" s="6">
        <v>677</v>
      </c>
    </row>
    <row r="66" spans="1:5">
      <c t="s" r="A66" s="3">
        <v>678</v>
      </c>
      <c t="n" r="B66" s="4">
        <v>2390446</v>
      </c>
      <c t="n" r="D66" s="4">
        <v>2390447</v>
      </c>
    </row>
    <row r="67" spans="1:5">
      <c t="s" r="A67" s="3">
        <v>679</v>
      </c>
      <c t="n" r="B67" s="4">
        <v>1146591</v>
      </c>
      <c t="n" r="D67" s="4">
        <v>894044</v>
      </c>
    </row>
    <row r="68" spans="1:5">
      <c t="s" r="A68" s="3">
        <v>680</v>
      </c>
      <c t="n" r="B68" s="4">
        <v>0</v>
      </c>
      <c t="n" r="D68" s="4">
        <v>0</v>
      </c>
    </row>
    <row r="69" spans="1:5">
      <c t="s" r="A69" s="3">
        <v>681</v>
      </c>
      <c t="n" r="B69" s="4">
        <v>-407054</v>
      </c>
      <c t="n" r="D69" s="4">
        <v>-307832</v>
      </c>
    </row>
    <row r="70" spans="1:5">
      <c t="s" r="A70" s="3">
        <v>682</v>
      </c>
      <c t="n" r="B70" s="4">
        <v>3129983</v>
      </c>
      <c t="n" r="D70" s="7">
        <v>2976659</v>
      </c>
    </row>
    <row r="71" spans="1:5">
      <c t="s" r="A71" s="3">
        <v>478</v>
      </c>
    </row>
    <row r="72" spans="1:5">
      <c t="s" r="A72" s="6">
        <v>677</v>
      </c>
    </row>
    <row r="73" spans="1:5">
      <c t="s" r="A73" s="3">
        <v>678</v>
      </c>
      <c t="n" r="B73" s="4">
        <v>2813452</v>
      </c>
    </row>
    <row r="74" spans="1:5">
      <c t="s" r="A74" s="3">
        <v>679</v>
      </c>
      <c t="n" r="B74" s="4">
        <v>5731</v>
      </c>
    </row>
    <row r="75" spans="1:5">
      <c t="s" r="A75" s="3">
        <v>680</v>
      </c>
      <c t="n" r="B75" s="4">
        <v>0</v>
      </c>
    </row>
    <row r="76" spans="1:5">
      <c t="s" r="A76" s="3">
        <v>681</v>
      </c>
      <c t="n" r="B76" s="4">
        <v>0</v>
      </c>
    </row>
    <row r="77" spans="1:5">
      <c t="s" r="A77" s="3">
        <v>682</v>
      </c>
      <c t="n" r="B77" s="4">
        <v>2819183</v>
      </c>
    </row>
    <row r="78" spans="1:5">
      <c t="s" r="A78" s="3">
        <v>406</v>
      </c>
    </row>
    <row r="79" spans="1:5">
      <c t="s" r="A79" s="6">
        <v>677</v>
      </c>
    </row>
    <row r="80" spans="1:5">
      <c t="s" r="A80" s="3">
        <v>678</v>
      </c>
      <c t="n" r="B80" s="7">
        <v>1100000</v>
      </c>
      <c t="n" r="C80" s="7">
        <v>5673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686</v>
      </c>
      <c t="s" r="B1" s="2">
        <v>1</v>
      </c>
      <c t="s" r="C1" s="2">
        <v>568</v>
      </c>
    </row>
    <row r="2" spans="1:3">
      <c t="s" r="B2" s="2">
        <v>21</v>
      </c>
      <c t="s" r="C2" s="2">
        <v>22</v>
      </c>
    </row>
    <row r="3" spans="1:3">
      <c t="s" r="A3" s="3">
        <v>687</v>
      </c>
      <c t="n" r="B3" s="7">
        <v>7098814</v>
      </c>
      <c t="n" r="C3" s="7">
        <v>7023814</v>
      </c>
    </row>
    <row r="4" spans="1:3">
      <c t="s" r="A4" s="3">
        <v>688</v>
      </c>
      <c t="n" r="B4" s="4">
        <v>0</v>
      </c>
      <c t="n" r="C4" s="4">
        <v>75000</v>
      </c>
    </row>
    <row r="5" spans="1:3">
      <c t="s" r="A5" s="3">
        <v>689</v>
      </c>
      <c t="n" r="B5" s="7">
        <v>7098814</v>
      </c>
      <c t="n" r="C5" s="7">
        <v>70988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5"/>
    <col customWidth="1" max="5" min="5" width="21"/>
    <col customWidth="1" max="6" min="6" width="21"/>
    <col customWidth="1" max="7" min="7" width="21"/>
    <col customWidth="1" max="8" min="8" width="21"/>
  </cols>
  <sheetData>
    <row r="1" spans="1:8">
      <c t="s" r="A1" s="1">
        <v>690</v>
      </c>
      <c t="s" r="B1" s="2">
        <v>60</v>
      </c>
      <c t="s" r="D1" s="2">
        <v>1</v>
      </c>
      <c t="s" r="F1" s="2">
        <v>568</v>
      </c>
    </row>
    <row r="2" spans="1:8">
      <c t="s" r="B2" s="2">
        <v>635</v>
      </c>
      <c t="s" r="C2" s="2">
        <v>90</v>
      </c>
      <c t="s" r="D2" s="2">
        <v>635</v>
      </c>
      <c t="s" r="E2" s="2">
        <v>90</v>
      </c>
      <c t="s" r="F2" s="2">
        <v>465</v>
      </c>
      <c t="s" r="G2" s="2">
        <v>463</v>
      </c>
      <c t="s" r="H2" s="2">
        <v>691</v>
      </c>
    </row>
    <row r="3" spans="1:8">
      <c t="s" r="A3" s="3">
        <v>28</v>
      </c>
      <c t="n" r="B3" s="7">
        <v>28247980</v>
      </c>
      <c t="n" r="D3" s="7">
        <v>28247980</v>
      </c>
      <c t="n" r="F3" s="7">
        <v>70601045</v>
      </c>
    </row>
    <row r="4" spans="1:8">
      <c t="s" r="A4" s="3">
        <v>607</v>
      </c>
      <c t="n" r="B4" s="4">
        <v>25193081</v>
      </c>
      <c t="n" r="D4" s="4">
        <v>25193081</v>
      </c>
      <c t="n" r="F4" s="4">
        <v>65538068</v>
      </c>
    </row>
    <row r="5" spans="1:8">
      <c t="s" r="A5" s="3">
        <v>688</v>
      </c>
      <c t="n" r="D5" s="4">
        <v>0</v>
      </c>
      <c t="n" r="F5" s="4">
        <v>75000</v>
      </c>
    </row>
    <row r="6" spans="1:8">
      <c t="s" r="A6" s="3">
        <v>471</v>
      </c>
      <c t="n" r="B6" s="4">
        <v>19161532</v>
      </c>
      <c t="n" r="D6" s="4">
        <v>19161532</v>
      </c>
      <c t="n" r="F6" s="4">
        <v>15990439</v>
      </c>
    </row>
    <row r="7" spans="1:8">
      <c t="s" r="A7" s="3">
        <v>474</v>
      </c>
      <c t="n" r="D7" s="4">
        <v>0</v>
      </c>
      <c t="n" r="E7" s="7">
        <v>35483230</v>
      </c>
    </row>
    <row r="8" spans="1:8">
      <c t="s" r="A8" s="3">
        <v>467</v>
      </c>
      <c t="n" r="B8" s="4">
        <v>24995110</v>
      </c>
      <c t="n" r="D8" s="4">
        <v>24995110</v>
      </c>
      <c t="n" r="F8" s="4">
        <v>22191515</v>
      </c>
    </row>
    <row r="9" spans="1:8">
      <c t="s" r="A9" s="3">
        <v>142</v>
      </c>
      <c t="n" r="D9" s="4">
        <v>-2803595</v>
      </c>
      <c t="n" r="E9" s="4">
        <v>-138693</v>
      </c>
    </row>
    <row r="10" spans="1:8">
      <c t="s" r="A10" s="3">
        <v>72</v>
      </c>
      <c t="n" r="B10" s="4">
        <v>0</v>
      </c>
      <c t="n" r="C10" s="7">
        <v>75000</v>
      </c>
      <c t="n" r="D10" s="4">
        <v>0</v>
      </c>
      <c t="n" r="E10" s="7">
        <v>75000</v>
      </c>
    </row>
    <row r="11" spans="1:8">
      <c t="s" r="A11" s="3">
        <v>478</v>
      </c>
    </row>
    <row r="12" spans="1:8">
      <c t="s" r="A12" s="3">
        <v>471</v>
      </c>
      <c t="n" r="B12" s="4">
        <v>2819183</v>
      </c>
      <c t="n" r="D12" s="4">
        <v>2819183</v>
      </c>
    </row>
    <row r="13" spans="1:8">
      <c t="s" r="A13" s="3">
        <v>467</v>
      </c>
      <c t="n" r="B13" s="7">
        <v>2813452</v>
      </c>
      <c t="n" r="D13" s="7">
        <v>2813452</v>
      </c>
    </row>
    <row r="14" spans="1:8">
      <c t="s" r="A14" s="3">
        <v>479</v>
      </c>
      <c t="n" r="B14" s="4">
        <v>151</v>
      </c>
      <c t="n" r="D14" s="4">
        <v>151</v>
      </c>
    </row>
    <row r="15" spans="1:8">
      <c t="s" r="A15" s="3">
        <v>480</v>
      </c>
      <c t="s" r="B15" s="3">
        <v>481</v>
      </c>
      <c t="s" r="D15" s="3">
        <v>481</v>
      </c>
    </row>
    <row r="16" spans="1:8">
      <c t="s" r="A16" s="3">
        <v>406</v>
      </c>
    </row>
    <row r="17" spans="1:8">
      <c t="s" r="A17" s="3">
        <v>467</v>
      </c>
      <c t="n" r="B17" s="7">
        <v>1100000</v>
      </c>
      <c t="n" r="D17" s="7">
        <v>1100000</v>
      </c>
      <c t="n" r="G17" s="7">
        <v>567340</v>
      </c>
    </row>
    <row r="18" spans="1:8">
      <c t="s" r="A18" s="3">
        <v>488</v>
      </c>
      <c t="n" r="B18" s="7">
        <v>43400000</v>
      </c>
      <c t="n" r="D18" s="7">
        <v>43400000</v>
      </c>
    </row>
    <row r="19" spans="1:8">
      <c t="s" r="A19" s="3">
        <v>479</v>
      </c>
      <c t="n" r="B19" s="4">
        <v>394</v>
      </c>
      <c t="n" r="D19" s="4">
        <v>394</v>
      </c>
    </row>
    <row r="20" spans="1:8">
      <c t="s" r="A20" s="3">
        <v>486</v>
      </c>
      <c t="n" r="G20" s="4">
        <v>500000</v>
      </c>
    </row>
    <row r="21" spans="1:8">
      <c t="s" r="A21" s="3">
        <v>487</v>
      </c>
      <c t="n" r="G21" s="7">
        <v>674000</v>
      </c>
    </row>
    <row r="22" spans="1:8">
      <c t="s" r="A22" s="3">
        <v>684</v>
      </c>
    </row>
    <row r="23" spans="1:8">
      <c t="s" r="A23" s="3">
        <v>471</v>
      </c>
      <c t="n" r="B23" s="7">
        <v>1460196</v>
      </c>
      <c t="n" r="D23" s="7">
        <v>1460196</v>
      </c>
      <c t="n" r="F23" s="4">
        <v>1562288</v>
      </c>
    </row>
    <row r="24" spans="1:8">
      <c t="s" r="A24" s="3">
        <v>467</v>
      </c>
      <c t="n" r="B24" s="7">
        <v>1460196</v>
      </c>
      <c t="n" r="D24" s="7">
        <v>1460196</v>
      </c>
      <c t="n" r="F24" s="4">
        <v>1560553</v>
      </c>
      <c t="n" r="H24" s="7">
        <v>1603083</v>
      </c>
    </row>
    <row r="25" spans="1:8">
      <c t="s" r="A25" s="3">
        <v>479</v>
      </c>
      <c t="n" r="B25" s="4">
        <v>96</v>
      </c>
      <c t="n" r="D25" s="4">
        <v>96</v>
      </c>
    </row>
    <row r="26" spans="1:8">
      <c t="s" r="A26" s="3">
        <v>142</v>
      </c>
      <c t="n" r="D26" s="7">
        <v>100000</v>
      </c>
    </row>
    <row r="27" spans="1:8">
      <c t="s" r="A27" s="3">
        <v>407</v>
      </c>
    </row>
    <row r="28" spans="1:8">
      <c t="s" r="A28" s="3">
        <v>28</v>
      </c>
      <c t="n" r="F28" s="4">
        <v>7399813</v>
      </c>
    </row>
    <row r="29" spans="1:8">
      <c t="s" r="A29" s="3">
        <v>607</v>
      </c>
      <c t="n" r="F29" s="4">
        <v>6692000</v>
      </c>
    </row>
    <row r="30" spans="1:8">
      <c t="s" r="A30" s="3">
        <v>479</v>
      </c>
      <c t="n" r="B30" s="4">
        <v>288</v>
      </c>
      <c t="n" r="D30" s="4">
        <v>288</v>
      </c>
    </row>
    <row r="31" spans="1:8">
      <c t="s" r="A31" s="3">
        <v>480</v>
      </c>
      <c t="s" r="B31" s="3">
        <v>481</v>
      </c>
      <c t="s" r="D31" s="3">
        <v>481</v>
      </c>
    </row>
    <row r="32" spans="1:8">
      <c t="s" r="A32" s="3">
        <v>683</v>
      </c>
    </row>
    <row r="33" spans="1:8">
      <c t="s" r="A33" s="3">
        <v>471</v>
      </c>
      <c t="n" r="B33" s="7">
        <v>290724</v>
      </c>
      <c t="n" r="D33" s="7">
        <v>290724</v>
      </c>
      <c t="n" r="F33" s="4">
        <v>266719</v>
      </c>
    </row>
    <row r="34" spans="1:8">
      <c t="s" r="A34" s="3">
        <v>467</v>
      </c>
      <c t="n" r="B34" s="4">
        <v>251622</v>
      </c>
      <c t="n" r="D34" s="4">
        <v>251622</v>
      </c>
      <c t="n" r="F34" s="4">
        <v>251622</v>
      </c>
    </row>
    <row r="35" spans="1:8">
      <c t="s" r="A35" s="3">
        <v>493</v>
      </c>
    </row>
    <row r="36" spans="1:8">
      <c t="s" r="A36" s="3">
        <v>471</v>
      </c>
      <c t="n" r="B36" s="4">
        <v>317153</v>
      </c>
      <c t="n" r="D36" s="4">
        <v>317153</v>
      </c>
      <c t="n" r="F36" s="4">
        <v>290966</v>
      </c>
    </row>
    <row r="37" spans="1:8">
      <c t="s" r="A37" s="3">
        <v>467</v>
      </c>
      <c t="n" r="B37" s="4">
        <v>274496</v>
      </c>
      <c t="n" r="D37" s="4">
        <v>274496</v>
      </c>
      <c t="n" r="F37" s="4">
        <v>274496</v>
      </c>
    </row>
    <row r="38" spans="1:8">
      <c t="s" r="A38" s="3">
        <v>395</v>
      </c>
    </row>
    <row r="39" spans="1:8">
      <c t="s" r="A39" s="3">
        <v>471</v>
      </c>
      <c t="n" r="B39" s="4">
        <v>3619116</v>
      </c>
      <c t="n" r="D39" s="4">
        <v>3619116</v>
      </c>
      <c t="n" r="F39" s="4">
        <v>3528615</v>
      </c>
    </row>
    <row r="40" spans="1:8">
      <c t="s" r="A40" s="3">
        <v>467</v>
      </c>
      <c t="n" r="B40" s="4">
        <v>7066588</v>
      </c>
      <c t="n" r="D40" s="4">
        <v>7066588</v>
      </c>
      <c t="n" r="F40" s="4">
        <v>6976087</v>
      </c>
    </row>
    <row r="41" spans="1:8">
      <c t="s" r="A41" s="3">
        <v>692</v>
      </c>
      <c t="n" r="B41" s="4">
        <v>90500</v>
      </c>
      <c t="n" r="D41" s="4">
        <v>90500</v>
      </c>
    </row>
    <row r="42" spans="1:8">
      <c t="s" r="A42" s="3">
        <v>685</v>
      </c>
    </row>
    <row r="43" spans="1:8">
      <c t="s" r="A43" s="3">
        <v>471</v>
      </c>
      <c t="n" r="B43" s="4">
        <v>3129983</v>
      </c>
      <c t="n" r="D43" s="4">
        <v>3129983</v>
      </c>
      <c t="n" r="F43" s="4">
        <v>2976659</v>
      </c>
    </row>
    <row r="44" spans="1:8">
      <c t="s" r="A44" s="3">
        <v>467</v>
      </c>
      <c t="n" r="B44" s="4">
        <v>2390446</v>
      </c>
      <c t="n" r="D44" s="4">
        <v>2390446</v>
      </c>
      <c t="n" r="F44" s="4">
        <v>2390447</v>
      </c>
    </row>
    <row r="45" spans="1:8">
      <c t="s" r="A45" s="3">
        <v>384</v>
      </c>
    </row>
    <row r="46" spans="1:8">
      <c t="s" r="A46" s="3">
        <v>471</v>
      </c>
      <c t="n" r="B46" s="4">
        <v>1482000</v>
      </c>
      <c t="n" r="D46" s="4">
        <v>1482000</v>
      </c>
      <c t="n" r="F46" s="4">
        <v>1482000</v>
      </c>
    </row>
    <row r="47" spans="1:8">
      <c t="s" r="A47" s="3">
        <v>467</v>
      </c>
      <c t="n" r="B47" s="4">
        <v>5078342</v>
      </c>
      <c t="n" r="D47" s="4">
        <v>5078342</v>
      </c>
      <c t="n" r="F47" s="4">
        <v>5078342</v>
      </c>
    </row>
    <row r="48" spans="1:8">
      <c t="s" r="A48" s="3">
        <v>499</v>
      </c>
    </row>
    <row r="49" spans="1:8">
      <c t="s" r="A49" s="3">
        <v>28</v>
      </c>
      <c t="n" r="B49" s="4">
        <v>41000000</v>
      </c>
      <c t="n" r="D49" s="4">
        <v>41000000</v>
      </c>
    </row>
    <row r="50" spans="1:8">
      <c t="s" r="A50" s="3">
        <v>450</v>
      </c>
    </row>
    <row r="51" spans="1:8">
      <c t="s" r="A51" s="3">
        <v>607</v>
      </c>
      <c t="n" r="B51" s="7">
        <v>500000</v>
      </c>
      <c t="n" r="D51" s="7">
        <v>500000</v>
      </c>
    </row>
    <row r="52" spans="1:8">
      <c t="s" r="A52" s="3">
        <v>480</v>
      </c>
      <c t="s" r="B52" s="3">
        <v>513</v>
      </c>
      <c t="s" r="D52" s="3">
        <v>513</v>
      </c>
    </row>
    <row r="53" spans="1:8">
      <c t="s" r="A53" s="3">
        <v>452</v>
      </c>
    </row>
    <row r="54" spans="1:8">
      <c t="s" r="A54" s="3">
        <v>607</v>
      </c>
      <c t="n" r="B54" s="7">
        <v>24600000</v>
      </c>
      <c t="n" r="D54" s="7">
        <v>24600000</v>
      </c>
    </row>
    <row r="55" spans="1:8">
      <c t="s" r="A55" s="3">
        <v>480</v>
      </c>
      <c t="s" r="B55" s="3">
        <v>481</v>
      </c>
      <c t="s" r="D55" s="3">
        <v>481</v>
      </c>
    </row>
    <row r="56" spans="1:8">
      <c t="s" r="A56" s="3">
        <v>501</v>
      </c>
      <c t="s" r="D56" s="3">
        <v>516</v>
      </c>
    </row>
    <row r="57" spans="1:8">
      <c t="s" r="A57" s="3">
        <v>447</v>
      </c>
    </row>
    <row r="58" spans="1:8">
      <c t="s" r="A58" s="3">
        <v>28</v>
      </c>
      <c t="n" r="B58" s="7">
        <v>4269219</v>
      </c>
      <c t="n" r="D58" s="7">
        <v>4269219</v>
      </c>
      <c t="n" r="F58" s="4">
        <v>4241972</v>
      </c>
    </row>
    <row r="59" spans="1:8">
      <c t="s" r="A59" s="3">
        <v>607</v>
      </c>
      <c t="n" r="B59" s="4">
        <v>3566060</v>
      </c>
      <c t="n" r="D59" s="4">
        <v>3566060</v>
      </c>
      <c t="n" r="F59" s="7">
        <v>3573430</v>
      </c>
    </row>
    <row r="60" spans="1:8">
      <c t="s" r="A60" s="3">
        <v>430</v>
      </c>
    </row>
    <row r="61" spans="1:8">
      <c t="s" r="A61" s="3">
        <v>607</v>
      </c>
      <c t="n" r="B61" s="7">
        <v>8000000</v>
      </c>
      <c t="n" r="D61" s="7">
        <v>8000000</v>
      </c>
    </row>
    <row r="62" spans="1:8">
      <c t="s" r="A62" s="3">
        <v>480</v>
      </c>
      <c t="s" r="B62" s="3">
        <v>481</v>
      </c>
      <c t="s" r="D62" s="3">
        <v>481</v>
      </c>
    </row>
    <row r="63" spans="1:8">
      <c t="s" r="A63" s="3">
        <v>501</v>
      </c>
      <c t="s" r="D63" s="3">
        <v>5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93</v>
      </c>
      <c t="s" r="B1" s="2">
        <v>1</v>
      </c>
      <c t="s" r="C1" s="2">
        <v>568</v>
      </c>
    </row>
    <row r="2" spans="1:5">
      <c t="s" r="B2" s="2">
        <v>21</v>
      </c>
      <c t="s" r="C2" s="2">
        <v>22</v>
      </c>
      <c t="s" r="D2" s="2">
        <v>174</v>
      </c>
      <c t="s" r="E2" s="2">
        <v>175</v>
      </c>
    </row>
    <row r="3" spans="1:5">
      <c t="s" r="A3" s="6">
        <v>210</v>
      </c>
    </row>
    <row r="4" spans="1:5">
      <c t="s" r="A4" s="3">
        <v>176</v>
      </c>
      <c t="n" r="B4" s="7">
        <v>35958</v>
      </c>
      <c t="n" r="C4" s="7">
        <v>35772</v>
      </c>
      <c t="n" r="D4" s="7">
        <v>48745</v>
      </c>
      <c t="n" r="E4" s="7">
        <v>25976</v>
      </c>
    </row>
    <row r="5" spans="1:5">
      <c t="s" r="A5" s="3">
        <v>694</v>
      </c>
      <c t="n" r="B5" s="4">
        <v>716979</v>
      </c>
      <c t="n" r="C5" s="4">
        <v>544233</v>
      </c>
    </row>
    <row r="6" spans="1:5">
      <c t="s" r="A6" s="3">
        <v>695</v>
      </c>
      <c t="n" r="B6" s="4">
        <v>1836400</v>
      </c>
      <c t="n" r="C6" s="4">
        <v>1836400</v>
      </c>
    </row>
    <row r="7" spans="1:5">
      <c t="s" r="A7" s="3">
        <v>696</v>
      </c>
      <c t="n" r="B7" s="4">
        <v>21370662</v>
      </c>
      <c t="n" r="C7" s="4">
        <v>21204047</v>
      </c>
    </row>
    <row r="8" spans="1:5">
      <c t="s" r="A8" s="3">
        <v>697</v>
      </c>
      <c t="n" r="B8" s="4">
        <v>23207062</v>
      </c>
      <c t="n" r="C8" s="4">
        <v>23040447</v>
      </c>
    </row>
    <row r="9" spans="1:5">
      <c t="s" r="A9" s="3">
        <v>698</v>
      </c>
      <c t="n" r="B9" s="4">
        <v>12377535</v>
      </c>
      <c t="n" r="C9" s="4">
        <v>12456800</v>
      </c>
    </row>
    <row r="10" spans="1:5">
      <c t="s" r="A10" s="3">
        <v>699</v>
      </c>
      <c t="n" r="B10" s="4">
        <v>-10829527</v>
      </c>
      <c t="n" r="C10" s="4">
        <v>-10583647</v>
      </c>
    </row>
    <row r="11" spans="1:5">
      <c t="s" r="A11" s="3">
        <v>205</v>
      </c>
      <c t="n" r="B11" s="4">
        <v>50195</v>
      </c>
      <c t="n" r="C11" s="4">
        <v>167210</v>
      </c>
    </row>
    <row r="12" spans="1:5">
      <c t="s" r="A12" s="3">
        <v>38</v>
      </c>
      <c t="n" r="B12" s="4">
        <v>13180667</v>
      </c>
      <c t="n" r="C12" s="4">
        <v>13204015</v>
      </c>
    </row>
    <row r="13" spans="1:5">
      <c t="s" r="A13" s="3">
        <v>700</v>
      </c>
      <c t="n" r="B13" s="4">
        <v>516592</v>
      </c>
      <c t="n" r="C13" s="4">
        <v>503743</v>
      </c>
    </row>
    <row r="14" spans="1:5">
      <c t="s" r="A14" s="3">
        <v>701</v>
      </c>
      <c t="n" r="B14" s="4">
        <v>0</v>
      </c>
      <c t="n" r="C14" s="4">
        <v>0</v>
      </c>
    </row>
    <row r="15" spans="1:5">
      <c t="s" r="A15" s="3">
        <v>353</v>
      </c>
      <c t="n" r="B15" s="4">
        <v>516592</v>
      </c>
      <c t="n" r="C15" s="4">
        <v>503743</v>
      </c>
    </row>
    <row r="16" spans="1:5">
      <c t="s" r="A16" s="3">
        <v>702</v>
      </c>
      <c t="n" r="B16" s="7">
        <v>12664075</v>
      </c>
      <c t="n" r="C16" s="7">
        <v>127002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3</v>
      </c>
      <c t="s" r="B1" s="2">
        <v>60</v>
      </c>
      <c t="s" r="D1" s="2">
        <v>1</v>
      </c>
    </row>
    <row r="2" spans="1:5">
      <c t="s" r="B2" s="2">
        <v>21</v>
      </c>
      <c t="s" r="C2" s="2">
        <v>61</v>
      </c>
      <c t="s" r="D2" s="2">
        <v>21</v>
      </c>
      <c t="s" r="E2" s="2">
        <v>61</v>
      </c>
    </row>
    <row r="3" spans="1:5">
      <c t="s" r="A3" s="6">
        <v>210</v>
      </c>
    </row>
    <row r="4" spans="1:5">
      <c t="s" r="A4" s="3">
        <v>704</v>
      </c>
      <c t="n" r="B4" s="7">
        <v>833829</v>
      </c>
      <c t="n" r="C4" s="7">
        <v>799411</v>
      </c>
      <c t="n" r="D4" s="7">
        <v>2455430</v>
      </c>
      <c t="n" r="E4" s="7">
        <v>2385835</v>
      </c>
    </row>
    <row r="5" spans="1:5">
      <c t="s" r="A5" s="3">
        <v>705</v>
      </c>
      <c t="n" r="B5" s="4">
        <v>579935</v>
      </c>
      <c t="n" r="C5" s="4">
        <v>792689</v>
      </c>
      <c t="n" r="D5" s="4">
        <v>1938821</v>
      </c>
      <c t="n" r="E5" s="4">
        <v>2288955</v>
      </c>
    </row>
    <row r="6" spans="1:5">
      <c t="s" r="A6" s="3">
        <v>706</v>
      </c>
      <c t="n" r="B6" s="7">
        <v>253894</v>
      </c>
      <c t="n" r="C6" s="7">
        <v>6722</v>
      </c>
      <c t="n" r="D6" s="7">
        <v>516609</v>
      </c>
      <c t="n" r="E6" s="7">
        <v>96880</v>
      </c>
    </row>
    <row r="7" spans="1:5">
      <c t="s" r="A7" s="3">
        <v>91</v>
      </c>
      <c t="s" r="C7" s="3">
        <v>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707</v>
      </c>
      <c t="s" r="B1" s="2">
        <v>1</v>
      </c>
    </row>
    <row r="2" spans="1:3">
      <c t="s" r="B2" s="2">
        <v>21</v>
      </c>
      <c t="s" r="C2" s="2">
        <v>22</v>
      </c>
    </row>
    <row r="3" spans="1:3">
      <c t="s" r="A3" s="3">
        <v>45</v>
      </c>
      <c t="n" r="B3" s="7">
        <v>68494688</v>
      </c>
      <c t="n" r="C3" s="7">
        <v>76707834</v>
      </c>
    </row>
    <row r="4" spans="1:3">
      <c t="s" r="A4" s="3">
        <v>352</v>
      </c>
      <c t="n" r="B4" s="4">
        <v>6425261</v>
      </c>
      <c t="n" r="C4" s="7">
        <v>0</v>
      </c>
    </row>
    <row r="5" spans="1:3">
      <c t="s" r="A5" s="3">
        <v>708</v>
      </c>
    </row>
    <row r="6" spans="1:3">
      <c t="s" r="A6" s="3">
        <v>709</v>
      </c>
      <c t="n" r="B6" s="4">
        <v>50000000</v>
      </c>
    </row>
    <row r="7" spans="1:3">
      <c t="s" r="A7" s="3">
        <v>710</v>
      </c>
      <c t="n" r="B7" s="7">
        <v>50000000</v>
      </c>
    </row>
    <row r="8" spans="1:3">
      <c t="s" r="A8" s="3">
        <v>501</v>
      </c>
      <c t="s" r="B8" s="3">
        <v>711</v>
      </c>
    </row>
    <row r="9" spans="1:3">
      <c t="s" r="A9" s="3">
        <v>712</v>
      </c>
    </row>
    <row r="10" spans="1:3">
      <c t="s" r="A10" s="3">
        <v>710</v>
      </c>
      <c t="n" r="B10" s="7">
        <v>5000000</v>
      </c>
    </row>
    <row r="11" spans="1:3">
      <c t="s" r="A11" s="3">
        <v>713</v>
      </c>
      <c t="s" r="B11" s="3">
        <v>714</v>
      </c>
    </row>
    <row r="12" spans="1:3">
      <c t="s" r="A12" s="3">
        <v>501</v>
      </c>
      <c t="s" r="B12" s="3">
        <v>715</v>
      </c>
    </row>
    <row r="13" spans="1:3">
      <c t="s" r="A13" s="3">
        <v>716</v>
      </c>
      <c t="n" r="B13" s="7">
        <v>1400000</v>
      </c>
    </row>
    <row r="14" spans="1:3">
      <c t="s" r="A14" s="3">
        <v>717</v>
      </c>
    </row>
    <row r="15" spans="1:3">
      <c t="s" r="A15" s="3">
        <v>710</v>
      </c>
      <c t="n" r="B15" s="7">
        <v>5000000</v>
      </c>
    </row>
    <row r="16" spans="1:3">
      <c t="s" r="A16" s="3">
        <v>713</v>
      </c>
      <c t="s" r="B16" s="3">
        <v>532</v>
      </c>
    </row>
    <row r="17" spans="1:3">
      <c t="s" r="A17" s="3">
        <v>501</v>
      </c>
      <c t="s" r="B17" s="3">
        <v>715</v>
      </c>
    </row>
    <row r="18" spans="1:3">
      <c t="s" r="A18" s="3">
        <v>651</v>
      </c>
    </row>
    <row r="19" spans="1:3">
      <c t="s" r="A19" s="3">
        <v>718</v>
      </c>
      <c t="n" r="B19" s="7">
        <v>7500000</v>
      </c>
    </row>
    <row r="20" spans="1:3">
      <c t="s" r="A20" s="3">
        <v>480</v>
      </c>
      <c t="s" r="B20" s="3">
        <v>719</v>
      </c>
    </row>
    <row r="21" spans="1:3">
      <c t="s" r="A21" s="3">
        <v>720</v>
      </c>
      <c t="s" r="B21" s="3">
        <v>721</v>
      </c>
    </row>
    <row r="22" spans="1:3">
      <c t="s" r="A22" s="3">
        <v>45</v>
      </c>
      <c t="n" r="B22" s="7">
        <v>6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1</v>
      </c>
      <c t="s" r="C2" s="2">
        <v>61</v>
      </c>
    </row>
    <row r="3" spans="1:3">
      <c t="s" r="A3" s="6">
        <v>122</v>
      </c>
    </row>
    <row r="4" spans="1:3">
      <c t="s" r="A4" s="3">
        <v>79</v>
      </c>
      <c t="n" r="B4" s="7">
        <v>13285447</v>
      </c>
      <c t="n" r="C4" s="7">
        <v>13009489</v>
      </c>
    </row>
    <row r="5" spans="1:3">
      <c t="s" r="A5" s="6">
        <v>123</v>
      </c>
    </row>
    <row r="6" spans="1:3">
      <c t="s" r="A6" s="3">
        <v>124</v>
      </c>
      <c t="n" r="B6" s="4">
        <v>5665869</v>
      </c>
      <c t="n" r="C6" s="4">
        <v>4967428</v>
      </c>
    </row>
    <row r="7" spans="1:3">
      <c t="s" r="A7" s="3">
        <v>125</v>
      </c>
      <c t="n" r="B7" s="4">
        <v>1955694</v>
      </c>
      <c t="n" r="C7" s="4">
        <v>766105</v>
      </c>
    </row>
    <row r="8" spans="1:3">
      <c t="s" r="A8" s="3">
        <v>126</v>
      </c>
      <c t="n" r="B8" s="4">
        <v>244925</v>
      </c>
      <c t="n" r="C8" s="4">
        <v>-141259</v>
      </c>
    </row>
    <row r="9" spans="1:3">
      <c t="s" r="A9" s="3">
        <v>72</v>
      </c>
      <c t="n" r="B9" s="4">
        <v>0</v>
      </c>
      <c t="n" r="C9" s="4">
        <v>75000</v>
      </c>
    </row>
    <row r="10" spans="1:3">
      <c t="s" r="A10" s="3">
        <v>127</v>
      </c>
      <c t="n" r="B10" s="4">
        <v>0</v>
      </c>
      <c t="n" r="C10" s="4">
        <v>-3684898</v>
      </c>
    </row>
    <row r="11" spans="1:3">
      <c t="s" r="A11" s="3">
        <v>128</v>
      </c>
      <c t="n" r="B11" s="4">
        <v>-4605269</v>
      </c>
      <c t="n" r="C11" s="4">
        <v>0</v>
      </c>
    </row>
    <row r="12" spans="1:3">
      <c t="s" r="A12" s="6">
        <v>129</v>
      </c>
    </row>
    <row r="13" spans="1:3">
      <c t="s" r="A13" s="3">
        <v>130</v>
      </c>
      <c t="n" r="B13" s="4">
        <v>-2782579</v>
      </c>
      <c t="n" r="C13" s="4">
        <v>-1906569</v>
      </c>
    </row>
    <row r="14" spans="1:3">
      <c t="s" r="A14" s="3">
        <v>131</v>
      </c>
      <c t="n" r="B14" s="4">
        <v>-1133317</v>
      </c>
      <c t="n" r="C14" s="4">
        <v>-1111332</v>
      </c>
    </row>
    <row r="15" spans="1:3">
      <c t="s" r="A15" s="3">
        <v>132</v>
      </c>
      <c t="n" r="B15" s="4">
        <v>1642909</v>
      </c>
      <c t="n" r="C15" s="4">
        <v>-1035286</v>
      </c>
    </row>
    <row r="16" spans="1:3">
      <c t="s" r="A16" s="3">
        <v>133</v>
      </c>
      <c t="n" r="B16" s="4">
        <v>14273679</v>
      </c>
      <c t="n" r="C16" s="4">
        <v>10938678</v>
      </c>
    </row>
    <row r="17" spans="1:3">
      <c t="s" r="A17" s="6">
        <v>134</v>
      </c>
    </row>
    <row r="18" spans="1:3">
      <c t="s" r="A18" s="3">
        <v>135</v>
      </c>
      <c t="n" r="B18" s="4">
        <v>-3357988</v>
      </c>
      <c t="n" r="C18" s="4">
        <v>-17371032</v>
      </c>
    </row>
    <row r="19" spans="1:3">
      <c t="s" r="A19" s="3">
        <v>136</v>
      </c>
      <c t="n" r="B19" s="4">
        <v>-137805000</v>
      </c>
      <c t="n" r="C19" s="4">
        <v>-107770827</v>
      </c>
    </row>
    <row r="20" spans="1:3">
      <c t="s" r="A20" s="3">
        <v>137</v>
      </c>
      <c t="n" r="B20" s="4">
        <v>0</v>
      </c>
      <c t="n" r="C20" s="4">
        <v>35483230</v>
      </c>
    </row>
    <row r="21" spans="1:3">
      <c t="s" r="A21" s="3">
        <v>138</v>
      </c>
      <c t="n" r="B21" s="4">
        <v>-562088</v>
      </c>
      <c t="n" r="C21" s="4">
        <v>-1382900</v>
      </c>
    </row>
    <row r="22" spans="1:3">
      <c t="s" r="A22" s="3">
        <v>139</v>
      </c>
      <c t="n" r="B22" s="4">
        <v>16196510</v>
      </c>
      <c t="n" r="C22" s="4">
        <v>0</v>
      </c>
    </row>
    <row r="23" spans="1:3">
      <c t="s" r="A23" s="3">
        <v>140</v>
      </c>
      <c t="n" r="B23" s="4">
        <v>514094</v>
      </c>
      <c t="n" r="C23" s="4">
        <v>0</v>
      </c>
    </row>
    <row r="24" spans="1:3">
      <c t="s" r="A24" s="3">
        <v>141</v>
      </c>
      <c t="n" r="B24" s="4">
        <v>-106709</v>
      </c>
      <c t="n" r="C24" s="4">
        <v>-475208</v>
      </c>
    </row>
    <row r="25" spans="1:3">
      <c t="s" r="A25" s="3">
        <v>142</v>
      </c>
      <c t="n" r="B25" s="4">
        <v>-2803595</v>
      </c>
      <c t="n" r="C25" s="4">
        <v>-138693</v>
      </c>
    </row>
    <row r="26" spans="1:3">
      <c t="s" r="A26" s="3">
        <v>143</v>
      </c>
      <c t="n" r="B26" s="4">
        <v>-500000</v>
      </c>
      <c t="n" r="C26" s="4">
        <v>0</v>
      </c>
    </row>
    <row r="27" spans="1:3">
      <c t="s" r="A27" s="3">
        <v>144</v>
      </c>
      <c t="n" r="B27" s="4">
        <v>71979</v>
      </c>
      <c t="n" r="C27" s="4">
        <v>0</v>
      </c>
    </row>
    <row r="28" spans="1:3">
      <c t="s" r="A28" s="3">
        <v>145</v>
      </c>
      <c t="n" r="B28" s="4">
        <v>-280572</v>
      </c>
      <c t="n" r="C28" s="4">
        <v>0</v>
      </c>
    </row>
    <row r="29" spans="1:3">
      <c t="s" r="A29" s="3">
        <v>146</v>
      </c>
      <c t="n" r="B29" s="4">
        <v>1010000</v>
      </c>
      <c t="n" r="C29" s="4">
        <v>1999973</v>
      </c>
    </row>
    <row r="30" spans="1:3">
      <c t="s" r="A30" s="3">
        <v>147</v>
      </c>
      <c t="n" r="B30" s="4">
        <v>5537477</v>
      </c>
      <c t="n" r="C30" s="4">
        <v>0</v>
      </c>
    </row>
    <row r="31" spans="1:3">
      <c t="s" r="A31" s="3">
        <v>148</v>
      </c>
      <c t="n" r="B31" s="4">
        <v>-4815000</v>
      </c>
      <c t="n" r="C31" s="4">
        <v>-6252000</v>
      </c>
    </row>
    <row r="32" spans="1:3">
      <c t="s" r="A32" s="3">
        <v>149</v>
      </c>
      <c t="n" r="B32" s="4">
        <v>22323371</v>
      </c>
      <c t="n" r="C32" s="4">
        <v>6665718</v>
      </c>
    </row>
    <row r="33" spans="1:3">
      <c t="s" r="A33" s="3">
        <v>150</v>
      </c>
      <c t="n" r="B33" s="4">
        <v>-104577521</v>
      </c>
      <c t="n" r="C33" s="4">
        <v>-89241739</v>
      </c>
    </row>
    <row r="34" spans="1:3">
      <c t="s" r="A34" s="6">
        <v>151</v>
      </c>
    </row>
    <row r="35" spans="1:3">
      <c t="s" r="A35" s="3">
        <v>152</v>
      </c>
      <c t="n" r="B35" s="4">
        <v>-23661252</v>
      </c>
      <c t="n" r="C35" s="4">
        <v>-22560474</v>
      </c>
    </row>
    <row r="36" spans="1:3">
      <c t="s" r="A36" s="3">
        <v>153</v>
      </c>
      <c t="n" r="B36" s="4">
        <v>0</v>
      </c>
      <c t="n" r="C36" s="4">
        <v>-3451301</v>
      </c>
    </row>
    <row r="37" spans="1:3">
      <c t="s" r="A37" s="3">
        <v>154</v>
      </c>
      <c t="n" r="B37" s="4">
        <v>-167557507</v>
      </c>
      <c t="n" r="C37" s="4">
        <v>-79112000</v>
      </c>
    </row>
    <row r="38" spans="1:3">
      <c t="s" r="A38" s="3">
        <v>155</v>
      </c>
      <c t="n" r="B38" s="4">
        <v>269805000</v>
      </c>
      <c t="n" r="C38" s="4">
        <v>168795000</v>
      </c>
    </row>
    <row r="39" spans="1:3">
      <c t="s" r="A39" s="3">
        <v>156</v>
      </c>
      <c t="n" r="B39" s="4">
        <v>0</v>
      </c>
      <c t="n" r="C39" s="4">
        <v>54740000</v>
      </c>
    </row>
    <row r="40" spans="1:3">
      <c t="s" r="A40" s="3">
        <v>157</v>
      </c>
      <c t="n" r="B40" s="4">
        <v>-8213146</v>
      </c>
      <c t="n" r="C40" s="4">
        <v>-2824041</v>
      </c>
    </row>
    <row r="41" spans="1:3">
      <c t="s" r="A41" s="3">
        <v>158</v>
      </c>
      <c t="n" r="B41" s="4">
        <v>61764261</v>
      </c>
      <c t="n" r="C41" s="4">
        <v>0</v>
      </c>
    </row>
    <row r="42" spans="1:3">
      <c t="s" r="A42" s="3">
        <v>159</v>
      </c>
      <c t="n" r="B42" s="4">
        <v>-55339000</v>
      </c>
      <c t="n" r="C42" s="4">
        <v>0</v>
      </c>
    </row>
    <row r="43" spans="1:3">
      <c t="s" r="A43" s="3">
        <v>160</v>
      </c>
      <c t="n" r="B43" s="4">
        <v>0</v>
      </c>
      <c t="n" r="C43" s="4">
        <v>18322562</v>
      </c>
    </row>
    <row r="44" spans="1:3">
      <c t="s" r="A44" s="3">
        <v>161</v>
      </c>
      <c t="n" r="B44" s="4">
        <v>106709</v>
      </c>
      <c t="n" r="C44" s="4">
        <v>475208</v>
      </c>
    </row>
    <row r="45" spans="1:3">
      <c t="s" r="A45" s="3">
        <v>162</v>
      </c>
      <c t="n" r="B45" s="4">
        <v>2646859</v>
      </c>
      <c t="n" r="C45" s="4">
        <v>2888232</v>
      </c>
    </row>
    <row r="46" spans="1:3">
      <c t="s" r="A46" s="3">
        <v>163</v>
      </c>
      <c t="n" r="B46" s="4">
        <v>74258206</v>
      </c>
      <c t="n" r="C46" s="4">
        <v>131496722</v>
      </c>
    </row>
    <row r="47" spans="1:3">
      <c t="s" r="A47" s="3">
        <v>164</v>
      </c>
      <c t="n" r="B47" s="4">
        <v>-16045636</v>
      </c>
      <c t="n" r="C47" s="4">
        <v>53193661</v>
      </c>
    </row>
    <row r="48" spans="1:3">
      <c t="s" r="A48" s="3">
        <v>165</v>
      </c>
      <c t="n" r="B48" s="4">
        <v>49193343</v>
      </c>
      <c t="n" r="C48" s="4">
        <v>11318015</v>
      </c>
    </row>
    <row r="49" spans="1:3">
      <c t="s" r="A49" s="3">
        <v>166</v>
      </c>
      <c t="n" r="B49" s="4">
        <v>33147707</v>
      </c>
      <c t="n" r="C49" s="4">
        <v>64511676</v>
      </c>
    </row>
    <row r="50" spans="1:3">
      <c t="s" r="A50" s="6">
        <v>167</v>
      </c>
    </row>
    <row r="51" spans="1:3">
      <c t="s" r="A51" s="3">
        <v>168</v>
      </c>
      <c t="n" r="B51" s="4">
        <v>9707113</v>
      </c>
      <c t="n" r="C51" s="4">
        <v>6043660</v>
      </c>
    </row>
    <row r="52" spans="1:3">
      <c t="s" r="A52" s="3">
        <v>169</v>
      </c>
      <c t="n" r="B52" s="4">
        <v>7895646</v>
      </c>
      <c t="n" r="C52" s="4">
        <v>7607693</v>
      </c>
    </row>
    <row r="53" spans="1:3">
      <c t="s" r="A53" s="6">
        <v>170</v>
      </c>
    </row>
    <row r="54" spans="1:3">
      <c t="s" r="A54" s="3">
        <v>171</v>
      </c>
      <c t="n" r="B54" s="4">
        <v>34131</v>
      </c>
      <c t="n" r="C54" s="4">
        <v>3005210</v>
      </c>
    </row>
    <row r="55" spans="1:3">
      <c t="s" r="A55" s="3">
        <v>172</v>
      </c>
      <c t="n" r="B55" s="7">
        <v>42665912</v>
      </c>
      <c t="n" r="C55"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722</v>
      </c>
      <c t="s" r="C1" s="2">
        <v>21</v>
      </c>
      <c t="s" r="D1" s="2">
        <v>22</v>
      </c>
    </row>
    <row r="2" spans="1:4">
      <c t="s" r="A2" s="6">
        <v>723</v>
      </c>
    </row>
    <row r="3" spans="1:4">
      <c t="s" r="A3" s="3">
        <v>724</v>
      </c>
      <c t="n" r="C3" s="7">
        <v>118010775</v>
      </c>
      <c t="n" r="D3" s="7">
        <v>118342000</v>
      </c>
    </row>
    <row r="4" spans="1:4">
      <c t="s" r="A4" s="3">
        <v>725</v>
      </c>
    </row>
    <row r="5" spans="1:4">
      <c t="s" r="A5" s="6">
        <v>723</v>
      </c>
    </row>
    <row r="6" spans="1:4">
      <c t="s" r="A6" s="3">
        <v>724</v>
      </c>
      <c t="n" r="C6" s="4">
        <v>102866709</v>
      </c>
      <c t="n" r="D6" s="4">
        <v>103516998</v>
      </c>
    </row>
    <row r="7" spans="1:4">
      <c t="s" r="A7" s="3">
        <v>726</v>
      </c>
    </row>
    <row r="8" spans="1:4">
      <c t="s" r="A8" s="6">
        <v>723</v>
      </c>
    </row>
    <row r="9" spans="1:4">
      <c t="s" r="A9" s="3">
        <v>724</v>
      </c>
      <c t="n" r="C9" s="4">
        <v>5114000</v>
      </c>
      <c t="n" r="D9" s="4">
        <v>5159000</v>
      </c>
    </row>
    <row r="10" spans="1:4">
      <c t="s" r="A10" s="3">
        <v>727</v>
      </c>
    </row>
    <row r="11" spans="1:4">
      <c t="s" r="A11" s="6">
        <v>723</v>
      </c>
    </row>
    <row r="12" spans="1:4">
      <c t="s" r="A12" s="3">
        <v>724</v>
      </c>
      <c t="n" r="C12" s="4">
        <v>6430000</v>
      </c>
      <c t="n" r="D12" s="4">
        <v>6490000</v>
      </c>
    </row>
    <row r="13" spans="1:4">
      <c t="s" r="A13" s="3">
        <v>728</v>
      </c>
    </row>
    <row r="14" spans="1:4">
      <c t="s" r="A14" s="6">
        <v>723</v>
      </c>
    </row>
    <row r="15" spans="1:4">
      <c t="s" r="A15" s="3">
        <v>724</v>
      </c>
      <c t="n" r="C15" s="4">
        <v>7402000</v>
      </c>
      <c t="n" r="D15" s="4">
        <v>7465000</v>
      </c>
    </row>
    <row r="16" spans="1:4">
      <c t="s" r="A16" s="3">
        <v>729</v>
      </c>
    </row>
    <row r="17" spans="1:4">
      <c t="s" r="A17" s="6">
        <v>723</v>
      </c>
    </row>
    <row r="18" spans="1:4">
      <c t="s" r="A18" s="3">
        <v>724</v>
      </c>
      <c t="n" r="C18" s="4">
        <v>7595000</v>
      </c>
      <c t="n" r="D18" s="4">
        <v>7655000</v>
      </c>
    </row>
    <row r="19" spans="1:4">
      <c t="s" r="A19" s="3">
        <v>730</v>
      </c>
    </row>
    <row r="20" spans="1:4">
      <c t="s" r="A20" s="6">
        <v>723</v>
      </c>
    </row>
    <row r="21" spans="1:4">
      <c t="s" r="A21" s="3">
        <v>724</v>
      </c>
      <c t="n" r="C21" s="4">
        <v>9191008</v>
      </c>
      <c t="n" r="D21" s="4">
        <v>9256001</v>
      </c>
    </row>
    <row r="22" spans="1:4">
      <c t="s" r="A22" s="3">
        <v>731</v>
      </c>
    </row>
    <row r="23" spans="1:4">
      <c t="s" r="A23" s="6">
        <v>723</v>
      </c>
    </row>
    <row r="24" spans="1:4">
      <c t="s" r="A24" s="3">
        <v>724</v>
      </c>
      <c t="n" r="C24" s="4">
        <v>8363701</v>
      </c>
      <c t="n" r="D24" s="4">
        <v>8422997</v>
      </c>
    </row>
    <row r="25" spans="1:4">
      <c t="s" r="A25" s="3">
        <v>732</v>
      </c>
    </row>
    <row r="26" spans="1:4">
      <c t="s" r="A26" s="6">
        <v>723</v>
      </c>
    </row>
    <row r="27" spans="1:4">
      <c t="s" r="A27" s="3">
        <v>724</v>
      </c>
      <c t="n" r="C27" s="4">
        <v>7194000</v>
      </c>
      <c t="n" r="D27" s="4">
        <v>7266000</v>
      </c>
    </row>
    <row r="28" spans="1:4">
      <c t="s" r="A28" s="3">
        <v>733</v>
      </c>
    </row>
    <row r="29" spans="1:4">
      <c t="s" r="A29" s="6">
        <v>723</v>
      </c>
    </row>
    <row r="30" spans="1:4">
      <c t="s" r="A30" s="3">
        <v>724</v>
      </c>
      <c t="n" r="C30" s="4">
        <v>8796000</v>
      </c>
      <c t="n" r="D30" s="4">
        <v>8886000</v>
      </c>
    </row>
    <row r="31" spans="1:4">
      <c t="s" r="A31" s="3">
        <v>734</v>
      </c>
    </row>
    <row r="32" spans="1:4">
      <c t="s" r="A32" s="6">
        <v>723</v>
      </c>
    </row>
    <row r="33" spans="1:4">
      <c t="s" r="A33" s="3">
        <v>724</v>
      </c>
      <c t="n" r="C33" s="4">
        <v>10395000</v>
      </c>
      <c t="n" r="D33" s="4">
        <v>10440000</v>
      </c>
    </row>
    <row r="34" spans="1:4">
      <c t="s" r="A34" s="3">
        <v>735</v>
      </c>
    </row>
    <row r="35" spans="1:4">
      <c t="s" r="A35" s="6">
        <v>723</v>
      </c>
    </row>
    <row r="36" spans="1:4">
      <c t="s" r="A36" s="3">
        <v>724</v>
      </c>
      <c t="n" r="C36" s="4">
        <v>13680000</v>
      </c>
      <c t="n" r="D36" s="4">
        <v>13680000</v>
      </c>
    </row>
    <row r="37" spans="1:4">
      <c t="s" r="A37" s="3">
        <v>736</v>
      </c>
    </row>
    <row r="38" spans="1:4">
      <c t="s" r="A38" s="6">
        <v>723</v>
      </c>
    </row>
    <row r="39" spans="1:4">
      <c t="s" r="A39" s="3">
        <v>724</v>
      </c>
      <c t="n" r="C39" s="4">
        <v>4371000</v>
      </c>
      <c t="n" r="D39" s="4">
        <v>4390000</v>
      </c>
    </row>
    <row r="40" spans="1:4">
      <c t="s" r="A40" s="3">
        <v>737</v>
      </c>
    </row>
    <row r="41" spans="1:4">
      <c t="s" r="A41" s="6">
        <v>723</v>
      </c>
    </row>
    <row r="42" spans="1:4">
      <c t="s" r="A42" s="3">
        <v>724</v>
      </c>
      <c t="s" r="B42" s="3">
        <v>383</v>
      </c>
      <c t="n" r="C42" s="7">
        <v>14335000</v>
      </c>
      <c t="n" r="D42" s="7">
        <v>14407000</v>
      </c>
    </row>
    <row r="43" spans="1:4">
      <c t="n" r="A43"/>
    </row>
    <row r="44" spans="1:4">
      <c t="s" r="A44" s="3">
        <v>383</v>
      </c>
      <c t="s" r="B44" s="3">
        <v>738</v>
      </c>
    </row>
  </sheetData>
  <mergeCells count="3">
    <mergeCell ref="A1:B1"/>
    <mergeCell ref="A43:C43"/>
    <mergeCell ref="B44:C4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39</v>
      </c>
      <c t="s" r="B1" s="2">
        <v>21</v>
      </c>
      <c t="s" r="C1" s="2">
        <v>22</v>
      </c>
    </row>
    <row r="2" spans="1:3">
      <c t="s" r="A2" s="3">
        <v>740</v>
      </c>
      <c t="n" r="B2" s="7">
        <v>55041122</v>
      </c>
    </row>
    <row r="3" spans="1:3">
      <c t="s" r="A3" s="3">
        <v>741</v>
      </c>
      <c t="n" r="B3" s="4">
        <v>26063319</v>
      </c>
    </row>
    <row r="4" spans="1:3">
      <c t="s" r="A4" s="3">
        <v>742</v>
      </c>
      <c t="n" r="B4" s="4">
        <v>111864849</v>
      </c>
    </row>
    <row r="5" spans="1:3">
      <c t="s" r="A5" s="3">
        <v>743</v>
      </c>
      <c t="n" r="B5" s="4">
        <v>43905807</v>
      </c>
    </row>
    <row r="6" spans="1:3">
      <c t="s" r="A6" s="3">
        <v>744</v>
      </c>
      <c t="n" r="B6" s="4">
        <v>210731396</v>
      </c>
    </row>
    <row r="7" spans="1:3">
      <c t="s" r="A7" s="3">
        <v>745</v>
      </c>
      <c t="n" r="B7" s="4">
        <v>0</v>
      </c>
    </row>
    <row r="8" spans="1:3">
      <c t="s" r="A8" s="3">
        <v>44</v>
      </c>
      <c t="n" r="B8" s="7">
        <v>447606493</v>
      </c>
      <c t="n" r="C8" s="7">
        <v>34535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746</v>
      </c>
      <c t="s" r="B1" s="2">
        <v>1</v>
      </c>
      <c t="s" r="C1" s="2">
        <v>568</v>
      </c>
    </row>
    <row r="2" spans="1:3">
      <c t="s" r="B2" s="2">
        <v>21</v>
      </c>
      <c t="s" r="C2" s="2">
        <v>22</v>
      </c>
    </row>
    <row r="3" spans="1:3">
      <c t="s" r="A3" s="6">
        <v>747</v>
      </c>
    </row>
    <row r="4" spans="1:3">
      <c t="s" r="A4" s="3">
        <v>44</v>
      </c>
      <c t="n" r="B4" s="7">
        <v>447606493</v>
      </c>
      <c t="n" r="C4" s="7">
        <v>345359000</v>
      </c>
    </row>
    <row r="5" spans="1:3">
      <c t="s" r="A5" s="3">
        <v>542</v>
      </c>
    </row>
    <row r="6" spans="1:3">
      <c t="s" r="A6" s="6">
        <v>747</v>
      </c>
    </row>
    <row r="7" spans="1:3">
      <c t="s" r="A7" s="3">
        <v>44</v>
      </c>
      <c t="n" r="B7" s="4">
        <v>193155000</v>
      </c>
      <c t="n" r="C7" s="4">
        <v>174250000</v>
      </c>
    </row>
    <row r="8" spans="1:3">
      <c t="s" r="A8" s="3">
        <v>748</v>
      </c>
    </row>
    <row r="9" spans="1:3">
      <c t="s" r="A9" s="6">
        <v>747</v>
      </c>
    </row>
    <row r="10" spans="1:3">
      <c t="s" r="A10" s="3">
        <v>44</v>
      </c>
      <c t="n" r="B10" s="7">
        <v>43985000</v>
      </c>
      <c t="n" r="C10" s="7">
        <v>44675000</v>
      </c>
    </row>
    <row r="11" spans="1:3">
      <c t="s" r="A11" s="3">
        <v>749</v>
      </c>
      <c t="s" r="B11" s="3">
        <v>750</v>
      </c>
      <c t="s" r="C11" s="3">
        <v>751</v>
      </c>
    </row>
    <row r="12" spans="1:3">
      <c t="s" r="A12" s="3">
        <v>752</v>
      </c>
      <c t="s" r="B12" s="3">
        <v>753</v>
      </c>
      <c t="s" r="C12" s="3">
        <v>754</v>
      </c>
    </row>
    <row r="13" spans="1:3">
      <c t="s" r="A13" s="3">
        <v>755</v>
      </c>
    </row>
    <row r="14" spans="1:3">
      <c t="s" r="A14" s="6">
        <v>747</v>
      </c>
    </row>
    <row r="15" spans="1:3">
      <c t="s" r="A15" s="3">
        <v>44</v>
      </c>
      <c t="n" r="C15" s="7">
        <v>25535000</v>
      </c>
    </row>
    <row r="16" spans="1:3">
      <c t="s" r="A16" s="3">
        <v>756</v>
      </c>
      <c t="s" r="B16" s="3">
        <v>757</v>
      </c>
    </row>
    <row r="17" spans="1:3">
      <c t="s" r="A17" s="3">
        <v>752</v>
      </c>
      <c t="s" r="B17" s="3">
        <v>758</v>
      </c>
      <c t="s" r="C17" s="3">
        <v>754</v>
      </c>
    </row>
    <row r="18" spans="1:3">
      <c t="s" r="A18" s="3">
        <v>759</v>
      </c>
    </row>
    <row r="19" spans="1:3">
      <c t="s" r="A19" s="6">
        <v>747</v>
      </c>
    </row>
    <row r="20" spans="1:3">
      <c t="s" r="A20" s="3">
        <v>44</v>
      </c>
      <c t="n" r="B20" s="7">
        <v>17250000</v>
      </c>
      <c t="n" r="C20" s="7">
        <v>17250000</v>
      </c>
    </row>
    <row r="21" spans="1:3">
      <c t="s" r="A21" s="3">
        <v>756</v>
      </c>
      <c t="s" r="B21" s="3">
        <v>760</v>
      </c>
      <c t="s" r="C21" s="3">
        <v>761</v>
      </c>
    </row>
    <row r="22" spans="1:3">
      <c t="s" r="A22" s="3">
        <v>752</v>
      </c>
      <c t="s" r="B22" s="3">
        <v>762</v>
      </c>
      <c t="s" r="C22" s="3">
        <v>762</v>
      </c>
    </row>
    <row r="23" spans="1:3">
      <c t="s" r="A23" s="3">
        <v>763</v>
      </c>
    </row>
    <row r="24" spans="1:3">
      <c t="s" r="A24" s="6">
        <v>747</v>
      </c>
    </row>
    <row r="25" spans="1:3">
      <c t="s" r="A25" s="3">
        <v>44</v>
      </c>
      <c t="n" r="B25" s="7">
        <v>22850000</v>
      </c>
      <c t="n" r="C25" s="7">
        <v>21850000</v>
      </c>
    </row>
    <row r="26" spans="1:3">
      <c t="s" r="A26" s="3">
        <v>756</v>
      </c>
      <c t="s" r="B26" s="3">
        <v>764</v>
      </c>
      <c t="s" r="C26" s="3">
        <v>765</v>
      </c>
    </row>
    <row r="27" spans="1:3">
      <c t="s" r="A27" s="3">
        <v>752</v>
      </c>
      <c t="s" r="B27" s="3">
        <v>766</v>
      </c>
      <c t="s" r="C27" s="3">
        <v>766</v>
      </c>
    </row>
    <row r="28" spans="1:3">
      <c t="s" r="A28" s="3">
        <v>767</v>
      </c>
    </row>
    <row r="29" spans="1:3">
      <c t="s" r="A29" s="6">
        <v>747</v>
      </c>
    </row>
    <row r="30" spans="1:3">
      <c t="s" r="A30" s="3">
        <v>44</v>
      </c>
      <c t="n" r="B30" s="7">
        <v>37955000</v>
      </c>
      <c t="n" r="C30" s="7">
        <v>34975000</v>
      </c>
    </row>
    <row r="31" spans="1:3">
      <c t="s" r="A31" s="3">
        <v>756</v>
      </c>
      <c t="s" r="B31" s="3">
        <v>768</v>
      </c>
      <c t="s" r="C31" s="3">
        <v>769</v>
      </c>
    </row>
    <row r="32" spans="1:3">
      <c t="s" r="A32" s="3">
        <v>752</v>
      </c>
      <c t="s" r="B32" s="3">
        <v>770</v>
      </c>
      <c t="s" r="C32" s="3">
        <v>770</v>
      </c>
    </row>
    <row r="33" spans="1:3">
      <c t="s" r="A33" s="3">
        <v>771</v>
      </c>
    </row>
    <row r="34" spans="1:3">
      <c t="s" r="A34" s="6">
        <v>747</v>
      </c>
    </row>
    <row r="35" spans="1:3">
      <c t="s" r="A35" s="3">
        <v>44</v>
      </c>
      <c t="n" r="B35" s="7">
        <v>9010000</v>
      </c>
      <c t="n" r="C35" s="7">
        <v>9010000</v>
      </c>
    </row>
    <row r="36" spans="1:3">
      <c t="s" r="A36" s="3">
        <v>756</v>
      </c>
      <c t="s" r="B36" s="3">
        <v>772</v>
      </c>
      <c t="s" r="C36" s="3">
        <v>757</v>
      </c>
    </row>
    <row r="37" spans="1:3">
      <c t="s" r="A37" s="3">
        <v>752</v>
      </c>
      <c t="s" r="B37" s="3">
        <v>762</v>
      </c>
      <c t="s" r="C37" s="3">
        <v>762</v>
      </c>
    </row>
    <row r="38" spans="1:3">
      <c t="s" r="A38" s="3">
        <v>773</v>
      </c>
    </row>
    <row r="39" spans="1:3">
      <c t="s" r="A39" s="6">
        <v>747</v>
      </c>
    </row>
    <row r="40" spans="1:3">
      <c t="s" r="A40" s="3">
        <v>44</v>
      </c>
      <c t="n" r="B40" s="7">
        <v>8375000</v>
      </c>
      <c t="n" r="C40" s="7">
        <v>9010000</v>
      </c>
    </row>
    <row r="41" spans="1:3">
      <c t="s" r="A41" s="3">
        <v>756</v>
      </c>
      <c t="s" r="B41" s="3">
        <v>772</v>
      </c>
      <c t="s" r="C41" s="3">
        <v>757</v>
      </c>
    </row>
    <row r="42" spans="1:3">
      <c t="s" r="A42" s="3">
        <v>752</v>
      </c>
      <c t="s" r="B42" s="3">
        <v>762</v>
      </c>
      <c t="s" r="C42" s="3">
        <v>762</v>
      </c>
    </row>
    <row r="43" spans="1:3">
      <c t="s" r="A43" s="3">
        <v>774</v>
      </c>
    </row>
    <row r="44" spans="1:3">
      <c t="s" r="A44" s="6">
        <v>747</v>
      </c>
    </row>
    <row r="45" spans="1:3">
      <c t="s" r="A45" s="3">
        <v>44</v>
      </c>
      <c t="n" r="B45" s="7">
        <v>14940000</v>
      </c>
    </row>
    <row r="46" spans="1:3">
      <c t="s" r="A46" s="3">
        <v>756</v>
      </c>
      <c t="s" r="B46" s="3">
        <v>775</v>
      </c>
    </row>
    <row r="47" spans="1:3">
      <c t="s" r="A47" s="3">
        <v>752</v>
      </c>
      <c t="s" r="B47" s="3">
        <v>776</v>
      </c>
    </row>
    <row r="48" spans="1:3">
      <c t="s" r="A48" s="3">
        <v>777</v>
      </c>
    </row>
    <row r="49" spans="1:3">
      <c t="s" r="A49" s="6">
        <v>747</v>
      </c>
    </row>
    <row r="50" spans="1:3">
      <c t="s" r="A50" s="3">
        <v>44</v>
      </c>
      <c t="n" r="B50" s="7">
        <v>11235000</v>
      </c>
    </row>
    <row r="51" spans="1:3">
      <c t="s" r="A51" s="3">
        <v>756</v>
      </c>
      <c t="s" r="B51" s="3">
        <v>775</v>
      </c>
    </row>
    <row r="52" spans="1:3">
      <c t="s" r="A52" s="3">
        <v>752</v>
      </c>
      <c t="s" r="B52" s="3">
        <v>778</v>
      </c>
    </row>
    <row r="53" spans="1:3">
      <c t="s" r="A53" s="3">
        <v>779</v>
      </c>
    </row>
    <row r="54" spans="1:3">
      <c t="s" r="A54" s="6">
        <v>747</v>
      </c>
    </row>
    <row r="55" spans="1:3">
      <c t="s" r="A55" s="3">
        <v>44</v>
      </c>
      <c t="n" r="B55" s="7">
        <v>15610000</v>
      </c>
    </row>
    <row r="56" spans="1:3">
      <c t="s" r="A56" s="3">
        <v>756</v>
      </c>
      <c t="s" r="B56" s="3">
        <v>775</v>
      </c>
    </row>
    <row r="57" spans="1:3">
      <c t="s" r="A57" s="3">
        <v>752</v>
      </c>
      <c t="s" r="B57" s="3">
        <v>778</v>
      </c>
    </row>
    <row r="58" spans="1:3">
      <c t="s" r="A58" s="3">
        <v>780</v>
      </c>
    </row>
    <row r="59" spans="1:3">
      <c t="s" r="A59" s="6">
        <v>747</v>
      </c>
    </row>
    <row r="60" spans="1:3">
      <c t="s" r="A60" s="3">
        <v>44</v>
      </c>
      <c t="n" r="B60" s="7">
        <v>2585000</v>
      </c>
      <c t="n" r="C60" s="7">
        <v>2585000</v>
      </c>
    </row>
    <row r="61" spans="1:3">
      <c t="s" r="A61" s="3">
        <v>749</v>
      </c>
      <c t="s" r="B61" s="3">
        <v>781</v>
      </c>
      <c t="s" r="C61" s="3">
        <v>782</v>
      </c>
    </row>
    <row r="62" spans="1:3">
      <c t="s" r="A62" s="3">
        <v>752</v>
      </c>
      <c t="s" r="B62" s="3">
        <v>783</v>
      </c>
      <c t="s" r="C62" s="3">
        <v>784</v>
      </c>
    </row>
    <row r="63" spans="1:3">
      <c t="s" r="A63" s="3">
        <v>785</v>
      </c>
    </row>
    <row r="64" spans="1:3">
      <c t="s" r="A64" s="6">
        <v>747</v>
      </c>
    </row>
    <row r="65" spans="1:3">
      <c t="s" r="A65" s="3">
        <v>44</v>
      </c>
      <c t="n" r="B65" s="7">
        <v>4090000</v>
      </c>
      <c t="n" r="C65" s="7">
        <v>4090000</v>
      </c>
    </row>
    <row r="66" spans="1:3">
      <c t="s" r="A66" s="3">
        <v>749</v>
      </c>
      <c t="s" r="B66" s="3">
        <v>781</v>
      </c>
      <c t="s" r="C66" s="3">
        <v>782</v>
      </c>
    </row>
    <row r="67" spans="1:3">
      <c t="s" r="A67" s="3">
        <v>752</v>
      </c>
      <c t="s" r="B67" s="3">
        <v>783</v>
      </c>
      <c t="s" r="C67" s="3">
        <v>784</v>
      </c>
    </row>
    <row r="68" spans="1:3">
      <c t="s" r="A68" s="3">
        <v>786</v>
      </c>
    </row>
    <row r="69" spans="1:3">
      <c t="s" r="A69" s="6">
        <v>747</v>
      </c>
    </row>
    <row r="70" spans="1:3">
      <c t="s" r="A70" s="3">
        <v>44</v>
      </c>
      <c t="n" r="B70" s="7">
        <v>5270000</v>
      </c>
      <c t="n" r="C70" s="7">
        <v>5270000</v>
      </c>
    </row>
    <row r="71" spans="1:3">
      <c t="s" r="A71" s="3">
        <v>749</v>
      </c>
      <c t="s" r="B71" s="3">
        <v>781</v>
      </c>
      <c t="s" r="C71" s="3">
        <v>787</v>
      </c>
    </row>
    <row r="72" spans="1:3">
      <c t="s" r="A72" s="3">
        <v>752</v>
      </c>
      <c t="s" r="B72" s="3">
        <v>783</v>
      </c>
      <c t="s" r="C72" s="3">
        <v>784</v>
      </c>
    </row>
    <row r="73" spans="1:3">
      <c t="s" r="A73" s="3">
        <v>788</v>
      </c>
    </row>
    <row r="74" spans="1:3">
      <c t="s" r="A74" s="6">
        <v>747</v>
      </c>
    </row>
    <row r="75" spans="1:3">
      <c t="s" r="A75" s="3">
        <v>749</v>
      </c>
      <c t="s" r="C75" s="3">
        <v>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28"/>
    <col customWidth="1" max="6" min="6" width="21"/>
    <col customWidth="1" max="7" min="7" width="21"/>
    <col customWidth="1" max="8" min="8" width="21"/>
    <col customWidth="1" max="9" min="9" width="21"/>
  </cols>
  <sheetData>
    <row r="1" spans="1:9">
      <c t="s" r="A1" s="1">
        <v>790</v>
      </c>
      <c t="s" r="C1" s="2">
        <v>791</v>
      </c>
      <c t="s" r="D1" s="2">
        <v>550</v>
      </c>
      <c t="s" r="E1" s="2">
        <v>550</v>
      </c>
      <c t="s" r="F1" s="2">
        <v>90</v>
      </c>
      <c t="s" r="G1" s="2">
        <v>465</v>
      </c>
      <c t="s" r="H1" s="2">
        <v>463</v>
      </c>
      <c t="s" r="I1" s="2">
        <v>792</v>
      </c>
    </row>
    <row r="2" spans="1:9">
      <c t="s" r="A2" s="3">
        <v>44</v>
      </c>
      <c t="n" r="D2" s="7">
        <v>447606493</v>
      </c>
      <c t="n" r="E2" s="7">
        <v>447606493</v>
      </c>
      <c t="n" r="G2" s="7">
        <v>345359000</v>
      </c>
    </row>
    <row r="3" spans="1:9">
      <c t="s" r="A3" s="3">
        <v>551</v>
      </c>
      <c t="n" r="G3" s="4">
        <v>59308398</v>
      </c>
    </row>
    <row r="4" spans="1:9">
      <c t="s" r="A4" s="3">
        <v>466</v>
      </c>
      <c t="n" r="E4" s="4">
        <v>22323371</v>
      </c>
      <c t="n" r="F4" s="7">
        <v>6665718</v>
      </c>
    </row>
    <row r="5" spans="1:9">
      <c t="s" r="A5" s="3">
        <v>29</v>
      </c>
      <c t="n" r="D5" s="4">
        <v>59876842</v>
      </c>
      <c t="n" r="E5" s="4">
        <v>59876842</v>
      </c>
      <c t="n" r="G5" s="4">
        <v>61263123</v>
      </c>
    </row>
    <row r="6" spans="1:9">
      <c t="s" r="A6" s="3">
        <v>27</v>
      </c>
      <c t="n" r="D6" s="4">
        <v>499197562</v>
      </c>
      <c t="n" r="E6" s="4">
        <v>499197562</v>
      </c>
      <c t="n" r="G6" s="4">
        <v>378423092</v>
      </c>
    </row>
    <row r="7" spans="1:9">
      <c t="s" r="A7" s="3">
        <v>474</v>
      </c>
      <c t="n" r="E7" s="4">
        <v>0</v>
      </c>
      <c t="n" r="F7" s="4">
        <v>35483230</v>
      </c>
    </row>
    <row r="8" spans="1:9">
      <c t="s" r="A8" s="3">
        <v>793</v>
      </c>
      <c t="n" r="D8" s="4">
        <v>118010775</v>
      </c>
      <c t="n" r="E8" s="4">
        <v>118010775</v>
      </c>
      <c t="n" r="G8" s="4">
        <v>118342000</v>
      </c>
    </row>
    <row r="9" spans="1:9">
      <c t="s" r="A9" s="3">
        <v>469</v>
      </c>
      <c t="n" r="E9" s="4">
        <v>137805000</v>
      </c>
      <c t="n" r="F9" s="4">
        <v>107770827</v>
      </c>
    </row>
    <row r="10" spans="1:9">
      <c t="s" r="A10" s="3">
        <v>794</v>
      </c>
      <c t="n" r="E10" s="7">
        <v>106709</v>
      </c>
      <c t="n" r="F10" s="4">
        <v>475208</v>
      </c>
    </row>
    <row r="11" spans="1:9">
      <c t="s" r="A11" s="3">
        <v>708</v>
      </c>
    </row>
    <row r="12" spans="1:9">
      <c t="s" r="A12" s="3">
        <v>501</v>
      </c>
      <c t="s" r="E12" s="3">
        <v>711</v>
      </c>
    </row>
    <row r="13" spans="1:9">
      <c t="s" r="A13" s="3">
        <v>710</v>
      </c>
      <c t="n" r="D13" s="4">
        <v>50000000</v>
      </c>
      <c t="n" r="E13" s="7">
        <v>50000000</v>
      </c>
    </row>
    <row r="14" spans="1:9">
      <c t="s" r="A14" s="3">
        <v>712</v>
      </c>
    </row>
    <row r="15" spans="1:9">
      <c t="s" r="A15" s="3">
        <v>501</v>
      </c>
      <c t="s" r="E15" s="3">
        <v>715</v>
      </c>
    </row>
    <row r="16" spans="1:9">
      <c t="s" r="A16" s="3">
        <v>710</v>
      </c>
      <c t="n" r="D16" s="4">
        <v>5000000</v>
      </c>
      <c t="n" r="E16" s="7">
        <v>5000000</v>
      </c>
    </row>
    <row r="17" spans="1:9">
      <c t="s" r="A17" s="3">
        <v>713</v>
      </c>
      <c t="s" r="E17" s="3">
        <v>714</v>
      </c>
    </row>
    <row r="18" spans="1:9">
      <c t="s" r="A18" s="3">
        <v>717</v>
      </c>
    </row>
    <row r="19" spans="1:9">
      <c t="s" r="A19" s="3">
        <v>501</v>
      </c>
      <c t="s" r="E19" s="3">
        <v>715</v>
      </c>
    </row>
    <row r="20" spans="1:9">
      <c t="s" r="A20" s="3">
        <v>710</v>
      </c>
      <c t="n" r="D20" s="7">
        <v>5000000</v>
      </c>
      <c t="n" r="E20" s="7">
        <v>5000000</v>
      </c>
    </row>
    <row r="21" spans="1:9">
      <c t="s" r="A21" s="3">
        <v>713</v>
      </c>
      <c t="s" r="E21" s="3">
        <v>532</v>
      </c>
    </row>
    <row r="22" spans="1:9">
      <c t="s" r="A22" s="3">
        <v>795</v>
      </c>
    </row>
    <row r="23" spans="1:9">
      <c t="s" r="A23" s="3">
        <v>539</v>
      </c>
      <c t="s" r="D23" s="3">
        <v>750</v>
      </c>
      <c t="s" r="E23" s="3">
        <v>750</v>
      </c>
    </row>
    <row r="24" spans="1:9">
      <c t="s" r="A24" s="3">
        <v>538</v>
      </c>
    </row>
    <row r="25" spans="1:9">
      <c t="s" r="A25" s="3">
        <v>539</v>
      </c>
      <c t="s" r="D25" s="3">
        <v>540</v>
      </c>
      <c t="s" r="E25" s="3">
        <v>540</v>
      </c>
    </row>
    <row r="26" spans="1:9">
      <c t="s" r="A26" s="3">
        <v>796</v>
      </c>
    </row>
    <row r="27" spans="1:9">
      <c t="s" r="A27" s="3">
        <v>44</v>
      </c>
      <c t="n" r="D27" s="7">
        <v>94500000</v>
      </c>
      <c t="n" r="E27" s="7">
        <v>94500000</v>
      </c>
      <c t="n" r="G27" s="4">
        <v>94700000</v>
      </c>
    </row>
    <row r="28" spans="1:9">
      <c t="s" r="A28" s="3">
        <v>797</v>
      </c>
      <c t="s" r="D28" s="3">
        <v>798</v>
      </c>
      <c t="s" r="E28" s="3">
        <v>798</v>
      </c>
    </row>
    <row r="29" spans="1:9">
      <c t="s" r="A29" s="3">
        <v>720</v>
      </c>
      <c t="s" r="D29" s="3">
        <v>612</v>
      </c>
    </row>
    <row r="30" spans="1:9">
      <c t="s" r="A30" s="3">
        <v>799</v>
      </c>
      <c t="s" r="D30" s="3">
        <v>798</v>
      </c>
      <c t="s" r="E30" s="3">
        <v>798</v>
      </c>
    </row>
    <row r="31" spans="1:9">
      <c t="s" r="A31" s="3">
        <v>498</v>
      </c>
      <c t="n" r="D31" s="4">
        <v>13</v>
      </c>
      <c t="n" r="E31" s="4">
        <v>13</v>
      </c>
    </row>
    <row r="32" spans="1:9">
      <c t="s" r="A32" s="3">
        <v>27</v>
      </c>
      <c t="n" r="D32" s="7">
        <v>118372000</v>
      </c>
      <c t="n" r="E32" s="7">
        <v>118372000</v>
      </c>
    </row>
    <row r="33" spans="1:9">
      <c t="s" r="A33" s="3">
        <v>800</v>
      </c>
      <c t="n" r="D33" s="4">
        <v>91600000</v>
      </c>
    </row>
    <row r="34" spans="1:9">
      <c t="s" r="A34" s="3">
        <v>469</v>
      </c>
      <c t="n" r="D34" s="4">
        <v>72400000</v>
      </c>
    </row>
    <row r="35" spans="1:9">
      <c t="s" r="A35" s="3">
        <v>628</v>
      </c>
      <c t="n" r="D35" s="4">
        <v>1300000</v>
      </c>
      <c t="n" r="E35" s="4">
        <v>1300000</v>
      </c>
      <c t="n" r="G35" s="4">
        <v>6300000</v>
      </c>
    </row>
    <row r="36" spans="1:9">
      <c t="s" r="A36" s="3">
        <v>801</v>
      </c>
      <c t="n" r="C36" s="7">
        <v>31600000</v>
      </c>
    </row>
    <row r="37" spans="1:9">
      <c t="s" r="A37" s="3">
        <v>802</v>
      </c>
      <c t="s" r="C37" s="3">
        <v>490</v>
      </c>
    </row>
    <row r="38" spans="1:9">
      <c t="s" r="A38" s="3">
        <v>803</v>
      </c>
      <c t="s" r="C38" s="3">
        <v>804</v>
      </c>
    </row>
    <row r="39" spans="1:9">
      <c t="s" r="A39" s="3">
        <v>725</v>
      </c>
    </row>
    <row r="40" spans="1:9">
      <c t="s" r="A40" s="3">
        <v>44</v>
      </c>
      <c t="n" r="D40" s="7">
        <v>76000000</v>
      </c>
      <c t="n" r="E40" s="7">
        <v>76000000</v>
      </c>
    </row>
    <row r="41" spans="1:9">
      <c t="s" r="A41" s="3">
        <v>720</v>
      </c>
      <c t="s" r="E41" s="3">
        <v>805</v>
      </c>
    </row>
    <row r="42" spans="1:9">
      <c t="s" r="A42" s="3">
        <v>480</v>
      </c>
      <c t="s" r="D42" s="3">
        <v>806</v>
      </c>
      <c t="s" r="E42" s="3">
        <v>806</v>
      </c>
    </row>
    <row r="43" spans="1:9">
      <c t="s" r="A43" s="3">
        <v>539</v>
      </c>
      <c t="s" r="D43" s="3">
        <v>807</v>
      </c>
      <c t="s" r="E43" s="3">
        <v>807</v>
      </c>
    </row>
    <row r="44" spans="1:9">
      <c t="s" r="A44" s="3">
        <v>498</v>
      </c>
      <c t="n" r="D44" s="4">
        <v>13</v>
      </c>
      <c t="n" r="E44" s="4">
        <v>13</v>
      </c>
    </row>
    <row r="45" spans="1:9">
      <c t="s" r="A45" s="3">
        <v>793</v>
      </c>
      <c t="n" r="D45" s="7">
        <v>102866709</v>
      </c>
      <c t="n" r="E45" s="7">
        <v>102866709</v>
      </c>
      <c t="n" r="G45" s="4">
        <v>103516998</v>
      </c>
    </row>
    <row r="46" spans="1:9">
      <c t="s" r="A46" s="3">
        <v>542</v>
      </c>
    </row>
    <row r="47" spans="1:9">
      <c t="s" r="A47" s="3">
        <v>44</v>
      </c>
      <c t="n" r="D47" s="4">
        <v>193155000</v>
      </c>
      <c t="n" r="E47" s="4">
        <v>193155000</v>
      </c>
      <c t="n" r="G47" s="4">
        <v>174250000</v>
      </c>
    </row>
    <row r="48" spans="1:9">
      <c t="s" r="A48" s="3">
        <v>808</v>
      </c>
    </row>
    <row r="49" spans="1:9">
      <c t="s" r="A49" s="3">
        <v>44</v>
      </c>
      <c t="n" r="D49" s="4">
        <v>41800000</v>
      </c>
      <c t="n" r="E49" s="4">
        <v>41800000</v>
      </c>
      <c t="n" r="H49" s="7">
        <v>33300000</v>
      </c>
    </row>
    <row r="50" spans="1:9">
      <c t="s" r="A50" s="3">
        <v>774</v>
      </c>
    </row>
    <row r="51" spans="1:9">
      <c t="s" r="A51" s="3">
        <v>44</v>
      </c>
      <c t="n" r="D51" s="7">
        <v>14940000</v>
      </c>
      <c t="n" r="E51" s="7">
        <v>14940000</v>
      </c>
    </row>
    <row r="52" spans="1:9">
      <c t="s" r="A52" s="3">
        <v>539</v>
      </c>
      <c t="s" r="D52" s="3">
        <v>719</v>
      </c>
      <c t="s" r="E52" s="3">
        <v>719</v>
      </c>
    </row>
    <row r="53" spans="1:9">
      <c t="s" r="A53" s="3">
        <v>752</v>
      </c>
      <c t="s" r="E53" s="3">
        <v>776</v>
      </c>
    </row>
    <row r="54" spans="1:9">
      <c t="s" r="A54" s="3">
        <v>756</v>
      </c>
      <c t="s" r="D54" s="3">
        <v>775</v>
      </c>
      <c t="s" r="E54" s="3">
        <v>775</v>
      </c>
    </row>
    <row r="55" spans="1:9">
      <c t="s" r="A55" s="3">
        <v>755</v>
      </c>
    </row>
    <row r="56" spans="1:9">
      <c t="s" r="A56" s="3">
        <v>44</v>
      </c>
      <c t="n" r="G56" s="7">
        <v>25535000</v>
      </c>
    </row>
    <row r="57" spans="1:9">
      <c t="s" r="A57" s="3">
        <v>752</v>
      </c>
      <c t="s" r="E57" s="3">
        <v>758</v>
      </c>
      <c t="s" r="G57" s="3">
        <v>754</v>
      </c>
    </row>
    <row r="58" spans="1:9">
      <c t="s" r="A58" s="3">
        <v>756</v>
      </c>
      <c t="s" r="D58" s="3">
        <v>757</v>
      </c>
      <c t="s" r="E58" s="3">
        <v>757</v>
      </c>
    </row>
    <row r="59" spans="1:9">
      <c t="s" r="A59" s="3">
        <v>763</v>
      </c>
    </row>
    <row r="60" spans="1:9">
      <c t="s" r="A60" s="3">
        <v>44</v>
      </c>
      <c t="n" r="D60" s="7">
        <v>22850000</v>
      </c>
      <c t="n" r="E60" s="7">
        <v>22850000</v>
      </c>
      <c t="n" r="G60" s="7">
        <v>21850000</v>
      </c>
    </row>
    <row r="61" spans="1:9">
      <c t="s" r="A61" s="3">
        <v>752</v>
      </c>
      <c t="s" r="E61" s="3">
        <v>766</v>
      </c>
      <c t="s" r="G61" s="3">
        <v>766</v>
      </c>
    </row>
    <row r="62" spans="1:9">
      <c t="s" r="A62" s="3">
        <v>756</v>
      </c>
      <c t="s" r="D62" s="3">
        <v>764</v>
      </c>
      <c t="s" r="E62" s="3">
        <v>764</v>
      </c>
      <c t="s" r="G62" s="3">
        <v>765</v>
      </c>
    </row>
    <row r="63" spans="1:9">
      <c t="s" r="A63" s="3">
        <v>748</v>
      </c>
    </row>
    <row r="64" spans="1:9">
      <c t="s" r="A64" s="3">
        <v>44</v>
      </c>
      <c t="n" r="D64" s="7">
        <v>43985000</v>
      </c>
      <c t="n" r="E64" s="7">
        <v>43985000</v>
      </c>
      <c t="n" r="G64" s="7">
        <v>44675000</v>
      </c>
    </row>
    <row r="65" spans="1:9">
      <c t="s" r="A65" s="3">
        <v>752</v>
      </c>
      <c t="s" r="E65" s="3">
        <v>753</v>
      </c>
      <c t="s" r="G65" s="3">
        <v>754</v>
      </c>
    </row>
    <row r="66" spans="1:9">
      <c t="s" r="A66" s="3">
        <v>759</v>
      </c>
    </row>
    <row r="67" spans="1:9">
      <c t="s" r="A67" s="3">
        <v>44</v>
      </c>
      <c t="n" r="D67" s="7">
        <v>17250000</v>
      </c>
      <c t="n" r="E67" s="7">
        <v>17250000</v>
      </c>
      <c t="n" r="G67" s="7">
        <v>17250000</v>
      </c>
    </row>
    <row r="68" spans="1:9">
      <c t="s" r="A68" s="3">
        <v>752</v>
      </c>
      <c t="s" r="E68" s="3">
        <v>762</v>
      </c>
      <c t="s" r="G68" s="3">
        <v>762</v>
      </c>
    </row>
    <row r="69" spans="1:9">
      <c t="s" r="A69" s="3">
        <v>756</v>
      </c>
      <c t="s" r="D69" s="3">
        <v>760</v>
      </c>
      <c t="s" r="E69" s="3">
        <v>760</v>
      </c>
      <c t="s" r="G69" s="3">
        <v>761</v>
      </c>
    </row>
    <row r="70" spans="1:9">
      <c t="s" r="A70" s="3">
        <v>767</v>
      </c>
    </row>
    <row r="71" spans="1:9">
      <c t="s" r="A71" s="3">
        <v>44</v>
      </c>
      <c t="n" r="D71" s="7">
        <v>37955000</v>
      </c>
      <c t="n" r="E71" s="7">
        <v>37955000</v>
      </c>
      <c t="n" r="G71" s="7">
        <v>34975000</v>
      </c>
    </row>
    <row r="72" spans="1:9">
      <c t="s" r="A72" s="3">
        <v>752</v>
      </c>
      <c t="s" r="E72" s="3">
        <v>770</v>
      </c>
      <c t="s" r="G72" s="3">
        <v>770</v>
      </c>
    </row>
    <row r="73" spans="1:9">
      <c t="s" r="A73" s="3">
        <v>756</v>
      </c>
      <c t="s" r="D73" s="3">
        <v>768</v>
      </c>
      <c t="s" r="E73" s="3">
        <v>768</v>
      </c>
      <c t="s" r="G73" s="3">
        <v>769</v>
      </c>
    </row>
    <row r="74" spans="1:9">
      <c t="s" r="A74" s="3">
        <v>595</v>
      </c>
    </row>
    <row r="75" spans="1:9">
      <c t="s" r="A75" s="3">
        <v>551</v>
      </c>
      <c t="n" r="D75" s="7">
        <v>14765000</v>
      </c>
      <c t="n" r="E75" s="7">
        <v>14765000</v>
      </c>
    </row>
    <row r="76" spans="1:9">
      <c t="s" r="A76" s="3">
        <v>613</v>
      </c>
      <c t="n" r="D76" s="4">
        <v>3</v>
      </c>
      <c t="n" r="E76" s="4">
        <v>3</v>
      </c>
    </row>
    <row r="77" spans="1:9">
      <c t="s" r="A77" s="3">
        <v>809</v>
      </c>
      <c t="n" r="D77" s="7">
        <v>1600000</v>
      </c>
      <c t="n" r="E77" s="7">
        <v>1600000</v>
      </c>
    </row>
    <row r="78" spans="1:9">
      <c t="s" r="A78" s="3">
        <v>552</v>
      </c>
    </row>
    <row r="79" spans="1:9">
      <c t="s" r="A79" s="3">
        <v>551</v>
      </c>
      <c t="n" r="D79" s="7">
        <v>58344872</v>
      </c>
      <c t="n" r="E79" s="7">
        <v>58344872</v>
      </c>
    </row>
    <row r="80" spans="1:9">
      <c t="s" r="A80" s="3">
        <v>539</v>
      </c>
      <c t="s" r="D80" s="3">
        <v>553</v>
      </c>
      <c t="s" r="E80" s="3">
        <v>553</v>
      </c>
    </row>
    <row r="81" spans="1:9">
      <c t="s" r="A81" s="3">
        <v>29</v>
      </c>
      <c t="n" r="D81" s="7">
        <v>59876842</v>
      </c>
      <c t="n" r="E81" s="7">
        <v>59876842</v>
      </c>
      <c t="n" r="G81" s="7">
        <v>61263123</v>
      </c>
    </row>
    <row r="82" spans="1:9">
      <c t="s" r="A82" s="3">
        <v>651</v>
      </c>
    </row>
    <row r="83" spans="1:9">
      <c t="s" r="A83" s="3">
        <v>720</v>
      </c>
      <c t="s" r="E83" s="3">
        <v>721</v>
      </c>
    </row>
    <row r="84" spans="1:9">
      <c t="s" r="A84" s="3">
        <v>480</v>
      </c>
      <c t="s" r="D84" s="3">
        <v>719</v>
      </c>
      <c t="s" r="E84" s="3">
        <v>719</v>
      </c>
    </row>
    <row r="85" spans="1:9">
      <c t="s" r="A85" s="3">
        <v>810</v>
      </c>
    </row>
    <row r="86" spans="1:9">
      <c t="s" r="A86" s="3">
        <v>794</v>
      </c>
      <c t="n" r="E86" s="7">
        <v>1900000</v>
      </c>
    </row>
    <row r="87" spans="1:9">
      <c t="s" r="A87" s="3">
        <v>382</v>
      </c>
    </row>
    <row r="88" spans="1:9">
      <c t="s" r="A88" s="3">
        <v>27</v>
      </c>
      <c t="s" r="B88" s="3">
        <v>383</v>
      </c>
      <c t="n" r="D88" s="7">
        <v>13103981</v>
      </c>
      <c t="n" r="E88" s="4">
        <v>13103981</v>
      </c>
      <c t="n" r="G88" s="4">
        <v>13363236</v>
      </c>
    </row>
    <row r="89" spans="1:9">
      <c t="s" r="A89" s="3">
        <v>485</v>
      </c>
    </row>
    <row r="90" spans="1:9">
      <c t="s" r="A90" s="3">
        <v>474</v>
      </c>
      <c t="n" r="F90" s="7">
        <v>18700000</v>
      </c>
    </row>
    <row r="91" spans="1:9">
      <c t="s" r="A91" s="3">
        <v>811</v>
      </c>
    </row>
    <row r="92" spans="1:9">
      <c t="s" r="A92" s="3">
        <v>44</v>
      </c>
      <c t="n" r="D92" s="4">
        <v>137200000</v>
      </c>
      <c t="n" r="E92" s="4">
        <v>137200000</v>
      </c>
      <c t="n" r="H92" s="7">
        <v>124700000</v>
      </c>
    </row>
    <row r="93" spans="1:9">
      <c t="s" r="A93" s="3">
        <v>622</v>
      </c>
    </row>
    <row r="94" spans="1:9">
      <c t="s" r="A94" s="3">
        <v>551</v>
      </c>
      <c t="n" r="D94" s="4">
        <v>2800000</v>
      </c>
      <c t="n" r="E94" s="4">
        <v>2800000</v>
      </c>
    </row>
    <row r="95" spans="1:9">
      <c t="s" r="A95" s="3">
        <v>623</v>
      </c>
    </row>
    <row r="96" spans="1:9">
      <c t="s" r="A96" s="3">
        <v>497</v>
      </c>
      <c t="n" r="D96" s="4">
        <v>11900000</v>
      </c>
      <c t="n" r="E96" s="4">
        <v>11900000</v>
      </c>
    </row>
    <row r="97" spans="1:9">
      <c t="s" r="A97" s="3">
        <v>786</v>
      </c>
    </row>
    <row r="98" spans="1:9">
      <c t="s" r="A98" s="3">
        <v>44</v>
      </c>
      <c t="n" r="D98" s="4">
        <v>5270000</v>
      </c>
      <c t="n" r="E98" s="7">
        <v>5270000</v>
      </c>
      <c t="n" r="G98" s="7">
        <v>5270000</v>
      </c>
    </row>
    <row r="99" spans="1:9">
      <c t="s" r="A99" s="3">
        <v>752</v>
      </c>
      <c t="s" r="E99" s="3">
        <v>783</v>
      </c>
      <c t="s" r="G99" s="3">
        <v>784</v>
      </c>
    </row>
    <row r="100" spans="1:9">
      <c t="s" r="A100" s="3">
        <v>812</v>
      </c>
    </row>
    <row r="101" spans="1:9">
      <c t="s" r="A101" s="3">
        <v>44</v>
      </c>
      <c t="n" r="I101" s="7">
        <v>95800000</v>
      </c>
    </row>
    <row r="102" spans="1:9">
      <c t="s" r="A102" s="3">
        <v>813</v>
      </c>
    </row>
    <row r="103" spans="1:9">
      <c t="s" r="A103" s="3">
        <v>44</v>
      </c>
      <c t="n" r="I103" s="7">
        <v>20300000</v>
      </c>
    </row>
    <row r="104" spans="1:9">
      <c t="s" r="A104" s="3">
        <v>814</v>
      </c>
    </row>
    <row r="105" spans="1:9">
      <c t="s" r="A105" s="3">
        <v>27</v>
      </c>
      <c t="n" r="D105" s="7">
        <v>23700000</v>
      </c>
      <c t="n" r="E105" s="7">
        <v>23700000</v>
      </c>
    </row>
    <row r="106" spans="1:9">
      <c t="s" r="A106" s="3">
        <v>531</v>
      </c>
    </row>
    <row r="107" spans="1:9">
      <c t="s" r="A107" s="3">
        <v>528</v>
      </c>
      <c t="s" r="D107" s="3">
        <v>532</v>
      </c>
      <c t="s" r="E107" s="3">
        <v>532</v>
      </c>
      <c t="s" r="G107" s="3">
        <v>533</v>
      </c>
    </row>
    <row r="108" spans="1:9">
      <c t="s" r="A108" s="3">
        <v>815</v>
      </c>
    </row>
    <row r="109" spans="1:9">
      <c t="s" r="A109" s="3">
        <v>528</v>
      </c>
      <c t="s" r="D109" s="3">
        <v>615</v>
      </c>
      <c t="s" r="E109" s="3">
        <v>615</v>
      </c>
      <c t="s" r="G109" s="3">
        <v>537</v>
      </c>
    </row>
    <row r="110" spans="1:9">
      <c t="s" r="A110" s="3">
        <v>556</v>
      </c>
    </row>
    <row r="111" spans="1:9">
      <c t="s" r="A111" s="3">
        <v>528</v>
      </c>
      <c t="s" r="D111" s="3">
        <v>557</v>
      </c>
      <c t="s" r="E111" s="3">
        <v>557</v>
      </c>
      <c t="s" r="G111" s="3">
        <v>558</v>
      </c>
    </row>
    <row r="112" spans="1:9">
      <c t="s" r="A112" s="3">
        <v>816</v>
      </c>
    </row>
    <row r="113" spans="1:9">
      <c t="s" r="A113" s="3">
        <v>528</v>
      </c>
      <c t="s" r="D113" s="3">
        <v>719</v>
      </c>
      <c t="s" r="E113" s="3">
        <v>719</v>
      </c>
    </row>
    <row r="114" spans="1:9">
      <c t="s" r="A114" s="3">
        <v>527</v>
      </c>
    </row>
    <row r="115" spans="1:9">
      <c t="s" r="A115" s="3">
        <v>528</v>
      </c>
      <c t="s" r="D115" s="3">
        <v>529</v>
      </c>
      <c t="s" r="E115" s="3">
        <v>529</v>
      </c>
      <c t="s" r="G115" s="3">
        <v>530</v>
      </c>
    </row>
    <row r="116" spans="1:9">
      <c t="s" r="A116" s="3">
        <v>817</v>
      </c>
    </row>
    <row r="117" spans="1:9">
      <c t="s" r="A117" s="3">
        <v>528</v>
      </c>
      <c t="s" r="D117" s="3">
        <v>617</v>
      </c>
      <c t="s" r="E117" s="3">
        <v>617</v>
      </c>
      <c t="s" r="G117" s="3">
        <v>553</v>
      </c>
    </row>
    <row r="118" spans="1:9">
      <c t="s" r="A118" s="3">
        <v>559</v>
      </c>
    </row>
    <row r="119" spans="1:9">
      <c t="s" r="A119" s="3">
        <v>528</v>
      </c>
      <c t="s" r="D119" s="3">
        <v>560</v>
      </c>
      <c t="s" r="E119" s="3">
        <v>560</v>
      </c>
      <c t="s" r="G119" s="3">
        <v>561</v>
      </c>
    </row>
    <row r="120" spans="1:9">
      <c t="s" r="A120" s="3">
        <v>818</v>
      </c>
    </row>
    <row r="121" spans="1:9">
      <c t="s" r="A121" s="3">
        <v>528</v>
      </c>
      <c t="s" r="D121" s="3">
        <v>564</v>
      </c>
      <c t="s" r="E121" s="3">
        <v>564</v>
      </c>
    </row>
    <row r="122" spans="1:9">
      <c t="n" r="A122"/>
    </row>
    <row r="123" spans="1:9">
      <c t="s" r="A123" s="3">
        <v>383</v>
      </c>
      <c t="s" r="B123" s="3">
        <v>456</v>
      </c>
    </row>
  </sheetData>
  <mergeCells count="3">
    <mergeCell ref="A1:B1"/>
    <mergeCell ref="A122:H122"/>
    <mergeCell ref="B123:H1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1</v>
      </c>
      <c t="s" r="C1" s="2">
        <v>22</v>
      </c>
    </row>
    <row r="2" spans="1:3">
      <c t="s" r="A2" s="3">
        <v>793</v>
      </c>
      <c t="n" r="B2" s="7">
        <v>118010775</v>
      </c>
      <c t="n" r="C2" s="7">
        <v>118342000</v>
      </c>
    </row>
    <row r="3" spans="1:3">
      <c t="s" r="A3" s="3">
        <v>820</v>
      </c>
    </row>
    <row r="4" spans="1:3">
      <c t="s" r="A4" s="3">
        <v>793</v>
      </c>
      <c t="n" r="B4" s="4">
        <v>11450000</v>
      </c>
      <c t="n" r="C4" s="4">
        <v>11450000</v>
      </c>
    </row>
    <row r="5" spans="1:3">
      <c t="s" r="A5" s="3">
        <v>821</v>
      </c>
    </row>
    <row r="6" spans="1:3">
      <c t="s" r="A6" s="3">
        <v>793</v>
      </c>
      <c t="n" r="B6" s="4">
        <v>5220000</v>
      </c>
      <c t="n" r="C6" s="4">
        <v>5220000</v>
      </c>
    </row>
    <row r="7" spans="1:3">
      <c t="s" r="A7" s="3">
        <v>822</v>
      </c>
    </row>
    <row r="8" spans="1:3">
      <c t="s" r="A8" s="3">
        <v>793</v>
      </c>
      <c t="n" r="B8" s="4">
        <v>20043237</v>
      </c>
      <c t="n" r="C8" s="4">
        <v>20152000</v>
      </c>
    </row>
    <row r="9" spans="1:3">
      <c t="s" r="A9" s="3">
        <v>823</v>
      </c>
    </row>
    <row r="10" spans="1:3">
      <c t="s" r="A10" s="3">
        <v>793</v>
      </c>
      <c t="n" r="B10" s="4">
        <v>9957357</v>
      </c>
      <c t="n" r="C10" s="4">
        <v>10000000</v>
      </c>
    </row>
    <row r="11" spans="1:3">
      <c t="s" r="A11" s="3">
        <v>824</v>
      </c>
    </row>
    <row r="12" spans="1:3">
      <c t="s" r="A12" s="3">
        <v>793</v>
      </c>
      <c t="n" r="B12" s="4">
        <v>9658636</v>
      </c>
      <c t="n" r="C12" s="4">
        <v>9700000</v>
      </c>
    </row>
    <row r="13" spans="1:3">
      <c t="s" r="A13" s="3">
        <v>825</v>
      </c>
    </row>
    <row r="14" spans="1:3">
      <c t="s" r="A14" s="3">
        <v>793</v>
      </c>
      <c t="n" r="B14" s="4">
        <v>7794525</v>
      </c>
      <c t="n" r="C14" s="4">
        <v>7800000</v>
      </c>
    </row>
    <row r="15" spans="1:3">
      <c t="s" r="A15" s="3">
        <v>826</v>
      </c>
    </row>
    <row r="16" spans="1:3">
      <c t="s" r="A16" s="3">
        <v>793</v>
      </c>
      <c t="n" r="B16" s="4">
        <v>6730273</v>
      </c>
      <c t="n" r="C16" s="4">
        <v>6735000</v>
      </c>
    </row>
    <row r="17" spans="1:3">
      <c t="s" r="A17" s="3">
        <v>827</v>
      </c>
    </row>
    <row r="18" spans="1:3">
      <c t="s" r="A18" s="3">
        <v>793</v>
      </c>
      <c t="n" r="B18" s="4">
        <v>16454530</v>
      </c>
      <c t="n" r="C18" s="4">
        <v>16525000</v>
      </c>
    </row>
    <row r="19" spans="1:3">
      <c t="s" r="A19" s="3">
        <v>828</v>
      </c>
    </row>
    <row r="20" spans="1:3">
      <c t="s" r="A20" s="3">
        <v>793</v>
      </c>
      <c t="n" r="B20" s="4">
        <v>5385217</v>
      </c>
      <c t="n" r="C20" s="4">
        <v>5389000</v>
      </c>
    </row>
    <row r="21" spans="1:3">
      <c t="s" r="A21" s="3">
        <v>829</v>
      </c>
    </row>
    <row r="22" spans="1:3">
      <c t="s" r="A22" s="3">
        <v>793</v>
      </c>
      <c t="n" r="B22" s="4">
        <v>8312000</v>
      </c>
      <c t="n" r="C22" s="4">
        <v>8366000</v>
      </c>
    </row>
    <row r="23" spans="1:3">
      <c t="s" r="A23" s="3">
        <v>830</v>
      </c>
    </row>
    <row r="24" spans="1:3">
      <c t="s" r="A24" s="3">
        <v>793</v>
      </c>
      <c t="n" r="B24" s="4">
        <v>6960000</v>
      </c>
      <c t="n" r="C24" s="4">
        <v>6960000</v>
      </c>
    </row>
    <row r="25" spans="1:3">
      <c t="s" r="A25" s="3">
        <v>831</v>
      </c>
    </row>
    <row r="26" spans="1:3">
      <c t="s" r="A26" s="3">
        <v>793</v>
      </c>
      <c t="n" r="B26" s="4">
        <v>6075000</v>
      </c>
      <c t="n" r="C26" s="4">
        <v>6075000</v>
      </c>
    </row>
    <row r="27" spans="1:3">
      <c t="s" r="A27" s="3">
        <v>832</v>
      </c>
    </row>
    <row r="28" spans="1:3">
      <c t="s" r="A28" s="3">
        <v>793</v>
      </c>
      <c t="n" r="B28" s="7">
        <v>3970000</v>
      </c>
      <c t="n" r="C28" s="7">
        <v>397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33</v>
      </c>
      <c t="s" r="B1" s="2">
        <v>21</v>
      </c>
      <c t="s" r="C1" s="2">
        <v>834</v>
      </c>
      <c t="s" r="D1" s="2">
        <v>22</v>
      </c>
    </row>
    <row r="2" spans="1:4">
      <c t="s" r="A2" s="3">
        <v>724</v>
      </c>
      <c t="n" r="B2" s="7">
        <v>118010775</v>
      </c>
      <c t="n" r="D2" s="7">
        <v>118342000</v>
      </c>
    </row>
    <row r="3" spans="1:4">
      <c t="s" r="A3" s="3">
        <v>835</v>
      </c>
    </row>
    <row r="4" spans="1:4">
      <c t="s" r="A4" s="3">
        <v>724</v>
      </c>
      <c t="n" r="B4" s="4">
        <v>105400000</v>
      </c>
    </row>
    <row r="5" spans="1:4">
      <c t="s" r="A5" s="3">
        <v>836</v>
      </c>
    </row>
    <row r="6" spans="1:4">
      <c t="s" r="A6" s="3">
        <v>724</v>
      </c>
      <c t="n" r="B6" s="4">
        <v>105336646</v>
      </c>
      <c t="n" r="C6" s="7">
        <v>105356928</v>
      </c>
    </row>
    <row r="7" spans="1:4">
      <c t="s" r="A7" s="3">
        <v>837</v>
      </c>
    </row>
    <row r="8" spans="1:4">
      <c t="s" r="A8" s="3">
        <v>724</v>
      </c>
      <c t="n" r="B8" s="4">
        <v>26540000</v>
      </c>
      <c t="n" r="C8" s="4">
        <v>26540000</v>
      </c>
    </row>
    <row r="9" spans="1:4">
      <c t="s" r="A9" s="3">
        <v>838</v>
      </c>
    </row>
    <row r="10" spans="1:4">
      <c t="s" r="A10" s="3">
        <v>724</v>
      </c>
      <c t="n" r="B10" s="4">
        <v>24575000</v>
      </c>
      <c t="n" r="C10" s="4">
        <v>24575000</v>
      </c>
    </row>
    <row r="11" spans="1:4">
      <c t="s" r="A11" s="3">
        <v>839</v>
      </c>
    </row>
    <row r="12" spans="1:4">
      <c t="s" r="A12" s="3">
        <v>724</v>
      </c>
      <c t="n" r="B12" s="4">
        <v>11475663</v>
      </c>
      <c t="n" r="C12" s="4">
        <v>11491928</v>
      </c>
    </row>
    <row r="13" spans="1:4">
      <c t="s" r="A13" s="3">
        <v>840</v>
      </c>
    </row>
    <row r="14" spans="1:4">
      <c t="s" r="A14" s="3">
        <v>724</v>
      </c>
      <c t="n" r="B14" s="4">
        <v>7995983</v>
      </c>
      <c t="n" r="C14" s="4">
        <v>8000000</v>
      </c>
    </row>
    <row r="15" spans="1:4">
      <c t="s" r="A15" s="3">
        <v>841</v>
      </c>
    </row>
    <row r="16" spans="1:4">
      <c t="s" r="A16" s="3">
        <v>724</v>
      </c>
      <c t="n" r="B16" s="4">
        <v>3065000</v>
      </c>
      <c t="n" r="C16" s="4">
        <v>3065000</v>
      </c>
    </row>
    <row r="17" spans="1:4">
      <c t="s" r="A17" s="3">
        <v>842</v>
      </c>
    </row>
    <row r="18" spans="1:4">
      <c t="s" r="A18" s="3">
        <v>724</v>
      </c>
      <c t="n" r="B18" s="4">
        <v>2530000</v>
      </c>
      <c t="n" r="C18" s="4">
        <v>2530000</v>
      </c>
    </row>
    <row r="19" spans="1:4">
      <c t="s" r="A19" s="3">
        <v>843</v>
      </c>
    </row>
    <row r="20" spans="1:4">
      <c t="s" r="A20" s="3">
        <v>724</v>
      </c>
      <c t="n" r="B20" s="4">
        <v>11185000</v>
      </c>
      <c t="n" r="C20" s="4">
        <v>11185000</v>
      </c>
    </row>
    <row r="21" spans="1:4">
      <c t="s" r="A21" s="3">
        <v>844</v>
      </c>
    </row>
    <row r="22" spans="1:4">
      <c t="s" r="A22" s="3">
        <v>724</v>
      </c>
      <c t="n" r="B22" s="4">
        <v>4670000</v>
      </c>
      <c t="n" r="C22" s="4">
        <v>4670000</v>
      </c>
    </row>
    <row r="23" spans="1:4">
      <c t="s" r="A23" s="3">
        <v>845</v>
      </c>
    </row>
    <row r="24" spans="1:4">
      <c t="s" r="A24" s="3">
        <v>724</v>
      </c>
      <c t="n" r="B24" s="7">
        <v>13300000</v>
      </c>
      <c t="n" r="C24" s="7">
        <v>13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46</v>
      </c>
      <c t="s" r="B1" s="2">
        <v>21</v>
      </c>
      <c t="s" r="C1" s="2">
        <v>22</v>
      </c>
    </row>
    <row r="2" spans="1:3">
      <c t="s" r="A2" s="6">
        <v>220</v>
      </c>
    </row>
    <row r="3" spans="1:3">
      <c t="s" r="A3" s="3">
        <v>847</v>
      </c>
      <c t="n" r="B3" s="7">
        <v>245782</v>
      </c>
    </row>
    <row r="4" spans="1:3">
      <c t="s" r="A4" s="3">
        <v>848</v>
      </c>
      <c t="n" r="B4" s="4">
        <v>1315606</v>
      </c>
    </row>
    <row r="5" spans="1:3">
      <c t="s" r="A5" s="3">
        <v>849</v>
      </c>
      <c t="n" r="B5" s="4">
        <v>30679834</v>
      </c>
    </row>
    <row r="6" spans="1:3">
      <c t="s" r="A6" s="3">
        <v>850</v>
      </c>
      <c t="n" r="B6" s="4">
        <v>12152612</v>
      </c>
    </row>
    <row r="7" spans="1:3">
      <c t="s" r="A7" s="3">
        <v>851</v>
      </c>
      <c t="n" r="B7" s="4">
        <v>24100854</v>
      </c>
    </row>
    <row r="8" spans="1:3">
      <c t="s" r="A8" s="3">
        <v>852</v>
      </c>
      <c t="n" r="B8" s="4">
        <v>0</v>
      </c>
    </row>
    <row r="9" spans="1:3">
      <c t="s" r="A9" s="3">
        <v>219</v>
      </c>
      <c t="n" r="B9" s="7">
        <v>68494688</v>
      </c>
      <c t="n" r="C9" s="7">
        <v>767078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 customWidth="1" max="7" min="7" width="14"/>
  </cols>
  <sheetData>
    <row r="1" spans="1:7">
      <c t="s" r="A1" s="1">
        <v>853</v>
      </c>
      <c t="s" r="B1" s="2">
        <v>60</v>
      </c>
      <c t="s" r="E1" s="2">
        <v>1</v>
      </c>
    </row>
    <row r="2" spans="1:7">
      <c t="s" r="B2" s="2">
        <v>21</v>
      </c>
      <c t="s" r="C2" s="2">
        <v>676</v>
      </c>
      <c t="s" r="D2" s="2">
        <v>372</v>
      </c>
      <c t="s" r="E2" s="2">
        <v>21</v>
      </c>
      <c t="s" r="F2" s="2">
        <v>61</v>
      </c>
      <c t="s" r="G2" s="2">
        <v>22</v>
      </c>
    </row>
    <row r="3" spans="1:7">
      <c t="s" r="A3" s="3">
        <v>854</v>
      </c>
      <c t="n" r="E3" s="7">
        <v>8213146</v>
      </c>
      <c t="n" r="F3" s="7">
        <v>2824041</v>
      </c>
    </row>
    <row r="4" spans="1:7">
      <c t="s" r="A4" s="3">
        <v>45</v>
      </c>
      <c t="n" r="B4" s="7">
        <v>68494688</v>
      </c>
      <c t="n" r="E4" s="4">
        <v>68494688</v>
      </c>
      <c t="n" r="G4" s="7">
        <v>76707834</v>
      </c>
    </row>
    <row r="5" spans="1:7">
      <c t="s" r="A5" s="3">
        <v>662</v>
      </c>
    </row>
    <row r="6" spans="1:7">
      <c t="s" r="A6" s="3">
        <v>45</v>
      </c>
      <c t="n" r="B6" s="4">
        <v>68500000</v>
      </c>
      <c t="n" r="E6" s="4">
        <v>68500000</v>
      </c>
      <c t="n" r="G6" s="7">
        <v>76700000</v>
      </c>
    </row>
    <row r="7" spans="1:7">
      <c t="s" r="A7" s="3">
        <v>651</v>
      </c>
    </row>
    <row r="8" spans="1:7">
      <c t="s" r="A8" s="3">
        <v>45</v>
      </c>
      <c t="n" r="B8" s="7">
        <v>6100000</v>
      </c>
      <c t="n" r="E8" s="4">
        <v>6100000</v>
      </c>
    </row>
    <row r="9" spans="1:7">
      <c t="s" r="A9" s="3">
        <v>718</v>
      </c>
      <c t="n" r="E9" s="7">
        <v>7500000</v>
      </c>
    </row>
    <row r="10" spans="1:7">
      <c t="s" r="A10" s="3">
        <v>480</v>
      </c>
      <c t="s" r="B10" s="3">
        <v>719</v>
      </c>
      <c t="s" r="E10" s="3">
        <v>719</v>
      </c>
    </row>
    <row r="11" spans="1:7">
      <c t="s" r="A11" s="3">
        <v>855</v>
      </c>
      <c t="s" r="E11" s="3">
        <v>721</v>
      </c>
    </row>
    <row r="12" spans="1:7">
      <c t="s" r="A12" s="3">
        <v>646</v>
      </c>
    </row>
    <row r="13" spans="1:7">
      <c t="s" r="A13" s="3">
        <v>45</v>
      </c>
      <c t="n" r="B13" s="7">
        <v>7400000</v>
      </c>
      <c t="n" r="E13" s="7">
        <v>7400000</v>
      </c>
    </row>
    <row r="14" spans="1:7">
      <c t="s" r="A14" s="3">
        <v>665</v>
      </c>
      <c t="n" r="C14" s="7">
        <v>10700000</v>
      </c>
      <c t="n" r="D14" s="7">
        <v>10700000</v>
      </c>
    </row>
    <row r="15" spans="1:7">
      <c t="s" r="A15" s="3">
        <v>645</v>
      </c>
    </row>
    <row r="16" spans="1:7">
      <c t="s" r="A16" s="3">
        <v>665</v>
      </c>
      <c t="n" r="B16" s="4">
        <v>5500000</v>
      </c>
    </row>
    <row r="17" spans="1:7">
      <c t="s" r="A17" s="3">
        <v>712</v>
      </c>
    </row>
    <row r="18" spans="1:7">
      <c t="s" r="A18" s="3">
        <v>501</v>
      </c>
      <c t="s" r="E18" s="3">
        <v>715</v>
      </c>
    </row>
    <row r="19" spans="1:7">
      <c t="s" r="A19" s="3">
        <v>716</v>
      </c>
      <c t="n" r="B19" s="7">
        <v>1400000</v>
      </c>
      <c t="n" r="E19" s="7">
        <v>1400000</v>
      </c>
    </row>
    <row r="20" spans="1:7">
      <c t="s" r="A20" s="3">
        <v>856</v>
      </c>
    </row>
    <row r="21" spans="1:7">
      <c t="s" r="A21" s="3">
        <v>480</v>
      </c>
      <c t="s" r="B21" s="3">
        <v>857</v>
      </c>
      <c t="s" r="E21" s="3">
        <v>857</v>
      </c>
    </row>
    <row r="22" spans="1:7">
      <c t="s" r="A22" s="3">
        <v>501</v>
      </c>
      <c t="s" r="E22" s="3">
        <v>858</v>
      </c>
    </row>
    <row r="23" spans="1:7">
      <c t="s" r="A23" s="3">
        <v>859</v>
      </c>
    </row>
    <row r="24" spans="1:7">
      <c t="s" r="A24" s="3">
        <v>480</v>
      </c>
      <c t="s" r="B24" s="3">
        <v>860</v>
      </c>
      <c t="s" r="E24" s="3">
        <v>860</v>
      </c>
    </row>
    <row r="25" spans="1:7">
      <c t="s" r="A25" s="3">
        <v>501</v>
      </c>
      <c t="s" r="E25" s="3">
        <v>861</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37"/>
    <col customWidth="1" max="3" min="3" width="21"/>
    <col customWidth="1" max="4" min="4" width="37"/>
    <col customWidth="1" max="5" min="5" width="21"/>
  </cols>
  <sheetData>
    <row r="1" spans="1:5">
      <c t="s" r="A1" s="1">
        <v>862</v>
      </c>
      <c t="s" r="B1" s="2">
        <v>60</v>
      </c>
      <c t="s" r="D1" s="2">
        <v>1</v>
      </c>
    </row>
    <row r="2" spans="1:5">
      <c t="s" r="B2" s="2">
        <v>863</v>
      </c>
      <c t="s" r="C2" s="2">
        <v>90</v>
      </c>
      <c t="s" r="D2" s="2">
        <v>863</v>
      </c>
      <c t="s" r="E2" s="2">
        <v>90</v>
      </c>
    </row>
    <row r="3" spans="1:5">
      <c t="s" r="A3" s="3">
        <v>864</v>
      </c>
      <c t="s" r="D3" s="3">
        <v>865</v>
      </c>
    </row>
    <row r="4" spans="1:5">
      <c t="s" r="A4" s="3">
        <v>866</v>
      </c>
      <c t="n" r="B4" s="7">
        <v>259000</v>
      </c>
      <c t="n" r="C4" s="7">
        <v>397000</v>
      </c>
      <c t="n" r="D4" s="7">
        <v>1</v>
      </c>
      <c t="n" r="E4" s="7">
        <v>1100000</v>
      </c>
    </row>
    <row r="5" spans="1:5">
      <c t="s" r="A5" s="3">
        <v>867</v>
      </c>
      <c t="n" r="B5" s="4">
        <v>309000</v>
      </c>
      <c t="n" r="C5" s="4">
        <v>315000</v>
      </c>
      <c t="n" r="D5" s="4">
        <v>952000</v>
      </c>
      <c t="n" r="E5" s="4">
        <v>948000</v>
      </c>
    </row>
    <row r="6" spans="1:5">
      <c t="s" r="A6" s="3">
        <v>868</v>
      </c>
      <c t="n" r="B6" s="7">
        <v>129000</v>
      </c>
      <c t="n" r="C6" s="4">
        <v>198500</v>
      </c>
      <c t="n" r="D6" s="7">
        <v>507000</v>
      </c>
      <c t="n" r="E6" s="4">
        <v>607000</v>
      </c>
    </row>
    <row r="7" spans="1:5">
      <c t="s" r="A7" s="3">
        <v>869</v>
      </c>
      <c t="n" r="B7" s="4">
        <v>13</v>
      </c>
      <c t="n" r="D7" s="4">
        <v>13</v>
      </c>
    </row>
    <row r="8" spans="1:5">
      <c t="s" r="A8" s="3">
        <v>870</v>
      </c>
    </row>
    <row r="9" spans="1:5">
      <c t="s" r="A9" s="3">
        <v>871</v>
      </c>
      <c t="n" r="B9" s="7">
        <v>669000</v>
      </c>
      <c t="n" r="C9" s="4">
        <v>536000</v>
      </c>
      <c t="n" r="D9" s="7">
        <v>1900000</v>
      </c>
      <c t="n" r="E9" s="4">
        <v>2</v>
      </c>
    </row>
    <row r="10" spans="1:5">
      <c t="s" r="A10" s="3">
        <v>872</v>
      </c>
    </row>
    <row r="11" spans="1:5">
      <c t="s" r="A11" s="3">
        <v>871</v>
      </c>
      <c t="n" r="B11" s="7">
        <v>16000</v>
      </c>
      <c t="n" r="C11" s="7">
        <v>17000</v>
      </c>
      <c t="n" r="D11" s="7">
        <v>46000</v>
      </c>
      <c t="n" r="E11" s="4">
        <v>51000</v>
      </c>
    </row>
    <row r="12" spans="1:5">
      <c t="s" r="A12" s="3">
        <v>356</v>
      </c>
    </row>
    <row r="13" spans="1:5">
      <c t="s" r="A13" s="3">
        <v>869</v>
      </c>
      <c t="n" r="B13" s="4">
        <v>2</v>
      </c>
      <c t="n" r="D13" s="4">
        <v>2</v>
      </c>
    </row>
    <row r="14" spans="1:5">
      <c t="s" r="A14" s="3">
        <v>873</v>
      </c>
    </row>
    <row r="15" spans="1:5">
      <c t="s" r="A15" s="3">
        <v>663</v>
      </c>
      <c t="n" r="B15" s="4">
        <v>6</v>
      </c>
      <c t="n" r="D15" s="4">
        <v>6</v>
      </c>
    </row>
    <row r="16" spans="1:5">
      <c t="s" r="A16" s="3">
        <v>874</v>
      </c>
    </row>
    <row r="17" spans="1:5">
      <c t="s" r="A17" s="3">
        <v>875</v>
      </c>
      <c t="n" r="D17" s="7">
        <v>500000</v>
      </c>
      <c t="n" r="E17" s="4">
        <v>668000</v>
      </c>
    </row>
    <row r="18" spans="1:5">
      <c t="s" r="A18" s="3">
        <v>367</v>
      </c>
    </row>
    <row r="19" spans="1:5">
      <c t="s" r="A19" s="3">
        <v>368</v>
      </c>
      <c t="n" r="B19" s="4">
        <v>3</v>
      </c>
      <c t="n" r="D19" s="4">
        <v>3</v>
      </c>
    </row>
    <row r="20" spans="1:5">
      <c t="s" r="A20" s="3">
        <v>876</v>
      </c>
    </row>
    <row r="21" spans="1:5">
      <c t="s" r="A21" s="3">
        <v>869</v>
      </c>
      <c t="n" r="B21" s="4">
        <v>2</v>
      </c>
      <c t="n" r="D21" s="4">
        <v>2</v>
      </c>
    </row>
    <row r="22" spans="1:5">
      <c t="s" r="A22" s="3">
        <v>324</v>
      </c>
    </row>
    <row r="23" spans="1:5">
      <c t="s" r="A23" s="3">
        <v>868</v>
      </c>
      <c t="n" r="E23" s="7">
        <v>888000</v>
      </c>
    </row>
    <row r="24" spans="1:5">
      <c t="s" r="A24" s="3">
        <v>370</v>
      </c>
    </row>
    <row r="25" spans="1:5">
      <c t="s" r="A25" s="3">
        <v>663</v>
      </c>
      <c t="n" r="B25" s="4">
        <v>9</v>
      </c>
      <c t="n" r="D25" s="4">
        <v>9</v>
      </c>
    </row>
    <row r="26" spans="1:5">
      <c t="s" r="A26" s="3">
        <v>869</v>
      </c>
      <c t="n" r="B26" s="4">
        <v>11</v>
      </c>
      <c t="n" r="D26" s="4">
        <v>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877</v>
      </c>
      <c t="s" r="B1" s="2">
        <v>1</v>
      </c>
    </row>
    <row r="2" spans="1:3">
      <c t="s" r="B2" s="2">
        <v>21</v>
      </c>
      <c t="s" r="C2" s="2">
        <v>22</v>
      </c>
    </row>
    <row r="3" spans="1:3">
      <c t="s" r="A3" s="3">
        <v>878</v>
      </c>
    </row>
    <row r="4" spans="1:3">
      <c t="s" r="A4" s="6">
        <v>879</v>
      </c>
    </row>
    <row r="5" spans="1:3">
      <c t="s" r="A5" s="3">
        <v>880</v>
      </c>
      <c t="s" r="B5" s="3">
        <v>881</v>
      </c>
    </row>
    <row r="6" spans="1:3">
      <c t="s" r="A6" s="3">
        <v>801</v>
      </c>
      <c t="n" r="B6" s="7">
        <v>31936667</v>
      </c>
    </row>
    <row r="7" spans="1:3">
      <c t="s" r="A7" s="3">
        <v>802</v>
      </c>
      <c t="s" r="B7" s="3">
        <v>490</v>
      </c>
    </row>
    <row r="8" spans="1:3">
      <c t="s" r="A8" s="3">
        <v>803</v>
      </c>
      <c t="s" r="B8" s="3">
        <v>505</v>
      </c>
    </row>
    <row r="9" spans="1:3">
      <c t="s" r="A9" s="3">
        <v>882</v>
      </c>
      <c t="n" r="B9" s="7">
        <v>921000</v>
      </c>
    </row>
    <row r="10" spans="1:3">
      <c t="s" r="A10" s="3">
        <v>883</v>
      </c>
    </row>
    <row r="11" spans="1:3">
      <c t="s" r="A11" s="6">
        <v>879</v>
      </c>
    </row>
    <row r="12" spans="1:3">
      <c t="s" r="A12" s="3">
        <v>880</v>
      </c>
      <c t="s" r="B12" s="3">
        <v>881</v>
      </c>
    </row>
    <row r="13" spans="1:3">
      <c t="s" r="A13" s="3">
        <v>801</v>
      </c>
      <c t="n" r="B13" s="7">
        <v>31936667</v>
      </c>
    </row>
    <row r="14" spans="1:3">
      <c t="s" r="A14" s="3">
        <v>802</v>
      </c>
      <c t="s" r="B14" s="3">
        <v>490</v>
      </c>
    </row>
    <row r="15" spans="1:3">
      <c t="s" r="A15" s="3">
        <v>803</v>
      </c>
      <c t="s" r="B15" s="3">
        <v>505</v>
      </c>
    </row>
    <row r="16" spans="1:3">
      <c t="s" r="A16" s="3">
        <v>882</v>
      </c>
      <c t="n" r="B16" s="7">
        <v>845600</v>
      </c>
    </row>
    <row r="17" spans="1:3">
      <c t="s" r="A17" s="3">
        <v>884</v>
      </c>
    </row>
    <row r="18" spans="1:3">
      <c t="s" r="A18" s="6">
        <v>879</v>
      </c>
    </row>
    <row r="19" spans="1:3">
      <c t="s" r="A19" s="3">
        <v>880</v>
      </c>
      <c t="s" r="B19" s="3">
        <v>881</v>
      </c>
    </row>
    <row r="20" spans="1:3">
      <c t="s" r="A20" s="3">
        <v>801</v>
      </c>
      <c t="n" r="B20" s="7">
        <v>31936667</v>
      </c>
    </row>
    <row r="21" spans="1:3">
      <c t="s" r="A21" s="3">
        <v>802</v>
      </c>
      <c t="s" r="B21" s="3">
        <v>490</v>
      </c>
    </row>
    <row r="22" spans="1:3">
      <c t="s" r="A22" s="3">
        <v>803</v>
      </c>
      <c t="s" r="B22" s="3">
        <v>505</v>
      </c>
    </row>
    <row r="23" spans="1:3">
      <c t="s" r="A23" s="3">
        <v>882</v>
      </c>
      <c t="n" r="B23" s="7">
        <v>928000</v>
      </c>
    </row>
    <row r="24" spans="1:3">
      <c t="s" r="A24" s="3">
        <v>885</v>
      </c>
    </row>
    <row r="25" spans="1:3">
      <c t="s" r="A25" s="6">
        <v>879</v>
      </c>
    </row>
    <row r="26" spans="1:3">
      <c t="s" r="A26" s="3">
        <v>880</v>
      </c>
      <c t="s" r="B26" s="3">
        <v>886</v>
      </c>
    </row>
    <row r="27" spans="1:3">
      <c t="s" r="A27" s="3">
        <v>801</v>
      </c>
      <c t="n" r="B27" s="7">
        <v>93305000</v>
      </c>
    </row>
    <row r="28" spans="1:3">
      <c t="s" r="A28" s="3">
        <v>802</v>
      </c>
      <c t="s" r="B28" s="3">
        <v>887</v>
      </c>
    </row>
    <row r="29" spans="1:3">
      <c t="s" r="A29" s="3">
        <v>803</v>
      </c>
      <c t="s" r="B29" s="3">
        <v>505</v>
      </c>
    </row>
    <row r="30" spans="1:3">
      <c t="s" r="A30" s="3">
        <v>882</v>
      </c>
      <c t="n" r="B30" s="7">
        <v>793000</v>
      </c>
    </row>
    <row r="31" spans="1:3">
      <c t="s" r="A31" s="3">
        <v>888</v>
      </c>
    </row>
    <row r="32" spans="1:3">
      <c t="s" r="A32" s="6">
        <v>879</v>
      </c>
    </row>
    <row r="33" spans="1:3">
      <c t="s" r="A33" s="3">
        <v>880</v>
      </c>
      <c t="s" r="B33" s="3">
        <v>889</v>
      </c>
    </row>
    <row r="34" spans="1:3">
      <c t="s" r="A34" s="3">
        <v>801</v>
      </c>
      <c t="n" r="B34" s="7">
        <v>41250000</v>
      </c>
    </row>
    <row r="35" spans="1:3">
      <c t="s" r="A35" s="3">
        <v>802</v>
      </c>
      <c t="s" r="B35" s="3">
        <v>320</v>
      </c>
    </row>
    <row r="36" spans="1:3">
      <c t="s" r="A36" s="3">
        <v>803</v>
      </c>
      <c t="s" r="B36" s="3">
        <v>858</v>
      </c>
    </row>
    <row r="37" spans="1:3">
      <c t="s" r="A37" s="3">
        <v>882</v>
      </c>
      <c t="n" r="B37" s="7">
        <v>230500</v>
      </c>
    </row>
    <row r="38" spans="1:3">
      <c t="s" r="A38" s="3">
        <v>890</v>
      </c>
    </row>
    <row r="39" spans="1:3">
      <c t="s" r="A39" s="6">
        <v>879</v>
      </c>
    </row>
    <row r="40" spans="1:3">
      <c t="s" r="A40" s="3">
        <v>880</v>
      </c>
      <c t="s" r="B40" s="3">
        <v>889</v>
      </c>
    </row>
    <row r="41" spans="1:3">
      <c t="s" r="A41" s="3">
        <v>801</v>
      </c>
      <c t="n" r="B41" s="7">
        <v>11000000</v>
      </c>
      <c t="n" r="C41" s="7">
        <v>28800000</v>
      </c>
    </row>
    <row r="42" spans="1:3">
      <c t="s" r="A42" s="3">
        <v>802</v>
      </c>
      <c t="s" r="B42" s="3">
        <v>320</v>
      </c>
    </row>
    <row r="43" spans="1:3">
      <c t="s" r="A43" s="3">
        <v>803</v>
      </c>
      <c t="s" r="B43" s="3">
        <v>858</v>
      </c>
    </row>
    <row r="44" spans="1:3">
      <c t="s" r="A44" s="3">
        <v>882</v>
      </c>
      <c t="n" r="B44" s="7">
        <v>150500</v>
      </c>
    </row>
    <row r="45" spans="1:3">
      <c t="s" r="A45" s="3">
        <v>891</v>
      </c>
    </row>
    <row r="46" spans="1:3">
      <c t="s" r="A46" s="6">
        <v>879</v>
      </c>
    </row>
    <row r="47" spans="1:3">
      <c t="s" r="A47" s="3">
        <v>880</v>
      </c>
      <c t="s" r="B47" s="3">
        <v>892</v>
      </c>
    </row>
    <row r="48" spans="1:3">
      <c t="s" r="A48" s="3">
        <v>801</v>
      </c>
      <c t="n" r="B48" s="7">
        <v>31565000</v>
      </c>
    </row>
    <row r="49" spans="1:3">
      <c t="s" r="A49" s="3">
        <v>802</v>
      </c>
      <c t="s" r="B49" s="3">
        <v>490</v>
      </c>
    </row>
    <row r="50" spans="1:3">
      <c t="s" r="A50" s="3">
        <v>803</v>
      </c>
      <c t="s" r="B50" s="3">
        <v>804</v>
      </c>
    </row>
    <row r="51" spans="1:3">
      <c t="s" r="A51" s="3">
        <v>882</v>
      </c>
      <c t="n" r="B51" s="7">
        <v>315200</v>
      </c>
    </row>
    <row r="52" spans="1:3">
      <c t="s" r="A52" s="3">
        <v>893</v>
      </c>
    </row>
    <row r="53" spans="1:3">
      <c t="s" r="A53" s="6">
        <v>879</v>
      </c>
    </row>
    <row r="54" spans="1:3">
      <c t="s" r="A54" s="3">
        <v>880</v>
      </c>
      <c t="s" r="B54" s="3">
        <v>892</v>
      </c>
    </row>
    <row r="55" spans="1:3">
      <c t="s" r="A55" s="3">
        <v>801</v>
      </c>
      <c t="n" r="B55" s="7">
        <v>31565000</v>
      </c>
    </row>
    <row r="56" spans="1:3">
      <c t="s" r="A56" s="3">
        <v>802</v>
      </c>
      <c t="s" r="B56" s="3">
        <v>490</v>
      </c>
    </row>
    <row r="57" spans="1:3">
      <c t="s" r="A57" s="3">
        <v>803</v>
      </c>
      <c t="s" r="B57" s="3">
        <v>804</v>
      </c>
    </row>
    <row r="58" spans="1:3">
      <c t="s" r="A58" s="3">
        <v>882</v>
      </c>
      <c t="n" r="B58" s="7">
        <v>343000</v>
      </c>
    </row>
    <row r="59" spans="1:3">
      <c t="s" r="A59" s="3">
        <v>894</v>
      </c>
    </row>
    <row r="60" spans="1:3">
      <c t="s" r="A60" s="6">
        <v>879</v>
      </c>
    </row>
    <row r="61" spans="1:3">
      <c t="s" r="A61" s="3">
        <v>880</v>
      </c>
      <c t="s" r="B61" s="3">
        <v>892</v>
      </c>
    </row>
    <row r="62" spans="1:3">
      <c t="s" r="A62" s="3">
        <v>801</v>
      </c>
      <c t="n" r="B62" s="7">
        <v>31565000</v>
      </c>
    </row>
    <row r="63" spans="1:3">
      <c t="s" r="A63" s="3">
        <v>802</v>
      </c>
      <c t="s" r="B63" s="3">
        <v>490</v>
      </c>
    </row>
    <row r="64" spans="1:3">
      <c t="s" r="A64" s="3">
        <v>803</v>
      </c>
      <c t="s" r="B64" s="3">
        <v>804</v>
      </c>
    </row>
    <row r="65" spans="1:3">
      <c t="s" r="A65" s="3">
        <v>882</v>
      </c>
      <c t="n" r="B65" s="7">
        <v>333200</v>
      </c>
    </row>
    <row r="66" spans="1:3">
      <c t="s" r="A66" s="3">
        <v>895</v>
      </c>
    </row>
    <row r="67" spans="1:3">
      <c t="s" r="A67" s="6">
        <v>879</v>
      </c>
    </row>
    <row r="68" spans="1:3">
      <c t="s" r="A68" s="3">
        <v>880</v>
      </c>
      <c t="s" r="B68" s="3">
        <v>896</v>
      </c>
    </row>
    <row r="69" spans="1:3">
      <c t="s" r="A69" s="3">
        <v>801</v>
      </c>
      <c t="n" r="B69" s="7">
        <v>28095000</v>
      </c>
    </row>
    <row r="70" spans="1:3">
      <c t="s" r="A70" s="3">
        <v>802</v>
      </c>
      <c t="s" r="B70" s="3">
        <v>490</v>
      </c>
    </row>
    <row r="71" spans="1:3">
      <c t="s" r="A71" s="3">
        <v>803</v>
      </c>
      <c t="s" r="B71" s="3">
        <v>897</v>
      </c>
    </row>
    <row r="72" spans="1:3">
      <c t="s" r="A72" s="3">
        <v>882</v>
      </c>
      <c t="n" r="B72" s="7">
        <v>210000</v>
      </c>
    </row>
    <row r="73" spans="1:3">
      <c t="s" r="A73" s="3">
        <v>898</v>
      </c>
    </row>
    <row r="74" spans="1:3">
      <c t="s" r="A74" s="6">
        <v>879</v>
      </c>
    </row>
    <row r="75" spans="1:3">
      <c t="s" r="A75" s="3">
        <v>880</v>
      </c>
      <c t="s" r="B75" s="3">
        <v>896</v>
      </c>
    </row>
    <row r="76" spans="1:3">
      <c t="s" r="A76" s="3">
        <v>801</v>
      </c>
      <c t="n" r="B76" s="7">
        <v>28095000</v>
      </c>
    </row>
    <row r="77" spans="1:3">
      <c t="s" r="A77" s="3">
        <v>802</v>
      </c>
      <c t="s" r="B77" s="3">
        <v>490</v>
      </c>
    </row>
    <row r="78" spans="1:3">
      <c t="s" r="A78" s="3">
        <v>803</v>
      </c>
      <c t="s" r="B78" s="3">
        <v>897</v>
      </c>
    </row>
    <row r="79" spans="1:3">
      <c t="s" r="A79" s="3">
        <v>882</v>
      </c>
      <c t="n" r="B79" s="7">
        <v>187688</v>
      </c>
    </row>
    <row r="80" spans="1:3">
      <c t="s" r="A80" s="3">
        <v>899</v>
      </c>
    </row>
    <row r="81" spans="1:3">
      <c t="s" r="A81" s="6">
        <v>879</v>
      </c>
    </row>
    <row r="82" spans="1:3">
      <c t="s" r="A82" s="3">
        <v>880</v>
      </c>
      <c t="s" r="B82" s="3">
        <v>896</v>
      </c>
    </row>
    <row r="83" spans="1:3">
      <c t="s" r="A83" s="3">
        <v>801</v>
      </c>
      <c t="n" r="B83" s="7">
        <v>28095000</v>
      </c>
    </row>
    <row r="84" spans="1:3">
      <c t="s" r="A84" s="3">
        <v>802</v>
      </c>
      <c t="s" r="B84" s="3">
        <v>490</v>
      </c>
    </row>
    <row r="85" spans="1:3">
      <c t="s" r="A85" s="3">
        <v>803</v>
      </c>
      <c t="s" r="B85" s="3">
        <v>897</v>
      </c>
    </row>
    <row r="86" spans="1:3">
      <c t="s" r="A86" s="3">
        <v>882</v>
      </c>
      <c t="n" r="B86" s="7">
        <v>174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3</v>
      </c>
      <c t="s" r="B1" s="2">
        <v>21</v>
      </c>
      <c t="s" r="C1" s="2">
        <v>22</v>
      </c>
      <c t="s" r="D1" s="2">
        <v>174</v>
      </c>
      <c t="s" r="E1" s="2">
        <v>175</v>
      </c>
    </row>
    <row r="2" spans="1:5">
      <c t="s" r="A2" s="3">
        <v>176</v>
      </c>
      <c t="n" r="B2" s="7">
        <v>35958</v>
      </c>
      <c t="n" r="C2" s="7">
        <v>35772</v>
      </c>
      <c t="n" r="D2" s="7">
        <v>48745</v>
      </c>
      <c t="n" r="E2" s="7">
        <v>2597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2"/>
    <col customWidth="1" max="5" min="5" width="21"/>
    <col customWidth="1" max="6" min="6" width="21"/>
  </cols>
  <sheetData>
    <row r="1" spans="1:6">
      <c t="s" r="A1" s="1">
        <v>900</v>
      </c>
      <c t="s" r="B1" s="2">
        <v>60</v>
      </c>
      <c t="s" r="D1" s="2">
        <v>1</v>
      </c>
    </row>
    <row r="2" spans="1:6">
      <c t="s" r="B2" s="2">
        <v>323</v>
      </c>
      <c t="s" r="C2" s="2">
        <v>90</v>
      </c>
      <c t="s" r="D2" s="2">
        <v>901</v>
      </c>
      <c t="s" r="E2" s="2">
        <v>90</v>
      </c>
      <c t="s" r="F2" s="2">
        <v>465</v>
      </c>
    </row>
    <row r="3" spans="1:6">
      <c t="s" r="A3" s="6">
        <v>879</v>
      </c>
    </row>
    <row r="4" spans="1:6">
      <c t="s" r="A4" s="3">
        <v>902</v>
      </c>
      <c t="n" r="D4" s="4">
        <v>12</v>
      </c>
    </row>
    <row r="5" spans="1:6">
      <c t="s" r="A5" s="3">
        <v>903</v>
      </c>
      <c t="n" r="C5" s="7">
        <v>154000</v>
      </c>
      <c t="n" r="E5" s="7">
        <v>764000</v>
      </c>
    </row>
    <row r="6" spans="1:6">
      <c t="s" r="A6" s="3">
        <v>904</v>
      </c>
      <c t="n" r="D6" s="7">
        <v>562088</v>
      </c>
      <c t="n" r="E6" s="7">
        <v>1382900</v>
      </c>
    </row>
    <row r="7" spans="1:6">
      <c t="s" r="A7" s="3">
        <v>905</v>
      </c>
      <c t="n" r="B7" s="7">
        <v>1300000</v>
      </c>
      <c t="n" r="D7" s="4">
        <v>2000000</v>
      </c>
    </row>
    <row r="8" spans="1:6">
      <c t="s" r="A8" s="3">
        <v>906</v>
      </c>
    </row>
    <row r="9" spans="1:6">
      <c t="s" r="A9" s="6">
        <v>879</v>
      </c>
    </row>
    <row r="10" spans="1:6">
      <c t="s" r="A10" s="3">
        <v>801</v>
      </c>
      <c t="n" r="B10" s="7">
        <v>28100000</v>
      </c>
      <c t="n" r="D10" s="7">
        <v>28100000</v>
      </c>
    </row>
    <row r="11" spans="1:6">
      <c t="s" r="A11" s="3">
        <v>802</v>
      </c>
      <c t="s" r="B11" s="3">
        <v>490</v>
      </c>
      <c t="s" r="D11" s="3">
        <v>490</v>
      </c>
    </row>
    <row r="12" spans="1:6">
      <c t="s" r="A12" s="3">
        <v>882</v>
      </c>
      <c t="n" r="D12" s="7">
        <v>573000</v>
      </c>
    </row>
    <row r="13" spans="1:6">
      <c t="s" r="A13" s="3">
        <v>907</v>
      </c>
    </row>
    <row r="14" spans="1:6">
      <c t="s" r="A14" s="6">
        <v>879</v>
      </c>
    </row>
    <row r="15" spans="1:6">
      <c t="s" r="A15" s="3">
        <v>801</v>
      </c>
      <c t="n" r="B15" s="7">
        <v>52300000</v>
      </c>
      <c t="n" r="D15" s="7">
        <v>52300000</v>
      </c>
    </row>
    <row r="16" spans="1:6">
      <c t="s" r="A16" s="3">
        <v>803</v>
      </c>
      <c t="s" r="B16" s="3">
        <v>858</v>
      </c>
    </row>
    <row r="17" spans="1:6">
      <c t="s" r="A17" s="3">
        <v>802</v>
      </c>
      <c t="s" r="B17" s="3">
        <v>320</v>
      </c>
      <c t="s" r="D17" s="3">
        <v>320</v>
      </c>
    </row>
    <row r="18" spans="1:6">
      <c t="s" r="A18" s="3">
        <v>882</v>
      </c>
      <c t="n" r="D18" s="7">
        <v>151000</v>
      </c>
    </row>
    <row r="19" spans="1:6">
      <c t="s" r="A19" s="3">
        <v>890</v>
      </c>
    </row>
    <row r="20" spans="1:6">
      <c t="s" r="A20" s="6">
        <v>879</v>
      </c>
    </row>
    <row r="21" spans="1:6">
      <c t="s" r="A21" s="3">
        <v>801</v>
      </c>
      <c t="n" r="B21" s="7">
        <v>11000000</v>
      </c>
      <c t="n" r="D21" s="7">
        <v>11000000</v>
      </c>
      <c t="n" r="F21" s="7">
        <v>28800000</v>
      </c>
    </row>
    <row r="22" spans="1:6">
      <c t="s" r="A22" s="3">
        <v>803</v>
      </c>
      <c t="s" r="D22" s="3">
        <v>858</v>
      </c>
    </row>
    <row r="23" spans="1:6">
      <c t="s" r="A23" s="3">
        <v>904</v>
      </c>
      <c t="n" r="D23" s="7">
        <v>0</v>
      </c>
    </row>
    <row r="24" spans="1:6">
      <c t="s" r="A24" s="3">
        <v>802</v>
      </c>
      <c t="s" r="B24" s="3">
        <v>320</v>
      </c>
      <c t="s" r="D24" s="3">
        <v>320</v>
      </c>
    </row>
    <row r="25" spans="1:6">
      <c t="s" r="A25" s="3">
        <v>882</v>
      </c>
      <c t="n" r="D25" s="7">
        <v>150500</v>
      </c>
    </row>
    <row r="26" spans="1:6">
      <c t="s" r="A26" s="3">
        <v>885</v>
      </c>
    </row>
    <row r="27" spans="1:6">
      <c t="s" r="A27" s="6">
        <v>879</v>
      </c>
    </row>
    <row r="28" spans="1:6">
      <c t="s" r="A28" s="3">
        <v>801</v>
      </c>
      <c t="n" r="B28" s="7">
        <v>93305000</v>
      </c>
      <c t="n" r="D28" s="7">
        <v>93305000</v>
      </c>
    </row>
    <row r="29" spans="1:6">
      <c t="s" r="A29" s="3">
        <v>803</v>
      </c>
      <c t="s" r="D29" s="3">
        <v>505</v>
      </c>
    </row>
    <row r="30" spans="1:6">
      <c t="s" r="A30" s="3">
        <v>802</v>
      </c>
      <c t="s" r="B30" s="3">
        <v>887</v>
      </c>
      <c t="s" r="D30" s="3">
        <v>887</v>
      </c>
    </row>
    <row r="31" spans="1:6">
      <c t="s" r="A31" s="3">
        <v>882</v>
      </c>
      <c t="n" r="D31" s="7">
        <v>793000</v>
      </c>
    </row>
    <row r="32" spans="1:6">
      <c t="s" r="A32" s="3">
        <v>908</v>
      </c>
    </row>
    <row r="33" spans="1:6">
      <c t="s" r="A33" s="6">
        <v>879</v>
      </c>
    </row>
    <row r="34" spans="1:6">
      <c t="s" r="A34" s="3">
        <v>802</v>
      </c>
      <c t="s" r="B34" s="3">
        <v>807</v>
      </c>
      <c t="s" r="D34" s="3">
        <v>807</v>
      </c>
    </row>
    <row r="35" spans="1:6">
      <c t="s" r="A35" s="3">
        <v>909</v>
      </c>
    </row>
    <row r="36" spans="1:6">
      <c t="s" r="A36" s="6">
        <v>879</v>
      </c>
    </row>
    <row r="37" spans="1:6">
      <c t="s" r="A37" s="3">
        <v>905</v>
      </c>
      <c t="n" r="B37" s="7">
        <v>871000</v>
      </c>
    </row>
    <row r="38" spans="1:6">
      <c t="s" r="A38" s="3">
        <v>910</v>
      </c>
      <c t="n" r="B38" s="4">
        <v>23000000</v>
      </c>
      <c t="n" r="D38" s="7">
        <v>23000000</v>
      </c>
    </row>
    <row r="39" spans="1:6">
      <c t="s" r="A39" s="3">
        <v>911</v>
      </c>
      <c t="s" r="D39" s="3">
        <v>912</v>
      </c>
    </row>
    <row r="40" spans="1:6">
      <c t="s" r="A40" s="3">
        <v>913</v>
      </c>
      <c t="s" r="D40" s="3">
        <v>914</v>
      </c>
    </row>
    <row r="41" spans="1:6">
      <c t="s" r="A41" s="3">
        <v>915</v>
      </c>
    </row>
    <row r="42" spans="1:6">
      <c t="s" r="A42" s="6">
        <v>879</v>
      </c>
    </row>
    <row r="43" spans="1:6">
      <c t="s" r="A43" s="3">
        <v>903</v>
      </c>
      <c t="n" r="B43" s="4">
        <v>669000</v>
      </c>
    </row>
    <row r="44" spans="1:6">
      <c t="s" r="A44" s="3">
        <v>910</v>
      </c>
      <c t="n" r="B44" s="7">
        <v>18100000</v>
      </c>
      <c t="n" r="D44" s="7">
        <v>18100000</v>
      </c>
    </row>
    <row r="45" spans="1:6">
      <c t="s" r="A45" s="3">
        <v>911</v>
      </c>
      <c t="s" r="D45" s="3">
        <v>916</v>
      </c>
    </row>
    <row r="46" spans="1:6">
      <c t="s" r="A46" s="3">
        <v>913</v>
      </c>
      <c t="s" r="D46" s="3">
        <v>91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18</v>
      </c>
      <c t="s" r="B1" s="2">
        <v>60</v>
      </c>
      <c t="s" r="D1" s="2">
        <v>1</v>
      </c>
    </row>
    <row r="2" spans="1:6">
      <c t="s" r="B2" s="2">
        <v>21</v>
      </c>
      <c t="s" r="C2" s="2">
        <v>61</v>
      </c>
      <c t="s" r="D2" s="2">
        <v>21</v>
      </c>
      <c t="s" r="E2" s="2">
        <v>61</v>
      </c>
      <c t="s" r="F2" s="2">
        <v>22</v>
      </c>
    </row>
    <row r="3" spans="1:6">
      <c t="s" r="A3" s="6">
        <v>919</v>
      </c>
    </row>
    <row r="4" spans="1:6">
      <c t="s" r="A4" s="3">
        <v>920</v>
      </c>
      <c t="n" r="D4" s="7">
        <v>535793465</v>
      </c>
    </row>
    <row r="5" spans="1:6">
      <c t="s" r="A5" s="6">
        <v>921</v>
      </c>
    </row>
    <row r="6" spans="1:6">
      <c t="s" r="A6" s="3">
        <v>66</v>
      </c>
      <c t="n" r="B6" s="7">
        <v>0</v>
      </c>
      <c t="n" r="C6" s="7">
        <v>0</v>
      </c>
      <c t="n" r="D6" s="4">
        <v>0</v>
      </c>
      <c t="n" r="E6" s="7">
        <v>3684898</v>
      </c>
    </row>
    <row r="7" spans="1:6">
      <c t="s" r="A7" s="3">
        <v>920</v>
      </c>
      <c t="n" r="B7" s="4">
        <v>609270389</v>
      </c>
      <c t="n" r="D7" s="4">
        <v>609270389</v>
      </c>
    </row>
    <row r="8" spans="1:6">
      <c t="s" r="A8" s="3">
        <v>324</v>
      </c>
    </row>
    <row r="9" spans="1:6">
      <c t="s" r="A9" s="6">
        <v>919</v>
      </c>
    </row>
    <row r="10" spans="1:6">
      <c t="s" r="A10" s="3">
        <v>920</v>
      </c>
      <c t="n" r="D10" s="4">
        <v>449024137</v>
      </c>
    </row>
    <row r="11" spans="1:6">
      <c t="s" r="A11" s="6">
        <v>921</v>
      </c>
    </row>
    <row r="12" spans="1:6">
      <c t="s" r="A12" s="3">
        <v>920</v>
      </c>
      <c t="n" r="B12" s="4">
        <v>527445542</v>
      </c>
      <c t="n" r="D12" s="4">
        <v>527445542</v>
      </c>
    </row>
    <row r="13" spans="1:6">
      <c t="s" r="A13" s="3">
        <v>922</v>
      </c>
    </row>
    <row r="14" spans="1:6">
      <c t="s" r="A14" s="6">
        <v>919</v>
      </c>
    </row>
    <row r="15" spans="1:6">
      <c t="s" r="A15" s="3">
        <v>920</v>
      </c>
      <c t="n" r="D15" s="4">
        <v>5780413</v>
      </c>
    </row>
    <row r="16" spans="1:6">
      <c t="s" r="A16" s="6">
        <v>921</v>
      </c>
    </row>
    <row r="17" spans="1:6">
      <c t="s" r="A17" s="3">
        <v>920</v>
      </c>
      <c t="n" r="B17" s="4">
        <v>3335926</v>
      </c>
      <c t="n" r="D17" s="4">
        <v>3335926</v>
      </c>
    </row>
    <row r="18" spans="1:6">
      <c t="s" r="A18" s="3">
        <v>552</v>
      </c>
    </row>
    <row r="19" spans="1:6">
      <c t="s" r="A19" s="6">
        <v>919</v>
      </c>
    </row>
    <row r="20" spans="1:6">
      <c t="s" r="A20" s="3">
        <v>920</v>
      </c>
      <c t="n" r="D20" s="4">
        <v>61263123</v>
      </c>
    </row>
    <row r="21" spans="1:6">
      <c t="s" r="A21" s="6">
        <v>921</v>
      </c>
    </row>
    <row r="22" spans="1:6">
      <c t="s" r="A22" s="3">
        <v>920</v>
      </c>
      <c t="n" r="B22" s="4">
        <v>59876842</v>
      </c>
      <c t="n" r="D22" s="4">
        <v>59876842</v>
      </c>
    </row>
    <row r="23" spans="1:6">
      <c t="s" r="A23" s="3">
        <v>595</v>
      </c>
    </row>
    <row r="24" spans="1:6">
      <c t="s" r="A24" s="6">
        <v>919</v>
      </c>
    </row>
    <row r="25" spans="1:6">
      <c t="s" r="A25" s="3">
        <v>920</v>
      </c>
      <c t="n" r="D25" s="4">
        <v>14841558</v>
      </c>
    </row>
    <row r="26" spans="1:6">
      <c t="s" r="A26" s="6">
        <v>921</v>
      </c>
    </row>
    <row r="27" spans="1:6">
      <c t="s" r="A27" s="3">
        <v>920</v>
      </c>
      <c t="n" r="B27" s="4">
        <v>14681587</v>
      </c>
      <c t="n" r="D27" s="4">
        <v>14681587</v>
      </c>
    </row>
    <row r="28" spans="1:6">
      <c t="s" r="A28" s="3">
        <v>923</v>
      </c>
    </row>
    <row r="29" spans="1:6">
      <c t="s" r="A29" s="6">
        <v>919</v>
      </c>
    </row>
    <row r="30" spans="1:6">
      <c t="s" r="A30" s="3">
        <v>920</v>
      </c>
      <c t="n" r="D30" s="4">
        <v>4616565</v>
      </c>
    </row>
    <row r="31" spans="1:6">
      <c t="s" r="A31" s="6">
        <v>921</v>
      </c>
    </row>
    <row r="32" spans="1:6">
      <c t="s" r="A32" s="3">
        <v>920</v>
      </c>
      <c t="n" r="B32" s="4">
        <v>5056428</v>
      </c>
      <c t="n" r="D32" s="4">
        <v>5056428</v>
      </c>
    </row>
    <row r="33" spans="1:6">
      <c t="s" r="A33" s="3">
        <v>924</v>
      </c>
    </row>
    <row r="34" spans="1:6">
      <c t="s" r="A34" s="6">
        <v>919</v>
      </c>
    </row>
    <row r="35" spans="1:6">
      <c t="s" r="A35" s="3">
        <v>920</v>
      </c>
      <c t="n" r="D35" s="4">
        <v>267669</v>
      </c>
    </row>
    <row r="36" spans="1:6">
      <c t="s" r="A36" s="6">
        <v>921</v>
      </c>
    </row>
    <row r="37" spans="1:6">
      <c t="s" r="A37" s="3">
        <v>920</v>
      </c>
      <c t="n" r="B37" s="4">
        <v>-1125936</v>
      </c>
      <c t="n" r="D37" s="4">
        <v>-1125936</v>
      </c>
    </row>
    <row r="38" spans="1:6">
      <c t="s" r="A38" s="3">
        <v>925</v>
      </c>
    </row>
    <row r="39" spans="1:6">
      <c t="s" r="A39" s="6">
        <v>373</v>
      </c>
    </row>
    <row r="40" spans="1:6">
      <c t="s" r="A40" s="3">
        <v>926</v>
      </c>
      <c t="n" r="B40" s="4">
        <v>0</v>
      </c>
      <c t="n" r="D40" s="4">
        <v>0</v>
      </c>
      <c t="n" r="F40" s="7">
        <v>0</v>
      </c>
    </row>
    <row r="41" spans="1:6">
      <c t="s" r="A41" s="3">
        <v>927</v>
      </c>
    </row>
    <row r="42" spans="1:6">
      <c t="s" r="A42" s="6">
        <v>373</v>
      </c>
    </row>
    <row r="43" spans="1:6">
      <c t="s" r="A43" s="3">
        <v>926</v>
      </c>
      <c t="n" r="B43" s="4">
        <v>0</v>
      </c>
      <c t="n" r="D43" s="4">
        <v>0</v>
      </c>
      <c t="n" r="F43" s="4">
        <v>0</v>
      </c>
    </row>
    <row r="44" spans="1:6">
      <c t="s" r="A44" s="3">
        <v>928</v>
      </c>
    </row>
    <row r="45" spans="1:6">
      <c t="s" r="A45" s="6">
        <v>373</v>
      </c>
    </row>
    <row r="46" spans="1:6">
      <c t="s" r="A46" s="3">
        <v>926</v>
      </c>
      <c t="n" r="B46" s="4">
        <v>0</v>
      </c>
      <c t="n" r="D46" s="4">
        <v>0</v>
      </c>
      <c t="n" r="F46" s="4">
        <v>0</v>
      </c>
    </row>
    <row r="47" spans="1:6">
      <c t="s" r="A47" s="3">
        <v>929</v>
      </c>
    </row>
    <row r="48" spans="1:6">
      <c t="s" r="A48" s="6">
        <v>373</v>
      </c>
    </row>
    <row r="49" spans="1:6">
      <c t="s" r="A49" s="3">
        <v>926</v>
      </c>
      <c t="n" r="B49" s="4">
        <v>0</v>
      </c>
      <c t="n" r="D49" s="4">
        <v>0</v>
      </c>
      <c t="n" r="F49" s="4">
        <v>0</v>
      </c>
    </row>
    <row r="50" spans="1:6">
      <c t="s" r="A50" s="3">
        <v>930</v>
      </c>
    </row>
    <row r="51" spans="1:6">
      <c t="s" r="A51" s="6">
        <v>373</v>
      </c>
    </row>
    <row r="52" spans="1:6">
      <c t="s" r="A52" s="3">
        <v>926</v>
      </c>
      <c t="n" r="B52" s="4">
        <v>0</v>
      </c>
      <c t="n" r="D52" s="4">
        <v>0</v>
      </c>
      <c t="n" r="F52" s="4">
        <v>0</v>
      </c>
    </row>
    <row r="53" spans="1:6">
      <c t="s" r="A53" s="3">
        <v>931</v>
      </c>
    </row>
    <row r="54" spans="1:6">
      <c t="s" r="A54" s="6">
        <v>373</v>
      </c>
    </row>
    <row r="55" spans="1:6">
      <c t="s" r="A55" s="3">
        <v>926</v>
      </c>
      <c t="n" r="B55" s="4">
        <v>0</v>
      </c>
      <c t="n" r="D55" s="4">
        <v>0</v>
      </c>
      <c t="n" r="F55" s="4">
        <v>0</v>
      </c>
    </row>
    <row r="56" spans="1:6">
      <c t="s" r="A56" s="3">
        <v>932</v>
      </c>
    </row>
    <row r="57" spans="1:6">
      <c t="s" r="A57" s="6">
        <v>373</v>
      </c>
    </row>
    <row r="58" spans="1:6">
      <c t="s" r="A58" s="3">
        <v>926</v>
      </c>
      <c t="n" r="B58" s="4">
        <v>0</v>
      </c>
      <c t="n" r="D58" s="4">
        <v>0</v>
      </c>
      <c t="n" r="F58" s="4">
        <v>0</v>
      </c>
    </row>
    <row r="59" spans="1:6">
      <c t="s" r="A59" s="3">
        <v>933</v>
      </c>
    </row>
    <row r="60" spans="1:6">
      <c t="s" r="A60" s="6">
        <v>921</v>
      </c>
    </row>
    <row r="61" spans="1:6">
      <c t="s" r="A61" s="3">
        <v>934</v>
      </c>
      <c t="n" r="B61" s="4">
        <v>14681587</v>
      </c>
      <c t="n" r="D61" s="4">
        <v>14681587</v>
      </c>
      <c t="n" r="F61" s="4">
        <v>14841558</v>
      </c>
    </row>
    <row r="62" spans="1:6">
      <c t="s" r="A62" s="3">
        <v>935</v>
      </c>
    </row>
    <row r="63" spans="1:6">
      <c t="s" r="A63" s="6">
        <v>921</v>
      </c>
    </row>
    <row r="64" spans="1:6">
      <c t="s" r="A64" s="3">
        <v>934</v>
      </c>
      <c t="n" r="B64" s="4">
        <v>0</v>
      </c>
      <c t="n" r="D64" s="4">
        <v>0</v>
      </c>
      <c t="n" r="F64" s="4">
        <v>0</v>
      </c>
    </row>
    <row r="65" spans="1:6">
      <c t="s" r="A65" s="3">
        <v>936</v>
      </c>
    </row>
    <row r="66" spans="1:6">
      <c t="s" r="A66" s="6">
        <v>921</v>
      </c>
    </row>
    <row r="67" spans="1:6">
      <c t="s" r="A67" s="3">
        <v>934</v>
      </c>
      <c t="n" r="B67" s="4">
        <v>0</v>
      </c>
      <c t="n" r="D67" s="4">
        <v>0</v>
      </c>
      <c t="n" r="F67" s="4">
        <v>0</v>
      </c>
    </row>
    <row r="68" spans="1:6">
      <c t="s" r="A68" s="3">
        <v>937</v>
      </c>
    </row>
    <row r="69" spans="1:6">
      <c t="s" r="A69" s="6">
        <v>921</v>
      </c>
    </row>
    <row r="70" spans="1:6">
      <c t="s" r="A70" s="3">
        <v>934</v>
      </c>
      <c t="n" r="B70" s="4">
        <v>0</v>
      </c>
      <c t="n" r="D70" s="4">
        <v>0</v>
      </c>
      <c t="n" r="F70" s="4">
        <v>0</v>
      </c>
    </row>
    <row r="71" spans="1:6">
      <c t="s" r="A71" s="3">
        <v>938</v>
      </c>
    </row>
    <row r="72" spans="1:6">
      <c t="s" r="A72" s="6">
        <v>921</v>
      </c>
    </row>
    <row r="73" spans="1:6">
      <c t="s" r="A73" s="3">
        <v>934</v>
      </c>
      <c t="n" r="B73" s="4">
        <v>14681587</v>
      </c>
      <c t="n" r="D73" s="4">
        <v>14681587</v>
      </c>
      <c t="n" r="F73" s="4">
        <v>14841558</v>
      </c>
    </row>
    <row r="74" spans="1:6">
      <c t="s" r="A74" s="3">
        <v>939</v>
      </c>
    </row>
    <row r="75" spans="1:6">
      <c t="s" r="A75" s="6">
        <v>921</v>
      </c>
    </row>
    <row r="76" spans="1:6">
      <c t="s" r="A76" s="3">
        <v>934</v>
      </c>
      <c t="n" r="B76" s="4">
        <v>0</v>
      </c>
      <c t="n" r="D76" s="4">
        <v>0</v>
      </c>
      <c t="n" r="F76" s="4">
        <v>0</v>
      </c>
    </row>
    <row r="77" spans="1:6">
      <c t="s" r="A77" s="3">
        <v>940</v>
      </c>
    </row>
    <row r="78" spans="1:6">
      <c t="s" r="A78" s="6">
        <v>921</v>
      </c>
    </row>
    <row r="79" spans="1:6">
      <c t="s" r="A79" s="3">
        <v>934</v>
      </c>
      <c t="n" r="B79" s="4">
        <v>0</v>
      </c>
      <c t="n" r="D79" s="4">
        <v>0</v>
      </c>
      <c t="n" r="F79" s="4">
        <v>0</v>
      </c>
    </row>
    <row r="80" spans="1:6">
      <c t="s" r="A80" s="3">
        <v>941</v>
      </c>
    </row>
    <row r="81" spans="1:6">
      <c t="s" r="A81" s="6">
        <v>919</v>
      </c>
    </row>
    <row r="82" spans="1:6">
      <c t="s" r="A82" s="3">
        <v>920</v>
      </c>
      <c t="n" r="B82" s="4">
        <v>613079147</v>
      </c>
      <c t="n" r="C82" s="4">
        <v>426684885</v>
      </c>
      <c t="n" r="D82" s="4">
        <v>520951907</v>
      </c>
      <c t="n" r="E82" s="4">
        <v>347486446</v>
      </c>
    </row>
    <row r="83" spans="1:6">
      <c t="s" r="A83" s="6">
        <v>921</v>
      </c>
    </row>
    <row r="84" spans="1:6">
      <c t="s" r="A84" s="3">
        <v>942</v>
      </c>
      <c t="n" r="B84" s="4">
        <v>-1254563</v>
      </c>
      <c t="n" r="C84" s="4">
        <v>-153810</v>
      </c>
      <c t="n" r="D84" s="4">
        <v>-1955693</v>
      </c>
      <c t="n" r="E84" s="4">
        <v>-763718</v>
      </c>
    </row>
    <row r="85" spans="1:6">
      <c t="s" r="A85" s="3">
        <v>943</v>
      </c>
      <c t="n" r="B85" s="4">
        <v>22919296</v>
      </c>
      <c t="n" r="C85" s="4">
        <v>19957822</v>
      </c>
      <c t="n" r="D85" s="4">
        <v>-61576</v>
      </c>
      <c t="n" r="E85" s="4">
        <v>55343528</v>
      </c>
    </row>
    <row r="86" spans="1:6">
      <c t="s" r="A86" s="3">
        <v>944</v>
      </c>
      <c t="n" r="B86" s="4">
        <v>6320000</v>
      </c>
      <c t="n" r="C86" s="4">
        <v>31115700</v>
      </c>
      <c t="n" r="D86" s="4">
        <v>138305000</v>
      </c>
      <c t="n" r="E86" s="4">
        <v>107770827</v>
      </c>
    </row>
    <row r="87" spans="1:6">
      <c t="s" r="A87" s="3">
        <v>945</v>
      </c>
      <c t="n" r="B87" s="4">
        <v>-40950000</v>
      </c>
      <c t="n" r="D87" s="4">
        <v>-40950000</v>
      </c>
    </row>
    <row r="88" spans="1:6">
      <c t="s" r="A88" s="3">
        <v>946</v>
      </c>
      <c t="n" r="D88" s="4">
        <v>-10500</v>
      </c>
    </row>
    <row r="89" spans="1:6">
      <c t="s" r="A89" s="3">
        <v>66</v>
      </c>
      <c t="n" r="C89" s="4">
        <v>991400</v>
      </c>
      <c t="n" r="E89" s="4">
        <v>-30464798</v>
      </c>
    </row>
    <row r="90" spans="1:6">
      <c t="s" r="A90" s="3">
        <v>882</v>
      </c>
      <c t="n" r="B90" s="4">
        <v>572588</v>
      </c>
      <c t="n" r="D90" s="4">
        <v>572588</v>
      </c>
      <c t="n" r="E90" s="4">
        <v>1382900</v>
      </c>
    </row>
    <row r="91" spans="1:6">
      <c t="s" r="A91" s="3">
        <v>920</v>
      </c>
      <c t="n" r="B91" s="4">
        <v>594588802</v>
      </c>
      <c t="n" r="C91" s="4">
        <v>474346921</v>
      </c>
      <c t="n" r="D91" s="4">
        <v>594588802</v>
      </c>
      <c t="n" r="E91" s="4">
        <v>474346921</v>
      </c>
    </row>
    <row r="92" spans="1:6">
      <c t="s" r="A92" s="3">
        <v>947</v>
      </c>
      <c t="n" r="B92" s="4">
        <v>-6097666</v>
      </c>
      <c t="n" r="C92" s="4">
        <v>-4249076</v>
      </c>
      <c t="n" r="D92" s="4">
        <v>-22262924</v>
      </c>
      <c t="n" r="E92" s="4">
        <v>-6408264</v>
      </c>
    </row>
    <row r="93" spans="1:6">
      <c t="s" r="A93" s="3">
        <v>948</v>
      </c>
      <c t="n" r="B93" s="4">
        <v>594588802</v>
      </c>
      <c t="n" r="D93" s="4">
        <v>594588802</v>
      </c>
      <c t="n" r="F93" s="4">
        <v>520951907</v>
      </c>
    </row>
    <row r="94" spans="1:6">
      <c t="s" r="A94" s="3">
        <v>949</v>
      </c>
    </row>
    <row r="95" spans="1:6">
      <c t="s" r="A95" s="6">
        <v>919</v>
      </c>
    </row>
    <row r="96" spans="1:6">
      <c t="s" r="A96" s="3">
        <v>920</v>
      </c>
      <c t="n" r="B96" s="4">
        <v>548935985</v>
      </c>
      <c t="n" r="C96" s="4">
        <v>356313065</v>
      </c>
      <c t="n" r="D96" s="4">
        <v>449024137</v>
      </c>
      <c t="n" r="E96" s="4">
        <v>285318171</v>
      </c>
    </row>
    <row r="97" spans="1:6">
      <c t="s" r="A97" s="6">
        <v>921</v>
      </c>
    </row>
    <row r="98" spans="1:6">
      <c t="s" r="A98" s="3">
        <v>942</v>
      </c>
      <c t="n" r="B98" s="4">
        <v>0</v>
      </c>
      <c t="n" r="C98" s="4">
        <v>0</v>
      </c>
      <c t="n" r="D98" s="4">
        <v>0</v>
      </c>
      <c t="n" r="E98" s="4">
        <v>0</v>
      </c>
    </row>
    <row r="99" spans="1:6">
      <c t="s" r="A99" s="3">
        <v>943</v>
      </c>
      <c t="n" r="B99" s="4">
        <v>19222410</v>
      </c>
      <c t="n" r="C99" s="4">
        <v>17464986</v>
      </c>
      <c t="n" r="D99" s="4">
        <v>2752871</v>
      </c>
      <c t="n" r="E99" s="4">
        <v>42498644</v>
      </c>
    </row>
    <row r="100" spans="1:6">
      <c t="s" r="A100" s="3">
        <v>944</v>
      </c>
      <c t="n" r="B100" s="4">
        <v>6320000</v>
      </c>
      <c t="n" r="C100" s="4">
        <v>31115700</v>
      </c>
      <c t="n" r="D100" s="4">
        <v>137805000</v>
      </c>
      <c t="n" r="E100" s="4">
        <v>107770827</v>
      </c>
    </row>
    <row r="101" spans="1:6">
      <c t="s" r="A101" s="3">
        <v>945</v>
      </c>
      <c t="n" r="B101" s="4">
        <v>-40950000</v>
      </c>
      <c t="n" r="D101" s="4">
        <v>-40950000</v>
      </c>
    </row>
    <row r="102" spans="1:6">
      <c t="s" r="A102" s="3">
        <v>946</v>
      </c>
      <c t="n" r="D102" s="4">
        <v>0</v>
      </c>
    </row>
    <row r="103" spans="1:6">
      <c t="s" r="A103" s="3">
        <v>66</v>
      </c>
      <c t="n" r="C103" s="4">
        <v>0</v>
      </c>
      <c t="n" r="E103" s="4">
        <v>-30464798</v>
      </c>
    </row>
    <row r="104" spans="1:6">
      <c t="s" r="A104" s="3">
        <v>882</v>
      </c>
      <c t="n" r="B104" s="4">
        <v>0</v>
      </c>
      <c t="n" r="D104" s="4">
        <v>0</v>
      </c>
      <c t="n" r="E104" s="4">
        <v>0</v>
      </c>
    </row>
    <row r="105" spans="1:6">
      <c t="s" r="A105" s="3">
        <v>920</v>
      </c>
      <c t="n" r="B105" s="4">
        <v>527445542</v>
      </c>
      <c t="n" r="C105" s="4">
        <v>404789122</v>
      </c>
      <c t="n" r="D105" s="4">
        <v>527445542</v>
      </c>
      <c t="n" r="E105" s="4">
        <v>404789122</v>
      </c>
    </row>
    <row r="106" spans="1:6">
      <c t="s" r="A106" s="3">
        <v>947</v>
      </c>
      <c t="n" r="B106" s="4">
        <v>-6082853</v>
      </c>
      <c t="n" r="C106" s="4">
        <v>-104629</v>
      </c>
      <c t="n" r="D106" s="4">
        <v>-21186466</v>
      </c>
      <c t="n" r="E106" s="4">
        <v>-333722</v>
      </c>
    </row>
    <row r="107" spans="1:6">
      <c t="s" r="A107" s="3">
        <v>948</v>
      </c>
      <c t="n" r="B107" s="4">
        <v>527445542</v>
      </c>
      <c t="n" r="D107" s="4">
        <v>527445542</v>
      </c>
      <c t="n" r="F107" s="4">
        <v>449024137</v>
      </c>
    </row>
    <row r="108" spans="1:6">
      <c t="s" r="A108" s="3">
        <v>950</v>
      </c>
    </row>
    <row r="109" spans="1:6">
      <c t="s" r="A109" s="6">
        <v>919</v>
      </c>
    </row>
    <row r="110" spans="1:6">
      <c t="s" r="A110" s="3">
        <v>920</v>
      </c>
      <c t="n" r="B110" s="4">
        <v>883999</v>
      </c>
      <c t="n" r="C110" s="4">
        <v>334367</v>
      </c>
      <c t="n" r="D110" s="4">
        <v>5780413</v>
      </c>
      <c t="n" r="E110" s="4">
        <v>-4852177</v>
      </c>
    </row>
    <row r="111" spans="1:6">
      <c t="s" r="A111" s="6">
        <v>921</v>
      </c>
    </row>
    <row r="112" spans="1:6">
      <c t="s" r="A112" s="3">
        <v>942</v>
      </c>
      <c t="n" r="B112" s="4">
        <v>0</v>
      </c>
      <c t="n" r="C112" s="4">
        <v>0</v>
      </c>
      <c t="n" r="D112" s="4">
        <v>0</v>
      </c>
      <c t="n" r="E112" s="4">
        <v>0</v>
      </c>
    </row>
    <row r="113" spans="1:6">
      <c t="s" r="A113" s="3">
        <v>943</v>
      </c>
      <c t="n" r="B113" s="4">
        <v>2451927</v>
      </c>
      <c t="n" r="C113" s="4">
        <v>2634574</v>
      </c>
      <c t="n" r="D113" s="4">
        <v>-2444487</v>
      </c>
      <c t="n" r="E113" s="4">
        <v>7821118</v>
      </c>
    </row>
    <row r="114" spans="1:6">
      <c t="s" r="A114" s="3">
        <v>944</v>
      </c>
      <c t="n" r="B114" s="7">
        <v>0</v>
      </c>
      <c t="n" r="C114" s="4">
        <v>0</v>
      </c>
      <c t="n" r="D114" s="4">
        <v>0</v>
      </c>
      <c t="n" r="E114" s="4">
        <v>0</v>
      </c>
    </row>
    <row r="115" spans="1:6">
      <c t="s" r="A115" s="3">
        <v>945</v>
      </c>
      <c t="s" r="B115" s="3">
        <v>50</v>
      </c>
      <c t="n" r="D115" s="4">
        <v>0</v>
      </c>
    </row>
    <row r="116" spans="1:6">
      <c t="s" r="A116" s="3">
        <v>946</v>
      </c>
      <c t="n" r="D116" s="4">
        <v>0</v>
      </c>
    </row>
    <row r="117" spans="1:6">
      <c t="s" r="A117" s="3">
        <v>66</v>
      </c>
      <c t="n" r="C117" s="4">
        <v>0</v>
      </c>
      <c t="n" r="E117" s="4">
        <v>0</v>
      </c>
    </row>
    <row r="118" spans="1:6">
      <c t="s" r="A118" s="3">
        <v>882</v>
      </c>
      <c t="n" r="B118" s="7">
        <v>0</v>
      </c>
      <c t="n" r="D118" s="4">
        <v>0</v>
      </c>
      <c t="n" r="E118" s="4">
        <v>0</v>
      </c>
    </row>
    <row r="119" spans="1:6">
      <c t="s" r="A119" s="3">
        <v>920</v>
      </c>
      <c t="n" r="B119" s="4">
        <v>3335926</v>
      </c>
      <c t="n" r="C119" s="4">
        <v>2968941</v>
      </c>
      <c t="n" r="D119" s="4">
        <v>3335926</v>
      </c>
      <c t="n" r="E119" s="4">
        <v>2968941</v>
      </c>
    </row>
    <row r="120" spans="1:6">
      <c t="s" r="A120" s="3">
        <v>947</v>
      </c>
      <c t="n" r="B120" s="4">
        <v>0</v>
      </c>
      <c t="n" r="C120" s="4">
        <v>0</v>
      </c>
      <c t="n" r="D120" s="4">
        <v>0</v>
      </c>
      <c t="n" r="E120" s="4">
        <v>0</v>
      </c>
    </row>
    <row r="121" spans="1:6">
      <c t="s" r="A121" s="3">
        <v>948</v>
      </c>
      <c t="n" r="B121" s="4">
        <v>3335926</v>
      </c>
      <c t="n" r="D121" s="4">
        <v>3335926</v>
      </c>
      <c t="n" r="F121" s="4">
        <v>5780413</v>
      </c>
    </row>
    <row r="122" spans="1:6">
      <c t="s" r="A122" s="3">
        <v>951</v>
      </c>
    </row>
    <row r="123" spans="1:6">
      <c t="s" r="A123" s="6">
        <v>919</v>
      </c>
    </row>
    <row r="124" spans="1:6">
      <c t="s" r="A124" s="3">
        <v>920</v>
      </c>
      <c t="n" r="B124" s="4">
        <v>58991437</v>
      </c>
      <c t="n" r="C124" s="4">
        <v>64997718</v>
      </c>
      <c t="n" r="D124" s="4">
        <v>61263123</v>
      </c>
      <c t="n" r="E124" s="4">
        <v>62056379</v>
      </c>
    </row>
    <row r="125" spans="1:6">
      <c t="s" r="A125" s="6">
        <v>921</v>
      </c>
    </row>
    <row r="126" spans="1:6">
      <c t="s" r="A126" s="3">
        <v>942</v>
      </c>
      <c t="n" r="B126" s="4">
        <v>0</v>
      </c>
      <c t="n" r="C126" s="4">
        <v>0</v>
      </c>
      <c t="n" r="D126" s="4">
        <v>0</v>
      </c>
      <c t="n" r="E126" s="4">
        <v>0</v>
      </c>
    </row>
    <row r="127" spans="1:6">
      <c t="s" r="A127" s="3">
        <v>943</v>
      </c>
      <c t="n" r="B127" s="4">
        <v>899057</v>
      </c>
      <c t="n" r="C127" s="4">
        <v>-316185</v>
      </c>
      <c t="n" r="D127" s="4">
        <v>-381802</v>
      </c>
      <c t="n" r="E127" s="4">
        <v>4480249</v>
      </c>
    </row>
    <row r="128" spans="1:6">
      <c t="s" r="A128" s="3">
        <v>944</v>
      </c>
      <c t="n" r="B128" s="7">
        <v>0</v>
      </c>
      <c t="n" r="C128" s="4">
        <v>0</v>
      </c>
      <c t="n" r="D128" s="4">
        <v>0</v>
      </c>
      <c t="n" r="E128" s="4">
        <v>0</v>
      </c>
    </row>
    <row r="129" spans="1:6">
      <c t="s" r="A129" s="3">
        <v>945</v>
      </c>
      <c t="s" r="B129" s="3">
        <v>50</v>
      </c>
      <c t="n" r="D129" s="4">
        <v>0</v>
      </c>
    </row>
    <row r="130" spans="1:6">
      <c t="s" r="A130" s="3">
        <v>946</v>
      </c>
      <c t="n" r="D130" s="4">
        <v>0</v>
      </c>
    </row>
    <row r="131" spans="1:6">
      <c t="s" r="A131" s="3">
        <v>66</v>
      </c>
      <c t="n" r="C131" s="4">
        <v>0</v>
      </c>
      <c t="n" r="E131" s="4">
        <v>0</v>
      </c>
    </row>
    <row r="132" spans="1:6">
      <c t="s" r="A132" s="3">
        <v>882</v>
      </c>
      <c t="n" r="B132" s="7">
        <v>0</v>
      </c>
      <c t="n" r="D132" s="4">
        <v>0</v>
      </c>
      <c t="n" r="E132" s="4">
        <v>0</v>
      </c>
    </row>
    <row r="133" spans="1:6">
      <c t="s" r="A133" s="3">
        <v>920</v>
      </c>
      <c t="n" r="B133" s="4">
        <v>59876842</v>
      </c>
      <c t="n" r="C133" s="4">
        <v>60537086</v>
      </c>
      <c t="n" r="D133" s="4">
        <v>59876842</v>
      </c>
      <c t="n" r="E133" s="4">
        <v>60537086</v>
      </c>
    </row>
    <row r="134" spans="1:6">
      <c t="s" r="A134" s="3">
        <v>947</v>
      </c>
      <c t="n" r="B134" s="4">
        <v>-13652</v>
      </c>
      <c t="n" r="C134" s="4">
        <v>-4144447</v>
      </c>
      <c t="n" r="D134" s="4">
        <v>-1004479</v>
      </c>
      <c t="n" r="E134" s="4">
        <v>-5999542</v>
      </c>
    </row>
    <row r="135" spans="1:6">
      <c t="s" r="A135" s="3">
        <v>948</v>
      </c>
      <c t="n" r="B135" s="4">
        <v>59876842</v>
      </c>
      <c t="n" r="D135" s="4">
        <v>59876842</v>
      </c>
      <c t="n" r="F135" s="4">
        <v>61263123</v>
      </c>
    </row>
    <row r="136" spans="1:6">
      <c t="s" r="A136" s="3">
        <v>952</v>
      </c>
    </row>
    <row r="137" spans="1:6">
      <c t="s" r="A137" s="6">
        <v>921</v>
      </c>
    </row>
    <row r="138" spans="1:6">
      <c t="s" r="A138" s="3">
        <v>948</v>
      </c>
      <c t="n" r="B138" s="4">
        <v>0</v>
      </c>
      <c t="n" r="D138" s="4">
        <v>0</v>
      </c>
      <c t="n" r="F138" s="4">
        <v>0</v>
      </c>
    </row>
    <row r="139" spans="1:6">
      <c t="s" r="A139" s="3">
        <v>953</v>
      </c>
    </row>
    <row r="140" spans="1:6">
      <c t="s" r="A140" s="6">
        <v>919</v>
      </c>
    </row>
    <row r="141" spans="1:6">
      <c t="s" r="A141" s="3">
        <v>920</v>
      </c>
      <c t="n" r="B141" s="4">
        <v>4711687</v>
      </c>
      <c t="n" r="C141" s="4">
        <v>4370023</v>
      </c>
      <c t="n" r="D141" s="4">
        <v>4616565</v>
      </c>
      <c t="n" r="E141" s="4">
        <v>4075953</v>
      </c>
    </row>
    <row r="142" spans="1:6">
      <c t="s" r="A142" s="6">
        <v>921</v>
      </c>
    </row>
    <row r="143" spans="1:6">
      <c t="s" r="A143" s="3">
        <v>942</v>
      </c>
      <c t="n" r="B143" s="4">
        <v>0</v>
      </c>
      <c t="n" r="C143" s="4">
        <v>0</v>
      </c>
      <c t="n" r="D143" s="4">
        <v>0</v>
      </c>
      <c t="n" r="E143" s="4">
        <v>0</v>
      </c>
    </row>
    <row r="144" spans="1:6">
      <c t="s" r="A144" s="3">
        <v>943</v>
      </c>
      <c t="n" r="B144" s="4">
        <v>345902</v>
      </c>
      <c t="n" r="C144" s="4">
        <v>174447</v>
      </c>
      <c t="n" r="D144" s="4">
        <v>11842</v>
      </c>
      <c t="n" r="E144" s="4">
        <v>543517</v>
      </c>
    </row>
    <row r="145" spans="1:6">
      <c t="s" r="A145" s="3">
        <v>944</v>
      </c>
      <c t="n" r="B145" s="7">
        <v>0</v>
      </c>
      <c t="n" r="C145" s="4">
        <v>0</v>
      </c>
      <c t="n" r="D145" s="4">
        <v>500000</v>
      </c>
      <c t="n" r="E145" s="4">
        <v>0</v>
      </c>
    </row>
    <row r="146" spans="1:6">
      <c t="s" r="A146" s="3">
        <v>945</v>
      </c>
      <c t="s" r="B146" s="3">
        <v>50</v>
      </c>
      <c t="n" r="D146" s="4">
        <v>0</v>
      </c>
    </row>
    <row r="147" spans="1:6">
      <c t="s" r="A147" s="3">
        <v>946</v>
      </c>
      <c t="n" r="D147" s="4">
        <v>0</v>
      </c>
    </row>
    <row r="148" spans="1:6">
      <c t="s" r="A148" s="3">
        <v>66</v>
      </c>
      <c t="n" r="C148" s="4">
        <v>0</v>
      </c>
      <c t="n" r="E148" s="4">
        <v>0</v>
      </c>
    </row>
    <row r="149" spans="1:6">
      <c t="s" r="A149" s="3">
        <v>882</v>
      </c>
      <c t="n" r="B149" s="7">
        <v>0</v>
      </c>
      <c t="n" r="D149" s="4">
        <v>0</v>
      </c>
      <c t="n" r="E149" s="4">
        <v>0</v>
      </c>
    </row>
    <row r="150" spans="1:6">
      <c t="s" r="A150" s="3">
        <v>920</v>
      </c>
      <c t="n" r="B150" s="4">
        <v>5056428</v>
      </c>
      <c t="n" r="C150" s="4">
        <v>4544470</v>
      </c>
      <c t="n" r="D150" s="4">
        <v>5056428</v>
      </c>
      <c t="n" r="E150" s="4">
        <v>4544470</v>
      </c>
    </row>
    <row r="151" spans="1:6">
      <c t="s" r="A151" s="3">
        <v>947</v>
      </c>
      <c t="n" r="B151" s="4">
        <v>-1161</v>
      </c>
      <c t="n" r="C151" s="4">
        <v>0</v>
      </c>
      <c t="n" r="D151" s="4">
        <v>-71979</v>
      </c>
      <c t="n" r="E151" s="4">
        <v>-75000</v>
      </c>
    </row>
    <row r="152" spans="1:6">
      <c t="s" r="A152" s="3">
        <v>948</v>
      </c>
      <c t="n" r="B152" s="4">
        <v>5056428</v>
      </c>
      <c t="n" r="D152" s="4">
        <v>5056428</v>
      </c>
      <c t="n" r="F152" s="4">
        <v>4616565</v>
      </c>
    </row>
    <row r="153" spans="1:6">
      <c t="s" r="A153" s="3">
        <v>954</v>
      </c>
    </row>
    <row r="154" spans="1:6">
      <c t="s" r="A154" s="6">
        <v>919</v>
      </c>
    </row>
    <row r="155" spans="1:6">
      <c t="s" r="A155" s="3">
        <v>920</v>
      </c>
      <c t="n" r="B155" s="4">
        <v>-443961</v>
      </c>
      <c t="n" r="C155" s="4">
        <v>669712</v>
      </c>
      <c t="n" r="D155" s="4">
        <v>267669</v>
      </c>
      <c t="n" r="E155" s="4">
        <v>888120</v>
      </c>
    </row>
    <row r="156" spans="1:6">
      <c t="s" r="A156" s="6">
        <v>921</v>
      </c>
    </row>
    <row r="157" spans="1:6">
      <c t="s" r="A157" s="3">
        <v>942</v>
      </c>
      <c t="n" r="B157" s="4">
        <v>-1254563</v>
      </c>
      <c t="n" r="C157" s="4">
        <v>-153810</v>
      </c>
      <c t="n" r="D157" s="4">
        <v>-1955693</v>
      </c>
      <c t="n" r="E157" s="4">
        <v>-763718</v>
      </c>
    </row>
    <row r="158" spans="1:6">
      <c t="s" r="A158" s="3">
        <v>943</v>
      </c>
      <c t="n" r="B158" s="4">
        <v>0</v>
      </c>
      <c t="n" r="C158" s="4">
        <v>0</v>
      </c>
      <c t="n" r="D158" s="4">
        <v>0</v>
      </c>
      <c t="n" r="E158" s="4">
        <v>0</v>
      </c>
    </row>
    <row r="159" spans="1:6">
      <c t="s" r="A159" s="3">
        <v>944</v>
      </c>
      <c t="n" r="B159" s="7">
        <v>0</v>
      </c>
      <c t="n" r="C159" s="4">
        <v>0</v>
      </c>
      <c t="n" r="D159" s="4">
        <v>0</v>
      </c>
      <c t="n" r="E159" s="4">
        <v>0</v>
      </c>
    </row>
    <row r="160" spans="1:6">
      <c t="s" r="A160" s="3">
        <v>945</v>
      </c>
      <c t="s" r="B160" s="3">
        <v>50</v>
      </c>
      <c t="n" r="D160" s="4">
        <v>0</v>
      </c>
    </row>
    <row r="161" spans="1:6">
      <c t="s" r="A161" s="3">
        <v>946</v>
      </c>
      <c t="n" r="D161" s="4">
        <v>-10500</v>
      </c>
    </row>
    <row r="162" spans="1:6">
      <c t="s" r="A162" s="3">
        <v>66</v>
      </c>
      <c t="n" r="C162" s="4">
        <v>991400</v>
      </c>
      <c t="n" r="E162" s="4">
        <v>0</v>
      </c>
    </row>
    <row r="163" spans="1:6">
      <c t="s" r="A163" s="3">
        <v>882</v>
      </c>
      <c t="n" r="B163" s="7">
        <v>572588</v>
      </c>
      <c t="n" r="D163" s="4">
        <v>572588</v>
      </c>
      <c t="n" r="E163" s="4">
        <v>1382900</v>
      </c>
    </row>
    <row r="164" spans="1:6">
      <c t="s" r="A164" s="3">
        <v>920</v>
      </c>
      <c t="n" r="B164" s="4">
        <v>-1125936</v>
      </c>
      <c t="n" r="C164" s="4">
        <v>1507302</v>
      </c>
      <c t="n" r="D164" s="4">
        <v>-1125936</v>
      </c>
      <c t="n" r="E164" s="4">
        <v>1507302</v>
      </c>
    </row>
    <row r="165" spans="1:6">
      <c t="s" r="A165" s="3">
        <v>947</v>
      </c>
      <c t="n" r="B165" s="4">
        <v>0</v>
      </c>
      <c t="n" r="C165" s="7">
        <v>0</v>
      </c>
      <c t="n" r="D165" s="4">
        <v>0</v>
      </c>
      <c t="n" r="E165" s="7">
        <v>0</v>
      </c>
    </row>
    <row r="166" spans="1:6">
      <c t="s" r="A166" s="3">
        <v>948</v>
      </c>
      <c t="n" r="B166" s="7">
        <v>-1125936</v>
      </c>
      <c t="n" r="D166" s="7">
        <v>-1125936</v>
      </c>
      <c t="n" r="F166" s="7">
        <v>2676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955</v>
      </c>
      <c t="s" r="B1" s="2">
        <v>21</v>
      </c>
      <c t="s" r="C1" s="2">
        <v>22</v>
      </c>
    </row>
    <row r="2" spans="1:3">
      <c t="s" r="A2" s="6">
        <v>956</v>
      </c>
    </row>
    <row r="3" spans="1:3">
      <c t="s" r="A3" s="3">
        <v>44</v>
      </c>
      <c t="n" r="B3" s="7">
        <v>447606493</v>
      </c>
      <c t="n" r="C3" s="7">
        <v>345359000</v>
      </c>
    </row>
    <row r="4" spans="1:3">
      <c t="s" r="A4" s="3">
        <v>45</v>
      </c>
      <c t="n" r="B4" s="4">
        <v>68494688</v>
      </c>
      <c t="n" r="C4" s="4">
        <v>76707834</v>
      </c>
    </row>
    <row r="5" spans="1:3">
      <c t="s" r="A5" s="3">
        <v>957</v>
      </c>
    </row>
    <row r="6" spans="1:3">
      <c t="s" r="A6" s="6">
        <v>956</v>
      </c>
    </row>
    <row r="7" spans="1:3">
      <c t="s" r="A7" s="3">
        <v>44</v>
      </c>
      <c t="n" r="B7" s="4">
        <v>454031754</v>
      </c>
      <c t="n" r="C7" s="4">
        <v>345359000</v>
      </c>
    </row>
    <row r="8" spans="1:3">
      <c t="s" r="A8" s="3">
        <v>45</v>
      </c>
      <c t="n" r="B8" s="4">
        <v>68494688</v>
      </c>
      <c t="n" r="C8" s="4">
        <v>76707845</v>
      </c>
    </row>
    <row r="9" spans="1:3">
      <c t="s" r="A9" s="3">
        <v>958</v>
      </c>
    </row>
    <row r="10" spans="1:3">
      <c t="s" r="A10" s="6">
        <v>956</v>
      </c>
    </row>
    <row r="11" spans="1:3">
      <c t="s" r="A11" s="3">
        <v>44</v>
      </c>
      <c t="n" r="B11" s="4">
        <v>453832018</v>
      </c>
      <c t="n" r="C11" s="4">
        <v>346813909</v>
      </c>
    </row>
    <row r="12" spans="1:3">
      <c t="s" r="A12" s="3">
        <v>45</v>
      </c>
      <c t="n" r="B12" s="7">
        <v>67260985</v>
      </c>
      <c t="n" r="C12" s="7">
        <v>761344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59</v>
      </c>
      <c t="s" r="B1" s="2">
        <v>1</v>
      </c>
    </row>
    <row r="2" spans="1:4">
      <c t="s" r="B2" s="2">
        <v>21</v>
      </c>
      <c t="s" r="C2" s="2">
        <v>61</v>
      </c>
      <c t="s" r="D2" s="2">
        <v>22</v>
      </c>
    </row>
    <row r="3" spans="1:4">
      <c t="s" r="A3" s="3">
        <v>920</v>
      </c>
      <c t="n" r="B3" s="7">
        <v>609270389</v>
      </c>
      <c t="n" r="D3" s="7">
        <v>535793465</v>
      </c>
    </row>
    <row r="4" spans="1:4">
      <c t="s" r="A4" s="3">
        <v>94</v>
      </c>
      <c t="n" r="B4" s="4">
        <v>-2444487</v>
      </c>
      <c t="n" r="C4" s="7">
        <v>7821118</v>
      </c>
    </row>
    <row r="5" spans="1:4">
      <c t="s" r="A5" s="3">
        <v>922</v>
      </c>
    </row>
    <row r="6" spans="1:4">
      <c t="s" r="A6" s="3">
        <v>920</v>
      </c>
      <c t="n" r="B6" s="7">
        <v>3335926</v>
      </c>
      <c t="n" r="D6" s="7">
        <v>57804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14"/>
    <col customWidth="1" max="6" min="6" width="21"/>
  </cols>
  <sheetData>
    <row r="1" spans="1:6">
      <c t="s" r="A1" s="1">
        <v>960</v>
      </c>
      <c t="s" r="B1" s="2">
        <v>1</v>
      </c>
    </row>
    <row r="2" spans="1:6">
      <c t="s" r="B2" s="2">
        <v>635</v>
      </c>
      <c t="s" r="C2" s="2">
        <v>90</v>
      </c>
      <c t="s" r="D2" s="2">
        <v>465</v>
      </c>
      <c t="s" r="E2" s="2">
        <v>174</v>
      </c>
      <c t="s" r="F2" s="2">
        <v>691</v>
      </c>
    </row>
    <row r="3" spans="1:6">
      <c t="s" r="A3" s="3">
        <v>467</v>
      </c>
      <c t="n" r="B3" s="7">
        <v>24995110</v>
      </c>
      <c t="n" r="D3" s="7">
        <v>22191515</v>
      </c>
    </row>
    <row r="4" spans="1:6">
      <c t="s" r="A4" s="3">
        <v>961</v>
      </c>
      <c t="n" r="B4" s="4">
        <v>447600000</v>
      </c>
    </row>
    <row r="5" spans="1:6">
      <c t="s" r="A5" s="3">
        <v>658</v>
      </c>
      <c t="s" r="E5" s="3">
        <v>321</v>
      </c>
    </row>
    <row r="6" spans="1:6">
      <c t="s" r="A6" s="3">
        <v>172</v>
      </c>
      <c t="n" r="B6" s="4">
        <v>42665912</v>
      </c>
      <c t="n" r="C6" s="7">
        <v>0</v>
      </c>
    </row>
    <row r="7" spans="1:6">
      <c t="s" r="A7" s="3">
        <v>473</v>
      </c>
      <c t="n" r="B7" s="4">
        <v>25958</v>
      </c>
      <c t="n" r="D7" s="4">
        <v>19582</v>
      </c>
    </row>
    <row r="8" spans="1:6">
      <c t="s" r="A8" s="3">
        <v>962</v>
      </c>
    </row>
    <row r="9" spans="1:6">
      <c t="s" r="A9" s="3">
        <v>172</v>
      </c>
      <c t="n" r="B9" s="7">
        <v>8720000</v>
      </c>
    </row>
    <row r="10" spans="1:6">
      <c t="s" r="A10" s="3">
        <v>480</v>
      </c>
      <c t="s" r="B10" s="3">
        <v>481</v>
      </c>
    </row>
    <row r="11" spans="1:6">
      <c t="s" r="A11" s="3">
        <v>963</v>
      </c>
    </row>
    <row r="12" spans="1:6">
      <c t="s" r="A12" s="3">
        <v>172</v>
      </c>
      <c t="n" r="B12" s="7">
        <v>20000000</v>
      </c>
    </row>
    <row r="13" spans="1:6">
      <c t="s" r="A13" s="3">
        <v>480</v>
      </c>
      <c t="s" r="B13" s="3">
        <v>481</v>
      </c>
    </row>
    <row r="14" spans="1:6">
      <c t="s" r="A14" s="3">
        <v>964</v>
      </c>
    </row>
    <row r="15" spans="1:6">
      <c t="s" r="A15" s="3">
        <v>172</v>
      </c>
      <c t="n" r="B15" s="7">
        <v>9900000</v>
      </c>
    </row>
    <row r="16" spans="1:6">
      <c t="s" r="A16" s="3">
        <v>480</v>
      </c>
      <c t="s" r="B16" s="3">
        <v>965</v>
      </c>
    </row>
    <row r="17" spans="1:6">
      <c t="s" r="A17" s="3">
        <v>684</v>
      </c>
    </row>
    <row r="18" spans="1:6">
      <c t="s" r="A18" s="3">
        <v>966</v>
      </c>
      <c t="n" r="F18" s="7">
        <v>2800000</v>
      </c>
    </row>
    <row r="19" spans="1:6">
      <c t="s" r="A19" s="3">
        <v>479</v>
      </c>
      <c t="n" r="B19" s="4">
        <v>96</v>
      </c>
    </row>
    <row r="20" spans="1:6">
      <c t="s" r="A20" s="3">
        <v>467</v>
      </c>
      <c t="n" r="B20" s="7">
        <v>1460196</v>
      </c>
      <c t="n" r="D20" s="4">
        <v>1560553</v>
      </c>
      <c t="n" r="F20" s="7">
        <v>1603083</v>
      </c>
    </row>
    <row r="21" spans="1:6">
      <c t="s" r="A21" s="3">
        <v>492</v>
      </c>
    </row>
    <row r="22" spans="1:6">
      <c t="s" r="A22" s="3">
        <v>966</v>
      </c>
      <c t="n" r="B22" s="4">
        <v>1300000</v>
      </c>
    </row>
    <row r="23" spans="1:6">
      <c t="s" r="A23" s="3">
        <v>467</v>
      </c>
      <c t="n" r="B23" s="7">
        <v>850000</v>
      </c>
      <c t="n" r="D23" s="4">
        <v>850000</v>
      </c>
    </row>
    <row r="24" spans="1:6">
      <c t="s" r="A24" s="3">
        <v>967</v>
      </c>
      <c t="s" r="B24" s="3">
        <v>318</v>
      </c>
    </row>
    <row r="25" spans="1:6">
      <c t="s" r="A25" s="3">
        <v>685</v>
      </c>
    </row>
    <row r="26" spans="1:6">
      <c t="s" r="A26" s="3">
        <v>467</v>
      </c>
      <c t="n" r="B26" s="7">
        <v>2390446</v>
      </c>
      <c t="n" r="D26" s="7">
        <v>2390447</v>
      </c>
    </row>
    <row r="27" spans="1:6">
      <c t="s" r="A27" s="3">
        <v>967</v>
      </c>
      <c t="s" r="B27" s="3">
        <v>318</v>
      </c>
    </row>
    <row r="28" spans="1:6">
      <c t="s" r="A28" s="3">
        <v>968</v>
      </c>
      <c t="n" r="B28" s="7">
        <v>4800000</v>
      </c>
    </row>
    <row r="29" spans="1:6">
      <c t="s" r="A29" s="3">
        <v>478</v>
      </c>
    </row>
    <row r="30" spans="1:6">
      <c t="s" r="A30" s="3">
        <v>479</v>
      </c>
      <c t="n" r="B30" s="4">
        <v>151</v>
      </c>
    </row>
    <row r="31" spans="1:6">
      <c t="s" r="A31" s="3">
        <v>467</v>
      </c>
      <c t="n" r="B31" s="7">
        <v>2813452</v>
      </c>
    </row>
    <row r="32" spans="1:6">
      <c t="s" r="A32" s="3">
        <v>172</v>
      </c>
      <c t="n" r="B32" s="7">
        <v>8000000</v>
      </c>
    </row>
    <row r="33" spans="1:6">
      <c t="s" r="A33" s="3">
        <v>480</v>
      </c>
      <c t="s" r="B33" s="3">
        <v>481</v>
      </c>
    </row>
    <row r="34" spans="1:6">
      <c t="s" r="A34" s="3">
        <v>324</v>
      </c>
    </row>
    <row r="35" spans="1:6">
      <c t="s" r="A35" s="3">
        <v>479</v>
      </c>
      <c t="n" r="B35" s="4">
        <v>7332</v>
      </c>
    </row>
    <row r="36" spans="1:6">
      <c t="s" r="A36" s="3">
        <v>430</v>
      </c>
    </row>
    <row r="37" spans="1:6">
      <c t="s" r="A37" s="3">
        <v>480</v>
      </c>
      <c t="s" r="B37" s="3">
        <v>48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969</v>
      </c>
      <c t="s" r="B1" s="2">
        <v>1</v>
      </c>
    </row>
    <row r="2" spans="1:4">
      <c t="s" r="B2" s="2">
        <v>21</v>
      </c>
      <c t="s" r="C2" s="2">
        <v>61</v>
      </c>
      <c t="s" r="D2" s="2">
        <v>22</v>
      </c>
    </row>
    <row r="3" spans="1:4">
      <c t="s" r="A3" s="6">
        <v>625</v>
      </c>
    </row>
    <row r="4" spans="1:4">
      <c t="s" r="A4" s="3">
        <v>377</v>
      </c>
      <c t="n" r="B4" s="7">
        <v>3080857</v>
      </c>
      <c t="n" r="D4" s="7">
        <v>5082559</v>
      </c>
    </row>
    <row r="5" spans="1:4">
      <c t="s" r="A5" s="3">
        <v>172</v>
      </c>
      <c t="n" r="B5" s="7">
        <v>42665912</v>
      </c>
      <c t="n" r="C5" s="7">
        <v>0</v>
      </c>
    </row>
    <row r="6" spans="1:4">
      <c t="s" r="A6" s="3">
        <v>478</v>
      </c>
    </row>
    <row r="7" spans="1:4">
      <c t="s" r="A7" s="6">
        <v>625</v>
      </c>
    </row>
    <row r="8" spans="1:4">
      <c t="s" r="A8" s="3">
        <v>480</v>
      </c>
      <c t="s" r="B8" s="3">
        <v>481</v>
      </c>
    </row>
    <row r="9" spans="1:4">
      <c t="s" r="A9" s="3">
        <v>172</v>
      </c>
      <c t="n" r="B9" s="7">
        <v>8000000</v>
      </c>
    </row>
    <row r="10" spans="1:4">
      <c t="s" r="A10" s="3">
        <v>970</v>
      </c>
      <c t="s" r="B10" s="3">
        <v>971</v>
      </c>
    </row>
    <row r="11" spans="1:4">
      <c t="s" r="A11" s="3">
        <v>964</v>
      </c>
    </row>
    <row r="12" spans="1:4">
      <c t="s" r="A12" s="6">
        <v>625</v>
      </c>
    </row>
    <row r="13" spans="1:4">
      <c t="s" r="A13" s="3">
        <v>480</v>
      </c>
      <c t="s" r="B13" s="3">
        <v>965</v>
      </c>
    </row>
    <row r="14" spans="1:4">
      <c t="s" r="A14" s="3">
        <v>172</v>
      </c>
      <c t="n" r="B14" s="7">
        <v>9900000</v>
      </c>
    </row>
    <row r="15" spans="1:4">
      <c t="s" r="A15" s="3">
        <v>970</v>
      </c>
      <c t="s" r="B15" s="3">
        <v>972</v>
      </c>
    </row>
    <row r="16" spans="1:4">
      <c t="s" r="A16" s="3">
        <v>973</v>
      </c>
    </row>
    <row r="17" spans="1:4">
      <c t="s" r="A17" s="6">
        <v>625</v>
      </c>
    </row>
    <row r="18" spans="1:4">
      <c t="s" r="A18" s="3">
        <v>480</v>
      </c>
      <c t="s" r="B18" s="3">
        <v>560</v>
      </c>
    </row>
    <row r="19" spans="1:4">
      <c t="s" r="A19" s="3">
        <v>172</v>
      </c>
      <c t="n" r="B19" s="7">
        <v>19540000</v>
      </c>
    </row>
    <row r="20" spans="1:4">
      <c t="s" r="A20" s="3">
        <v>970</v>
      </c>
      <c t="s" r="B20" s="3">
        <v>974</v>
      </c>
    </row>
    <row r="21" spans="1:4">
      <c t="s" r="A21" s="3">
        <v>963</v>
      </c>
    </row>
    <row r="22" spans="1:4">
      <c t="s" r="A22" s="6">
        <v>625</v>
      </c>
    </row>
    <row r="23" spans="1:4">
      <c t="s" r="A23" s="3">
        <v>480</v>
      </c>
      <c t="s" r="B23" s="3">
        <v>481</v>
      </c>
    </row>
    <row r="24" spans="1:4">
      <c t="s" r="A24" s="3">
        <v>172</v>
      </c>
      <c t="n" r="B24" s="7">
        <v>20000000</v>
      </c>
    </row>
    <row r="25" spans="1:4">
      <c t="s" r="A25" s="3">
        <v>970</v>
      </c>
      <c t="s" r="B25" s="3">
        <v>975</v>
      </c>
    </row>
    <row r="26" spans="1:4">
      <c t="s" r="A26" s="3">
        <v>962</v>
      </c>
    </row>
    <row r="27" spans="1:4">
      <c t="s" r="A27" s="6">
        <v>625</v>
      </c>
    </row>
    <row r="28" spans="1:4">
      <c t="s" r="A28" s="3">
        <v>480</v>
      </c>
      <c t="s" r="B28" s="3">
        <v>481</v>
      </c>
    </row>
    <row r="29" spans="1:4">
      <c t="s" r="A29" s="3">
        <v>172</v>
      </c>
      <c t="n" r="B29" s="7">
        <v>8720000</v>
      </c>
    </row>
    <row r="30" spans="1:4">
      <c t="s" r="A30" s="3">
        <v>970</v>
      </c>
      <c t="s" r="B30" s="3">
        <v>976</v>
      </c>
    </row>
    <row r="31" spans="1:4">
      <c t="s" r="A31" s="3">
        <v>407</v>
      </c>
    </row>
    <row r="32" spans="1:4">
      <c t="s" r="A32" s="6">
        <v>625</v>
      </c>
    </row>
    <row r="33" spans="1:4">
      <c t="s" r="A33" s="3">
        <v>480</v>
      </c>
      <c t="s" r="B33" s="3">
        <v>481</v>
      </c>
    </row>
    <row r="34" spans="1:4">
      <c t="s" r="A34" s="3">
        <v>377</v>
      </c>
      <c t="n" r="D34" s="4">
        <v>707813</v>
      </c>
    </row>
    <row r="35" spans="1:4">
      <c t="s" r="A35" s="3">
        <v>172</v>
      </c>
      <c t="n" r="B35" s="7">
        <v>18000000</v>
      </c>
    </row>
    <row r="36" spans="1:4">
      <c t="s" r="A36" s="3">
        <v>970</v>
      </c>
      <c t="s" r="B36" s="3">
        <v>977</v>
      </c>
    </row>
    <row r="37" spans="1:4">
      <c t="s" r="A37" s="3">
        <v>408</v>
      </c>
    </row>
    <row r="38" spans="1:4">
      <c t="s" r="A38" s="6">
        <v>625</v>
      </c>
    </row>
    <row r="39" spans="1:4">
      <c t="s" r="A39" s="3">
        <v>480</v>
      </c>
      <c t="s" r="B39" s="3">
        <v>481</v>
      </c>
    </row>
    <row r="40" spans="1:4">
      <c t="s" r="A40" s="3">
        <v>377</v>
      </c>
      <c t="n" r="D40" s="4">
        <v>717230</v>
      </c>
    </row>
    <row r="41" spans="1:4">
      <c t="s" r="A41" s="3">
        <v>172</v>
      </c>
      <c t="n" r="B41" s="7">
        <v>26700000</v>
      </c>
    </row>
    <row r="42" spans="1:4">
      <c t="s" r="A42" s="3">
        <v>970</v>
      </c>
      <c t="s" r="B42" s="3">
        <v>978</v>
      </c>
    </row>
    <row r="43" spans="1:4">
      <c t="s" r="A43" s="3">
        <v>979</v>
      </c>
    </row>
    <row r="44" spans="1:4">
      <c t="s" r="A44" s="6">
        <v>625</v>
      </c>
    </row>
    <row r="45" spans="1:4">
      <c t="s" r="A45" s="3">
        <v>377</v>
      </c>
      <c t="n" r="B45" s="7">
        <v>0</v>
      </c>
      <c t="n" r="D45" s="4">
        <v>413600</v>
      </c>
    </row>
    <row r="46" spans="1:4">
      <c t="s" r="A46" s="3">
        <v>980</v>
      </c>
    </row>
    <row r="47" spans="1:4">
      <c t="s" r="A47" s="6">
        <v>625</v>
      </c>
    </row>
    <row r="48" spans="1:4">
      <c t="s" r="A48" s="3">
        <v>377</v>
      </c>
      <c t="n" r="B48" s="4">
        <v>785932</v>
      </c>
      <c t="n" r="D48" s="4">
        <v>809178</v>
      </c>
    </row>
    <row r="49" spans="1:4">
      <c t="s" r="A49" s="3">
        <v>981</v>
      </c>
    </row>
    <row r="50" spans="1:4">
      <c t="s" r="A50" s="6">
        <v>625</v>
      </c>
    </row>
    <row r="51" spans="1:4">
      <c t="s" r="A51" s="3">
        <v>377</v>
      </c>
      <c t="n" r="B51" s="4">
        <v>959023</v>
      </c>
      <c t="n" r="D51" s="4">
        <v>0</v>
      </c>
    </row>
    <row r="52" spans="1:4">
      <c t="s" r="A52" s="3">
        <v>982</v>
      </c>
    </row>
    <row r="53" spans="1:4">
      <c t="s" r="A53" s="6">
        <v>625</v>
      </c>
    </row>
    <row r="54" spans="1:4">
      <c t="s" r="A54" s="3">
        <v>377</v>
      </c>
      <c t="n" r="B54" s="4">
        <v>1103000</v>
      </c>
      <c t="n" r="D54" s="4">
        <v>1133400</v>
      </c>
    </row>
    <row r="55" spans="1:4">
      <c t="s" r="A55" s="3">
        <v>983</v>
      </c>
    </row>
    <row r="56" spans="1:4">
      <c t="s" r="A56" s="6">
        <v>625</v>
      </c>
    </row>
    <row r="57" spans="1:4">
      <c t="s" r="A57" s="3">
        <v>377</v>
      </c>
      <c t="n" r="B57" s="4">
        <v>487971</v>
      </c>
      <c t="n" r="D57" s="4">
        <v>0</v>
      </c>
    </row>
    <row r="58" spans="1:4">
      <c t="s" r="A58" s="3">
        <v>984</v>
      </c>
    </row>
    <row r="59" spans="1:4">
      <c t="s" r="A59" s="6">
        <v>625</v>
      </c>
    </row>
    <row r="60" spans="1:4">
      <c t="s" r="A60" s="3">
        <v>377</v>
      </c>
      <c t="n" r="B60" s="4">
        <v>0</v>
      </c>
      <c t="n" r="D60" s="4">
        <v>1433700</v>
      </c>
    </row>
    <row r="61" spans="1:4">
      <c t="s" r="A61" s="3">
        <v>985</v>
      </c>
    </row>
    <row r="62" spans="1:4">
      <c t="s" r="A62" s="6">
        <v>625</v>
      </c>
    </row>
    <row r="63" spans="1:4">
      <c t="s" r="A63" s="3">
        <v>377</v>
      </c>
      <c t="n" r="B63" s="7">
        <v>0</v>
      </c>
      <c t="n" r="D63" s="7">
        <v>19905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t="s" r="A1" s="1">
        <v>986</v>
      </c>
      <c t="s" r="B1" s="2">
        <v>60</v>
      </c>
      <c t="s" r="D1" s="2">
        <v>1</v>
      </c>
    </row>
    <row r="2" spans="1:6">
      <c t="s" r="B2" s="2">
        <v>21</v>
      </c>
      <c t="s" r="C2" s="2">
        <v>61</v>
      </c>
      <c t="s" r="D2" s="2">
        <v>21</v>
      </c>
      <c t="s" r="E2" s="2">
        <v>61</v>
      </c>
      <c t="s" r="F2" s="2">
        <v>22</v>
      </c>
    </row>
    <row r="3" spans="1:6">
      <c t="s" r="A3" s="6">
        <v>62</v>
      </c>
    </row>
    <row r="4" spans="1:6">
      <c t="s" r="A4" s="3">
        <v>359</v>
      </c>
      <c t="n" r="B4" s="7">
        <v>14084872</v>
      </c>
      <c t="n" r="C4" s="7">
        <v>11043537</v>
      </c>
      <c t="n" r="D4" s="7">
        <v>43711064</v>
      </c>
      <c t="n" r="E4" s="7">
        <v>33910932</v>
      </c>
    </row>
    <row r="5" spans="1:6">
      <c t="s" r="A5" s="6">
        <v>987</v>
      </c>
    </row>
    <row r="6" spans="1:6">
      <c t="s" r="A6" s="3">
        <v>988</v>
      </c>
      <c t="n" r="B6" s="4">
        <v>4754119</v>
      </c>
      <c t="n" r="C6" s="4">
        <v>2575873</v>
      </c>
      <c t="n" r="D6" s="4">
        <v>11683429</v>
      </c>
      <c t="n" r="E6" s="4">
        <v>7029058</v>
      </c>
    </row>
    <row r="7" spans="1:6">
      <c t="s" r="A7" s="6">
        <v>989</v>
      </c>
    </row>
    <row r="8" spans="1:6">
      <c t="s" r="A8" s="3">
        <v>653</v>
      </c>
      <c t="n" r="B8" s="4">
        <v>1360720</v>
      </c>
      <c t="n" r="C8" s="4">
        <v>1277548</v>
      </c>
      <c t="n" r="D8" s="4">
        <v>4204599</v>
      </c>
      <c t="n" r="E8" s="4">
        <v>3324026</v>
      </c>
    </row>
    <row r="9" spans="1:6">
      <c t="s" r="A9" s="3">
        <v>77</v>
      </c>
      <c t="n" r="B9" s="4">
        <v>2286383</v>
      </c>
      <c t="n" r="C9" s="4">
        <v>3297958</v>
      </c>
      <c t="n" r="D9" s="4">
        <v>12768838</v>
      </c>
      <c t="n" r="E9" s="4">
        <v>12912609</v>
      </c>
    </row>
    <row r="10" spans="1:6">
      <c t="s" r="A10" s="6">
        <v>990</v>
      </c>
    </row>
    <row r="11" spans="1:6">
      <c t="s" r="A11" s="3">
        <v>991</v>
      </c>
      <c t="n" r="B11" s="4">
        <v>2540649</v>
      </c>
      <c t="n" r="C11" s="4">
        <v>3307829</v>
      </c>
      <c t="n" r="D11" s="4">
        <v>13286399</v>
      </c>
      <c t="n" r="E11" s="4">
        <v>13013115</v>
      </c>
    </row>
    <row r="12" spans="1:6">
      <c t="s" r="A12" s="6">
        <v>23</v>
      </c>
    </row>
    <row r="13" spans="1:6">
      <c t="s" r="A13" s="3">
        <v>351</v>
      </c>
      <c t="n" r="B13" s="4">
        <v>838400518</v>
      </c>
      <c t="n" r="D13" s="4">
        <v>838400518</v>
      </c>
      <c t="n" r="F13" s="7">
        <v>744239217</v>
      </c>
    </row>
    <row r="14" spans="1:6">
      <c t="s" r="A14" s="3">
        <v>38</v>
      </c>
      <c t="n" r="B14" s="4">
        <v>13180667</v>
      </c>
      <c t="n" r="D14" s="4">
        <v>13180667</v>
      </c>
      <c t="n" r="F14" s="4">
        <v>13204015</v>
      </c>
    </row>
    <row r="15" spans="1:6">
      <c t="s" r="A15" s="6">
        <v>51</v>
      </c>
    </row>
    <row r="16" spans="1:6">
      <c t="s" r="A16" s="3">
        <v>51</v>
      </c>
      <c t="n" r="B16" s="4">
        <v>299446598</v>
      </c>
      <c t="n" r="D16" s="4">
        <v>299446598</v>
      </c>
      <c t="n" r="F16" s="4">
        <v>309943899</v>
      </c>
    </row>
    <row r="17" spans="1:6">
      <c t="s" r="A17" s="3">
        <v>324</v>
      </c>
    </row>
    <row r="18" spans="1:6">
      <c t="s" r="A18" s="6">
        <v>62</v>
      </c>
    </row>
    <row r="19" spans="1:6">
      <c t="s" r="A19" s="3">
        <v>359</v>
      </c>
      <c t="n" r="B19" s="4">
        <v>8238652</v>
      </c>
      <c t="n" r="C19" s="4">
        <v>6256085</v>
      </c>
      <c t="n" r="D19" s="4">
        <v>24235550</v>
      </c>
      <c t="n" r="E19" s="4">
        <v>20444236</v>
      </c>
    </row>
    <row r="20" spans="1:6">
      <c t="s" r="A20" s="6">
        <v>987</v>
      </c>
    </row>
    <row r="21" spans="1:6">
      <c t="s" r="A21" s="3">
        <v>988</v>
      </c>
      <c t="n" r="B21" s="4">
        <v>3719174</v>
      </c>
      <c t="n" r="C21" s="4">
        <v>1554274</v>
      </c>
      <c t="n" r="D21" s="4">
        <v>8619039</v>
      </c>
      <c t="n" r="E21" s="4">
        <v>4078763</v>
      </c>
    </row>
    <row r="22" spans="1:6">
      <c t="s" r="A22" s="6">
        <v>989</v>
      </c>
    </row>
    <row r="23" spans="1:6">
      <c t="s" r="A23" s="3">
        <v>653</v>
      </c>
      <c t="n" r="B23" s="4">
        <v>0</v>
      </c>
      <c t="n" r="C23" s="4">
        <v>0</v>
      </c>
      <c t="n" r="D23" s="4">
        <v>0</v>
      </c>
      <c t="n" r="E23" s="4">
        <v>0</v>
      </c>
    </row>
    <row r="24" spans="1:6">
      <c t="s" r="A24" s="3">
        <v>77</v>
      </c>
      <c t="n" r="B24" s="4">
        <v>1818273</v>
      </c>
      <c t="n" r="C24" s="4">
        <v>2944136</v>
      </c>
      <c t="n" r="D24" s="4">
        <v>8424562</v>
      </c>
      <c t="n" r="E24" s="4">
        <v>11514499</v>
      </c>
    </row>
    <row r="25" spans="1:6">
      <c t="s" r="A25" s="6">
        <v>990</v>
      </c>
    </row>
    <row r="26" spans="1:6">
      <c t="s" r="A26" s="3">
        <v>991</v>
      </c>
      <c t="n" r="B26" s="4">
        <v>1818273</v>
      </c>
      <c t="n" r="C26" s="4">
        <v>2944136</v>
      </c>
      <c t="n" r="D26" s="4">
        <v>8424562</v>
      </c>
      <c t="n" r="E26" s="4">
        <v>11514499</v>
      </c>
    </row>
    <row r="27" spans="1:6">
      <c t="s" r="A27" s="6">
        <v>23</v>
      </c>
    </row>
    <row r="28" spans="1:6">
      <c t="s" r="A28" s="3">
        <v>351</v>
      </c>
      <c t="n" r="B28" s="4">
        <v>804938660</v>
      </c>
      <c t="n" r="D28" s="4">
        <v>804938660</v>
      </c>
      <c t="n" r="F28" s="4">
        <v>698637412</v>
      </c>
    </row>
    <row r="29" spans="1:6">
      <c t="s" r="A29" s="3">
        <v>873</v>
      </c>
    </row>
    <row r="30" spans="1:6">
      <c t="s" r="A30" s="6">
        <v>62</v>
      </c>
    </row>
    <row r="31" spans="1:6">
      <c t="s" r="A31" s="3">
        <v>359</v>
      </c>
      <c t="n" r="B31" s="4">
        <v>5312220</v>
      </c>
      <c t="n" r="C31" s="4">
        <v>3675140</v>
      </c>
      <c t="n" r="D31" s="4">
        <v>17118044</v>
      </c>
      <c t="n" r="E31" s="4">
        <v>9959704</v>
      </c>
    </row>
    <row r="32" spans="1:6">
      <c t="s" r="A32" s="6">
        <v>987</v>
      </c>
    </row>
    <row r="33" spans="1:6">
      <c t="s" r="A33" s="3">
        <v>988</v>
      </c>
      <c t="n" r="B33" s="4">
        <v>686334</v>
      </c>
      <c t="n" r="C33" s="4">
        <v>603714</v>
      </c>
      <c t="n" r="D33" s="4">
        <v>2040142</v>
      </c>
      <c t="n" r="E33" s="4">
        <v>1627264</v>
      </c>
    </row>
    <row r="34" spans="1:6">
      <c t="s" r="A34" s="6">
        <v>989</v>
      </c>
    </row>
    <row r="35" spans="1:6">
      <c t="s" r="A35" s="3">
        <v>653</v>
      </c>
      <c t="n" r="B35" s="4">
        <v>1360720</v>
      </c>
      <c t="n" r="C35" s="4">
        <v>1277548</v>
      </c>
      <c t="n" r="D35" s="4">
        <v>4204599</v>
      </c>
      <c t="n" r="E35" s="4">
        <v>3324026</v>
      </c>
    </row>
    <row r="36" spans="1:6">
      <c t="s" r="A36" s="3">
        <v>77</v>
      </c>
      <c t="n" r="B36" s="4">
        <v>282721</v>
      </c>
      <c t="n" r="C36" s="4">
        <v>-333452</v>
      </c>
      <c t="n" r="D36" s="4">
        <v>3026243</v>
      </c>
      <c t="n" r="E36" s="4">
        <v>-761723</v>
      </c>
    </row>
    <row r="37" spans="1:6">
      <c t="s" r="A37" s="6">
        <v>990</v>
      </c>
    </row>
    <row r="38" spans="1:6">
      <c t="s" r="A38" s="3">
        <v>991</v>
      </c>
      <c t="n" r="B38" s="4">
        <v>283093</v>
      </c>
      <c t="n" r="C38" s="4">
        <v>-330303</v>
      </c>
      <c t="n" r="D38" s="4">
        <v>3027195</v>
      </c>
      <c t="n" r="E38" s="4">
        <v>-758097</v>
      </c>
    </row>
    <row r="39" spans="1:6">
      <c t="s" r="A39" s="6">
        <v>23</v>
      </c>
    </row>
    <row r="40" spans="1:6">
      <c t="s" r="A40" s="3">
        <v>351</v>
      </c>
      <c t="n" r="B40" s="4">
        <v>144427547</v>
      </c>
      <c t="n" r="D40" s="4">
        <v>144427547</v>
      </c>
      <c t="n" r="F40" s="4">
        <v>101696235</v>
      </c>
    </row>
    <row r="41" spans="1:6">
      <c t="s" r="A41" s="3">
        <v>992</v>
      </c>
    </row>
    <row r="42" spans="1:6">
      <c t="s" r="A42" s="6">
        <v>62</v>
      </c>
    </row>
    <row r="43" spans="1:6">
      <c t="s" r="A43" s="3">
        <v>359</v>
      </c>
      <c t="n" r="B43" s="4">
        <v>736699</v>
      </c>
      <c t="n" r="C43" s="4">
        <v>734110</v>
      </c>
      <c t="n" r="D43" s="4">
        <v>2254448</v>
      </c>
      <c t="n" r="E43" s="4">
        <v>2311112</v>
      </c>
    </row>
    <row r="44" spans="1:6">
      <c t="s" r="A44" s="6">
        <v>987</v>
      </c>
    </row>
    <row r="45" spans="1:6">
      <c t="s" r="A45" s="3">
        <v>988</v>
      </c>
      <c t="n" r="B45" s="4">
        <v>308889</v>
      </c>
      <c t="n" r="C45" s="4">
        <v>316561</v>
      </c>
      <c t="n" r="D45" s="4">
        <v>905929</v>
      </c>
      <c t="n" r="E45" s="4">
        <v>988958</v>
      </c>
    </row>
    <row r="46" spans="1:6">
      <c t="s" r="A46" s="6">
        <v>989</v>
      </c>
    </row>
    <row r="47" spans="1:6">
      <c t="s" r="A47" s="3">
        <v>653</v>
      </c>
      <c t="n" r="B47" s="4">
        <v>0</v>
      </c>
      <c t="n" r="C47" s="4">
        <v>0</v>
      </c>
      <c t="n" r="D47" s="4">
        <v>0</v>
      </c>
      <c t="n" r="E47" s="4">
        <v>0</v>
      </c>
    </row>
    <row r="48" spans="1:6">
      <c t="s" r="A48" s="3">
        <v>77</v>
      </c>
      <c t="n" r="B48" s="4">
        <v>427810</v>
      </c>
      <c t="n" r="C48" s="4">
        <v>410396</v>
      </c>
      <c t="n" r="D48" s="4">
        <v>1333771</v>
      </c>
      <c t="n" r="E48" s="4">
        <v>1300694</v>
      </c>
    </row>
    <row r="49" spans="1:6">
      <c t="s" r="A49" s="6">
        <v>990</v>
      </c>
    </row>
    <row r="50" spans="1:6">
      <c t="s" r="A50" s="3">
        <v>991</v>
      </c>
      <c t="n" r="B50" s="4">
        <v>427810</v>
      </c>
      <c t="n" r="C50" s="4">
        <v>410396</v>
      </c>
      <c t="n" r="D50" s="4">
        <v>1333771</v>
      </c>
      <c t="n" r="E50" s="4">
        <v>1300694</v>
      </c>
    </row>
    <row r="51" spans="1:6">
      <c t="s" r="A51" s="6">
        <v>23</v>
      </c>
    </row>
    <row r="52" spans="1:6">
      <c t="s" r="A52" s="3">
        <v>351</v>
      </c>
      <c t="n" r="B52" s="4">
        <v>60294026</v>
      </c>
      <c t="n" r="D52" s="4">
        <v>60294026</v>
      </c>
      <c t="n" r="F52" s="4">
        <v>61577848</v>
      </c>
    </row>
    <row r="53" spans="1:6">
      <c t="s" r="A53" s="3">
        <v>993</v>
      </c>
    </row>
    <row r="54" spans="1:6">
      <c t="s" r="A54" s="6">
        <v>62</v>
      </c>
    </row>
    <row r="55" spans="1:6">
      <c t="s" r="A55" s="3">
        <v>359</v>
      </c>
      <c t="n" r="B55" s="4">
        <v>-202699</v>
      </c>
      <c t="n" r="C55" s="4">
        <v>378202</v>
      </c>
      <c t="n" r="D55" s="4">
        <v>103022</v>
      </c>
      <c t="n" r="E55" s="4">
        <v>1195880</v>
      </c>
    </row>
    <row r="56" spans="1:6">
      <c t="s" r="A56" s="6">
        <v>987</v>
      </c>
    </row>
    <row r="57" spans="1:6">
      <c t="s" r="A57" s="3">
        <v>988</v>
      </c>
      <c t="n" r="B57" s="4">
        <v>39722</v>
      </c>
      <c t="n" r="C57" s="4">
        <v>101324</v>
      </c>
      <c t="n" r="D57" s="4">
        <v>118319</v>
      </c>
      <c t="n" r="E57" s="4">
        <v>334073</v>
      </c>
    </row>
    <row r="58" spans="1:6">
      <c t="s" r="A58" s="6">
        <v>989</v>
      </c>
    </row>
    <row r="59" spans="1:6">
      <c t="s" r="A59" s="3">
        <v>653</v>
      </c>
      <c t="n" r="B59" s="4">
        <v>0</v>
      </c>
      <c t="n" r="C59" s="4">
        <v>0</v>
      </c>
      <c t="n" r="D59" s="4">
        <v>0</v>
      </c>
      <c t="n" r="E59" s="4">
        <v>0</v>
      </c>
    </row>
    <row r="60" spans="1:6">
      <c t="s" r="A60" s="3">
        <v>77</v>
      </c>
      <c t="n" r="B60" s="4">
        <v>-242421</v>
      </c>
      <c t="n" r="C60" s="4">
        <v>276878</v>
      </c>
      <c t="n" r="D60" s="4">
        <v>-15738</v>
      </c>
      <c t="n" r="E60" s="4">
        <v>859139</v>
      </c>
    </row>
    <row r="61" spans="1:6">
      <c t="s" r="A61" s="6">
        <v>990</v>
      </c>
    </row>
    <row r="62" spans="1:6">
      <c t="s" r="A62" s="3">
        <v>991</v>
      </c>
      <c t="n" r="B62" s="4">
        <v>-242421</v>
      </c>
      <c t="n" r="C62" s="4">
        <v>276878</v>
      </c>
      <c t="n" r="D62" s="4">
        <v>-15738</v>
      </c>
      <c t="n" r="E62" s="4">
        <v>859139</v>
      </c>
    </row>
    <row r="63" spans="1:6">
      <c t="s" r="A63" s="6">
        <v>23</v>
      </c>
    </row>
    <row r="64" spans="1:6">
      <c t="s" r="A64" s="3">
        <v>351</v>
      </c>
      <c t="n" r="B64" s="4">
        <v>14902212</v>
      </c>
      <c t="n" r="D64" s="4">
        <v>14902212</v>
      </c>
      <c t="n" r="F64" s="4">
        <v>15101309</v>
      </c>
    </row>
    <row r="65" spans="1:6">
      <c t="s" r="A65" s="3">
        <v>994</v>
      </c>
    </row>
    <row r="66" spans="1:6">
      <c t="s" r="A66" s="6">
        <v>990</v>
      </c>
    </row>
    <row r="67" spans="1:6">
      <c t="s" r="A67" s="3">
        <v>991</v>
      </c>
      <c t="n" r="B67" s="4">
        <v>253894</v>
      </c>
      <c t="n" r="C67" s="7">
        <v>6722</v>
      </c>
      <c t="n" r="D67" s="4">
        <v>516609</v>
      </c>
      <c t="n" r="E67" s="7">
        <v>96880</v>
      </c>
    </row>
    <row r="68" spans="1:6">
      <c t="s" r="A68" s="6">
        <v>23</v>
      </c>
    </row>
    <row r="69" spans="1:6">
      <c t="s" r="A69" s="3">
        <v>38</v>
      </c>
      <c t="n" r="B69" s="4">
        <v>13180667</v>
      </c>
      <c t="n" r="D69" s="4">
        <v>13180667</v>
      </c>
      <c t="n" r="F69" s="4">
        <v>13204015</v>
      </c>
    </row>
    <row r="70" spans="1:6">
      <c t="s" r="A70" s="3">
        <v>995</v>
      </c>
    </row>
    <row r="71" spans="1:6">
      <c t="s" r="A71" s="6">
        <v>23</v>
      </c>
    </row>
    <row r="72" spans="1:6">
      <c t="s" r="A72" s="3">
        <v>351</v>
      </c>
      <c t="n" r="B72" s="7">
        <v>-199342594</v>
      </c>
      <c t="n" r="D72" s="7">
        <v>-199342594</v>
      </c>
      <c t="n" r="F72" s="7">
        <v>-1459776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43"/>
  </cols>
  <sheetData>
    <row r="1" spans="1:2">
      <c t="s" r="A1" s="1">
        <v>996</v>
      </c>
      <c t="s" r="B1" s="2">
        <v>1</v>
      </c>
    </row>
    <row r="2" spans="1:2">
      <c t="s" r="B2" s="2">
        <v>997</v>
      </c>
    </row>
    <row r="3" spans="1:2">
      <c t="s" r="A3" s="6">
        <v>998</v>
      </c>
    </row>
    <row r="4" spans="1:2">
      <c t="s" r="A4" s="3">
        <v>470</v>
      </c>
      <c t="n" r="B4" s="4">
        <v>53</v>
      </c>
    </row>
    <row r="5" spans="1:2">
      <c t="s" r="A5" s="3">
        <v>366</v>
      </c>
      <c t="n" r="B5" s="4">
        <v>13</v>
      </c>
    </row>
    <row r="6" spans="1:2">
      <c t="s" r="A6" s="3">
        <v>324</v>
      </c>
    </row>
    <row r="7" spans="1:2">
      <c t="s" r="A7" s="6">
        <v>998</v>
      </c>
    </row>
    <row r="8" spans="1:2">
      <c t="s" r="A8" s="3">
        <v>479</v>
      </c>
      <c t="n" r="B8" s="4">
        <v>7332</v>
      </c>
    </row>
    <row r="9" spans="1:2">
      <c t="s" r="A9" s="3">
        <v>873</v>
      </c>
    </row>
    <row r="10" spans="1:2">
      <c t="s" r="A10" s="6">
        <v>998</v>
      </c>
    </row>
    <row r="11" spans="1:2">
      <c t="s" r="A11" s="3">
        <v>479</v>
      </c>
      <c t="n" r="B11" s="4">
        <v>2216</v>
      </c>
    </row>
    <row r="12" spans="1:2">
      <c t="s" r="A12" s="3">
        <v>308</v>
      </c>
      <c t="n" r="B12" s="4">
        <v>6</v>
      </c>
    </row>
    <row r="13" spans="1:2">
      <c t="s" r="A13" s="3">
        <v>356</v>
      </c>
    </row>
    <row r="14" spans="1:2">
      <c t="s" r="A14" s="6">
        <v>998</v>
      </c>
    </row>
    <row r="15" spans="1:2">
      <c t="s" r="A15" s="3">
        <v>366</v>
      </c>
      <c t="n" r="B15" s="4">
        <v>2</v>
      </c>
    </row>
    <row r="16" spans="1:2">
      <c t="s" r="A16" s="3">
        <v>552</v>
      </c>
    </row>
    <row r="17" spans="1:2">
      <c t="s" r="A17" s="6">
        <v>998</v>
      </c>
    </row>
    <row r="18" spans="1:2">
      <c t="s" r="A18" s="3">
        <v>554</v>
      </c>
      <c t="n" r="B18" s="4">
        <v>3</v>
      </c>
    </row>
    <row r="19" spans="1:2">
      <c t="s" r="A19" s="3">
        <v>999</v>
      </c>
    </row>
    <row r="20" spans="1:2">
      <c t="s" r="A20" s="6">
        <v>998</v>
      </c>
    </row>
    <row r="21" spans="1:2">
      <c t="s" r="A21" s="3">
        <v>470</v>
      </c>
      <c t="n" r="B21" s="4">
        <v>59</v>
      </c>
    </row>
    <row r="22" spans="1:2">
      <c t="s" r="A22" s="3">
        <v>356</v>
      </c>
    </row>
    <row r="23" spans="1:2">
      <c t="s" r="A23" s="6">
        <v>998</v>
      </c>
    </row>
    <row r="24" spans="1:2">
      <c t="s" r="A24" s="3">
        <v>470</v>
      </c>
      <c t="n" r="B24" s="4">
        <v>2</v>
      </c>
    </row>
    <row r="25" spans="1:2">
      <c t="s" r="A25" s="3">
        <v>662</v>
      </c>
    </row>
    <row r="26" spans="1:2">
      <c t="s" r="A26" s="6">
        <v>998</v>
      </c>
    </row>
    <row r="27" spans="1:2">
      <c t="s" r="A27" s="3">
        <v>308</v>
      </c>
      <c t="n" r="B27" s="4">
        <v>8</v>
      </c>
    </row>
    <row r="28" spans="1:2">
      <c t="s" r="A28" s="3">
        <v>1000</v>
      </c>
    </row>
    <row r="29" spans="1:2">
      <c t="s" r="A29" s="6">
        <v>998</v>
      </c>
    </row>
    <row r="30" spans="1:2">
      <c t="s" r="A30" s="3">
        <v>1001</v>
      </c>
      <c t="n" r="B30" s="4">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5"/>
  </cols>
  <sheetData>
    <row r="1" spans="1:6">
      <c t="s" r="A1" s="1">
        <v>1002</v>
      </c>
      <c t="s" r="B1" s="2">
        <v>1</v>
      </c>
    </row>
    <row r="2" spans="1:6">
      <c t="s" r="B2" s="2">
        <v>461</v>
      </c>
      <c t="s" r="C2" s="2">
        <v>90</v>
      </c>
      <c t="s" r="D2" s="2">
        <v>1003</v>
      </c>
      <c t="s" r="E2" s="2">
        <v>463</v>
      </c>
      <c t="s" r="F2" s="2">
        <v>636</v>
      </c>
    </row>
    <row r="3" spans="1:6">
      <c t="s" r="A3" s="6">
        <v>1004</v>
      </c>
    </row>
    <row r="4" spans="1:6">
      <c t="s" r="A4" s="3">
        <v>44</v>
      </c>
      <c t="n" r="B4" s="7">
        <v>447606493</v>
      </c>
      <c t="n" r="F4" s="7">
        <v>345359000</v>
      </c>
    </row>
    <row r="5" spans="1:6">
      <c t="s" r="A5" s="3">
        <v>724</v>
      </c>
      <c t="n" r="B5" s="4">
        <v>118010775</v>
      </c>
      <c t="n" r="F5" s="4">
        <v>118342000</v>
      </c>
    </row>
    <row r="6" spans="1:6">
      <c t="s" r="A6" s="3">
        <v>28</v>
      </c>
      <c t="n" r="B6" s="7">
        <v>28247980</v>
      </c>
      <c t="n" r="F6" s="4">
        <v>70601045</v>
      </c>
    </row>
    <row r="7" spans="1:6">
      <c t="s" r="A7" s="3">
        <v>470</v>
      </c>
      <c t="n" r="B7" s="4">
        <v>53</v>
      </c>
    </row>
    <row r="8" spans="1:6">
      <c t="s" r="A8" s="3">
        <v>551</v>
      </c>
      <c t="n" r="F8" s="7">
        <v>59308398</v>
      </c>
    </row>
    <row r="9" spans="1:6">
      <c t="s" r="A9" s="3">
        <v>172</v>
      </c>
      <c t="n" r="B9" s="7">
        <v>42665912</v>
      </c>
      <c t="n" r="C9" s="7">
        <v>0</v>
      </c>
    </row>
    <row r="10" spans="1:6">
      <c t="s" r="A10" s="3">
        <v>324</v>
      </c>
    </row>
    <row r="11" spans="1:6">
      <c t="s" r="A11" s="6">
        <v>1004</v>
      </c>
    </row>
    <row r="12" spans="1:6">
      <c t="s" r="A12" s="3">
        <v>479</v>
      </c>
      <c t="n" r="B12" s="4">
        <v>7332</v>
      </c>
    </row>
    <row r="13" spans="1:6">
      <c t="s" r="A13" s="3">
        <v>595</v>
      </c>
    </row>
    <row r="14" spans="1:6">
      <c t="s" r="A14" s="6">
        <v>1004</v>
      </c>
    </row>
    <row r="15" spans="1:6">
      <c t="s" r="A15" s="3">
        <v>551</v>
      </c>
      <c t="n" r="B15" s="7">
        <v>14765000</v>
      </c>
    </row>
    <row r="16" spans="1:6">
      <c t="s" r="A16" s="3">
        <v>645</v>
      </c>
    </row>
    <row r="17" spans="1:6">
      <c t="s" r="A17" s="6">
        <v>1004</v>
      </c>
    </row>
    <row r="18" spans="1:6">
      <c t="s" r="A18" s="3">
        <v>479</v>
      </c>
      <c t="n" r="F18" s="4">
        <v>128</v>
      </c>
    </row>
    <row r="19" spans="1:6">
      <c t="s" r="A19" s="3">
        <v>393</v>
      </c>
    </row>
    <row r="20" spans="1:6">
      <c t="s" r="A20" s="6">
        <v>1004</v>
      </c>
    </row>
    <row r="21" spans="1:6">
      <c t="s" r="A21" s="3">
        <v>28</v>
      </c>
      <c t="n" r="F21" s="7">
        <v>6723000</v>
      </c>
    </row>
    <row r="22" spans="1:6">
      <c t="s" r="A22" s="3">
        <v>483</v>
      </c>
    </row>
    <row r="23" spans="1:6">
      <c t="s" r="A23" s="6">
        <v>1004</v>
      </c>
    </row>
    <row r="24" spans="1:6">
      <c t="s" r="A24" s="3">
        <v>479</v>
      </c>
      <c t="n" r="B24" s="4">
        <v>236</v>
      </c>
    </row>
    <row r="25" spans="1:6">
      <c t="s" r="A25" s="3">
        <v>397</v>
      </c>
    </row>
    <row r="26" spans="1:6">
      <c t="s" r="A26" s="6">
        <v>1004</v>
      </c>
    </row>
    <row r="27" spans="1:6">
      <c t="s" r="A27" s="3">
        <v>28</v>
      </c>
      <c t="n" r="F27" s="4">
        <v>12814125</v>
      </c>
    </row>
    <row r="28" spans="1:6">
      <c t="s" r="A28" s="3">
        <v>398</v>
      </c>
    </row>
    <row r="29" spans="1:6">
      <c t="s" r="A29" s="6">
        <v>1004</v>
      </c>
    </row>
    <row r="30" spans="1:6">
      <c t="s" r="A30" s="3">
        <v>28</v>
      </c>
      <c t="n" r="F30" s="4">
        <v>3458000</v>
      </c>
    </row>
    <row r="31" spans="1:6">
      <c t="s" r="A31" s="3">
        <v>482</v>
      </c>
    </row>
    <row r="32" spans="1:6">
      <c t="s" r="A32" s="6">
        <v>1004</v>
      </c>
    </row>
    <row r="33" spans="1:6">
      <c t="s" r="A33" s="3">
        <v>479</v>
      </c>
      <c t="n" r="B33" s="4">
        <v>208</v>
      </c>
    </row>
    <row r="34" spans="1:6">
      <c t="s" r="A34" s="3">
        <v>410</v>
      </c>
    </row>
    <row r="35" spans="1:6">
      <c t="s" r="A35" s="6">
        <v>1004</v>
      </c>
    </row>
    <row r="36" spans="1:6">
      <c t="s" r="A36" s="3">
        <v>28</v>
      </c>
      <c t="n" r="F36" s="4">
        <v>4736000</v>
      </c>
    </row>
    <row r="37" spans="1:6">
      <c t="s" r="A37" s="3">
        <v>478</v>
      </c>
    </row>
    <row r="38" spans="1:6">
      <c t="s" r="A38" s="6">
        <v>1004</v>
      </c>
    </row>
    <row r="39" spans="1:6">
      <c t="s" r="A39" s="3">
        <v>480</v>
      </c>
      <c t="s" r="B39" s="3">
        <v>481</v>
      </c>
    </row>
    <row r="40" spans="1:6">
      <c t="s" r="A40" s="3">
        <v>479</v>
      </c>
      <c t="n" r="B40" s="4">
        <v>151</v>
      </c>
    </row>
    <row r="41" spans="1:6">
      <c t="s" r="A41" s="3">
        <v>172</v>
      </c>
      <c t="n" r="B41" s="7">
        <v>8000000</v>
      </c>
    </row>
    <row r="42" spans="1:6">
      <c t="s" r="A42" s="3">
        <v>407</v>
      </c>
    </row>
    <row r="43" spans="1:6">
      <c t="s" r="A43" s="6">
        <v>1004</v>
      </c>
    </row>
    <row r="44" spans="1:6">
      <c t="s" r="A44" s="3">
        <v>28</v>
      </c>
      <c t="n" r="F44" s="4">
        <v>7399813</v>
      </c>
    </row>
    <row r="45" spans="1:6">
      <c t="s" r="A45" s="3">
        <v>480</v>
      </c>
      <c t="s" r="B45" s="3">
        <v>481</v>
      </c>
    </row>
    <row r="46" spans="1:6">
      <c t="s" r="A46" s="3">
        <v>479</v>
      </c>
      <c t="n" r="B46" s="4">
        <v>288</v>
      </c>
    </row>
    <row r="47" spans="1:6">
      <c t="s" r="A47" s="3">
        <v>172</v>
      </c>
      <c t="n" r="B47" s="7">
        <v>18000000</v>
      </c>
    </row>
    <row r="48" spans="1:6">
      <c t="s" r="A48" s="3">
        <v>408</v>
      </c>
    </row>
    <row r="49" spans="1:6">
      <c t="s" r="A49" s="6">
        <v>1004</v>
      </c>
    </row>
    <row r="50" spans="1:6">
      <c t="s" r="A50" s="3">
        <v>28</v>
      </c>
      <c t="n" r="F50" s="4">
        <v>6766230</v>
      </c>
    </row>
    <row r="51" spans="1:6">
      <c t="s" r="A51" s="3">
        <v>480</v>
      </c>
      <c t="s" r="B51" s="3">
        <v>481</v>
      </c>
    </row>
    <row r="52" spans="1:6">
      <c t="s" r="A52" s="3">
        <v>479</v>
      </c>
      <c t="n" r="B52" s="4">
        <v>288</v>
      </c>
    </row>
    <row r="53" spans="1:6">
      <c t="s" r="A53" s="3">
        <v>172</v>
      </c>
      <c t="n" r="B53" s="7">
        <v>26700000</v>
      </c>
    </row>
    <row r="54" spans="1:6">
      <c t="s" r="A54" s="3">
        <v>973</v>
      </c>
    </row>
    <row r="55" spans="1:6">
      <c t="s" r="A55" s="6">
        <v>1004</v>
      </c>
    </row>
    <row r="56" spans="1:6">
      <c t="s" r="A56" s="3">
        <v>480</v>
      </c>
      <c t="s" r="B56" s="3">
        <v>560</v>
      </c>
    </row>
    <row r="57" spans="1:6">
      <c t="s" r="A57" s="3">
        <v>172</v>
      </c>
      <c t="n" r="B57" s="7">
        <v>19540000</v>
      </c>
    </row>
    <row r="58" spans="1:6">
      <c t="s" r="A58" s="3">
        <v>429</v>
      </c>
    </row>
    <row r="59" spans="1:6">
      <c t="s" r="A59" s="6">
        <v>1004</v>
      </c>
    </row>
    <row r="60" spans="1:6">
      <c t="s" r="A60" s="3">
        <v>480</v>
      </c>
      <c t="s" r="B60" s="3">
        <v>481</v>
      </c>
    </row>
    <row r="61" spans="1:6">
      <c t="s" r="A61" s="3">
        <v>501</v>
      </c>
      <c t="s" r="B61" s="3">
        <v>510</v>
      </c>
    </row>
    <row r="62" spans="1:6">
      <c t="s" r="A62" s="3">
        <v>428</v>
      </c>
    </row>
    <row r="63" spans="1:6">
      <c t="s" r="A63" s="6">
        <v>1004</v>
      </c>
    </row>
    <row r="64" spans="1:6">
      <c t="s" r="A64" s="3">
        <v>480</v>
      </c>
      <c t="s" r="B64" s="3">
        <v>481</v>
      </c>
    </row>
    <row r="65" spans="1:6">
      <c t="s" r="A65" s="3">
        <v>501</v>
      </c>
      <c t="s" r="B65" s="3">
        <v>509</v>
      </c>
    </row>
    <row r="66" spans="1:6">
      <c t="s" r="A66" s="3">
        <v>430</v>
      </c>
    </row>
    <row r="67" spans="1:6">
      <c t="s" r="A67" s="6">
        <v>1004</v>
      </c>
    </row>
    <row r="68" spans="1:6">
      <c t="s" r="A68" s="3">
        <v>480</v>
      </c>
      <c t="s" r="B68" s="3">
        <v>481</v>
      </c>
    </row>
    <row r="69" spans="1:6">
      <c t="s" r="A69" s="3">
        <v>501</v>
      </c>
      <c t="s" r="B69" s="3">
        <v>508</v>
      </c>
    </row>
    <row r="70" spans="1:6">
      <c t="s" r="A70" s="3">
        <v>442</v>
      </c>
    </row>
    <row r="71" spans="1:6">
      <c t="s" r="A71" s="6">
        <v>1004</v>
      </c>
    </row>
    <row r="72" spans="1:6">
      <c t="s" r="A72" s="3">
        <v>28</v>
      </c>
      <c t="n" r="B72" s="7">
        <v>2040271</v>
      </c>
    </row>
    <row r="73" spans="1:6">
      <c t="s" r="A73" s="3">
        <v>449</v>
      </c>
    </row>
    <row r="74" spans="1:6">
      <c t="s" r="A74" s="6">
        <v>1004</v>
      </c>
    </row>
    <row r="75" spans="1:6">
      <c t="s" r="A75" s="3">
        <v>28</v>
      </c>
      <c t="n" r="B75" s="7">
        <v>155042</v>
      </c>
    </row>
    <row r="76" spans="1:6">
      <c t="s" r="A76" s="3">
        <v>480</v>
      </c>
      <c t="s" r="B76" s="3">
        <v>513</v>
      </c>
    </row>
    <row r="77" spans="1:6">
      <c t="s" r="A77" s="3">
        <v>501</v>
      </c>
      <c t="s" r="B77" s="3">
        <v>514</v>
      </c>
    </row>
    <row r="78" spans="1:6">
      <c t="s" r="A78" s="3">
        <v>444</v>
      </c>
    </row>
    <row r="79" spans="1:6">
      <c t="s" r="A79" s="6">
        <v>1004</v>
      </c>
    </row>
    <row r="80" spans="1:6">
      <c t="s" r="A80" s="3">
        <v>28</v>
      </c>
      <c t="n" r="B80" s="7">
        <v>644101</v>
      </c>
    </row>
    <row r="81" spans="1:6">
      <c t="s" r="A81" s="3">
        <v>445</v>
      </c>
    </row>
    <row r="82" spans="1:6">
      <c t="s" r="A82" s="6">
        <v>1004</v>
      </c>
    </row>
    <row r="83" spans="1:6">
      <c t="s" r="A83" s="3">
        <v>28</v>
      </c>
      <c t="n" r="B83" s="4">
        <v>923276</v>
      </c>
    </row>
    <row r="84" spans="1:6">
      <c t="s" r="A84" s="3">
        <v>455</v>
      </c>
    </row>
    <row r="85" spans="1:6">
      <c t="s" r="A85" s="6">
        <v>1004</v>
      </c>
    </row>
    <row r="86" spans="1:6">
      <c t="s" r="A86" s="3">
        <v>28</v>
      </c>
      <c t="n" r="B86" s="7">
        <v>1662495</v>
      </c>
    </row>
    <row r="87" spans="1:6">
      <c t="s" r="A87" s="3">
        <v>450</v>
      </c>
    </row>
    <row r="88" spans="1:6">
      <c t="s" r="A88" s="6">
        <v>1004</v>
      </c>
    </row>
    <row r="89" spans="1:6">
      <c t="s" r="A89" s="3">
        <v>480</v>
      </c>
      <c t="s" r="B89" s="3">
        <v>513</v>
      </c>
    </row>
    <row r="90" spans="1:6">
      <c t="s" r="A90" s="3">
        <v>452</v>
      </c>
    </row>
    <row r="91" spans="1:6">
      <c t="s" r="A91" s="6">
        <v>1004</v>
      </c>
    </row>
    <row r="92" spans="1:6">
      <c t="s" r="A92" s="3">
        <v>480</v>
      </c>
      <c t="s" r="B92" s="3">
        <v>481</v>
      </c>
    </row>
    <row r="93" spans="1:6">
      <c t="s" r="A93" s="3">
        <v>501</v>
      </c>
      <c t="s" r="B93" s="3">
        <v>516</v>
      </c>
    </row>
    <row r="94" spans="1:6">
      <c t="s" r="A94" s="3">
        <v>453</v>
      </c>
    </row>
    <row r="95" spans="1:6">
      <c t="s" r="A95" s="6">
        <v>1004</v>
      </c>
    </row>
    <row r="96" spans="1:6">
      <c t="s" r="A96" s="3">
        <v>480</v>
      </c>
      <c t="s" r="B96" s="3">
        <v>481</v>
      </c>
    </row>
    <row r="97" spans="1:6">
      <c t="s" r="A97" s="3">
        <v>501</v>
      </c>
      <c t="s" r="B97" s="3">
        <v>517</v>
      </c>
    </row>
    <row r="98" spans="1:6">
      <c t="s" r="A98" s="3">
        <v>446</v>
      </c>
    </row>
    <row r="99" spans="1:6">
      <c t="s" r="A99" s="6">
        <v>1004</v>
      </c>
    </row>
    <row r="100" spans="1:6">
      <c t="s" r="A100" s="3">
        <v>28</v>
      </c>
      <c t="n" r="F100" s="4">
        <v>2338499</v>
      </c>
    </row>
    <row r="101" spans="1:6">
      <c t="s" r="A101" s="3">
        <v>835</v>
      </c>
    </row>
    <row r="102" spans="1:6">
      <c t="s" r="A102" s="6">
        <v>1004</v>
      </c>
    </row>
    <row r="103" spans="1:6">
      <c t="s" r="A103" s="3">
        <v>44</v>
      </c>
      <c t="n" r="B103" s="7">
        <v>84300000</v>
      </c>
    </row>
    <row r="104" spans="1:6">
      <c t="s" r="A104" s="3">
        <v>724</v>
      </c>
      <c t="n" r="B104" s="4">
        <v>105400000</v>
      </c>
    </row>
    <row r="105" spans="1:6">
      <c t="s" r="A105" s="3">
        <v>1005</v>
      </c>
    </row>
    <row r="106" spans="1:6">
      <c t="s" r="A106" s="6">
        <v>1004</v>
      </c>
    </row>
    <row r="107" spans="1:6">
      <c t="s" r="A107" s="3">
        <v>724</v>
      </c>
      <c t="n" r="B107" s="4">
        <v>105336646</v>
      </c>
      <c t="n" r="D107" s="7">
        <v>105356928</v>
      </c>
    </row>
    <row r="108" spans="1:6">
      <c t="s" r="A108" s="3">
        <v>1006</v>
      </c>
    </row>
    <row r="109" spans="1:6">
      <c t="s" r="A109" s="6">
        <v>1004</v>
      </c>
    </row>
    <row r="110" spans="1:6">
      <c t="s" r="A110" s="3">
        <v>724</v>
      </c>
      <c t="n" r="B110" s="4">
        <v>11475663</v>
      </c>
      <c t="n" r="D110" s="4">
        <v>11491928</v>
      </c>
    </row>
    <row r="111" spans="1:6">
      <c t="s" r="A111" s="3">
        <v>1007</v>
      </c>
    </row>
    <row r="112" spans="1:6">
      <c t="s" r="A112" s="6">
        <v>1004</v>
      </c>
    </row>
    <row r="113" spans="1:6">
      <c t="s" r="A113" s="3">
        <v>724</v>
      </c>
      <c t="n" r="B113" s="4">
        <v>24575000</v>
      </c>
      <c t="n" r="D113" s="4">
        <v>24575000</v>
      </c>
    </row>
    <row r="114" spans="1:6">
      <c t="s" r="A114" s="3">
        <v>1008</v>
      </c>
    </row>
    <row r="115" spans="1:6">
      <c t="s" r="A115" s="6">
        <v>1004</v>
      </c>
    </row>
    <row r="116" spans="1:6">
      <c t="s" r="A116" s="3">
        <v>724</v>
      </c>
      <c t="n" r="B116" s="4">
        <v>26540000</v>
      </c>
      <c t="n" r="D116" s="4">
        <v>26540000</v>
      </c>
    </row>
    <row r="117" spans="1:6">
      <c t="s" r="A117" s="3">
        <v>1009</v>
      </c>
    </row>
    <row r="118" spans="1:6">
      <c t="s" r="A118" s="6">
        <v>1004</v>
      </c>
    </row>
    <row r="119" spans="1:6">
      <c t="s" r="A119" s="3">
        <v>724</v>
      </c>
      <c t="n" r="B119" s="4">
        <v>4670000</v>
      </c>
      <c t="n" r="D119" s="4">
        <v>4670000</v>
      </c>
    </row>
    <row r="120" spans="1:6">
      <c t="s" r="A120" s="3">
        <v>1010</v>
      </c>
    </row>
    <row r="121" spans="1:6">
      <c t="s" r="A121" s="6">
        <v>1004</v>
      </c>
    </row>
    <row r="122" spans="1:6">
      <c t="s" r="A122" s="3">
        <v>724</v>
      </c>
      <c t="n" r="B122" s="4">
        <v>13300000</v>
      </c>
      <c t="n" r="D122" s="4">
        <v>13300000</v>
      </c>
    </row>
    <row r="123" spans="1:6">
      <c t="s" r="A123" s="3">
        <v>1011</v>
      </c>
    </row>
    <row r="124" spans="1:6">
      <c t="s" r="A124" s="6">
        <v>1004</v>
      </c>
    </row>
    <row r="125" spans="1:6">
      <c t="s" r="A125" s="3">
        <v>724</v>
      </c>
      <c t="n" r="B125" s="4">
        <v>11185000</v>
      </c>
      <c t="n" r="D125" s="4">
        <v>11185000</v>
      </c>
    </row>
    <row r="126" spans="1:6">
      <c t="s" r="A126" s="3">
        <v>1012</v>
      </c>
    </row>
    <row r="127" spans="1:6">
      <c t="s" r="A127" s="6">
        <v>1004</v>
      </c>
    </row>
    <row r="128" spans="1:6">
      <c t="s" r="A128" s="3">
        <v>724</v>
      </c>
      <c t="n" r="B128" s="4">
        <v>2530000</v>
      </c>
      <c t="n" r="D128" s="4">
        <v>2530000</v>
      </c>
    </row>
    <row r="129" spans="1:6">
      <c t="s" r="A129" s="3">
        <v>1013</v>
      </c>
    </row>
    <row r="130" spans="1:6">
      <c t="s" r="A130" s="6">
        <v>1004</v>
      </c>
    </row>
    <row r="131" spans="1:6">
      <c t="s" r="A131" s="3">
        <v>724</v>
      </c>
      <c t="n" r="B131" s="4">
        <v>3065000</v>
      </c>
      <c t="n" r="D131" s="4">
        <v>3065000</v>
      </c>
    </row>
    <row r="132" spans="1:6">
      <c t="s" r="A132" s="3">
        <v>1014</v>
      </c>
    </row>
    <row r="133" spans="1:6">
      <c t="s" r="A133" s="6">
        <v>1004</v>
      </c>
    </row>
    <row r="134" spans="1:6">
      <c t="s" r="A134" s="3">
        <v>724</v>
      </c>
      <c t="n" r="B134" s="4">
        <v>7995983</v>
      </c>
      <c t="n" r="D134" s="7">
        <v>8000000</v>
      </c>
    </row>
    <row r="135" spans="1:6">
      <c t="s" r="A135" s="3">
        <v>796</v>
      </c>
    </row>
    <row r="136" spans="1:6">
      <c t="s" r="A136" s="6">
        <v>1004</v>
      </c>
    </row>
    <row r="137" spans="1:6">
      <c t="s" r="A137" s="3">
        <v>44</v>
      </c>
      <c t="n" r="B137" s="4">
        <v>94500000</v>
      </c>
      <c t="n" r="F137" s="4">
        <v>94700000</v>
      </c>
    </row>
    <row r="138" spans="1:6">
      <c t="s" r="A138" s="3">
        <v>1015</v>
      </c>
    </row>
    <row r="139" spans="1:6">
      <c t="s" r="A139" s="6">
        <v>1004</v>
      </c>
    </row>
    <row r="140" spans="1:6">
      <c t="s" r="A140" s="3">
        <v>724</v>
      </c>
      <c t="n" r="B140" s="4">
        <v>6960000</v>
      </c>
      <c t="n" r="F140" s="7">
        <v>6960000</v>
      </c>
    </row>
    <row r="141" spans="1:6">
      <c t="s" r="A141" s="3">
        <v>811</v>
      </c>
    </row>
    <row r="142" spans="1:6">
      <c t="s" r="A142" s="6">
        <v>1004</v>
      </c>
    </row>
    <row r="143" spans="1:6">
      <c t="s" r="A143" s="3">
        <v>44</v>
      </c>
      <c t="n" r="B143" s="7">
        <v>137200000</v>
      </c>
      <c t="n" r="E143" s="7">
        <v>124700000</v>
      </c>
    </row>
    <row r="144" spans="1:6">
      <c t="s" r="A144" s="3">
        <v>531</v>
      </c>
    </row>
    <row r="145" spans="1:6">
      <c t="s" r="A145" s="6">
        <v>1004</v>
      </c>
    </row>
    <row r="146" spans="1:6">
      <c t="s" r="A146" s="3">
        <v>528</v>
      </c>
      <c t="s" r="B146" s="3">
        <v>532</v>
      </c>
      <c t="s" r="F146" s="3">
        <v>533</v>
      </c>
    </row>
    <row r="147" spans="1:6">
      <c t="s" r="A147" s="3">
        <v>815</v>
      </c>
    </row>
    <row r="148" spans="1:6">
      <c t="s" r="A148" s="6">
        <v>1004</v>
      </c>
    </row>
    <row r="149" spans="1:6">
      <c t="s" r="A149" s="3">
        <v>528</v>
      </c>
      <c t="s" r="B149" s="3">
        <v>615</v>
      </c>
      <c t="s" r="F149" s="3">
        <v>537</v>
      </c>
    </row>
    <row r="150" spans="1:6">
      <c t="s" r="A150" s="3">
        <v>816</v>
      </c>
    </row>
    <row r="151" spans="1:6">
      <c t="s" r="A151" s="6">
        <v>1004</v>
      </c>
    </row>
    <row r="152" spans="1:6">
      <c t="s" r="A152" s="3">
        <v>528</v>
      </c>
      <c t="s" r="B152" s="3">
        <v>719</v>
      </c>
    </row>
    <row r="153" spans="1:6">
      <c t="s" r="A153" s="3">
        <v>527</v>
      </c>
    </row>
    <row r="154" spans="1:6">
      <c t="s" r="A154" s="6">
        <v>1004</v>
      </c>
    </row>
    <row r="155" spans="1:6">
      <c t="s" r="A155" s="3">
        <v>528</v>
      </c>
      <c t="s" r="B155" s="3">
        <v>529</v>
      </c>
      <c t="s" r="F155" s="3">
        <v>530</v>
      </c>
    </row>
    <row r="156" spans="1:6">
      <c t="s" r="A156" s="3">
        <v>817</v>
      </c>
    </row>
    <row r="157" spans="1:6">
      <c t="s" r="A157" s="6">
        <v>1004</v>
      </c>
    </row>
    <row r="158" spans="1:6">
      <c t="s" r="A158" s="3">
        <v>528</v>
      </c>
      <c t="s" r="B158" s="3">
        <v>617</v>
      </c>
      <c t="s" r="F158" s="3">
        <v>553</v>
      </c>
    </row>
    <row r="159" spans="1:6">
      <c t="s" r="A159" s="3">
        <v>818</v>
      </c>
    </row>
    <row r="160" spans="1:6">
      <c t="s" r="A160" s="6">
        <v>1004</v>
      </c>
    </row>
    <row r="161" spans="1:6">
      <c t="s" r="A161" s="3">
        <v>528</v>
      </c>
      <c t="s" r="B161" s="3">
        <v>5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 customWidth="1" max="8" min="8" width="25"/>
  </cols>
  <sheetData>
    <row r="1" spans="1:8">
      <c t="s" r="A1" s="1">
        <v>1016</v>
      </c>
      <c t="s" r="B1" s="2">
        <v>60</v>
      </c>
      <c t="s" r="C1" s="2">
        <v>1</v>
      </c>
    </row>
    <row r="2" spans="1:8">
      <c t="s" r="B2" s="2">
        <v>635</v>
      </c>
      <c t="s" r="C2" s="2">
        <v>635</v>
      </c>
      <c t="s" r="D2" s="2">
        <v>90</v>
      </c>
      <c t="s" r="E2" s="2">
        <v>1017</v>
      </c>
      <c t="s" r="F2" s="2">
        <v>1003</v>
      </c>
      <c t="s" r="G2" s="2">
        <v>463</v>
      </c>
      <c t="s" r="H2" s="2">
        <v>636</v>
      </c>
    </row>
    <row r="3" spans="1:8">
      <c t="s" r="A3" s="6">
        <v>1004</v>
      </c>
    </row>
    <row r="4" spans="1:8">
      <c t="s" r="A4" s="3">
        <v>467</v>
      </c>
      <c t="n" r="B4" s="7">
        <v>24995110</v>
      </c>
      <c t="n" r="C4" s="7">
        <v>24995110</v>
      </c>
      <c t="n" r="H4" s="7">
        <v>22191515</v>
      </c>
    </row>
    <row r="5" spans="1:8">
      <c t="s" r="A5" s="3">
        <v>724</v>
      </c>
      <c t="n" r="B5" s="4">
        <v>118010775</v>
      </c>
      <c t="n" r="C5" s="4">
        <v>118010775</v>
      </c>
      <c t="n" r="H5" s="4">
        <v>118342000</v>
      </c>
    </row>
    <row r="6" spans="1:8">
      <c t="s" r="A6" s="3">
        <v>351</v>
      </c>
      <c t="n" r="B6" s="4">
        <v>838400518</v>
      </c>
      <c t="n" r="C6" s="4">
        <v>838400518</v>
      </c>
      <c t="n" r="H6" s="4">
        <v>744239217</v>
      </c>
    </row>
    <row r="7" spans="1:8">
      <c t="s" r="A7" s="3">
        <v>44</v>
      </c>
      <c t="n" r="B7" s="4">
        <v>447606493</v>
      </c>
      <c t="n" r="C7" s="4">
        <v>447606493</v>
      </c>
      <c t="n" r="H7" s="4">
        <v>345359000</v>
      </c>
    </row>
    <row r="8" spans="1:8">
      <c t="s" r="A8" s="3">
        <v>172</v>
      </c>
      <c t="n" r="C8" s="4">
        <v>42665912</v>
      </c>
      <c t="n" r="D8" s="7">
        <v>0</v>
      </c>
    </row>
    <row r="9" spans="1:8">
      <c t="s" r="A9" s="3">
        <v>27</v>
      </c>
      <c t="n" r="B9" s="4">
        <v>499197562</v>
      </c>
      <c t="n" r="C9" s="4">
        <v>499197562</v>
      </c>
      <c t="n" r="H9" s="7">
        <v>378423092</v>
      </c>
    </row>
    <row r="10" spans="1:8">
      <c t="s" r="A10" s="3">
        <v>469</v>
      </c>
      <c t="n" r="C10" s="4">
        <v>137805000</v>
      </c>
      <c t="n" r="D10" s="7">
        <v>107770827</v>
      </c>
    </row>
    <row r="11" spans="1:8">
      <c t="s" r="A11" s="3">
        <v>835</v>
      </c>
    </row>
    <row r="12" spans="1:8">
      <c t="s" r="A12" s="6">
        <v>1004</v>
      </c>
    </row>
    <row r="13" spans="1:8">
      <c t="s" r="A13" s="3">
        <v>724</v>
      </c>
      <c t="n" r="B13" s="4">
        <v>105400000</v>
      </c>
      <c t="n" r="C13" s="4">
        <v>105400000</v>
      </c>
    </row>
    <row r="14" spans="1:8">
      <c t="s" r="A14" s="3">
        <v>44</v>
      </c>
      <c t="n" r="B14" s="4">
        <v>84300000</v>
      </c>
      <c t="n" r="C14" s="4">
        <v>84300000</v>
      </c>
    </row>
    <row r="15" spans="1:8">
      <c t="s" r="A15" s="3">
        <v>800</v>
      </c>
      <c t="n" r="B15" s="4">
        <v>82200000</v>
      </c>
    </row>
    <row r="16" spans="1:8">
      <c t="s" r="A16" s="3">
        <v>469</v>
      </c>
      <c t="n" r="B16" s="4">
        <v>37500000</v>
      </c>
    </row>
    <row r="17" spans="1:8">
      <c t="s" r="A17" s="3">
        <v>628</v>
      </c>
      <c t="n" r="B17" s="4">
        <v>4800000</v>
      </c>
      <c t="n" r="C17" s="4">
        <v>4800000</v>
      </c>
    </row>
    <row r="18" spans="1:8">
      <c t="s" r="A18" s="3">
        <v>801</v>
      </c>
      <c t="n" r="B18" s="7">
        <v>21100000</v>
      </c>
      <c t="n" r="C18" s="7">
        <v>21100000</v>
      </c>
    </row>
    <row r="19" spans="1:8">
      <c t="s" r="A19" s="3">
        <v>802</v>
      </c>
      <c t="s" r="B19" s="3">
        <v>490</v>
      </c>
      <c t="s" r="C19" s="3">
        <v>490</v>
      </c>
    </row>
    <row r="20" spans="1:8">
      <c t="s" r="A20" s="3">
        <v>720</v>
      </c>
      <c t="s" r="B20" s="3">
        <v>1018</v>
      </c>
    </row>
    <row r="21" spans="1:8">
      <c t="s" r="A21" s="3">
        <v>797</v>
      </c>
      <c t="s" r="B21" s="3">
        <v>1019</v>
      </c>
      <c t="s" r="C21" s="3">
        <v>1019</v>
      </c>
    </row>
    <row r="22" spans="1:8">
      <c t="s" r="A22" s="3">
        <v>1020</v>
      </c>
      <c t="s" r="B22" s="3">
        <v>806</v>
      </c>
      <c t="s" r="C22" s="3">
        <v>806</v>
      </c>
    </row>
    <row r="23" spans="1:8">
      <c t="s" r="A23" s="3">
        <v>1021</v>
      </c>
      <c t="s" r="B23" s="3">
        <v>1022</v>
      </c>
    </row>
    <row r="24" spans="1:8">
      <c t="s" r="A24" s="3">
        <v>799</v>
      </c>
      <c t="s" r="B24" s="3">
        <v>807</v>
      </c>
      <c t="s" r="C24" s="3">
        <v>807</v>
      </c>
    </row>
    <row r="25" spans="1:8">
      <c t="s" r="A25" s="3">
        <v>1023</v>
      </c>
    </row>
    <row r="26" spans="1:8">
      <c t="s" r="A26" s="6">
        <v>1004</v>
      </c>
    </row>
    <row r="27" spans="1:8">
      <c t="s" r="A27" s="3">
        <v>467</v>
      </c>
      <c t="n" r="E27" s="7">
        <v>17000000</v>
      </c>
    </row>
    <row r="28" spans="1:8">
      <c t="s" r="A28" s="3">
        <v>1024</v>
      </c>
    </row>
    <row r="29" spans="1:8">
      <c t="s" r="A29" s="6">
        <v>1004</v>
      </c>
    </row>
    <row r="30" spans="1:8">
      <c t="s" r="A30" s="3">
        <v>479</v>
      </c>
      <c t="n" r="E30" s="4">
        <v>288</v>
      </c>
    </row>
    <row r="31" spans="1:8">
      <c t="s" r="A31" s="3">
        <v>1025</v>
      </c>
    </row>
    <row r="32" spans="1:8">
      <c t="s" r="A32" s="6">
        <v>1004</v>
      </c>
    </row>
    <row r="33" spans="1:8">
      <c t="s" r="A33" s="3">
        <v>479</v>
      </c>
      <c t="n" r="E33" s="4">
        <v>288</v>
      </c>
    </row>
    <row r="34" spans="1:8">
      <c t="s" r="A34" s="3">
        <v>645</v>
      </c>
    </row>
    <row r="35" spans="1:8">
      <c t="s" r="A35" s="6">
        <v>1004</v>
      </c>
    </row>
    <row r="36" spans="1:8">
      <c t="s" r="A36" s="3">
        <v>479</v>
      </c>
      <c t="n" r="H36" s="4">
        <v>128</v>
      </c>
    </row>
    <row r="37" spans="1:8">
      <c t="s" r="A37" s="3">
        <v>665</v>
      </c>
      <c t="n" r="B37" s="7">
        <v>5500000</v>
      </c>
    </row>
    <row r="38" spans="1:8">
      <c t="s" r="A38" s="3">
        <v>973</v>
      </c>
    </row>
    <row r="39" spans="1:8">
      <c t="s" r="A39" s="6">
        <v>1004</v>
      </c>
    </row>
    <row r="40" spans="1:8">
      <c t="s" r="A40" s="3">
        <v>172</v>
      </c>
      <c t="n" r="C40" s="7">
        <v>19540000</v>
      </c>
    </row>
    <row r="41" spans="1:8">
      <c t="s" r="A41" s="3">
        <v>480</v>
      </c>
      <c t="s" r="B41" s="3">
        <v>560</v>
      </c>
      <c t="s" r="C41" s="3">
        <v>560</v>
      </c>
    </row>
    <row r="42" spans="1:8">
      <c t="s" r="A42" s="3">
        <v>811</v>
      </c>
    </row>
    <row r="43" spans="1:8">
      <c t="s" r="A43" s="6">
        <v>1004</v>
      </c>
    </row>
    <row r="44" spans="1:8">
      <c t="s" r="A44" s="3">
        <v>44</v>
      </c>
      <c t="n" r="B44" s="7">
        <v>137200000</v>
      </c>
      <c t="n" r="C44" s="7">
        <v>137200000</v>
      </c>
      <c t="n" r="G44" s="7">
        <v>124700000</v>
      </c>
    </row>
    <row r="45" spans="1:8">
      <c t="s" r="A45" s="3">
        <v>531</v>
      </c>
    </row>
    <row r="46" spans="1:8">
      <c t="s" r="A46" s="6">
        <v>1004</v>
      </c>
    </row>
    <row r="47" spans="1:8">
      <c t="s" r="A47" s="3">
        <v>528</v>
      </c>
      <c t="s" r="B47" s="3">
        <v>532</v>
      </c>
      <c t="s" r="C47" s="3">
        <v>532</v>
      </c>
      <c t="s" r="H47" s="3">
        <v>533</v>
      </c>
    </row>
    <row r="48" spans="1:8">
      <c t="s" r="A48" s="3">
        <v>816</v>
      </c>
    </row>
    <row r="49" spans="1:8">
      <c t="s" r="A49" s="6">
        <v>1004</v>
      </c>
    </row>
    <row r="50" spans="1:8">
      <c t="s" r="A50" s="3">
        <v>528</v>
      </c>
      <c t="s" r="B50" s="3">
        <v>719</v>
      </c>
      <c t="s" r="C50" s="3">
        <v>719</v>
      </c>
    </row>
    <row r="51" spans="1:8">
      <c t="s" r="A51" s="3">
        <v>527</v>
      </c>
    </row>
    <row r="52" spans="1:8">
      <c t="s" r="A52" s="6">
        <v>1004</v>
      </c>
    </row>
    <row r="53" spans="1:8">
      <c t="s" r="A53" s="3">
        <v>528</v>
      </c>
      <c t="s" r="B53" s="3">
        <v>529</v>
      </c>
      <c t="s" r="C53" s="3">
        <v>529</v>
      </c>
      <c t="s" r="H53" s="3">
        <v>530</v>
      </c>
    </row>
    <row r="54" spans="1:8">
      <c t="s" r="A54" s="3">
        <v>818</v>
      </c>
    </row>
    <row r="55" spans="1:8">
      <c t="s" r="A55" s="6">
        <v>1004</v>
      </c>
    </row>
    <row r="56" spans="1:8">
      <c t="s" r="A56" s="3">
        <v>528</v>
      </c>
      <c t="s" r="B56" s="3">
        <v>564</v>
      </c>
      <c t="s" r="C56" s="3">
        <v>564</v>
      </c>
    </row>
    <row r="57" spans="1:8">
      <c t="s" r="A57" s="3">
        <v>324</v>
      </c>
    </row>
    <row r="58" spans="1:8">
      <c t="s" r="A58" s="6">
        <v>1004</v>
      </c>
    </row>
    <row r="59" spans="1:8">
      <c t="s" r="A59" s="3">
        <v>479</v>
      </c>
      <c t="n" r="B59" s="4">
        <v>7332</v>
      </c>
      <c t="n" r="C59" s="4">
        <v>7332</v>
      </c>
    </row>
    <row r="60" spans="1:8">
      <c t="s" r="A60" s="3">
        <v>351</v>
      </c>
      <c t="n" r="B60" s="7">
        <v>804938660</v>
      </c>
      <c t="n" r="C60" s="7">
        <v>804938660</v>
      </c>
      <c t="n" r="H60" s="7">
        <v>698637412</v>
      </c>
    </row>
    <row r="61" spans="1:8">
      <c t="s" r="A61" s="3">
        <v>836</v>
      </c>
    </row>
    <row r="62" spans="1:8">
      <c t="s" r="A62" s="6">
        <v>1004</v>
      </c>
    </row>
    <row r="63" spans="1:8">
      <c t="s" r="A63" s="3">
        <v>724</v>
      </c>
      <c t="n" r="B63" s="4">
        <v>105336646</v>
      </c>
      <c t="n" r="C63" s="4">
        <v>105336646</v>
      </c>
      <c t="n" r="F63" s="7">
        <v>105356928</v>
      </c>
    </row>
    <row r="64" spans="1:8">
      <c t="s" r="A64" s="3">
        <v>1026</v>
      </c>
    </row>
    <row r="65" spans="1:8">
      <c t="s" r="A65" s="6">
        <v>1004</v>
      </c>
    </row>
    <row r="66" spans="1:8">
      <c t="s" r="A66" s="3">
        <v>27</v>
      </c>
      <c t="n" r="B66" s="7">
        <v>21100000</v>
      </c>
      <c t="n" r="C66" s="7">
        <v>211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7</v>
      </c>
      <c t="s" r="B1" s="2">
        <v>1</v>
      </c>
    </row>
    <row r="2" spans="1:2">
      <c t="s" r="B2" s="2">
        <v>21</v>
      </c>
    </row>
    <row r="3" spans="1:2">
      <c t="s" r="A3" s="6">
        <v>178</v>
      </c>
    </row>
    <row r="4" spans="1:2">
      <c t="s" r="A4" s="3">
        <v>179</v>
      </c>
      <c t="s" r="B4" s="3">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0"/>
    <col customWidth="1" max="2" min="2" width="34"/>
    <col customWidth="1" max="3" min="3" width="9"/>
  </cols>
  <sheetData>
    <row r="1" spans="1:3">
      <c t="s" r="A1" s="1">
        <v>1027</v>
      </c>
      <c t="s" r="B1" s="1">
        <v>1028</v>
      </c>
      <c t="s" r="C1" s="2">
        <v>1029</v>
      </c>
    </row>
    <row r="2" spans="1:3">
      <c t="s" r="A2" s="3">
        <v>1030</v>
      </c>
      <c t="s" r="B2" s="3">
        <v>1031</v>
      </c>
      <c t="n" r="C2" s="11">
        <v>3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Basis of Presentation</vt:lpstr>
      <vt:lpstr>Partnership Income, Expense and</vt:lpstr>
      <vt:lpstr>Variable Interest Entities</vt:lpstr>
      <vt:lpstr>Investments in Mortgage Revenue</vt:lpstr>
      <vt:lpstr>Public Housing Capital Fund Tru</vt:lpstr>
      <vt:lpstr>Mortgage-Backed Securities</vt:lpstr>
      <vt:lpstr>Real Estate Assets</vt:lpstr>
      <vt:lpstr>Other Assets</vt:lpstr>
      <vt:lpstr>Discontinued Operations (Notes)</vt:lpstr>
      <vt:lpstr>Lines of Credit (Notes)</vt:lpstr>
      <vt:lpstr>Debt Financing</vt:lpstr>
      <vt:lpstr>Mortgages Payable</vt:lpstr>
      <vt:lpstr>Transactions with Related Parti</vt:lpstr>
      <vt:lpstr>Interest Rate Derivative Agreem</vt:lpstr>
      <vt:lpstr>Fair Value Measurements</vt:lpstr>
      <vt:lpstr>Commitments and Contingencies</vt:lpstr>
      <vt:lpstr>Segment Reporting</vt:lpstr>
      <vt:lpstr>Recent Accounting Pronouncement</vt:lpstr>
      <vt:lpstr>Subsequent Events (Notes)</vt:lpstr>
      <vt:lpstr>Variable Interest Entities (Tab</vt:lpstr>
      <vt:lpstr>Investments in Mortgage Reven29</vt:lpstr>
      <vt:lpstr>Public Housing Capital Fund T30</vt:lpstr>
      <vt:lpstr>Mortgage-Backed Securities (Tab</vt:lpstr>
      <vt:lpstr>Real Estate Assets (Tables)</vt:lpstr>
      <vt:lpstr>Other Assets (Tables)</vt:lpstr>
      <vt:lpstr>Discontinued Operations (Tables</vt:lpstr>
      <vt:lpstr>Debt Financing (Tables)</vt:lpstr>
      <vt:lpstr>Mortgages Payable (Tables)</vt:lpstr>
      <vt:lpstr>Interest Rate Derivative Agre37</vt:lpstr>
      <vt:lpstr>Fair Value Measurements (Tables</vt:lpstr>
      <vt:lpstr>Commitments and Contingencies (</vt:lpstr>
      <vt:lpstr>Segment Reporting (Tables)</vt:lpstr>
      <vt:lpstr>Subsequent Events (Tables)</vt:lpstr>
      <vt:lpstr>Basis of Presentation Percentag</vt:lpstr>
      <vt:lpstr>Partnership Income, Expense a43</vt:lpstr>
      <vt:lpstr>Variable Interest Entities Prop</vt:lpstr>
      <vt:lpstr>Variable Interest Entities Cons</vt:lpstr>
      <vt:lpstr>Variable Interest Entities Co46</vt:lpstr>
      <vt:lpstr>Variable Interest Entities Narr</vt:lpstr>
      <vt:lpstr>Investments in Mortgage Reven48</vt:lpstr>
      <vt:lpstr>Investments in Mortgage Reven49</vt:lpstr>
      <vt:lpstr>Public Housing Capital Fund T50</vt:lpstr>
      <vt:lpstr>Public Housing Capital Fund T51</vt:lpstr>
      <vt:lpstr>Public Housing Capital Fund T52</vt:lpstr>
      <vt:lpstr>Mortgage-Backed Securities Term</vt:lpstr>
      <vt:lpstr>Mortgage-Backed Securities Carr</vt:lpstr>
      <vt:lpstr>Mortgage-Backed Securities Narr</vt:lpstr>
      <vt:lpstr>Real Estate Assets Fair Value o</vt:lpstr>
      <vt:lpstr>Real Estate Assets Business Com</vt:lpstr>
      <vt:lpstr>Real Estate Assets MF Propertie</vt:lpstr>
      <vt:lpstr>Real Estate Assets Parenthetica</vt:lpstr>
      <vt:lpstr>Real Estate Assets Variable Int</vt:lpstr>
      <vt:lpstr>Real Estate Assets Narrative Ta</vt:lpstr>
      <vt:lpstr>Real Estate Assets Property Sal</vt:lpstr>
      <vt:lpstr>Other Assets Other Assets (Deta</vt:lpstr>
      <vt:lpstr>Other Assets Loan Receivable an</vt:lpstr>
      <vt:lpstr>Other Assets Schedule of Loan R</vt:lpstr>
      <vt:lpstr>Other Assets Narrative Tagging </vt:lpstr>
      <vt:lpstr>Discontinued Operations (Detail</vt:lpstr>
      <vt:lpstr>Discontinued Operations Income </vt:lpstr>
      <vt:lpstr>Lines of Credit Lines of Credit</vt:lpstr>
      <vt:lpstr>Debt Financing Debt Financing (</vt:lpstr>
      <vt:lpstr>Debt Financing Contractual Matu</vt:lpstr>
      <vt:lpstr>Debt Financing Total Debt Finan</vt:lpstr>
      <vt:lpstr>Debt Financing Narrative Taggin</vt:lpstr>
      <vt:lpstr>Debt Financing 2014 TEBS Financ</vt:lpstr>
      <vt:lpstr>Debt Financing 2015 TEBS Debt F</vt:lpstr>
      <vt:lpstr>Mortgages Payable Mortgages Pay</vt:lpstr>
      <vt:lpstr>Mortgages Payable Footnote Tagg</vt:lpstr>
      <vt:lpstr>Transactions with Related Par78</vt:lpstr>
      <vt:lpstr>Interest Rate Derivative Agre79</vt:lpstr>
      <vt:lpstr>Interest Rate Derivative Agre80</vt:lpstr>
      <vt:lpstr>Fair Value Measurements Availab</vt:lpstr>
      <vt:lpstr>Fair Value Measurements Fair Ma</vt:lpstr>
      <vt:lpstr>Fair Value Measurements Narrati</vt:lpstr>
      <vt:lpstr>Commitments and Contingencies N</vt:lpstr>
      <vt:lpstr>Commitments and Contingencies F</vt:lpstr>
      <vt:lpstr>Segment Reporting Segment Repor</vt:lpstr>
      <vt:lpstr>Segment Reporting Footnote Tagg</vt:lpstr>
      <vt:lpstr>Subsequent Events (Details)</vt:lpstr>
      <vt:lpstr>Subsequent Events Narrative Tag</vt:lpstr>
      <vt:lpstr>Uncategorized Items - ata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19:01Z</dcterms:created>
  <dcterms:modified xmlns:dcterms="http://purl.org/dc/terms/" xmlns:xsi="http://www.w3.org/2001/XMLSchema-instance" xsi:type="dcterms:W3CDTF">2015-11-05T08:19:01Z</dcterms:modified>
  <dc:title xmlns:dc="http://purl.org/dc/elements/1.1/">Untitled</dc:title>
  <dc:description xmlns:dc="http://purl.org/dc/elements/1.1/"/>
  <dc:subject xmlns:dc="http://purl.org/dc/elements/1.1/"/>
  <cp:keywords/>
  <cp:category/>
</cp:coreProperties>
</file>